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Business, Basis of Presentation" sheetId="7" r:id="rId7"/>
    <s:sheet name="Segment Information" sheetId="8" r:id="rId8"/>
    <s:sheet name="Insurance" sheetId="9" r:id="rId9"/>
    <s:sheet name="Deferred Policy Acquisition Cos" sheetId="10" r:id="rId10"/>
    <s:sheet name="Investments" sheetId="11" r:id="rId11"/>
    <s:sheet name="Derivatives" sheetId="12" r:id="rId12"/>
    <s:sheet name="Fair Value" sheetId="13" r:id="rId13"/>
    <s:sheet name="Goodwill" sheetId="14" r:id="rId14"/>
    <s:sheet name="Equity" sheetId="15" r:id="rId15"/>
    <s:sheet name="Other Expenses" sheetId="16" r:id="rId16"/>
    <s:sheet name="Contingencies, Commitments and " sheetId="17" r:id="rId17"/>
    <s:sheet name="Related Party Transactions" sheetId="18" r:id="rId18"/>
    <s:sheet name="Business, Basis of Presentati19" sheetId="19" r:id="rId19"/>
    <s:sheet name="Segment Information (Tables)" sheetId="20" r:id="rId20"/>
    <s:sheet name="Insurance (Tables)" sheetId="21" r:id="rId21"/>
    <s:sheet name="Deferred Policy Acquisition C22" sheetId="22" r:id="rId22"/>
    <s:sheet name="Investments (Tables)" sheetId="23" r:id="rId23"/>
    <s:sheet name="Derivatives (Tables)" sheetId="24" r:id="rId24"/>
    <s:sheet name="Fair Value (Tables)" sheetId="25" r:id="rId25"/>
    <s:sheet name="Goodwill (Tables)" sheetId="26" r:id="rId26"/>
    <s:sheet name="Equity (Tables)" sheetId="27" r:id="rId27"/>
    <s:sheet name="Other Expenses (Tables)" sheetId="28" r:id="rId28"/>
    <s:sheet name="Related Party Transactions (Tab" sheetId="29" r:id="rId29"/>
    <s:sheet name="Business, Basis of Presentati30" sheetId="30" r:id="rId30"/>
    <s:sheet name="Segment Information (Earnings) " sheetId="31" r:id="rId31"/>
    <s:sheet name="Segment Information (Reconcilia" sheetId="32" r:id="rId32"/>
    <s:sheet name="Segment Information (Total Asse" sheetId="33" r:id="rId33"/>
    <s:sheet name="Segment Information (Narrative)" sheetId="34" r:id="rId34"/>
    <s:sheet name="Insurance Liabilities (Details)" sheetId="35" r:id="rId35"/>
    <s:sheet name="Insurance (Guarantees Related t" sheetId="36" r:id="rId36"/>
    <s:sheet name="Insurance (Guarantees Related37" sheetId="37" r:id="rId37"/>
    <s:sheet name="Deferred Policy Acquisition C38" sheetId="38" r:id="rId38"/>
    <s:sheet name="Investments (Fixed Maturity and" sheetId="39" r:id="rId39"/>
    <s:sheet name="Investments (Maturities of Fixe" sheetId="40" r:id="rId40"/>
    <s:sheet name="Investments (Continuous Gross U" sheetId="41" r:id="rId41"/>
    <s:sheet name="Investments (Mortgage Loans by " sheetId="42" r:id="rId42"/>
    <s:sheet name="Investments (Mortgage Loans and" sheetId="43" r:id="rId43"/>
    <s:sheet name="Investments (Valuation Allowanc" sheetId="44" r:id="rId44"/>
    <s:sheet name="Investments (Credit Quality of " sheetId="45" r:id="rId45"/>
    <s:sheet name="Investments (Credit Quality o46" sheetId="46" r:id="rId46"/>
    <s:sheet name="Investments (Past Due and Inter" sheetId="47" r:id="rId47"/>
    <s:sheet name="Investments (Net Unrealized Inv" sheetId="48" r:id="rId48"/>
    <s:sheet name="Investments (Changes in Fixed M" sheetId="49" r:id="rId49"/>
    <s:sheet name="Investments (Changes in Net Unr" sheetId="50" r:id="rId50"/>
    <s:sheet name="Investments (Securities Lending" sheetId="51" r:id="rId51"/>
    <s:sheet name="Investments (Securities Lendi52" sheetId="52" r:id="rId52"/>
    <s:sheet name="Investments (Invested Assets on" sheetId="53" r:id="rId53"/>
    <s:sheet name="Investments (Consolidated Varia" sheetId="54" r:id="rId54"/>
    <s:sheet name="Investments (Unconsolidated Var" sheetId="55" r:id="rId55"/>
    <s:sheet name="Investments (Net Investment Inc" sheetId="56" r:id="rId56"/>
    <s:sheet name="Investments (Components of Net " sheetId="57" r:id="rId57"/>
    <s:sheet name="Investments (Sales or Disposals" sheetId="58" r:id="rId58"/>
    <s:sheet name="Investments (Credit Loss Rollfo" sheetId="59" r:id="rId59"/>
    <s:sheet name="Investments (Related Party Inve" sheetId="60" r:id="rId60"/>
    <s:sheet name="Investments (Fixed Maturity a61" sheetId="61" r:id="rId61"/>
    <s:sheet name="Investments (Evaluation of Avai" sheetId="62" r:id="rId62"/>
    <s:sheet name="Investments (Mortgage Loans - N" sheetId="63" r:id="rId63"/>
    <s:sheet name="Investments (Cash Equivalents -" sheetId="64" r:id="rId64"/>
    <s:sheet name="Investments (Concentrations of " sheetId="65" r:id="rId65"/>
    <s:sheet name="Investments (Securities Lendi66" sheetId="66" r:id="rId66"/>
    <s:sheet name="Investments (Securities Lendi67" sheetId="67" r:id="rId67"/>
    <s:sheet name="Investments (Repurchase Agreeme" sheetId="68" r:id="rId68"/>
    <s:sheet name="Investments (Consolidated Var69" sheetId="69" r:id="rId69"/>
    <s:sheet name="Investments (Unconsolidated V70" sheetId="70" r:id="rId70"/>
    <s:sheet name="Investments (Net Investment Gai" sheetId="71" r:id="rId71"/>
    <s:sheet name="Investments (Related Party In72" sheetId="72" r:id="rId72"/>
    <s:sheet name="Derivatives (Primary Risks) (De" sheetId="73" r:id="rId73"/>
    <s:sheet name="Derivatives (Net Derivative Gai" sheetId="74" r:id="rId74"/>
    <s:sheet name="Derivatives (Earned Income On D" sheetId="75" r:id="rId75"/>
    <s:sheet name="Derivatives (Gains Losses Recog" sheetId="76" r:id="rId76"/>
    <s:sheet name="Derivatives (Fair Value Hedges)" sheetId="77" r:id="rId77"/>
    <s:sheet name="Derivatives (Cash Flow Hedges) " sheetId="78" r:id="rId78"/>
    <s:sheet name="Derivatives (Credit Derivatives" sheetId="79" r:id="rId79"/>
    <s:sheet name="Derivatives (Estimated Fair Val" sheetId="80" r:id="rId80"/>
    <s:sheet name="Derivatives (Credit Risk on Fre" sheetId="81" r:id="rId81"/>
    <s:sheet name="Derivatives (Embedded Derivativ" sheetId="82" r:id="rId82"/>
    <s:sheet name="Derivatives (Changes in Estimat" sheetId="83" r:id="rId83"/>
    <s:sheet name="Derivatives (Narrative) (Detail" sheetId="84" r:id="rId84"/>
    <s:sheet name="Fair Value (Recurring Fair Valu" sheetId="85" r:id="rId85"/>
    <s:sheet name="Fair Value (Quantitative Inform" sheetId="86" r:id="rId86"/>
    <s:sheet name="Fair Value (Unobservable Input " sheetId="87" r:id="rId87"/>
    <s:sheet name="Fair Value (Fair Value Option f" sheetId="88" r:id="rId88"/>
    <s:sheet name="Fair Value (Nonrecurring Fair V" sheetId="89" r:id="rId89"/>
    <s:sheet name="Fair Value (Financial Instrumen" sheetId="90" r:id="rId90"/>
    <s:sheet name="Fair Value (Recurring Fair Va91" sheetId="91" r:id="rId91"/>
    <s:sheet name="Fair Value (Nonrecurring Fair92" sheetId="92" r:id="rId92"/>
    <s:sheet name="Goodwill (Goodwill) (Details)" sheetId="93" r:id="rId93"/>
    <s:sheet name="Equity (Components of Accumulat" sheetId="94" r:id="rId94"/>
    <s:sheet name="Equity (Reclassifications Out o" sheetId="95" r:id="rId95"/>
    <s:sheet name="Equity (Capital Contributions) " sheetId="96" r:id="rId96"/>
    <s:sheet name="Other Expenses (Other Expenses)" sheetId="97" r:id="rId97"/>
    <s:sheet name="Contingencies, Commitments an98" sheetId="98" r:id="rId98"/>
    <s:sheet name="Related Party Transactions (Eff" sheetId="99" r:id="rId99"/>
    <s:sheet name="Related Party Transactions (100" sheetId="100" r:id="rId100"/>
    <s:sheet name="Related Party Transactions (Ser" sheetId="101" r:id="rId101"/>
    <s:sheet name="Related Party Transactions (Rei" sheetId="102" r:id="rId102"/>
  </s:sheets>
  <s:definedNames/>
  <s:calcPr calcId="124519" calcMode="auto" fullCalcOnLoad="1"/>
</s:workbook>
</file>

<file path=xl/sharedStrings.xml><?xml version="1.0" encoding="utf-8"?>
<sst xmlns="http://schemas.openxmlformats.org/spreadsheetml/2006/main" uniqueCount="1116">
  <si>
    <t>Document and Entity Information - USD ($)</t>
  </si>
  <si>
    <t>9 Months Ended</t>
  </si>
  <si>
    <t>Sep. 30, 2016</t>
  </si>
  <si>
    <t>Nov. 09, 2016</t>
  </si>
  <si>
    <t>Document and Entity Information [Abstract]</t>
  </si>
  <si>
    <t>Entity Registrant Name</t>
  </si>
  <si>
    <t xml:space="preserve">MetLife Insurance Co USA
</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5</t>
  </si>
  <si>
    <t>Investments:</t>
  </si>
  <si>
    <t>Fixed maturity securities available-for-sale, at estimated fair value (amortized cost: $58,037 and $50,154, respectively)</t>
  </si>
  <si>
    <t>Equity securities available-for-sale, at estimated fair value (cost: $333 and $384, respectively)</t>
  </si>
  <si>
    <t>Mortgage loans (net of valuation allowances of $42 and $36, respectively; includes $143 and $172, respectively, at estimated fair value, relating to variable interest entities)</t>
  </si>
  <si>
    <t>Policy loans</t>
  </si>
  <si>
    <t>Real estate and real estate joint ventures (includes $0 and $5, respectively, of real estate held-for-sale)</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1 and $1, respectively, relating to variable interest entities)</t>
  </si>
  <si>
    <t>Premiums, reinsurance and other receivables</t>
  </si>
  <si>
    <t>Deferred policy acquisition costs and value of business acquired</t>
  </si>
  <si>
    <t>Current income tax recoverable</t>
  </si>
  <si>
    <t>Goodwill</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27 and $48, respectively, at estimated fair value, relating to variable interest entities)</t>
  </si>
  <si>
    <t>Current income tax payable</t>
  </si>
  <si>
    <t>Deferred income tax liability</t>
  </si>
  <si>
    <t>Other liabilities (includes $1 and $1, respectively, relating to variable interest entities)</t>
  </si>
  <si>
    <t>Separate account liabilities</t>
  </si>
  <si>
    <t>Total liabilities</t>
  </si>
  <si>
    <t>Contingencies, Commitments and Guarantees (Note 11)</t>
  </si>
  <si>
    <t xml:space="preserve"> </t>
  </si>
  <si>
    <t>Stockholder's Equity</t>
  </si>
  <si>
    <t>Common stock, par value $25,000 per share; 4,000 shares authorized; 3,000 shares issued and outstanding</t>
  </si>
  <si>
    <t>Additional paid-in capital</t>
  </si>
  <si>
    <t>Retained earnings (deficit)</t>
  </si>
  <si>
    <t>Accumulated other comprehensive income (loss)</t>
  </si>
  <si>
    <t>Total stockholder's equity</t>
  </si>
  <si>
    <t>Total liabilities and stockholder's equity</t>
  </si>
  <si>
    <t>Consolidated Balance Sheets (Unaudited) (Parenthetical) - USD ($) $ in Millions</t>
  </si>
  <si>
    <t>Assets</t>
  </si>
  <si>
    <t>Amortized cost of fixed maturity securities available-for-sale</t>
  </si>
  <si>
    <t>Cost of equity securities available-for-sale</t>
  </si>
  <si>
    <t>Mortgage loans valuation allowances</t>
  </si>
  <si>
    <t>Mortgage loans, at estimated fair value, relating to variable interest entities</t>
  </si>
  <si>
    <t>Real estate held-for-sale</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t>
  </si>
  <si>
    <t>Consolidated Statements of Operations and Comprehensive Income (Unaudited) - USD ($) $ in Millions</t>
  </si>
  <si>
    <t>3 Months Ended</t>
  </si>
  <si>
    <t>Sep. 30, 2015</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Goodwill impairment</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Millions</t>
  </si>
  <si>
    <t>Total</t>
  </si>
  <si>
    <t>Common Stock</t>
  </si>
  <si>
    <t>Additional Paid-in Capital</t>
  </si>
  <si>
    <t>Retained Earnings (Deficit)</t>
  </si>
  <si>
    <t>Accumulated Other Comprehensive Income (Loss)</t>
  </si>
  <si>
    <t>Beginning Balance at Dec. 31, 2014</t>
  </si>
  <si>
    <t>Capital contributions from MetLife, Inc.</t>
  </si>
  <si>
    <t>Dividends paid to MetLife, Inc.</t>
  </si>
  <si>
    <t>Other comprehensive income (loss), net of income tax</t>
  </si>
  <si>
    <t>Ending Balance at Sep. 30, 2015</t>
  </si>
  <si>
    <t>Beginning Balance at Dec. 31, 2015</t>
  </si>
  <si>
    <t>Ending Balance at Sep. 30, 2016</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 (Note 5)</t>
  </si>
  <si>
    <t>Cash paid under reverse repurchase agreements (Note 5)</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t>
  </si>
  <si>
    <t>Capital contribution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Transfer of fixed maturity securities from affiliates</t>
  </si>
  <si>
    <t>Transfer of mortgage loans from affiliates</t>
  </si>
  <si>
    <t>Transfer of short-term investments from affiliates</t>
  </si>
  <si>
    <t>Business, Basis of Presentation and Summary of Significant Accounting Policies</t>
  </si>
  <si>
    <t>Organization, Consolidation and Presentation of Financial Statements [Abstract]</t>
  </si>
  <si>
    <t>1. Business, Basis of Presentation and Summary of Significant Accounting Policies Business “MetLife USA” and the “Company” refer to MetLife Insurance Company USA (formerly, MetLife Insurance Company of Connecticut), a Delaware corporation originally incorporated in Connecticut in 1863, and its subsidiaries. MetLife Insurance Company USA is a wholly-owned subsidiary of MetLife, Inc. (MetLife, Inc., together with its subsidiaries and affiliates, “MetLife”). The Company offers a range of individual annuities and individual life insurance products. In anticipation of MetLife’s plan to separate a substantial portion of its former Retail segment, as well as certain portions of its former Corporate Benefit Funding segment and Corporate &amp; Other (the “ Separation”), in the third quarter of 2016, the Company reorganized its businesses into three segments: Annuities, Life and Run-off. See Note 2 for further information on the reorganization of the Company’s segments in the third quarter of 2016, which was applied retrospectively. On January 12, 2016, MetLife, Inc. announced its plan to pursue the Separation. Additionally, on July 21, 2016, MetLife, Inc. announced that following the Separation, the separated business will be rebranded as “Brighthouse Financial.” On October 5, 2016, Brighthouse Financial, Inc., a subsidiary of MetLife, Inc. (“Brighthouse”), filed a registration statement on Form 10 (the “Form 10”) with the U.S. Securities and Exchange Commission (“SEC”). The information statement filed as an exhibit to the Form 10 disclosed that MetLife intends to include MetLife USA and certain affiliates in the proposed separated business and distribute at least 80.1% of the shares of Brighthouse’s common stock on a pro rata basis to the holders of MetLife common stock. The ultimate form and timing of the Separation will be influenced by a number of factors, including regulatory considerations and economic conditions. MetLife continues to evaluate and pursue structural alternatives for the proposed Separation. The Separation remains subject to certain conditions, including among others, obtaining final approval from the MetLife, Inc. Board of Directors, receipt of a favorable ruling from the Internal Revenue Service and an opinion from MetLife’s tax advisor regarding certain U.S. federal income tax matters, and an SEC declaration of the effectiveness of the Form 10.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Consolidation The accompanying interim condensed consolidated financial statements include the accounts of MetLife Insurance Company USA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with the 2016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5 consolidated balance sheet data was derived from audited consolidated financial statements included in MetLife Insurance Company USA’s Annual Report on Form 10-K for the year ended December 31, 2015 (the “2015 Annual Report”), which include all disclosures required by GAAP. Therefore, these interim condensed consolidated financial statements should be read in conjunction with the consolidated financial statements of the Company included in the 2015 Annual Report. Adoption of New Accounting Pronouncement Effective January 1, 2016, the Company retrospectively adopted new guidance relating to the consolidation of certain entities. The objective of the new standard is to improve targeted areas of the consolidation guidance and to reduce the number of consolidation models. The new consolidation standard provides guidance on how a reporting entity (i) evaluates whether the entity should consolidate limited partnerships and similar entities, (ii) assesses whether the fees paid to a decisionmaker or service provider are variable interests in a VIE, and (iii) assesses the variable interests in a VIE held by related parties of the reporting entity. The new guidance also eliminates the VIE consolidation model based on majority exposure to variability that applied to certain investment companies and similar entities. The adoption of the new guidance did not impact which entities are consolidated by the Company. The consolidated VIE assets and liabilities and unconsolidated VIE carrying amounts and maximum exposure to loss as of September 30, 2016, disclosed in Note 5, reflect the application of the new guidance. Future Adoption of New Accounting Pronouncements In October 2016, the Financial Accounting Standards Board (“FASB”) issued new guidance on consolidation evaluation for entities under common control (Accounting Standards Update (“ASU”) 2016-17, Consolidation (Topic 810): Interests Held through Related Parties That Are under Common Control ). The new guidance is effective for fiscal years beginning after December 15, 2016 and interim periods within those fiscal years, and should be applied on a retrospective basis. Early adoption is permitted.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Company is currently evaluating the impact of this guidance on its consolidated financial statements. In October 2016, the FASB issued new guidance on tax accounting for intra-entity transfers of assets (ASU 2016 - 16, Income Taxes (Topic 740): Intra-Entity Transfers of Assets Other Than Inventory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i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guidance also requires enhanced disclosures. The Company is currently evaluating the impact of this guidance on its consolidated financial statements. In January 2016, the FASB issued new guidance (ASU 2016-01, Financial Instruments-Overall: Recognition and Measurement of Financial Assets and Financial Liabilities)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The Company is currently evaluating the impact of this guidance on its consolidated financial statements. In May 2015, the FASB issued new guidance on short-duration insurance contracts (ASU 2015-09, Financial Services - Insurance (Topic 944): Disclosures about Short-Duration Contracts ).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e adoption will not have an impact on the Company’s consolidated financial statements other than expanded disclosures in Note 3 . In May 2014, the FASB issued a comprehensive new revenue recognition standard (ASU 2014-09, Revenue from Contracts with Customers (Topic 606) ), effective for fiscal years beginning after December 15, 2016 and interim periods within those years and should be applied retrospectively. In August 2015, the FASB amended the guidance to defer the effective date by one year, effective for the fiscal years beginning after December 15, 2017, including interim periods within that reporting period.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Segment Information</t>
  </si>
  <si>
    <t>Segment Reporting [Abstract]</t>
  </si>
  <si>
    <t>2. Segment Information In anticipation of the Separation, in the third quarter of 2016, the Company reorganized its businesses into three segments: Annuities; Life; and Run-off. In addition, the Company reports certain of its results of operations in Corporate &amp; Other. These and certain other presentation changes were applied retrospectively and did not have an impact on total consolidated net income (loss) or operating earnings in the prior periods. Annuities The Annuities segment offers a variety of variable, fixed, index-linked and income annuities designed to address contract holders’ needs for protected wealth accumulation on a tax-deferred basis, wealth transfer and income security. Life The Life segment offers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certain company-owned life insurance policies, bank-owned life insurance policies and funding agreement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and a portion of MetLife’s former U.S. insurance business sold direct to consumers. Financial Measures and Segment Accounting Policies Operating earnings is used by management to evaluate segment performance and allocate resources. Consistent with GAAP guidance for segment reporting, operating earnings is also the Company’s GAAP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and facilitates comparisons to industry results. Operating earnings is defined as operating revenues less operating expenses, both net of income tax. The following are excluded from total revenues in calculating operating revenues: • Net investment gains (losses); • Net derivative gains (losses) except: (i) earned income on derivatives and amortization of premium on derivatives that are hedges of investments or that are used to replicate certain investments, but do not qualify for hedge accounting treatment and (ii) earned income on derivatives and amortization of premium on derivatives that are hedges of policyholder account balances but do not qualify for hedge accounting treatment; • Amortization of unearned revenue related to net investment gains (losses) and net derivative gains (losses) and certain variable annuity guar anteed minimum income benefits (“GMIBs”) fees (“GMIB Fees”); • Certain amounts related to securitization entities that are VIEs consolidated under GAAP; and • Results of discontinued operations and other businesses that have been or will be sold or exited by the Company (“Divested Businesses”). The following are excluded from total expenses in calculating operating expenses: • Amounts associated with periodic crediting rate adjustments based on the total return of a contractually referenced pool of assets, benefits and hedging costs related to GMIBs (“GMIB Costs”) and market value adjustments associated with surrenders or terminations of contracts (“Market Value Adjustments”); • Amounts related to: (i) net investment gains (losses) and net derivative gains (losses) and (ii) GMIB Fees and GMIB Costs included in amortization of deferred policy acquisition costs and value of business acquired; • Recognition of certain contingent assets and liabilities that could not be recognized at acquisition or adjusted for during the measurement period under GAAP business combination accounting guidance; • Results of discontinued operations and Divested Businesses; • Amounts related to securitization entities that are VIEs consolidated under GAAP; • Goodwill impairment; and • Costs related to: (i) implementation of new insurance regulatory requirements and (ii) acquisition and integration costs. The tax impact of the adjustments mentioned above are calculated net of the U.S or foreign statutory tax rate, which could differ from the Company’s effective tax rate. Set forth in the tables below is certain financial information with respect to the Company’s segments, as well as Corporate &amp; Other, for the three months and nine months ended September 30, 2016 and 2015. The segment accounting policies are the same as those used to prepare the Company’s consolidated financial statements, except for operating earnings adjustments as defined above. In addition, segment accounting policies include the method of capital allocation described below. The internal capital model is a MetLife developed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s its approach periodically to ensure that it remains consistent with emerging industry practice standards. As such, the internal capital allocation methodology in the future may differ from MetLife’s historical model. The Company allocates equity to the segments based on the internal capital model, coupled with considerations of local capital requirements, and aligns with emerging standards and consistent risk principles. Segment net investment income is credited or charged based on the level of allocated equity; however, changes in allocated equity do not impact the Company’s consolidated net investment income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Three Months Ended September 30, 2016 Annuities Life Run-off Corporate &amp; Other Total (In millions) Pre-tax operating earnings $ 338 $ (69 ) $ 77 $ 6 $ 352 Provision for income tax expense (benefit) 126 (26 ) 25 (5 ) $ 120 Operating earnings $ 212 $ (43 ) $ 52 $ 11 232 Adjustments for: Net investment gains (losses) 30 Net derivative gains (losses) (511 ) Other adjustments to net income (450 ) Provision for income tax (expense) benefit 270 Net income (loss) $ (429 ) Inter-segment revenues $ 93 $ (253 ) $ (5 ) $ (39 ) Interest revenue $ 361 $ 204 $ 192 $ 57 Interest expense $ — $ — $ — $ 17 Operating Results Three Months Ended September 30, 2015 Annuities Life Run-off Corporate &amp; Other Total (In millions) Pre-tax operating earnings $ 251 $ 24 $ 91 $ (30 ) $ 336 Provision for income tax expense (benefit) 41 7 31 (10 ) $ 69 Operating earnings $ 210 $ 17 $ 60 $ (20 ) 267 Adjustments for: Net investment gains (losses) (24 ) Net derivative gains (losses) (284 ) Other adjustments to net income 30 Provision for income tax (expense) benefit 99 Net income (loss) $ 88 Inter-segment revenues $ 143 $ (225 ) $ (5 ) $ 71 Interest revenue $ 317 $ 206 $ 213 $ (2 ) Interest expense $ — $ — $ — $ 17 Operating Results Nine Months Ended September 30, 2016 Annuities Life Run-off Corporate &amp; Other Total (In millions) Pre-tax operating earnings $ 1,079 $ (300 ) $ 222 $ (53 ) $ 948 Provision for income tax expense (benefit) 324 (107 ) 75 (32 ) 260 Operating earnings $ 755 $ (193 ) $ 147 $ (21 ) 688 Adjustments for: Net investment gains (losses) (3 ) Net derivative gains (losses) (3,746 ) Other adjustments to net income (29 ) Provision for income tax (expense) benefit 1,265 Net income (loss) $ (1,825 ) Inter-segment revenues $ 603 $ (750 ) $ (17 ) $ (27 ) Interest revenue $ 1,050 $ 583 $ 568 $ 46 Interest expense $ — $ — $ — $ 51 Operating Results Nine Months Ended September 30, 2015 Annuities Life Run-off Corporate &amp; Other Total (In millions) Pre-tax operating earnings $ 970 $ 87 $ 288 $ (160 ) $ 1,185 Provision for income tax expense (benefit) 237 28 99 (64 ) 300 Operating earnings $ 733 $ 59 $ 189 $ (96 ) 885 Adjustments for: Net investment gains (losses) 13 Net derivative gains (losses) (216 ) Other adjustments to net income (65 ) Provision for income tax (expense) benefit 95 Net income (loss) $ 712 Inter-segment revenues $ 438 $ (677 ) $ (15 ) $ 54 Interest revenue $ 931 $ 619 $ 662 $ (39 ) Interest expense $ — $ — $ — $ 51 Reconciliation of Company operating revenues to total revenues: Nine Months Ended September 30, 2016 2015 (In millions) Annuities $ 3,329 $ 3,359 Life 1,214 1,257 Run-off 753 703 Total segment 5,296 5,319 Corporate &amp; Other 135 89 Net investment gains (losses) (3 ) 13 Net derivative gains (losses) (3,746 ) (216 ) Other adjustments 1 34 Total $ 1,683 $ 5,239 The following table presents total assets with respect to the Company’s segments, as well as Corporate &amp; Other, at: September 30, 2016 December 31, 2015 (In millions) Annuities $ 145,000 $ 136,230 Life 34,594 30,904 Run-off 23,404 25,043 Corporate &amp; Other 12,409 10,185 Total $ 215,407 $ 202,362</t>
  </si>
  <si>
    <t>Insurance</t>
  </si>
  <si>
    <t>Insurance [Abstract]</t>
  </si>
  <si>
    <t>3.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September 30, 2016 December 31, 2015 (In millions) Annuities $ 32,966 $ 27,370 Life 21,104 18,583 Run-off 14,635 15,985 Corporate &amp; Other 7,110 7,166 Total $ 75,815 $ 69,104 See Note 12 for discussion of affiliated reinsurance liabilities included in the table above. Guarantees As discussed in Notes 1 and 5 of the Notes to the Consolidated Financial Statements included in the 2015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6 . The Company also issues universal and variable life contracts where the Company contractually guarantees to the contractholder a secondary guarantee. Information regarding the Company’s guarantee exposure was as follows at: September 30, 2016 December 31, 2015 In the Event of Death At Annuitization In the Event of Death At Annuitization (Dollars in millions) Annuity Contracts (1), (2): Variable Annuity Guarantees: Total account value (3) $ 104,534 $ 58,882 $ 103,830 $ 58,615 Separate account value $ 99,488 $ 57,527 $ 98,897 $ 57,284 Net amount at risk $ 5,968 (4) $ 3,446 (5) $ 8,168 (4) $ 2,088 (5) Average attained age of contractholders 67 years 67 years 66 years 66 years September 30, 2016 December 31, 2015 Secondary Guarantees (Dollars in millions) Universal and Variable Life Contracts: Total account value (3) $ 7,142 $ 6,919 Net amount at risk (6) $ 91,365 $ 90,940 Average attained age of policyholders 60 years 59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5 Annual Report for a discussion of certain living and death benefit guarantee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t>
  </si>
  <si>
    <t>Deferred Policy Acquisition Costs and Value of Business Acquired</t>
  </si>
  <si>
    <t>Deferred Policy Acquisition Costs and Value of Business Acquired [Abstract]</t>
  </si>
  <si>
    <t>Deferred Policy Acquisition Costs, Value of Business Acquired and Other Policy-Related Intangibles</t>
  </si>
  <si>
    <t>4. Deferred Policy Acquisition Costs and Value of Business Acquired Information regarding total deferred policy acquisition costs (“DAC”) and value of business acquired (“VOBA”) by segment, as well as Corporate &amp; Other, was as follows at: September 30, 2016 December 31, 2015 (In millions) Annuities $ 4,064 $ 3,510 Life 922 1,184 Run-off 6 6 Corporate &amp; Other 137 109 Total $ 5,129 $ 4,809</t>
  </si>
  <si>
    <t>Investments</t>
  </si>
  <si>
    <t>Investments, Debt and Equity Securities [Abstract]</t>
  </si>
  <si>
    <t>5. Investments Fixed Maturity and Equity Securities Available-for-Sale Fixed Maturity and Equity Securities Available-for-Sale by Sector 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September 30, 2016 December 31, 2015 Cost or Gross Unrealized Estimated Cost or Gross Unrealized Estimated Gains Temporary OTTI Gains Temporary OTTI (In millions) Fixed maturity securities: U.S. corporate $ 17,608 $ 1,863 $ 108 $ — $ 19,363 $ 16,160 $ 979 $ 393 $ — $ 16,746 U.S. government and agency 15,118 2,647 8 — 17,757 12,562 1,297 53 — 13,806 RMBS 9,787 302 64 9 10,016 8,391 201 95 19 8,478 Foreign corporate 5,611 338 102 — 5,847 4,995 153 194 — 4,954 State and political subdivision 2,676 563 1 — 3,238 2,398 321 13 1 2,705 ABS 3,161 20 12 — 3,169 2,694 14 34 — 2,674 CMBS (1) 3,235 147 4 (1 ) 3,379 2,303 20 23 (1 ) 2,301 Foreign government 841 171 — — 1,012 651 104 10 — 745 Total fixed maturity securities $ 58,037 $ 6,051 $ 299 $ 8 $ 63,781 $ 50,154 $ 3,089 $ 815 $ 19 $ 52,409 Equity securities: Non-redeemable preferred stock $ 192 $ 19 $ 8 $ — $ 203 $ 217 $ 16 $ 9 $ — $ 224 Common stock 141 21 — — 162 167 23 5 — 185 Total equity securities $ 333 $ 40 $ 8 $ — $ 365 $ 384 $ 39 $ 14 $ — $ 409 __________________ (1) The noncredit loss component of other-than-temporary impairment (“OTTI”) losses for CMBS was in an unrealized gain position of $1 million at both September 30, 2016 and December 31, 2015 , due to increases in estimated fair value subsequent to initial recognition of noncredit losses on such securities. See also “— Net Unrealized Investment Gains (Losses).” The Company held non-income producing fixed maturity securities with an estimated fair value of $5 million and $11 million with unrealized gains (losses) of less than $1 million and $1 million at September 30, 2016 and December 31, 2015 , respectively. Maturities of Fixed Maturity Securities The amortized cost and estimated fair value of fixed maturity securities, by contractual maturity date, were as follows at September 30, 2016 : Due in One Year or Less Due After One Year Through Five Years Due After Five Years Through Ten Years Due After Ten Years Structured Securities Total Fixed Maturity Securities (In millions) Amortized cost $ 2,388 $ 10,871 $ 10,167 $ 18,428 $ 16,183 $ 58,037 Estimated fair value $ 2,402 $ 11,378 $ 10,671 $ 22,766 $ 16,564 $ 63,781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September 30, 2016 December 31, 2015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874 $ 16 $ 794 $ 92 $ 4,569 $ 278 $ 571 $ 115 U.S. government and agency 1,852 8 — — 4,037 53 — — RMBS 952 25 1,024 48 4,305 73 495 41 Foreign corporate 461 20 582 82 1,650 96 605 98 State and political subdivision 69 1 5 — 373 12 19 2 ABS 207 2 593 10 1,818 28 194 6 CMBS 153 1 174 2 1,346 21 44 1 Foreign government 10 — 5 — 130 9 6 1 Total fixed maturity securities $ 4,578 $ 73 $ 3,177 $ 234 $ 18,228 $ 570 $ 1,934 $ 264 Equity securities: Non-redeemable preferred stock $ 11 $ 1 $ 40 $ 7 $ 25 $ 1 $ 40 $ 8 Common stock 1 — — — 6 5 1 — Total equity securities $ 12 $ 1 $ 40 $ 7 $ 31 $ 6 $ 41 $ 8 Total number of securities in an unrealized loss position 467 546 1,850 394 Evaluation of AFS Securities for OTTI and Evaluating Temporarily Impaired AFS Securities As described more fully in Notes 1 and 8 of the Notes to the Consolidated Financial Statements included in the 2015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6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decreased $527 million during the nine months ended September 30, 2016 to $307 million . The decrease in gross unrealized losses for the nine months ended September 30, 2016 was primarily attributable to a decrease in interest rates and, to a lesser extent, narrowing credit spreads. At September 30, 2016 , $65 million of the total $307 million of gross unrealized losses were from 24 fixed maturity securities with an unrealized loss position of 20% or more of amortized cost for six months or greater. Investment Grade Fixed Maturity Securities Of the $65 million of gross unrealized losses on fixed maturity securities with an unrealized loss of 20% or more of amortized cost for six months or greater, $54 million , or 83% , were related to gross unrealized losses on 10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65 million of gross unrealized losses on fixed maturity securities with an unrealized loss of 20% or more of amortized cost for six months or greater, $11 million , or 17% , were related to gross unrealized losses on 14 below investment grade fixed maturity securities. Unrealized losses on below investment grade fixed maturity securities are principally related to U.S. and foreign corporate securities (primarily industrial securities) and are the result of significantly wider credit spreads resulting from higher risk premiums since purchase, largely due to economic and market uncertainties including concerns over lower oil prices in the energy sector. Management evaluates U.S. and foreign corporate securities based on factors such as expected cash flows and the financial condition and near-term and long-term prospects of the issuers. Equity Securities Gross unrealized losses on equity securities decreased $6 million during the nine months ended September 30, 2016 to $8 million . Of the $8 million , $6 million were from two securities with gross unrealized losses of 20% or more of cost for 12 months or greater. Of the $6 million , 33% were rated A or better, and all were from financial services industry investment grade non-redeemable preferred stock. Mortgage Loans Mortgage Loans by Portfolio Segment Mortgage loans are summarized as follows at: September 30, 2016 December 31, 2015 Carrying Value % of Total Carrying Value % of Total (Dollars in millions) Mortgage loans: Commercial $ 6,003 71.9 % $ 5,331 73.4 % Agricultural 1,614 19.4 1,460 20.1 Residential 628 7.5 335 4.6 Subtotal (1) 8,245 98.8 7,126 98.1 Valuation allowances (42 ) (0.5 ) (36 ) (0.5 ) Subtotal mortgage loans, net 8,203 98.3 7,090 97.6 Commercial mortgage loans held by CSEs - FVO 143 1.7 172 2.4 Total mortgage loans, net $ 8,346 100.0 % $ 7,262 100.0 % __________________ (1) Purchases of mortgage loans were $123 million and $354 million for the three months and nine months ended September 30, 2016 , respectively. Purchases of mortgage loans were $184 million and $224 million for the three months and nine months ended September 30, 2015 , respectively. See “— Variable Interest Entities” for discussion of consolidated securitization entities (“CSEs”). See “— Related Party Investment Transactions” for discussion of related party mortgage loans. Information on commercial, agricultural and residential mortgage loans is presented in the tables below. Information on commercial mortgage loans held by CSEs - FVO is presented in Note 7 . The Company elects the FVO for certain commercial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6 Commercial $ — $ — $ — $ — $ — $ 6,003 $ 32 $ — Agricultural 4 3 — — — 1,611 5 3 Residential — — — 1 1 627 5 1 Total $ 4 $ 3 $ — $ 1 $ 1 $ 8,241 $ 42 $ 4 December 31, 2015 Commercial $ — $ — $ — $ — $ — $ 5,331 $ 28 $ — Agricultural 4 3 — — — 1,457 5 3 Residential — — — — — 335 3 — Total $ 4 $ 3 $ — $ — $ — $ 7,123 $ 36 $ 3 The average recorded investment for impaired commercial, agricultural and residential mortgage loans was $0 , $3 million and $0 , respectively, for both the three months and the nine months ended September 30, 2016 and 2015 . Valuation Allowance Rollforward by Portfolio Segment The changes in the valuation allowance, by portfolio segment, were as follows: Nine Months 2016 2015 Commercial Agricultural Residential Total Commercial Agricultural Residential Total (In millions) Balance, beginning of period $ 28 $ 5 $ 3 $ 36 $ 21 $ 4 $ — $ 25 Provision (release) 4 — 2 6 5 1 1 7 Balance, end of period $ 32 $ 5 $ 5 $ 42 $ 26 $ 5 $ 1 $ 32 Credit Quality of Commercial Mortgage Loans The credit quality of commercial mortgage loans was as follows at: Recorded Investment Debt Service Coverage Ratios % of Total Estimated Fair Value % of Total &gt; 1.20x 1.00x - 1.20x &lt; 1.00x Total (Dollars in millions) September 30, 2016 Loan-to-value ratios: Less than 65% $ 5,422 $ 134 $ 166 $ 5,722 95.3 % $ 6,081 95.4 % 65% to 75% 215 8 19 242 4.0 251 4.0 76% to 80% — — — — — — — Greater than 80% 25 14 — 39 0.7 37 0.6 Total $ 5,662 $ 156 $ 185 $ 6,003 100.0 % $ 6,369 100.0 % December 31, 2015 Loan-to-value ratios: Less than 65% $ 4,659 $ 151 $ 100 $ 4,910 92.1 % $ 5,124 92.6 % 65% to 75% 330 — 8 338 6.3 330 6.0 76% to 80% — — — — — — — Greater than 80% 44 25 14 83 1.6 80 1.4 Total $ 5,033 $ 176 $ 122 $ 5,331 100.0 % $ 5,534 100.0 % Credit Quality of Agricultural Mortgage Loans The credit quality of agricultural mortgage loans was as follows at: September 30, 2016 December 31, 2015 Recorded Investment % of Total Recorded Investment % of Total (Dollars in millions) Loan-to-value ratios: Less than 65% $ 1,506 93.3 % $ 1,366 93.6 % 65% to 75% 108 6.7 94 6.4 Total $ 1,614 100.0 % $ 1,460 100.0 % The estimated fair value of agricultural mortgage loans was $1.7 billion and $1.5 billion at September 30, 2016 and December 31, 2015 , respectively. Credit Quality of Residential Mortgage Loans The credit quality of residential mortgage loans was as follows at: September 30, 2016 December 31, 2015 Recorded Investment % of Total Recorded Investment % of Total (Dollars in millions) Performance indicators: Performing $ 619 98.6 % $ 331 98.8 % Nonperforming 9 1.4 4 1.2 Total $ 628 100.0 % $ 335 100.0 % The estimated fair value of residential mortgage loans was $646 million and $345 million at September 30, 2016 and December 31, 2015 , respectively. Past Due and Interest Accrual Status of Mortgage Loans The Company has a high quality, well performing mortgage loan portfolio, with 99% of all mortgage loans classified as performing at both September 30, 2016 and December 31, 2015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September 30, 2016 December 31, 2015 September 30, 2016 December 31, 2015 (In millions) Commercial $ — $ — $ — $ — Agricultural — — — — Residential 9 4 9 4 Total $ 9 $ 4 $ 9 $ 4 Mortgage Loans Modified in a Troubled Debt Restructuring During both the three months and nine months ended September 30, 2016 , the Company did not have a significant amount of mortgage loans modified in a troubled debt restructuring. There were no mortgage loans modified in a troubled debt restructuring during the three months and nine months ended September 30, 2015 . Cash Equivalents The carrying value of cash equivalents, which includes securities and other investments with an original or remaining maturity of three months or less at the time of purchase, was $1.4 billion and $1.1 billion at September 30, 2016 and December 31, 2015 , respectively. Net Unrealized Investment Gains (Losses) Unrealized investment gains (losses) on fixed maturity and equity securities AFS and the effect on DAC, VOBA, deferred sales inducements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September 30, 2016 December 31, 2015 (In millions) Fixed maturity securities $ 5,742 $ 2,265 Fixed maturity securities with noncredit OTTI losses included in AOCI (8 ) (19 ) Total fixed maturity securities 5,734 2,246 Equity securities 70 54 Derivatives 419 368 Other 119 78 Subtotal 6,342 2,746 Amounts allocated from: Future policy benefits (2,348 ) (56 ) DAC and VOBA related to noncredit OTTI losses recognized in AOCI (1 ) (1 ) DAC, VOBA and DSI (307 ) (198 ) Subtotal (2,656 ) (255 ) Deferred income tax benefit (expense) related to noncredit OTTI losses recognized in AOCI 3 7 Deferred income tax benefit (expense) (1,257 ) (844 ) Net unrealized investment gains (losses) $ 2,432 $ 1,654 The changes in fixed maturity securities with noncredit OTTI losses included in AOCI were as follows: Nine Months Year (In millions) Balance, beginning of period $ (19 ) $ (34 ) Noncredit OTTI losses and subsequent changes recognized 3 9 Securities sold with previous noncredit OTTI loss 7 17 Subsequent changes in estimated fair value 1 (11 ) Balance, end of period $ (8 ) $ (19 ) The changes in net unrealized investment gains (losses) were as follows: Nine Months (In millions) Balance, beginning of period $ 1,654 Fixed maturity securities on which noncredit OTTI losses have been recognized 11 Unrealized investment gains (losses) during the period 3,585 Unrealized investment gains (losses) relating to: Future policy benefits (2,292 ) DAC, VOBA and DSI (109 ) Deferred income tax benefit (expense) related to noncredit OTTI losses recognized in AOCI (4 ) Deferred income tax benefit (expense) (413 ) Balance, end of period $ 2,432 Change in net unrealized investment gains (losses) $ 778 Concentrations of Credit Risk There were no investments in any counterparty that were greater than 10% of the Company’s stockholder’s equity, other than the U.S. government and its agencies, at both September 30, 2016 and December 31, 2015 . Securities Lending Elements of the securities lending program are presented below at: September 30, 2016 December 31, 2015 (In millions) Securities on loan: (1) Amortized cost $ 8,772 $ 8,047 Estimated fair value $ 10,483 $ 8,830 Cash collateral on deposit from counterparties (2) $ 10,730 $ 8,981 Security collateral on deposit from counterparties (3) $ 81 $ 23 Reinvestment portfolio — estimated fair value $ 10,793 $ 8,938 __________________ (1) Included within fixed maturity securities, cash equivalents and short-term investments. At September 30, 2016 , both amortized cost and estimated fair value also included $114 million , at estimated fair value, of securities which are not reflected on the consolidated financial state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September 30, 2016 December 31, 2015 Remaining Tenor of Securities Lending Agreements Remaining Tenor of Securities Lending Agreements Open (1) 1 Month or Less 1 to 6 Months Total Open (1) 1 Month or Less 1 to 6 Months Total (In millions) Cash collateral liability by loaned security type: U.S. government and agency $ 2,740 $ 2,971 $ 3,410 $ 9,121 $ 2,631 $ 3,140 $ 1,338 $ 7,109 Agency RMBS — — 1,185 1,185 — 939 579 1,518 U.S. corporate 1 345 — 346 9 302 — 311 Foreign government — 47 — 47 1 42 — 43 Foreign corporate — 31 — 31 — — — — Total $ 2,741 $ 3,394 $ 4,595 $ 10,730 $ 2,641 $ 4,423 $ 1,917 $ 8,981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6 was $2.7 billion , over 99% of which were U.S. government and agency securities which, if put back to the Company, could be immediately sold to satisfy the cash requirement. The reinvestment portfolio acquired with the cash collateral consisted principally of fixed maturity securities (including U.S. government and agency, agency RMBS, short-term investments, ABS, and non-agency RMBS) with 68% invested in U.S. government and agency securities, agency RMBS, short-term investments, or held in cash and cash equivalents. If the securities on loan or the reinvestment portfolio become less liquid, the Company has the liquidity resources of most of its general account available to meet any potential cash demands when securities on loan are put back to the Company. Repurchase Agreement Transactions The Company participates in short-term repurchase agreements and reverse repurchase agreements with unaffiliated financial institutions. Under these agreements, the Company lends fixed maturity securities and contemporaneously borrows other fixed maturity securities (e.g., repurchase and reverse repurchase, respectively). The Company obtains cash collateral in an amount greater than or equal to 95% of the estimated fair value of the securities loaned, and pledges cash collateral in an amount generally equal to 98% of the estimated fair value of the borrowed securities at the inception of the transaction. The Company monitors the estimated fair value of the securities loaned and borrowed with additional collateral obtained as necessary throughout the duration of the transaction. The Company accounted for these transactions as collateralized borrowing and lending. The amount of fixed maturity securities lent and borrowed, at estimated fair value, was $316 million and $306 million , respectively, at September 30, 2016 . There were no such transactions outstanding as of December 31, 2015. Securities loaned under such transactions may be sold or re-pledged by the transferee. Securities borrowed under such transactions may be re-pledged and are not reflected on the consolidated financial statements. The amount of borrowed securities which were re-pledged was $114 million , at estimated fair value, at September 30, 2016 . The Company has elected to offset amounts recognized as receivables and payables resulting from these transactions. The gross amounts of the receivables and payables related to these transactions at September 30, 2016 were both $300 million . After the effect of offsetting of $300 million , the net amount presented on the consolidated balance sheet at September 30, 2016 was a liability of less than $1 million . Amounts owed to and due from counterparties may be settled in cash or offset, in accordance with the agreements. Cash inflows and outflows for cash settlements are reported on the interim condensed consolidated statements of cash flows. At September 30, 2016 , all $300 million of payables from repurchase agreements had a remaining tenor of one to six months and were primarily loans of U.S. corporate securities. See Note 6 for information regarding the estimated fair value of the Company’s net derivative assets and net derivative liabilities after the application of master netting agreements and collateral. Invested Assets on Deposit, Held in Trust and Pledged as Collateral Invested assets on deposit, held in trust and pledged as collateral are presented below at estimated fair value for all asset classes, except mortgage loans, which are presented at carrying value at: September 30, 2016 December 31, 2015 (In millions) Invested assets on deposit (regulatory deposits) $ 8,233 $ 7,245 Invested assets held in trust (reinsurance agreements) (1) 1,128 952 Invested assets pledged as collateral (2) 5,466 2,801 Total invested assets on deposit, held in trust and pledged as collateral $ 14,827 $ 10,998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5 Annual Report) and derivative transactions (see Note 6 ). See “— Securities Lending” and “— Repurchase Agreement Transactions” for information regarding securities on loan. Variable Interest Entities The Company is involved with certa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September 30, 2016 December 31, 2015 (In millions) CSEs: (1) Assets Mortgage loans (commercial mortgage loans) $ 143 $ 172 Accrued investment income 1 1 Total assets $ 144 $ 173 Liabilities Long-term debt $ 27 $ 48 Other liabilities 1 1 Total liabilities $ 28 $ 49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98 million and $105 million at estimated fair value at September 30, 2016 and December 31, 2015 , respectively. Unconsolidated VIEs The carrying amount and maximum exposure to loss relating to VIEs in which the Company holds a significant variable interest but is not the primary beneficiary and which have not been consolidated were as follows at: September 30, 2016 December 31, 2015 Carrying Amount Maximum Exposure to Loss (1) Carrying Amount Maximum Exposure to Loss (1) (In millions) Fixed maturity securities AFS: Structured Securities (2) $ 16,564 $ 16,564 $ 13,453 $ 13,453 U.S. and foreign corporate 543 543 461 461 Other limited partnership interests 1,478 2,133 1,367 1,647 Real estate joint ventures (3) 36 43 35 38 Other investments (4) 61 66 57 62 Total $ 18,682 $ 19,349 $ 15,373 $ 15,661 ____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nd less than $1 million at September 30, 2016 and December 31, 2015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Included in real estate joint ventures are investments in affiliated real estate joint ventures with a carrying value and maximum exposure to loss of $15 million at September 30, 2016 . (4) Other investments is comprised of other invested assets and non-redeemable preferred stock. As described in Note 11 , the Company makes commitments to fund partnership investments in the normal course of business. Excluding these commitments, the Company did not provide financial or other support to investees designated as VIEs during both the nine months ended September 30, 2016 and 2015 . Net Investment Income The components of net investment income were as follows: Three Months Nine Months 2016 2015 2016 2015 (In millions) Investment income: Fixed maturity securities $ 568 $ 506 $ 1,639 $ 1,499 Equity securities 6 5 15 13 Mortgage loans 93 115 287 270 Policy loans 13 14 42 40 Real estate and real estate joint ventures 10 10 25 76 Other limited partnership interests 79 52 120 159 Cash, cash equivalents and short-term investments 4 1 13 6 Operating joint venture 2 — 9 8 Other 4 6 6 9 Subtotal 779 709 2,156 2,080 Less: Investment expenses 41 29 118 85 Subtotal, net 738 680 2,038 1,995 FVO CSEs — interest income — commercial mortgage loans 3 4 8 13 Net investment income $ 741 $ 684 $ 2,046 $ 2,008 See “— Variable Interest Entities” for discussion of CSEs. See “— Related Party Investment Transactions” for discussion of affiliated net investment income and investment expenses. Net Investment Gains (Losses) Components of Net Investment Gains (Losses) The components of net investment gains (losses) were as follows: Three Months Nine Months 2016 2015 2016 2015 (In millions) Total gains (losses) on fixed maturity securities: Total OTTI losses recognized — by sector and industry: U.S. and foreign corporate securities — by industry: Consumer $ — $ (8 ) $ — $ (8 ) Industrial — (2 ) (13 ) (3 ) Total U.S. and foreign corporate securities — (10 ) (13 ) (11 ) RMBS (4 ) (1 ) (6 ) (3 ) OTTI losses on fixed maturity securities recognized in earnings (4 ) (11 ) (19 ) (14 ) Fixed maturity securities — net gains (losses) on sales and disposals 51 (20 ) 39 (4 ) Total gains (losses) on fixed maturity securities 47 (31 ) 20 (18 ) Total gains (losses) on equity securities: Total OTTI losses recognized — by sector: Common stock — (1 ) (1 ) (2 ) OTTI losses on equity securities recognized in earnings — (1 ) (1 ) (2 ) Equity securities — net gains (losses) on sales and disposals 4 7 8 9 Total gains (losses) on equity securities 4 6 7 7 Mortgage loans 10 (2 ) 4 (7 ) Real estate and real estate joint ventures (34 ) 5 (35 ) 34 Other limited partnership interests (1 ) 2 (7 ) 1 Other 5 (1 ) 10 (2 ) Subtotal 31 (21 ) (1 ) 15 FVO CSEs: Commercial mortgage loans (3 ) (4 ) (3 ) (6 ) Long-term debt — related to commercial mortgage loans 1 1 1 3 Non-investment portfolio gains (losses) 1 — — 1 Subtotal (1 ) (3 ) (2 ) (2 ) Total net investment gains (losses) $ 30 $ (24 ) $ (3 ) $ 13 See “— Variable Interest Entities” for discussion of CSEs. See “— Related Party Investment Transactions” for discussion of affiliated net investment gains (losses) related to transfers of invested assets to affiliates. Gains (losses) from foreign currency transactions included within net investment gains (losses) were $4 million and $9 million for the three months and nine months ended September 30, 2016 , re spectively, and less than ($1) million and ($3) million for the three months and nine months ended September 30, 2015 , respectively. Sales or Disposals and Impairments of Fixed Maturity and Equity Securities Investment gains and losses on sales of securities are determined on a specific identification basis. Proceeds from sales or disposals of fixed maturity and equity securities and the components of fixed maturity and equity securities net investment gains (losses) were as shown in the table below. Three Months 2016 2015 2016 2015 Fixed Maturity Securities Equity Securities (In millions) Proceeds $ 6,376 $ 7,084 $ 35 $ 34 Gross investment gains $ 67 $ 54 $ 4 $ 9 Gross investment losses (16 ) (74 ) — (2 ) OTTI losses (4 ) (11 ) — (1 ) Net investment gains (losses) $ 47 $ (31 ) $ 4 $ 6 Nine Months 2016 2015 2016 2015 Fixed Maturity Securities Equity Securities (In millions) Proceeds $ 20,249 $ 23,016 $ 41 $ 48 Gross investment gains $ 138 $ 134 $ 8 $ 12 Gross investment losses (99 ) (138 ) — (3 ) OTTI losses (19 ) (14 ) (1 ) (2 ) Net investment gains (losses) $ 20 $ (18 ) $ 7 $ 7 Credit Loss Rollforward The table below presents a rollforward of the cumulative credit loss component of OTTI loss recognized in earnings on fixed maturity securities still held for which a portion of the OTTI loss was recognized in other comprehensive income (loss) (“OCI”): Three Months Nine Months 2016 2015 2016 2015 (In millions) Balance, beginning of period $ 49 $ 48 $ 52 $ 57 Additions: Initial impairments — credit loss OTTI on securities not previously impaired — — — 1 Additional impairments — credit loss OTTI on securities previously impaired 3 — 5 2 Reductions: Sales (maturities, pay downs or prepayments) of securities previously impaired as credit loss OTTI (4 ) (2 ) (9 ) (12 ) Increase in cash flows — accretion of previous credit loss OTTI (1 ) (1 ) (1 ) (3 ) Balance, end of period $ 47 $ 45 $ 47 $ 45</t>
  </si>
  <si>
    <t>Derivatives</t>
  </si>
  <si>
    <t>Derivative Instruments and Hedging Activities Disclosure [Abstract]</t>
  </si>
  <si>
    <t>Derivative Financial Instruments</t>
  </si>
  <si>
    <t xml:space="preserve">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and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o a lesser extent, the Company uses credit forwards to lock in the price to be paid for forward purchases of certain securitie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gross notional amount, estimated fair value and primary underlying risk exposure of the Company’s derivatives, excluding embedded derivatives, held at: September 30, 2016 December 31, 2015 Primary Underlying Risk Exposure Gross Notional Estimated Fair Value Gross Notional Estimated Fair Value Assets Liabilities Assets Liabilities (In millions) Derivatives Designated as Hedging Instruments Fair value hedges Interest rate swaps Interest rate $ 341 $ 65 $ 2 $ 420 $ 38 $ 1 Cash flow hedges Interest rate swaps Interest rate 101 46 — 230 60 — Interest rate forwards Interest rate 35 16 — 35 8 — Foreign currency swaps Foreign currency exchange rate 1,244 166 11 937 126 3 Subtotal 1,380 228 11 1,202 194 3 Total qualifying hedges 1,721 293 13 1,622 232 4 Derivatives Not Designated or Not Qualifying as Hedging Instruments: Interest rate swaps Interest rate 28,112 3,206 618 23,134 1,804 638 Interest rate floors Interest rate 2,100 15 10 7,036 33 24 Interest rate caps Interest rate 14,192 8 — 13,792 38 — Interest rate futures Interest rate 3,012 — 25 630 2 — Interest rate options Interest rate 15,520 782 — 18,620 472 5 Interest rate total return swaps Interest rate 4,376 31 37 — — — Foreign currency swaps Foreign currency exchange rate 1,142 115 10 659 75 — Foreign currency forwards Foreign currency exchange rate 137 1 — 185 4 1 Credit default swaps — purchased Credit 54 — 1 21 — — Credit default swaps — written Credit 1,826 23 — 2,093 13 1 Equity futures Equity market 8,546 — 50 3,669 37 — Equity index options Equity market 40,375 1,004 860 44,035 1,032 626 Equity variance swaps Equity market 14,935 139 504 14,866 120 434 Equity total return swaps Equity market 3,767 4 78 2,814 31 49 Total non-designated or nonqualifying derivatives 138,094 5,328 2,193 131,554 3,661 1,778 Total $ 139,815 $ 5,621 $ 2,206 $ 133,176 $ 3,893 $ 1,782 Based on gross notional amounts, a substantial portion of the Company’s derivatives was not designated or did not qualify as part of a hedging relationship at both September 30, 2016 and December 31, 2015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6 2015 2016 2015 (In millions) Freestanding derivatives and hedging gains (losses) (1) $ (1,033 ) $ 1,105 $ 254 $ 639 Embedded derivatives gains (losses) 522 (1,389 ) (4,000 ) (855 ) Total net derivative gains (losses) $ (511 ) $ (284 ) $ (3,746 ) $ (216 ) __________________ (1) Includes foreign currency transaction gains (losses) on hedged items in cash flow and nonqualifying hedging relationships, which are not presented elsewhere in this note. The following table presents earned income on derivatives: Three Months Nine Months 2016 2015 2016 2015 (In millions) Qualifying hedges: Net investment income $ 5 $ 3 $ 12 $ 8 Interest credited to policyholder account balances — — — (1 ) Nonqualifying hedges: Net derivative gains (losses) 124 91 320 268 Policyholder benefits and claims 5 3 12 10 Total $ 134 $ 97 $ 344 $ 285 Nonqualifying Derivatives and Derivatives for Purposes Other Than Hedging The following table presents the amount and location of gains (losses) recognized in income for derivatives that were not designated or not qualifying as hedging instruments: Net Net Policyholder (In millions) Three Months Ended September 30, 2016 Interest rate derivatives $ (372 ) $ — $ (3 ) Foreign currency exchange rate derivatives (8 ) — — Credit derivatives — purchased (1 ) — — Credit derivatives — written 9 — — Equity derivatives (793 ) (2 ) (188 ) Total $ (1,165 ) $ (2 ) $ (191 ) Three Months Ended September 30, 2015 Interest rate derivatives $ 549 $ — $ 17 Foreign currency exchange rate derivatives 30 — — Credit derivatives — purchased — — — Credit derivatives — written (14 ) — — Equity derivatives 455 (1 ) 260 Total $ 1,020 $ (1 ) $ 277 Nine Months Ended September 30, 2016 Interest rate derivatives $ 1,044 $ — $ 26 Foreign currency exchange rate derivatives 21 — — Credit derivatives — purchased (1 ) — — Credit derivatives — written 8 — — Equity derivatives (1,144 ) (6 ) (205 ) Total $ (72 ) $ (6 ) $ (179 ) Nine Months Ended September 30, 2015 Interest rate derivatives $ 268 $ — $ 11 Foreign currency exchange rate derivatives 31 — — Credit derivatives — purchased — — — Credit derivatives — written (19 ) — — Equity derivatives 89 (2 ) 164 Total $ 369 $ (2 ) $ 175 ____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interest rate swaps to convert fixed rate assets and liabilities to floating rate assets and liabilities as fair value hedges when they have met the requirements of fair value hedging. 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September 30, 2016 Interest rate swaps: Fixed maturity securities $ 2 $ (1 ) $ 1 Policyholder liabilities (1) 1 (1 ) — Total $ 3 $ (2 ) $ 1 Three Months Ended September 30, 2015 Interest rate swaps: Fixed maturity securities $ (2 ) $ 2 $ — Policyholder liabilities (1) 12 (12 ) — Total $ 10 $ (10 ) $ — Nine Months Ended September 30, 2016 Interest rate swaps: Fixed maturity securities $ (1 ) $ 1 $ — Policyholder liabilities (1) 25 (25 ) — Total $ 24 $ (24 ) $ — Nine Months Ended September 30, 2015 Interest rate swaps: Fixed maturity securities $ (2 ) $ 3 $ 1 Policyholder liabilities (1) 5 (5 ) — Total $ 3 $ (2 ) $ 1 __________________ (1) Fixed rate liabilities reported in policyholder account balances or future policy benefit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1 million for both the three months and nine months ended September 30, 2016 , and were not significant for both the three months and nine months ended September 30, 2015 . At September 30, 2016 and December 31, 2015 , the maximum length of time over which the Company was hedging its exposure to variability in future cash flows for forecasted transactions did not exceed three years and four years , respectively. At September 30, 2016 and December 31, 2015 , the balance in AOCI associated with cash flow hedges was $419 million and $368 million , respectively. 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6 Interest rate swaps $ 1 $ — $ 1 $ — Interest rate forwards 1 1 — — Foreign currency swaps (17 ) 2 — — Credit forwards — — — — Total $ (15 ) $ 3 $ 1 $ — Three Months Ended September 30, 2015 Interest rate swaps $ 32 $ — $ — $ (1 ) Interest rate forwards 3 1 1 — Foreign currency swaps 39 — — 1 Credit forwards — 1 — — Total $ 74 $ 2 $ 1 $ — Nine Months Ended September 30, 2016 Interest rate swaps $ 37 $ 12 $ 2 $ — Interest rate forwards 8 2 2 — Foreign currency swaps 27 3 — — Credit forwards — — — — Total $ 72 $ 17 $ 4 $ — Nine Months Ended September 30, 2015 Interest rate swaps $ 20 $ 1 $ 1 $ — Interest rate forwards 3 2 2 — Foreign currency swaps 60 (2 ) — 1 Credit forwards — — — — Total $ 83 $ 1 $ 3 $ 1 All components of each derivative’s gain or loss were included in the assessment of hedge effectiveness. At September 30, 2016 , the Company expects to reclassify $31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8 billion and $2.1 billion at September 30, 2016 and December 31, 2015 , respectively. The Company can terminate these contracts at any time through cash settlement with the counterparty at an amount equal to the then current estimated fair value of the credit default swaps. At September 30, 2016 and December 31, 2015 , the Company would have received $23 million and $12 million , respectively, to terminate all of these contracts. The following table presents the estimated fair value, maximum amount of future payments and weighted average years to maturity of written credit default swaps at: September 30, 2016 December 31, 2015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corporate) $ 1 $ 42 2.4 $ 1 $ 207 1.5 Credit default swaps referencing indices 5 318 3.6 1 219 4.0 Subtotal 6 360 3.4 2 426 2.8 Baa Single name credit default swaps (corporate) 2 183 1.9 2 409 1.6 Credit default swaps referencing indices 15 1,263 5.1 8 1,222 4.8 Subtotal 17 1,446 4.7 10 1,631 4.0 Ba Single name credit default swaps (corporate) — 20 3.0 — — — Credit default swaps referencing indices — — — — — — Subtotal — 20 3.0 — — — B Single name credit default swaps (corporate) — — — — — — Credit default swaps referencing indices — — — — 36 5.0 Subtotal — — — — 36 5.0 Total $ 23 $ 1,826 4.5 $ 12 $ 2,093 3.8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The weighted average years to maturity of the credit default swaps is calculated based on weighted average gross notional amount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t>
  </si>
  <si>
    <t>Fair Value</t>
  </si>
  <si>
    <t>Fair Value Disclosures [Abstract]</t>
  </si>
  <si>
    <t>7.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September 30, 2016 Fair Value Hierarchy Total Level 1 Level 2 Level 3 (In millions) Assets Fixed maturity securities: U.S. corporate $ — $ 17,961 $ 1,402 $ 19,363 U.S. government and agency 10,444 7,291 22 17,757 RMBS 1,574 7,015 1,427 10,016 Foreign corporate — 4,993 854 5,847 State and political subdivision — 3,230 8 3,238 ABS — 2,980 189 3,169 CMBS — 3,209 170 3,379 Foreign government — 1,012 — 1,012 Total fixed maturity securities 12,018 47,691 4,072 63,781 Equity securities 20 179 166 365 Short-term investments (1) 1,619 1,090 412 3,121 Commercial mortgage loans held by CSEs — FVO — 143 — 143 Derivative assets: (2) Interest rate — 4,122 47 4,169 Foreign currency exchange rate — 282 — 282 Credit — 17 6 23 Equity market — 949 198 1,147 Total derivative assets — 5,370 251 5,621 Net embedded derivatives within asset host contracts (3) — — 400 400 Separate account assets (4) 568 101,974 10 102,552 Total assets $ 14,225 $ 156,447 $ 5,311 $ 175,983 Liabilities Derivative liabilities: (2) Interest rate $ 25 $ 630 $ 37 $ 692 Foreign currency exchange rate — 21 — 21 Credit — 1 — 1 Equity market 50 922 520 1,492 Total derivative liabilities 75 1,574 557 2,206 Net embedded derivatives within liability host contracts (3) — — 5,746 5,746 Long-term debt of CSEs — FVO — 27 — 27 Total liabilities $ 75 $ 1,601 $ 6,303 $ 7,979 December 31, 2015 Fair Value Hierarchy Total Estimated Level 1 Level 2 Level 3 (In millions) Assets Fixed maturity securities: U.S. corporate $ — $ 15,295 $ 1,451 $ 16,746 U.S. government and agency 7,998 5,808 — 13,806 RMBS — 7,138 1,340 8,478 Foreign corporate — 4,263 691 4,954 State and political subdivision — 2,692 13 2,705 ABS — 2,357 317 2,674 CMBS — 2,120 181 2,301 Foreign government — 719 26 745 Total fixed maturity securities 7,998 40,392 4,019 52,409 Equity securities 44 268 97 409 Short-term investments (1) 59 1,623 47 1,729 Commercial mortgage loans held by CSEs — FVO — 172 — 172 Derivative assets: (2) Interest rate 2 2,445 8 2,455 Foreign currency exchange rate — 205 — 205 Credit — 12 1 13 Equity market 37 968 215 1,220 Total derivative assets 39 3,630 224 3,893 Net embedded derivatives within asset host contracts (3) — — 277 277 Separate account assets (4) 624 100,965 146 101,735 Total assets $ 8,764 $ 147,050 $ 4,810 $ 160,624 Liabilities Derivative liabilities: (2) Interest rate $ — $ 668 $ — $ 668 Foreign currency exchange rate — 4 — 4 Credit — 1 — 1 Equity market — 653 456 1,109 Total derivative liabilities — 1,326 456 1,782 Net embedded derivatives within liability host contracts (3) — — 1,324 1,324 Long-term debt of CSEs — FVO — 48 — 48 Total liabilities $ — $ 1,374 $ 1,780 $ 3,154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within premiums, reinsurance and other receivables and other invested assets on the consolidated balance sheets. Net embedded derivatives within liability host contracts are presented within policyholder account balances and other liabilities on the consolidated balance sheets. At September 30, 2016 and December 31, 2015 , debt and equity securities also included embedded derivatives of ($72) million and ($63)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surance Company USA’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3% of the total estimated fair value of Level 3 fixed maturity securities at September 30, 2016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of CSEs — FVO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of CSEs — FVO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Techniques: Principally the market and income approaches. Valuation Techniqu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Techniques: Principally the market approach. Valuation Techniqu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techniques and observable inputs used in their valuation are also similar to those described above. • Short-term investments are of a similar nature and class to the fixed maturity and equity securities described above; accordingly, the valuation techniques and unobservable inputs used in their valuation are also similar to those described above. Commercial mortgage loans held by CSEs — FVO Valuation Techniques: Principally the market approach. • N/A Key Input: • quoted securitization market price of the obligations of the CSEs determined principally by independent pricing services using observable inputs Separate Account Assets (1) Mutual funds without readily determinable fair values as prices are not published publicly Key Input: • N/A • quoted prices or reported net asset value (“NAV”) provided by the fund managers Other limited partnership interests • N/A Valuation Techniques: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of CSEs — FVO”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Techniques and Key Inputs: This level includes all types of derivatives utilized by the Company with the exception of exchange-traded derivatives included within Level 1 and those derivatives with unobservable inputs as described in Level 3. Level 3 Valuation Techniqu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N/A • swap yield curves (2) • dividend yield curves (2) • basis curves (2) • credit curves (2) • equity volatility (1), (2) • repurchase rates • credit spreads • correlation between model inputs (1) • repurchase rates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policyholder account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 the risk associated with certain of the GMIBs, GMABs and GMWBs described above that are also accounted for as embedded derivatives. In addition to ceding risks associated with guarantees that are accounted for as embedded derivatives, the Company also cedes, to an affiliated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September 30, 2016 , there were no transfers between Levels 1 and 2. For assets and liabilities measured at estimated fair value and still held at December 31, 2015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6 December 31, 2015 Impact of Increase in Input on Estimated Valuation Significant Unobservable Inputs Weighted Range Weighted Fixed maturity securities (3) U.S. corporate and foreign corporate • Matrix pricing • Delta spread adjustments (4) (97) - 603 — (65) - 240 49 Decrease • Market pricing • Quoted prices (5) 13 - 788 114 13 - 780 314 Increase • Consensus pricing • Offered quotes (5) 68 - 95 80 68 - 95 80 Increase RMBS • Market pricing • Quoted prices (5) 44 - 111 91 29 - 292 93 Increase (6) ABS • Market pricing • Quoted prices (5) 91 - 102 100 97 - 103 100 Increase (6) • Consensus pricing • Offered quotes (5) 98 - 100 99 66 - 105 99 Increase (6) Derivatives Interest rate • Present value techniques • Swap yield (7) 200 - 300 317 - 317 Increase (8) • Repurchase rates (9) (5) - 11 Decrease (8) Credit • Present value techniques • Credit spreads (10) 97 - 98 — - — Decrease (8) • Consensus pricing • Offered quotes (11) Equity market • Present value techniques or option pricing models • Volatility (12) 13% - 36% 17% - 36% Increase (8) • Correlation (13) 40% - 40% 70% - 70% Embedded derivatives Direct, assumed and ceded guaranteed minimum benefits • Option pricing techniques • Mortality</t>
  </si>
  <si>
    <t>Goodwill and Intangible Assets Disclosure [Abstract]</t>
  </si>
  <si>
    <t>8. Goodwill The Company tests goodwill for impairment during the third quarter of each year at the reporting unit level based upon best available data as of June 30 of that year. A reporting unit is the operating segment or a business one level below the operating segment, if discrete financial information is prepared and regularly reviewed by management at that level. In anticipation of the Separation, in the third quarter of 2016, the Company reorganized its businesses into three segments: Annuities; Life; and Run-off. As a result, the Company reallocated goodwill. In connection with the reorganization and the 2016 annual goodwill impairment test, the Company performed Step 1 of the goodwill impairment process, which requires a comparison of the estimated fair value of a reporting unit to its carrying value. To determine the estimated fair value for the Run-off reporting unit, an actuarial based approach, embedded value, was utilized to estimate the net worth of the reporting unit and the value of existing business. This actuarial based approach requires judgments and assumptions about level of internal capital required to support the mix of business, the account value of in-force business, the level of interest rates, credit spreads, equity market levels, and the discount rate that the Company believes is appropriate for this reporting unit. Based on a quantitative analysis performed for the Run-off reporting unit, the Company concluded that the carrying value exceeded the estimated fair value, indicating a potential for goodwill impairment. Accordingly, the Company performed Step 2 of the goodwill impairment process for the reporting unit, which compares the implied estimated fair value of the reporting unit’s goodwill with its carrying value. This analysis indicated that the goodwill associated with this reporting unit was not recoverable. As a result, the Company recorded a non-cash charge of $381 million ( $305 million , net of income tax) for the impairment of the entire goodwill balance, which is reported in goodwill impairment in the interim condensed consolidated statements of operations and comprehensive income for both the three months and nine months ended September 30, 2016. Information regarding goodwill by segment was as follows: Annuities Life Run-off Total (In millions) Balance at January 1, 2016 Goodwill $ 427 $ 66 $ 381 $ 874 Accumulated impairment (427 ) (66 ) — (493 ) Total goodwill, net $ — $ — $ 381 $ 381 Impairment — — (381 ) (381 ) Balance at September 30, 2016 Goodwill $ 427 $ 66 $ 381 $ 874 Accumulated impairment (427 ) (66 ) (381 ) (874 ) Total goodwill, net $ — $ — $ — $ —</t>
  </si>
  <si>
    <t>Equity</t>
  </si>
  <si>
    <t>Equity [Abstract]</t>
  </si>
  <si>
    <t xml:space="preserve">9. Equity Capital Contribution In February 2016, MetLife USA received, in cash, a capital contribution of $1.5 billion from MetLife, Inc. Accumulated Other Comprehensive Income (Loss) Information regarding changes in the balances of each component of AOCI was as follows: Three Months Unrealized Unrealized Foreign Total (In millions) Balance, beginning of period $ 2,413 $ 285 $ (17 ) $ 2,681 OCI before reclassifications (338 ) (15 ) (14 ) (367 ) Deferred income tax benefit (expense) 127 5 2 134 AOCI before reclassifications, net of income tax 2,202 275 (29 ) 2,448 Amounts reclassified from AOCI (64 ) (4 ) — (68 ) Deferred income tax benefit (expense) 22 1 — 23 Amounts reclassified from AOCI, net of income tax (42 ) (3 ) — (45 ) Balance, end of period $ 2,160 $ 272 $ (29 ) $ 2,403 Three Months Unrealized Unrealized Foreign Total (In millions) Balance, beginning of period $ 1,510 $ 188 $ (26 ) $ 1,672 OCI before reclassifications 388 74 3 465 Deferred income tax benefit (expense) (126 ) (26 ) (2 ) (154 ) AOCI before reclassifications, net of income tax 1,772 236 (25 ) 1,983 Amounts reclassified from AOCI 26 (3 ) — 23 Deferred income tax benefit (expense) (10 ) 1 — (9 ) Amounts reclassified from AOCI, net of income tax 16 (2 ) — 14 Balance, end of period $ 1,788 $ 234 $ (25 ) $ 1,997 Nine Months Unrealized Unrealized Foreign Total (In millions) Balance, beginning of period $ 1,415 $ 239 $ (26 ) $ 1,628 OCI before reclassifications 1,182 72 (3 ) 1,251 Deferred income tax benefit (expense) (412 ) (25 ) — (437 ) AOCI before reclassifications, net of income tax 2,185 286 (29 ) 2,442 Amounts reclassified from AOCI (38 ) (21 ) — (59 ) Deferred income tax benefit (expense) 13 7 — 20 Amounts reclassified from AOCI, net of income tax (25 ) (14 ) — (39 ) Balance, end of period $ 2,160 $ 272 $ (29 ) $ 2,403 Nine Months Unrealized Unrealized Foreign Total (In millions) Balance, beginning of period $ 2,250 $ 183 $ (7 ) $ 2,426 OCI before reclassifications (738 ) 83 (27 ) (682 ) Deferred income tax benefit (expense) 272 (29 ) 9 252 AOCI before reclassifications, net of income tax 1,784 237 (25 ) 1,996 Amounts reclassified from AOCI 7 (4 ) — 3 Deferred income tax benefit (expense) (3 ) 1 — (2 ) Amounts reclassified from AOCI, net of income tax 4 (3 ) — 1 Balance, end of period $ 1,788 $ 234 $ (25 ) $ 1,997 __________________ (1) See Note 5 for information on offsets to investments related to future policy benefits, DAC, VOBA and DSI. Information regarding amounts reclassified out of each component of AOCI was as follows: AOCI Components Amounts Reclassified from AOCI Consolidated Statement of Operations and Comprehensive Income (Loss) Locations Three Months Nine Months 2016 2015 2016 2015 (In millions) Net unrealized investment gains (losses): Net unrealized investment gains (losses) $ 55 $ (25 ) $ 30 $ (14 ) Net investment gains (losses) Net unrealized investment gains (losses) 1 1 — 14 Net investment income Net unrealized investment gains (losses) 8 (2 ) 8 (7 ) Net derivative gains (losses) Net unrealized investment gains (losses), before income tax 64 (26 ) 38 (7 ) Income tax (expense) benefit (22 ) 10 (13 ) 3 Net unrealized investment gains (losses), net of income tax 42 (16 ) 25 (4 ) Unrealized gains (losses) on derivatives - cash flow hedges: Interest rate swaps $ — $ — $ 12 $ 1 Net derivative gains (losses) Interest rate swaps 1 — 2 1 Net investment income Interest rate forwards 1 1 2 2 Net derivative gains (losses) Interest rate forwards — 1 2 2 Net investment income Foreign currency swaps 2 — 3 (2 ) Net derivative gains (losses) Credit forwards — 1 — — Net derivative gains (losses) Gains (losses) on cash flow hedges, before income tax 4 3 21 4 Income tax (expense) benefit (1 ) (1 ) (7 ) (1 ) Gains (losses) on cash flow hedges, net of income tax 3 2 14 3 Total reclassifications, net of income tax $ 45 $ (14 ) $ 39 $ (1 ) </t>
  </si>
  <si>
    <t>Other Expenses</t>
  </si>
  <si>
    <t>Other Income and Expenses [Abstract]</t>
  </si>
  <si>
    <t>10. Other Expenses Information on other expenses was as follows: Three Months Nine Months 2016 2015 2016 2015 (In millions) Compensation $ 65 $ 112 $ 285 $ 348 Commissions 135 155 407 469 Volume-related costs 54 41 116 100 Affiliated expenses on ceded and assumed reinsurance 119 63 255 221 Capitalization of DAC (56 ) (95 ) (217 ) (280 ) Amortization of DAC and VOBA (89 ) 256 (192 ) 508 Interest expense on debt 19 25 55 61 Premium taxes, licenses and fees 12 12 41 34 Professional services 30 5 56 15 Rent and related expenses 7 12 36 42 Other 87 109 297 269 Total other expenses $ 383 $ 695 $ 1,139 $ 1,787 Affiliated Expenses Commissions, capitalization of DAC and amortization of DAC and VOBA include the impact of affiliated reinsurance transactions. See Note 12 for a discussion of affiliated expenses included in the table above.</t>
  </si>
  <si>
    <t>Contingencies, Commitments and Guarantees</t>
  </si>
  <si>
    <t>Commitments and Contingencies Disclosure [Abstract]</t>
  </si>
  <si>
    <t>11.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reasonably estimated at September 30, 2016 . Matters as to Which an Estimate Can Be Made For some loss contingency matters, the Company is able to estimate a reasonably possible range of loss. For such matters where a loss is believed to be reasonably possible, but not probable, no accrual has been made. As of September 30, 2016 , the aggregate range of reasonably possible losses in excess of amounts accrued for these matters was not material for the Company.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Unclaimed Property Litigation On November 14, 2012, the West Virginia Treasurer filed an action against MetLife Investors USA Insurance Company in West Virginia state court ( West Virginia ex rel. John D. Perdue v. MetLife Investors USA Insurance Company, Circuit Court of Putnam County, Civil Action No. 12-C-363 ) alleging that MetLife Investors USA Insurance Company violated the West Virginia Uniform Unclaimed Property Act (the “Act”), seeking to compel compliance with the Act, and seeking payment of unclaimed property, interest, and penalties. On December 28, 2012, the Treasurer filed a substantially identical suit against MetLife Insurance Company of Connecticut ( West Virginia ex rel. John D. Perdue v. MetLife Insurance Company of Connecticut, Circuit Court of Putnam County, Civil Action No. 12-C-430 ). On August 17, 2016, MetLife Insurance Company USA, successor by merger to these defendants, and the West Virginia Treasurer reached an agreement in principle to resolve these actions. Other Litigation Thrivent Financial for Lutherans v. MetLife Insurance Company USA, (E.D. Wis., filed September 12, 2016) Plaintiff filed a complaint against MetLife Insurance Company USA contending that MetLife’s use of the Brighthouse Financial trademark and logo will infringe on its trademarks. Alleging violations of federal and state law, plaintiff seeks preliminary and permanent injunctions, compensatory damages, and other relief. MetLife Insurance Company USA intends to defend this action vigorously.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199 million and $124 million at September 30, 2016 and December 31, 2015 , respectively. Commitments to Fund Partnership Investments and Private Corporate Bond Investments The Company commits to fund partnership investments and to lend funds under private corporate bond investments. The amounts of these unfunded commitments were $1.1 billion and $1.0 billion at September 30, 2016 and December 31, 2015 , respectively. Other Commitments The Company has entered into collateral arrangements with affiliates which require the transfer of collateral in connection with secured demand notes. At both September 30, 2016 and December 31, 2015 , the Company had agreed to fund up to $20 million of cash upon the request by these affiliates and had transferred collateral consisting of various securities with a fair market value of $32 million and $25 million at September 30, 2016 and December 31, 2015 , respectively, to custody accounts to secure the demand notes. Each of these affiliates i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223 million , with a cumulative maximum of $229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September 30, 2016 and December 31, 2015 , for indemnities, guarantees and commitments.</t>
  </si>
  <si>
    <t>Related Party Transactions</t>
  </si>
  <si>
    <t>Related Party Transactions [Abstract]</t>
  </si>
  <si>
    <t>12.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cost incurred by the Company and/or affiliate. Expenses and fees incurred with affiliates related to these agreements, recorded in other expenses, were $329 million and $1.1 billion for the three months and nine months ended September 30, 2016 , respectively, and $424 million and $1.2 billion for the three months and nine months ended September 30, 2015 , respectively. Revenues received from affiliates related to these agreements, recorded in universal life and investment-type product policy fees, were $57 million and $167 million for the three months and nine months ended September 30, 2016 , respectively, and $62 million and $188 million for the three months and nine months ended September 30, 2015 , respectively. Revenues received from affiliates related to these agreements, recorded in other revenues, were $49 million and $143 million for the three months and nine months ended September 30, 2016 , respectively, and $52 million and $156 million for the three months and nine months ended September 30, 2015 , respectively. The Company had net receivables from affiliates, related to the items discussed above, of $34 million and $136 million at September 30, 2016 and December 31, 2015 , respectively. See Note 5 for additional information on related party transactions. Sales Distribution Services In July 2016, MetLife, Inc. completed the sale to MassMutual of of MetLife, Inc.’s U.S. retail advisor force and certain assets associated with the MetLife Premier Client Group, including all of the issued and outstanding shares of MSI. MassMutual assumed all of the liabilities related to such assets and that arise or occur after the closing of the sale. Related Party Reinsurance Transactions The Company has reinsurance agreements with certain of MetLife, Inc.’s subsidiaries, including MLIC, MetLife Reinsurance Company of South Carolina, First MetLife Investors Insurance Company, General American Life Insurance Company, MetLife Europe d.a.c., MetLife Reinsurance Company of Vermont, New England Life Insurance Company, MetLife Reinsurance Company of Delaware (“MRD”), Delaware American Life Insurance Company and American Life Insurance Company, all of which are related parties. Information regarding the significant effects of affiliated reinsurance included on the consolidated statements of operations and comprehensive income (loss) was as follows: Three Months Nine Months 2016 2015 2016 2015 (In millions) Premiums Reinsurance assumed $ (20 ) $ 95 $ 32 $ 132 Reinsurance ceded (223 ) (208 ) (687 ) (623 ) Net premiums $ (243 ) $ (113 ) $ (655 ) $ (491 ) Universal life and investment-type product policy fees Reinsurance assumed $ 37 $ 40 $ 96 $ 104 Reinsurance ceded (84 ) (96 ) (265 ) (282 ) Net universal life and investment-type product policy fees $ (47 ) $ (56 ) $ (169 ) $ (178 ) Other revenues Reinsurance assumed $ — $ — $ — $ — Reinsurance ceded 6 57 397 179 Net other revenues $ 6 $ 57 $ 397 $ 179 Policyholder benefits and claims Reinsurance assumed $ 10 $ 104 $ 68 $ 170 Reinsurance ceded (307 ) (259 ) (1,001 ) (743 ) Net policyholder benefits and claims $ (297 ) $ (155 ) $ (933 ) $ (573 ) Interest credited to policyholder account balances Reinsurance assumed $ 18 $ 20 $ 56 $ 58 Reinsurance ceded (36 ) (36 ) (108 ) (107 ) Net interest credited to policyholder account balances $ (18 ) $ (16 ) $ (52 ) $ (49 ) Other expenses Reinsurance assumed $ 2 $ 18 $ 23 $ 42 Reinsurance ceded 88 27 44 110 Net other expenses $ 90 $ 45 $ 67 $ 152 Information regarding the significant effects of affiliated reinsurance included on the consolidated balance sheets was as follows at: September 30, 2016 December 31, 2015 Assumed Ceded Assumed Ceded (In millions) Assets Premiums, reinsurance and other receivables $ 40 $ 9,365 $ 129 $ 12,746 Deferred policy acquisition costs and value of business acquired 154 (784 ) 120 (861 ) Total assets $ 194 $ 8,581 $ 249 $ 11,885 Liabilities Future policy benefits $ 627 $ (246 ) $ 630 $ (70 ) Policyholder account balances 1,257 — 897 — Other policy-related balances 1,701 693 1,785 755 Other liabilities 16 5,474 27 4,691 Total liabilities $ 3,601 $ 5,921 $ 3,339 $ 5,376 Th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1.3 billion and $897 million at September 30, 2016 and December 31, 2015 , respectively. Net derivative gains (losses) associated with the embedded derivatives were $42 million and ($353) million for the three months and nine months ended September 30, 2016 , respectively, and ($188) million and ($120) million for the three months and nine months ended September 30, 2015 , respectively. The Company ceded two blocks of business to two affiliates on a 90%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 the funds withheld balance by $607 million and $244 million at September 30, 2016 and December 31, 2015 , respectively. Net derivative gains (losses) associated with these embedded derivatives were ($4) million and ($363) million for the three months and nine months ended September 30, 2016 , respectively, and ($45) million and $97 million for the three months and nine months ended September 30, 2015 , respectively. The Company ceded risks to an affiliate related to guaranteed minimum benefit guarantees written directly by the Company. This ceded reinsurance agreement contains embedded derivatives and changes in the estimated fair value are also included within net derivative gains (losses). The embedded derivative associated with this cession is included within premiums, reinsurance and other receivables and were $5 million and $4 million at September 30, 2016 and December 31, 2015 , respectively. Net derivative gains (losses) associated with the embedded derivative were less than $1 million and $1 million for the three months and nine months ended September 30, 2016 , respectively, and $1 million for both the three months and nine months ended September 30, 2015 . In December 2015, the Company entered into a reinsurance agreement to cede one block of business to MRD on a 90% coinsurance with funds withheld basis. This agreement covers certain term life policies issued in 2015 by the Company. This agreement transfers risk to MRD and, therefore, is accounted for as reinsurance. As a result of the agreement, affiliated reinsurance recoverables, included in premiums, reinsurance and other receivables, were $75 million and $126 million at September 30, 2016 and December 31, 2015 , respectively. The Company also recorded a funds withheld liability and other reinsurance payables, included in other liabilities, which were $26 million and $79 million at September 30, 2016 and December 31, 2015 , respectively. The Company’s consolidated statement of operations and comprehensive income (loss) includes a loss for this agreement of $6 million and income for this agreement of $32 million for the three months and nine months ended September 30, 2016 , respectively. In December 2014, the Company entered into a reinsurance agreement to cede two blocks of business to MRD on a 90% coinsurance with funds withheld basis. This agreement covers certain term and certain universal life policies issued in 2014 by the Company. This agreement transfers risk to MRD and, therefore, is accounted for as reinsurance. As a result of the agreement, affiliated reinsurance recoverables, included in premiums, reinsurance and other receivables, were $123 million and $81 million at September 30, 2016 and December 31, 2015 , respectively. The Company also recorded a funds withheld liability and other reinsurance payables, included in other liabilities, which were $68 million and $23 million at September 30, 2016 and December 31, 2015 , respectively. The Company’s consolidated statement of operations and comprehensive income (loss) includes a loss for this agreement of $2 million and $51 million for the three months and nine months ended September 30, 2016 , respectively, and a loss for this agreement of $3 million and $14 million for the three months and nine months ended September 30, 2015 , respectively. In April 2016, the Company recaptured risks related to certain single premium deferred annuity contracts previously reinsured to MLIC, an affiliate.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insurance termination.</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5 consolidated balance sheet data was derived from audited consolidated financial statements included in MetLife Insurance Company USA’s Annual Report on Form 10-K for the year ended December 31, 2015 (the “2015 Annual Report”), which include all disclosures required by GAAP. Therefore, these interim condensed consolidated financial statements should be read in conjunction with the consolidated financial statements of the Company included in the 2015 Annual Report. The accompanying interim condensed consolidated financial statements include the accounts of MetLife Insurance Company USA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and Interest Accrual Status of Mortgage Loans The Company defines delinquency consistent with industry practice, when mortgage loans are past due as follows: commercial and residential mortgage loans — 60 days and agricultural mortgage loans — 90 days. Variable Interest Entities The Company is involved with certa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 The Company designates and accounts for interest rate swaps to convert fixed rate assets and liabilities to floating rate assets and liabilities as fair value hedges when they have met the requirements of fair value hedging.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Segment Information (Tables)</t>
  </si>
  <si>
    <t>Segment Reporting Information, by Segment</t>
  </si>
  <si>
    <t xml:space="preserve"> Operating Results Three Months Ended September 30, 2016 Annuities Life Run-off Corporate &amp; Other Total (In millions) Pre-tax operating earnings $ 338 $ (69 ) $ 77 $ 6 $ 352 Provision for income tax expense (benefit) 126 (26 ) 25 (5 ) $ 120 Operating earnings $ 212 $ (43 ) $ 52 $ 11 232 Adjustments for: Net investment gains (losses) 30 Net derivative gains (losses) (511 ) Other adjustments to net income (450 ) Provision for income tax (expense) benefit 270 Net income (loss) $ (429 ) Inter-segment revenues $ 93 $ (253 ) $ (5 ) $ (39 ) Interest revenue $ 361 $ 204 $ 192 $ 57 Interest expense $ — $ — $ — $ 17 Operating Results Three Months Ended September 30, 2015 Annuities Life Run-off Corporate &amp; Other Total (In millions) Pre-tax operating earnings $ 251 $ 24 $ 91 $ (30 ) $ 336 Provision for income tax expense (benefit) 41 7 31 (10 ) $ 69 Operating earnings $ 210 $ 17 $ 60 $ (20 ) 267 Adjustments for: Net investment gains (losses) (24 ) Net derivative gains (losses) (284 ) Other adjustments to net income 30 Provision for income tax (expense) benefit 99 Net income (loss) $ 88 Inter-segment revenues $ 143 $ (225 ) $ (5 ) $ 71 Interest revenue $ 317 $ 206 $ 213 $ (2 ) Interest expense $ — $ — $ — $ 17 Operating Results Nine Months Ended September 30, 2016 Annuities Life Run-off Corporate &amp; Other Total (In millions) Pre-tax operating earnings $ 1,079 $ (300 ) $ 222 $ (53 ) $ 948 Provision for income tax expense (benefit) 324 (107 ) 75 (32 ) 260 Operating earnings $ 755 $ (193 ) $ 147 $ (21 ) 688 Adjustments for: Net investment gains (losses) (3 ) Net derivative gains (losses) (3,746 ) Other adjustments to net income (29 ) Provision for income tax (expense) benefit 1,265 Net income (loss) $ (1,825 ) Inter-segment revenues $ 603 $ (750 ) $ (17 ) $ (27 ) Interest revenue $ 1,050 $ 583 $ 568 $ 46 Interest expense $ — $ — $ — $ 51 Operating Results Nine Months Ended September 30, 2015 Annuities Life Run-off Corporate &amp; Other Total (In millions) Pre-tax operating earnings $ 970 $ 87 $ 288 $ (160 ) $ 1,185 Provision for income tax expense (benefit) 237 28 99 (64 ) 300 Operating earnings $ 733 $ 59 $ 189 $ (96 ) 885 Adjustments for: Net investment gains (losses) 13 Net derivative gains (losses) (216 ) Other adjustments to net income (65 ) Provision for income tax (expense) benefit 95 Net income (loss) $ 712 Inter-segment revenues $ 438 $ (677 ) $ (15 ) $ 54 Interest revenue $ 931 $ 619 $ 662 $ (39 ) Interest expense $ — $ — $ — $ 51 The following table presents total assets with respect to the Company’s segments, as well as Corporate &amp; Other, at: September 30, 2016 December 31, 2015 (In millions) Annuities $ 145,000 $ 136,230 Life 34,594 30,904 Run-off 23,404 25,043 Corporate &amp; Other 12,409 10,185 Total $ 215,407 $ 202,362</t>
  </si>
  <si>
    <t>Reconciliation of Revenue from Segments to Consolidated</t>
  </si>
  <si>
    <t>Reconciliation of Company operating revenues to total revenues: Nine Months Ended September 30, 2016 2015 (In millions) Annuities $ 3,329 $ 3,359 Life 1,214 1,257 Run-off 753 703 Total segment 5,296 5,319 Corporate &amp; Other 135 89 Net investment gains (losses) (3 ) 13 Net derivative gains (losses) (3,746 ) (216 ) Other adjustments 1 34 Total $ 1,683 $ 5,239</t>
  </si>
  <si>
    <t>Insurance (Tables)</t>
  </si>
  <si>
    <t>Insurance Liabilities</t>
  </si>
  <si>
    <t>Information regarding insurance liabilities by segment, as well as Corporate &amp; Other, was as follows at: September 30, 2016 December 31, 2015 (In millions) Annuities $ 32,966 $ 27,370 Life 21,104 18,583 Run-off 14,635 15,985 Corporate &amp; Other 7,110 7,166 Total $ 75,815 $ 69,104 See Note 12 for discussion of affiliated reinsurance liabilities included in the table above.</t>
  </si>
  <si>
    <t>Guarantees related to Annuity, Universal and Variable Life Contracts</t>
  </si>
  <si>
    <t>Information regarding the Company’s guarantee exposure was as follows at: September 30, 2016 December 31, 2015 In the Event of Death At Annuitization In the Event of Death At Annuitization (Dollars in millions) Annuity Contracts (1), (2): Variable Annuity Guarantees: Total account value (3) $ 104,534 $ 58,882 $ 103,830 $ 58,615 Separate account value $ 99,488 $ 57,527 $ 98,897 $ 57,284 Net amount at risk $ 5,968 (4) $ 3,446 (5) $ 8,168 (4) $ 2,088 (5) Average attained age of contractholders 67 years 67 years 66 years 66 years September 30, 2016 December 31, 2015 Secondary Guarantees (Dollars in millions) Universal and Variable Life Contracts: Total account value (3) $ 7,142 $ 6,919 Net amount at risk (6) $ 91,365 $ 90,940 Average attained age of policyholders 60 years 59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5 Annual Report for a discussion of certain living and death benefit guarantee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t>
  </si>
  <si>
    <t>Deferred Policy Acquisition Costs and Value of Business Acquired (DAC and VOBA by Segment) (Tables)</t>
  </si>
  <si>
    <t>Information regarding Deferred Policy Acquisition Costs and Value of Business Acquired by Segment</t>
  </si>
  <si>
    <t>Information regarding total deferred policy acquisition costs (“DAC”) and value of business acquired (“VOBA”) by segment, as well as Corporate &amp; Other, was as follows at: September 30, 2016 December 31, 2015 (In millions) Annuities $ 4,064 $ 3,510 Life 922 1,184 Run-off 6 6 Corporate &amp; Other 137 109 Total $ 5,129 $ 4,809</t>
  </si>
  <si>
    <t>Investments (Tables)</t>
  </si>
  <si>
    <t>Fixed Maturity and Equity Securities Available-for-Sale</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September 30, 2016 December 31, 2015 Cost or Gross Unrealized Estimated Cost or Gross Unrealized Estimated Gains Temporary OTTI Gains Temporary OTTI (In millions) Fixed maturity securities: U.S. corporate $ 17,608 $ 1,863 $ 108 $ — $ 19,363 $ 16,160 $ 979 $ 393 $ — $ 16,746 U.S. government and agency 15,118 2,647 8 — 17,757 12,562 1,297 53 — 13,806 RMBS 9,787 302 64 9 10,016 8,391 201 95 19 8,478 Foreign corporate 5,611 338 102 — 5,847 4,995 153 194 — 4,954 State and political subdivision 2,676 563 1 — 3,238 2,398 321 13 1 2,705 ABS 3,161 20 12 — 3,169 2,694 14 34 — 2,674 CMBS (1) 3,235 147 4 (1 ) 3,379 2,303 20 23 (1 ) 2,301 Foreign government 841 171 — — 1,012 651 104 10 — 745 Total fixed maturity securities $ 58,037 $ 6,051 $ 299 $ 8 $ 63,781 $ 50,154 $ 3,089 $ 815 $ 19 $ 52,409 Equity securities: Non-redeemable preferred stock $ 192 $ 19 $ 8 $ — $ 203 $ 217 $ 16 $ 9 $ — $ 224 Common stock 141 21 — — 162 167 23 5 — 185 Total equity securities $ 333 $ 40 $ 8 $ — $ 365 $ 384 $ 39 $ 14 $ — $ 409 __________________ (1) The noncredit loss component of other-than-temporary impairment (“OTTI”) losses for CMBS was in an unrealized gain position of $1 million at both September 30, 2016 and December 31, 2015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September 30, 2016 : Due in One Year or Less Due After One Year Through Five Years Due After Five Years Through Ten Years Due After Ten Years Structured Securities Total Fixed Maturity Securities (In millions) Amortized cost $ 2,388 $ 10,871 $ 10,167 $ 18,428 $ 16,183 $ 58,037 Estimated fair value $ 2,402 $ 11,378 $ 10,671 $ 22,766 $ 16,564 $ 63,781</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September 30, 2016 December 31, 2015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874 $ 16 $ 794 $ 92 $ 4,569 $ 278 $ 571 $ 115 U.S. government and agency 1,852 8 — — 4,037 53 — — RMBS 952 25 1,024 48 4,305 73 495 41 Foreign corporate 461 20 582 82 1,650 96 605 98 State and political subdivision 69 1 5 — 373 12 19 2 ABS 207 2 593 10 1,818 28 194 6 CMBS 153 1 174 2 1,346 21 44 1 Foreign government 10 — 5 — 130 9 6 1 Total fixed maturity securities $ 4,578 $ 73 $ 3,177 $ 234 $ 18,228 $ 570 $ 1,934 $ 264 Equity securities: Non-redeemable preferred stock $ 11 $ 1 $ 40 $ 7 $ 25 $ 1 $ 40 $ 8 Common stock 1 — — — 6 5 1 — Total equity securities $ 12 $ 1 $ 40 $ 7 $ 31 $ 6 $ 41 $ 8 Total number of securities in an unrealized loss position 467 546 1,850 394 </t>
  </si>
  <si>
    <t>Disclosure of Mortgage Loans Net of Valuation Allowance</t>
  </si>
  <si>
    <t>Mortgage loans are summarized as follows at: September 30, 2016 December 31, 2015 Carrying Value % of Total Carrying Value % of Total (Dollars in millions) Mortgage loans: Commercial $ 6,003 71.9 % $ 5,331 73.4 % Agricultural 1,614 19.4 1,460 20.1 Residential 628 7.5 335 4.6 Subtotal (1) 8,245 98.8 7,126 98.1 Valuation allowances (42 ) (0.5 ) (36 ) (0.5 ) Subtotal mortgage loans, net 8,203 98.3 7,090 97.6 Commercial mortgage loans held by CSEs - FVO 143 1.7 172 2.4 Total mortgage loans, net $ 8,346 100.0 % $ 7,262 100.0 % __________________ (1) Purchases of mortgage loans were $123 million and $354 million for the three months and nine months ended September 30, 2016 , respectively. Purchases of mortgage loans were $184 million and $224 million for the three months and nine months ended September 30, 2015 , respectively.</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6 Commercial $ — $ — $ — $ — $ — $ 6,003 $ 32 $ — Agricultural 4 3 — — — 1,611 5 3 Residential — — — 1 1 627 5 1 Total $ 4 $ 3 $ — $ 1 $ 1 $ 8,241 $ 42 $ 4 December 31, 2015 Commercial $ — $ — $ — $ — $ — $ 5,331 $ 28 $ — Agricultural 4 3 — — — 1,457 5 3 Residential — — — — — 335 3 — Total $ 4 $ 3 $ — $ — $ — $ 7,123 $ 36 $ 3</t>
  </si>
  <si>
    <t>Allowance for Credit Losses on Financing Receivables</t>
  </si>
  <si>
    <t>The changes in the valuation allowance, by portfolio segment, were as follows: Nine Months 2016 2015 Commercial Agricultural Residential Total Commercial Agricultural Residential Total (In millions) Balance, beginning of period $ 28 $ 5 $ 3 $ 36 $ 21 $ 4 $ — $ 25 Provision (release) 4 — 2 6 5 1 1 7 Balance, end of period $ 32 $ 5 $ 5 $ 42 $ 26 $ 5 $ 1 $ 32</t>
  </si>
  <si>
    <t>Components of net unrealized investment gains (losses) included in accumulated other comprehensive income (loss)</t>
  </si>
  <si>
    <t>The components of net unrealized investment gains (losses), included in AOCI, were as follows: September 30, 2016 December 31, 2015 (In millions) Fixed maturity securities $ 5,742 $ 2,265 Fixed maturity securities with noncredit OTTI losses included in AOCI (8 ) (19 ) Total fixed maturity securities 5,734 2,246 Equity securities 70 54 Derivatives 419 368 Other 119 78 Subtotal 6,342 2,746 Amounts allocated from: Future policy benefits (2,348 ) (56 ) DAC and VOBA related to noncredit OTTI losses recognized in AOCI (1 ) (1 ) DAC, VOBA and DSI (307 ) (198 ) Subtotal (2,656 ) (255 ) Deferred income tax benefit (expense) related to noncredit OTTI losses recognized in AOCI 3 7 Deferred income tax benefit (expense) (1,257 ) (844 ) Net unrealized investment gains (losses) $ 2,432 $ 1,654 The changes in net unrealized investment gains (losses) were as follows: Nine Months (In millions) Balance, beginning of period $ 1,654 Fixed maturity securities on which noncredit OTTI losses have been recognized 11 Unrealized investment gains (losses) during the period 3,585 Unrealized investment gains (losses) relating to: Future policy benefits (2,292 ) DAC, VOBA and DSI (109 ) Deferred income tax benefit (expense) related to noncredit OTTI losses recognized in AOCI (4 ) Deferred income tax benefit (expense) (413 ) Balance, end of period $ 2,432 Change in net unrealized investment gains (losses) $ 778</t>
  </si>
  <si>
    <t>Other than temporary impairment losses recognized in earnings</t>
  </si>
  <si>
    <t>The changes in fixed maturity securities with noncredit OTTI losses included in AOCI were as follows: Nine Months Year (In millions) Balance, beginning of period $ (19 ) $ (34 ) Noncredit OTTI losses and subsequent changes recognized 3 9 Securities sold with previous noncredit OTTI loss 7 17 Subsequent changes in estimated fair value 1 (11 ) Balance, end of period $ (8 ) $ (19 )</t>
  </si>
  <si>
    <t>Securities Lending</t>
  </si>
  <si>
    <t>Elements of the securities lending program are presented below at: September 30, 2016 December 31, 2015 (In millions) Securities on loan: (1) Amortized cost $ 8,772 $ 8,047 Estimated fair value $ 10,483 $ 8,830 Cash collateral on deposit from counterparties (2) $ 10,730 $ 8,981 Security collateral on deposit from counterparties (3) $ 81 $ 23 Reinvestment portfolio — estimated fair value $ 10,793 $ 8,938 __________________ (1) Included within fixed maturity securities, cash equivalents and short-term investments. At September 30, 2016 , both amortized cost and estimated fair value also included $114 million , at estimated fair value, of securities which are not reflected on the consolidated financial state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September 30, 2016 December 31, 2015 Remaining Tenor of Securities Lending Agreements Remaining Tenor of Securities Lending Agreements Open (1) 1 Month or Less 1 to 6 Months Total Open (1) 1 Month or Less 1 to 6 Months Total (In millions) Cash collateral liability by loaned security type: U.S. government and agency $ 2,740 $ 2,971 $ 3,410 $ 9,121 $ 2,631 $ 3,140 $ 1,338 $ 7,109 Agency RMBS — — 1,185 1,185 — 939 579 1,518 U.S. corporate 1 345 — 346 9 302 — 311 Foreign government — 47 — 47 1 42 — 43 Foreign corporate — 31 — 31 — — — — Total $ 2,741 $ 3,394 $ 4,595 $ 10,730 $ 2,641 $ 4,423 $ 1,917 $ 8,981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September 30, 2016 December 31, 2015 (In millions) Invested assets on deposit (regulatory deposits) $ 8,233 $ 7,245 Invested assets held in trust (reinsurance agreements) (1) 1,128 952 Invested assets pledged as collateral (2) 5,466 2,801 Total invested assets on deposit, held in trust and pledged as collateral $ 14,827 $ 10,998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5 Annual Report) and derivative transactions (see Note 6 ).</t>
  </si>
  <si>
    <t>The Components of Net Investment Income</t>
  </si>
  <si>
    <t>The components of net investment income were as follows: Three Months Nine Months 2016 2015 2016 2015 (In millions) Investment income: Fixed maturity securities $ 568 $ 506 $ 1,639 $ 1,499 Equity securities 6 5 15 13 Mortgage loans 93 115 287 270 Policy loans 13 14 42 40 Real estate and real estate joint ventures 10 10 25 76 Other limited partnership interests 79 52 120 159 Cash, cash equivalents and short-term investments 4 1 13 6 Operating joint venture 2 — 9 8 Other 4 6 6 9 Subtotal 779 709 2,156 2,080 Less: Investment expenses 41 29 118 85 Subtotal, net 738 680 2,038 1,995 FVO CSEs — interest income — commercial mortgage loans 3 4 8 13 Net investment income $ 741 $ 684 $ 2,046 $ 2,008</t>
  </si>
  <si>
    <t>The components of net investment gains (losses)</t>
  </si>
  <si>
    <t>The components of net investment gains (losses) were as follows: Three Months Nine Months 2016 2015 2016 2015 (In millions) Total gains (losses) on fixed maturity securities: Total OTTI losses recognized — by sector and industry: U.S. and foreign corporate securities — by industry: Consumer $ — $ (8 ) $ — $ (8 ) Industrial — (2 ) (13 ) (3 ) Total U.S. and foreign corporate securities — (10 ) (13 ) (11 ) RMBS (4 ) (1 ) (6 ) (3 ) OTTI losses on fixed maturity securities recognized in earnings (4 ) (11 ) (19 ) (14 ) Fixed maturity securities — net gains (losses) on sales and disposals 51 (20 ) 39 (4 ) Total gains (losses) on fixed maturity securities 47 (31 ) 20 (18 ) Total gains (losses) on equity securities: Total OTTI losses recognized — by sector: Common stock — (1 ) (1 ) (2 ) OTTI losses on equity securities recognized in earnings — (1 ) (1 ) (2 ) Equity securities — net gains (losses) on sales and disposals 4 7 8 9 Total gains (losses) on equity securities 4 6 7 7 Mortgage loans 10 (2 ) 4 (7 ) Real estate and real estate joint ventures (34 ) 5 (35 ) 34 Other limited partnership interests (1 ) 2 (7 ) 1 Other 5 (1 ) 10 (2 ) Subtotal 31 (21 ) (1 ) 15 FVO CSEs: Commercial mortgage loans (3 ) (4 ) (3 ) (6 ) Long-term debt — related to commercial mortgage loans 1 1 1 3 Non-investment portfolio gains (losses) 1 — — 1 Subtotal (1 ) (3 ) (2 ) (2 ) Total net investment gains (losses) $ 30 $ (24 ) $ (3 ) $ 13</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6 2015 2016 2015 Fixed Maturity Securities Equity Securities (In millions) Proceeds $ 6,376 $ 7,084 $ 35 $ 34 Gross investment gains $ 67 $ 54 $ 4 $ 9 Gross investment losses (16 ) (74 ) — (2 ) OTTI losses (4 ) (11 ) — (1 ) Net investment gains (losses) $ 47 $ (31 ) $ 4 $ 6 Nine Months 2016 2015 2016 2015 Fixed Maturity Securities Equity Securities (In millions) Proceeds $ 20,249 $ 23,016 $ 41 $ 48 Gross investment gains $ 138 $ 134 $ 8 $ 12 Gross investment losses (99 ) (138 ) — (3 ) OTTI losses (19 ) (14 ) (1 ) (2 ) Net investment gains (losses) $ 20 $ (18 ) $ 7 $ 7</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Nine Months 2016 2015 2016 2015 (In millions) Balance, beginning of period $ 49 $ 48 $ 52 $ 57 Additions: Initial impairments — credit loss OTTI on securities not previously impaired — — — 1 Additional impairments — credit loss OTTI on securities previously impaired 3 — 5 2 Reductions: Sales (maturities, pay downs or prepayments) of securities previously impaired as credit loss OTTI (4 ) (2 ) (9 ) (12 ) Increase in cash flows — accretion of previous credit loss OTTI (1 ) (1 ) (1 ) (3 ) Balance, end of period $ 47 $ 45 $ 47 $ 45</t>
  </si>
  <si>
    <t>Schedule of Gain (Loss) on Securitizations or Asset-backed Financing Arrangements of Financial Assets Accounted for as Sale [Table Text Block]</t>
  </si>
  <si>
    <t>The Company transfers invested assets, primarily consisting of fixed maturity securities and mortgage loans to and from affiliates. Invested assets transferred to and from affiliates were as follows: Three Months Nine Months 2016 2015 2016 2015 (In millions) Estimated fair value of invested assets transferred to affiliates $ 50 $ — $ 50 $ 101 Amortized cost of invested assets transferred to affiliates $ 48 $ — $ 48 $ 95 Net investment gains (losses) recognized on transfers $ 2 $ — $ 2 $ 6 Estimated fair value of invested assets transferred from affiliates $ 178 $ — $ 4,641 $ 525</t>
  </si>
  <si>
    <t>Mortgage Loans on Real Estate [Line Items]</t>
  </si>
  <si>
    <t>Schedule of Financing Receivables, Non Accrual Status [Table Text Block]</t>
  </si>
  <si>
    <t>The past due and accrual status of mortgage loans at recorded investment, prior to valuation allowances, by portfolio segment, were as follows at: Past Due Nonaccrual Status September 30, 2016 December 31, 2015 September 30, 2016 December 31, 2015 (In millions) Commercial $ — $ — $ — $ — Agricultural — — — — Residential 9 4 9 4 Total $ 9 $ 4 $ 9 $ 4</t>
  </si>
  <si>
    <t>Variable Interest Entity, Primary Beneficiary [Member]</t>
  </si>
  <si>
    <t>Variable Interest Entity [Line Items]</t>
  </si>
  <si>
    <t>Variable Interest Entities</t>
  </si>
  <si>
    <t xml:space="preserve">The following table presents the total assets and total liabilities re lating to VIEs for which the Company has concluded that it is the primary beneficiary and which are consolidated at: September 30, 2016 December 31, 2015 (In millions) CSEs: (1) Assets Mortgage loans (commercial mortgage loans) $ 143 $ 172 Accrued investment income 1 1 Total assets $ 144 $ 173 Liabilities Long-term debt $ 27 $ 48 Other liabilities 1 1 Total liabilities $ 28 $ 49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98 million and $105 million at estimated fair value at September 30, 2016 and December 31, 2015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6 December 31, 2015 Carrying Amount Maximum Exposure to Loss (1) Carrying Amount Maximum Exposure to Loss (1) (In millions) Fixed maturity securities AFS: Structured Securities (2) $ 16,564 $ 16,564 $ 13,453 $ 13,453 U.S. and foreign corporate 543 543 461 461 Other limited partnership interests 1,478 2,133 1,367 1,647 Real estate joint ventures (3) 36 43 35 38 Other investments (4) 61 66 57 62 Total $ 18,682 $ 19,349 $ 15,373 $ 15,661 ____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nd less than $1 million at September 30, 2016 and December 31, 2015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Included in real estate joint ventures are investments in affiliated real estate joint ventures with a carrying value and maximum exposure to loss of $15 million at September 30, 2016 . (4) Other investments is comprised of other invested assets and non-redeemable preferred stock.</t>
  </si>
  <si>
    <t>Commercial</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Estimated Fair Value % of Total &gt; 1.20x 1.00x - 1.20x &lt; 1.00x Total (Dollars in millions) September 30, 2016 Loan-to-value ratios: Less than 65% $ 5,422 $ 134 $ 166 $ 5,722 95.3 % $ 6,081 95.4 % 65% to 75% 215 8 19 242 4.0 251 4.0 76% to 80% — — — — — — — Greater than 80% 25 14 — 39 0.7 37 0.6 Total $ 5,662 $ 156 $ 185 $ 6,003 100.0 % $ 6,369 100.0 % December 31, 2015 Loan-to-value ratios: Less than 65% $ 4,659 $ 151 $ 100 $ 4,910 92.1 % $ 5,124 92.6 % 65% to 75% 330 — 8 338 6.3 330 6.0 76% to 80% — — — — — — — Greater than 80% 44 25 14 83 1.6 80 1.4 Total $ 5,033 $ 176 $ 122 $ 5,331 100.0 % $ 5,534 100.0 %</t>
  </si>
  <si>
    <t>Agricultural</t>
  </si>
  <si>
    <t>The credit quality of agricultural mortgage loans was as follows at: September 30, 2016 December 31, 2015 Recorded Investment % of Total Recorded Investment % of Total (Dollars in millions) Loan-to-value ratios: Less than 65% $ 1,506 93.3 % $ 1,366 93.6 % 65% to 75% 108 6.7 94 6.4 Total $ 1,614 100.0 % $ 1,460 100.0 %</t>
  </si>
  <si>
    <t>Residential</t>
  </si>
  <si>
    <t>The credit quality of residential mortgage loans was as follows at: September 30, 2016 December 31, 2015 Recorded Investment % of Total Recorded Investment % of Total (Dollars in millions) Performance indicators: Performing $ 619 98.6 % $ 331 98.8 % Nonperforming 9 1.4 4 1.2 Total $ 628 100.0 % $ 335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September 30, 2016 December 31, 2015 Primary Underlying Risk Exposure Gross Notional Estimated Fair Value Gross Notional Estimated Fair Value Assets Liabilities Assets Liabilities (In millions) Derivatives Designated as Hedging Instruments Fair value hedges Interest rate swaps Interest rate $ 341 $ 65 $ 2 $ 420 $ 38 $ 1 Cash flow hedges Interest rate swaps Interest rate 101 46 — 230 60 — Interest rate forwards Interest rate 35 16 — 35 8 — Foreign currency swaps Foreign currency exchange rate 1,244 166 11 937 126 3 Subtotal 1,380 228 11 1,202 194 3 Total qualifying hedges 1,721 293 13 1,622 232 4 Derivatives Not Designated or Not Qualifying as Hedging Instruments: Interest rate swaps Interest rate 28,112 3,206 618 23,134 1,804 638 Interest rate floors Interest rate 2,100 15 10 7,036 33 24 Interest rate caps Interest rate 14,192 8 — 13,792 38 — Interest rate futures Interest rate 3,012 — 25 630 2 — Interest rate options Interest rate 15,520 782 — 18,620 472 5 Interest rate total return swaps Interest rate 4,376 31 37 — — — Foreign currency swaps Foreign currency exchange rate 1,142 115 10 659 75 — Foreign currency forwards Foreign currency exchange rate 137 1 — 185 4 1 Credit default swaps — purchased Credit 54 — 1 21 — — Credit default swaps — written Credit 1,826 23 — 2,093 13 1 Equity futures Equity market 8,546 — 50 3,669 37 — Equity index options Equity market 40,375 1,004 860 44,035 1,032 626 Equity variance swaps Equity market 14,935 139 504 14,866 120 434 Equity total return swaps Equity market 3,767 4 78 2,814 31 49 Total non-designated or nonqualifying derivatives 138,094 5,328 2,193 131,554 3,661 1,778 Total $ 139,815 $ 5,621 $ 2,206 $ 133,176 $ 3,893 $ 1,782 The following table presents earned income on derivatives: Three Months Nine Months 2016 2015 2016 2015 (In millions) Qualifying hedges: Net investment income $ 5 $ 3 $ 12 $ 8 Interest credited to policyholder account balances — — — (1 ) Nonqualifying hedges: Net derivative gains (losses) 124 91 320 268 Policyholder benefits and claims 5 3 12 10 Total $ 134 $ 97 $ 344 $ 285</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In millions) Three Months Ended September 30, 2016 Interest rate derivatives $ (372 ) $ — $ (3 ) Foreign currency exchange rate derivatives (8 ) — — Credit derivatives — purchased (1 ) — — Credit derivatives — written 9 — — Equity derivatives (793 ) (2 ) (188 ) Total $ (1,165 ) $ (2 ) $ (191 ) Three Months Ended September 30, 2015 Interest rate derivatives $ 549 $ — $ 17 Foreign currency exchange rate derivatives 30 — — Credit derivatives — purchased — — — Credit derivatives — written (14 ) — — Equity derivatives 455 (1 ) 260 Total $ 1,020 $ (1 ) $ 277 Nine Months Ended September 30, 2016 Interest rate derivatives $ 1,044 $ — $ 26 Foreign currency exchange rate derivatives 21 — — Credit derivatives — purchased (1 ) — — Credit derivatives — written 8 — — Equity derivatives (1,144 ) (6 ) (205 ) Total $ (72 ) $ (6 ) $ (179 ) Nine Months Ended September 30, 2015 Interest rate derivatives $ 268 $ — $ 11 Foreign currency exchange rate derivatives 31 — — Credit derivatives — purchased — — — Credit derivatives — written (19 ) — — Equity derivatives 89 (2 ) 164 Total $ 369 $ (2 ) $ 175 ____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September 30, 2016 Interest rate swaps: Fixed maturity securities $ 2 $ (1 ) $ 1 Policyholder liabilities (1) 1 (1 ) — Total $ 3 $ (2 ) $ 1 Three Months Ended September 30, 2015 Interest rate swaps: Fixed maturity securities $ (2 ) $ 2 $ — Policyholder liabilities (1) 12 (12 ) — Total $ 10 $ (10 ) $ — Nine Months Ended September 30, 2016 Interest rate swaps: Fixed maturity securities $ (1 ) $ 1 $ — Policyholder liabilities (1) 25 (25 ) — Total $ 24 $ (24 ) $ — Nine Months Ended September 30, 2015 Interest rate swaps: Fixed maturity securities $ (2 ) $ 3 $ 1 Policyholder liabilities (1) 5 (5 ) — Total $ 3 $ (2 ) $ 1 __________________ (1) Fixed rate liabilities reported in policyholder account balances or future policy benefit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6 Interest rate swaps $ 1 $ — $ 1 $ — Interest rate forwards 1 1 — — Foreign currency swaps (17 ) 2 — — Credit forwards — — — — Total $ (15 ) $ 3 $ 1 $ — Three Months Ended September 30, 2015 Interest rate swaps $ 32 $ — $ — $ (1 ) Interest rate forwards 3 1 1 — Foreign currency swaps 39 — — 1 Credit forwards — 1 — — Total $ 74 $ 2 $ 1 $ — Nine Months Ended September 30, 2016 Interest rate swaps $ 37 $ 12 $ 2 $ — Interest rate forwards 8 2 2 — Foreign currency swaps 27 3 — — Credit forwards — — — — Total $ 72 $ 17 $ 4 $ — Nine Months Ended September 30, 2015 Interest rate swaps $ 20 $ 1 $ 1 $ — Interest rate forwards 3 2 2 — Foreign currency swaps 60 (2 ) — 1 Credit forwards — — — — Total $ 83 $ 1 $ 3 $ 1</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6 December 31, 2015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corporate) $ 1 $ 42 2.4 $ 1 $ 207 1.5 Credit default swaps referencing indices 5 318 3.6 1 219 4.0 Subtotal 6 360 3.4 2 426 2.8 Baa Single name credit default swaps (corporate) 2 183 1.9 2 409 1.6 Credit default swaps referencing indices 15 1,263 5.1 8 1,222 4.8 Subtotal 17 1,446 4.7 10 1,631 4.0 Ba Single name credit default swaps (corporate) — 20 3.0 — — — Credit default swaps referencing indices — — — — — — Subtotal — 20 3.0 — — — B Single name credit default swaps (corporate) — — — — — — Credit default swaps referencing indices — — — — 36 5.0 Subtotal — — — — 36 5.0 Total $ 23 $ 1,826 4.5 $ 12 $ 2,093 3.8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September 30, 2016 December 31, 2015 Derivatives Subject to a Master Netting Arrangement or a Similar Arrangement (1) Assets Liabilities Assets Liabilities (In millions) Gross estimated fair value of derivatives: OTC-bilateral (2) $ 5,175 $ 2,102 $ 3,870 $ 1,725 OTC-cleared (2) 571 32 78 78 Exchange-traded — 75 39 — Total gross estimated fair value of derivatives (2) 5,746 2,209 3,987 1,803 Amounts offset on the consolidated balance sheets — — — — Estimated fair value of derivatives presented on the consolidated balance sheets (2) 5,746 2,209 3,987 1,803 Gross amounts not offset on the consolidated balance sheets: Gross estimated fair value of derivatives: (3) OTC-bilateral (1,894 ) (1,894 ) (1,577 ) (1,577 ) OTC-cleared (32 ) (32 ) (70 ) (70 ) Exchange-traded — — — — Cash collateral: (4), (5) OTC-bilateral (2,274 ) — (1,605 ) — OTC-cleared (538 ) — (8 ) (8 ) Exchange-traded — — — — Securities collateral: (6) OTC-bilateral (891 ) (208 ) (552 ) (148 ) OTC-cleared — — — — Exchange-traded — (75 ) — — Net amount after application of master netting agreements and collateral $ 117 $ — $ 175 $ — __________________ (1) See Note 5 for information regarding the Company’s gross and net payables and receivables under repurchase agreement transactions. (2) At September 30, 2016 and December 31, 2015 , derivative assets included income or expense accruals reported in accrued investment income or in other liabilities of $125 million and $94 million , respectively, and derivative liabilities included income or expense accruals reported in accrued investment income or in other liabilities of $3 million and $21 million , respectively. (3) Estimated fair value of derivatives is limited to the amount that is subject to set-off and includes income or expense accruals. (4)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5)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6 and December 31, 2015 , the Company received excess cash collateral of $133 million and $1 million , respectively, and provided excess cash collateral of $0 and $62 million , respectively, which is not included in the table above due to the foregoing limitation. (6) Securities collateral received by the Company is held in separate custodial accounts and is not recorded on the balance sheet. Subject to certain constraints, the Company is permitted by contract to sell or re-pledge this collateral, but at September 30, 2016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6 and December 31, 2015 , the Company received excess securities collateral with an estimated fair value of $54 million and $0 , respectively, for its OTC-bilateral derivatives, which are not included in the table above due to the foregoing limitation. At September 30, 2016 and December 31, 2015 , the Company provided excess securities collateral with an estimated fair value of $17 million and $36 million , respectively, for its OTC-bilateral derivatives, and $554 million and $34 million , respectively, for its OTC-cleared derivatives, and $378 million and $156 million , respectively, for its exchange-traded derivatives, which are not included in the table above due to the foregoing limitation. </t>
  </si>
  <si>
    <t>Derivative Instruments, Gain (Loss) [Line Items]</t>
  </si>
  <si>
    <t>Components of Net Derivatives Gains (Losses)</t>
  </si>
  <si>
    <t>The components of net derivative gains (losses) were as follows: Three Months Nine Months 2016 2015 2016 2015 (In millions) Freestanding derivatives and hedging gains (losses) (1) $ (1,033 ) $ 1,105 $ 254 $ 639 Embedded derivatives gains (losses) 522 (1,389 ) (4,000 ) (855 ) Total net derivative gains (losses) $ (511 ) $ (284 ) $ (3,746 ) $ (216 ) __________________ (1) Includes foreign currency transaction gains (losses) on hedged items in cash flow and nonqualifying hedging relationships, which are not presented elsewhere in this note.</t>
  </si>
  <si>
    <t>Schedule of Derivative Instruments</t>
  </si>
  <si>
    <t>OTC-bilateral derivatives that are not subject to collateral agreements are excluded from this table. September 30, 2016 December 31, 2015 (In millions) Estimated Fair Value of Derivatives in a Net Liability Position (1) $ 208 $ 148 Estimated Fair Value of Collateral Provided: Fixed maturity securities $ 222 $ 179 __________________ (1) After taking into consideration the existence of netting agreements.</t>
  </si>
  <si>
    <t>Embedded Derivative Financial Instruments [Member]</t>
  </si>
  <si>
    <t>The following table presents changes in estimated fair value related to embedded derivatives: Three Months Nine Months 2016 2015 2016 2015 (In millions) Net derivative gains (losses) (1), (2) $ 522 $ (1,389 ) $ (4,000 ) $ (855 ) Policyholder benefits and claims $ (14 ) $ 59 $ 91 $ 40 __________________ (1) The valuation of direct and assumed guaranteed minimum benefits includes a nonperformance risk adjustment. The amounts included in net derivative gains (losses) in connection with this adjustment were ($80) million and $577 million for the three months and nine months ended September 30, 2016 , respectively, and $103 million and $89 million for the three months and nine months ended September 30, 2015 , respectively. (2) See Note 12 for discussion of affiliated net derivative gains (losses).</t>
  </si>
  <si>
    <t>The following table presents the estimated fair value and balance sheet location of the Company’s embedded derivatives that have been separated from their host contracts at: Balance Sheet Location September 30, 2016 December 31, 2015 (In millions) Net embedded derivatives within asset host contracts: Ceded guaranteed minimum benefits Premiums, reinsurance and other receivables $ 336 $ 242 Funds withheld on assumed reinsurance Other invested assets 64 35 Options embedded in debt or equity securities Investments (72 ) (63 ) Net embedded derivatives within asset host contracts $ 328 $ 214 Net embedded derivatives within liability host contracts: Direct guaranteed minimum benefits Policyholder account balances $ 3,790 $ 177 Assumed guaranteed minimum benefits Policyholder account balances 1,257 897 Funds withheld on ceded reinsurance Other liabilities 607 244 Other Policyholder account balances 92 6 Net embedded derivatives within liability host contracts $ 5,746 $ 1,324</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September 30, 2016 Fair Value Hierarchy Total Level 1 Level 2 Level 3 (In millions) Assets Fixed maturity securities: U.S. corporate $ — $ 17,961 $ 1,402 $ 19,363 U.S. government and agency 10,444 7,291 22 17,757 RMBS 1,574 7,015 1,427 10,016 Foreign corporate — 4,993 854 5,847 State and political subdivision — 3,230 8 3,238 ABS — 2,980 189 3,169 CMBS — 3,209 170 3,379 Foreign government — 1,012 — 1,012 Total fixed maturity securities 12,018 47,691 4,072 63,781 Equity securities 20 179 166 365 Short-term investments (1) 1,619 1,090 412 3,121 Commercial mortgage loans held by CSEs — FVO — 143 — 143 Derivative assets: (2) Interest rate — 4,122 47 4,169 Foreign currency exchange rate — 282 — 282 Credit — 17 6 23 Equity market — 949 198 1,147 Total derivative assets — 5,370 251 5,621 Net embedded derivatives within asset host contracts (3) — — 400 400 Separate account assets (4) 568 101,974 10 102,552 Total assets $ 14,225 $ 156,447 $ 5,311 $ 175,983 Liabilities Derivative liabilities: (2) Interest rate $ 25 $ 630 $ 37 $ 692 Foreign currency exchange rate — 21 — 21 Credit — 1 — 1 Equity market 50 922 520 1,492 Total derivative liabilities 75 1,574 557 2,206 Net embedded derivatives within liability host contracts (3) — — 5,746 5,746 Long-term debt of CSEs — FVO — 27 — 27 Total liabilities $ 75 $ 1,601 $ 6,303 $ 7,979 December 31, 2015 Fair Value Hierarchy Total Estimated Level 1 Level 2 Level 3 (In millions) Assets Fixed maturity securities: U.S. corporate $ — $ 15,295 $ 1,451 $ 16,746 U.S. government and agency 7,998 5,808 — 13,806 RMBS — 7,138 1,340 8,478 Foreign corporate — 4,263 691 4,954 State and political subdivision — 2,692 13 2,705 ABS — 2,357 317 2,674 CMBS — 2,120 181 2,301 Foreign government — 719 26 745 Total fixed maturity securities 7,998 40,392 4,019 52,409 Equity securities 44 268 97 409 Short-term investments (1) 59 1,623 47 1,729 Commercial mortgage loans held by CSEs — FVO — 172 — 172 Derivative assets: (2) Interest rate 2 2,445 8 2,455 Foreign currency exchange rate — 205 — 205 Credit — 12 1 13 Equity market 37 968 215 1,220 Total derivative assets 39 3,630 224 3,893 Net embedded derivatives within asset host contracts (3) — — 277 277 Separate account assets (4) 624 100,965 146 101,735 Total assets $ 8,764 $ 147,050 $ 4,810 $ 160,624 Liabilities Derivative liabilities: (2) Interest rate $ — $ 668 $ — $ 668 Foreign currency exchange rate — 4 — 4 Credit — 1 — 1 Equity market — 653 456 1,109 Total derivative liabilities — 1,326 456 1,782 Net embedded derivatives within liability host contracts (3) — — 1,324 1,324 Long-term debt of CSEs — FVO — 48 — 48 Total liabilities $ — $ 1,374 $ 1,780 $ 3,154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within premiums, reinsurance and other receivables and other invested assets on the consolidated balance sheets. Net embedded derivatives within liability host contracts are presented within policyholder account balances and other liabilities on the consolidated balance sheets. At September 30, 2016 and December 31, 2015 , debt and equity securities also included embedded derivatives of ($72) million and ($63)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6 December 31, 2015 Impact of Increase in Input on Estimated Valuation Significant Unobservable Inputs Weighted Range Weighted Fixed maturity securities (3) U.S. corporate and foreign corporate • Matrix pricing • Delta spread adjustments (4) (97) - 603 — (65) - 240 49 Decrease • Market pricing • Quoted prices (5) 13 - 788 114 13 - 780 314 Increase • Consensus pricing • Offered quotes (5) 68 - 95 80 68 - 95 80 Increase RMBS • Market pricing • Quoted prices (5) 44 - 111 91 29 - 292 93 Increase (6) ABS • Market pricing • Quoted prices (5) 91 - 102 100 97 - 103 100 Increase (6) • Consensus pricing • Offered quotes (5) 98 - 100 99 66 - 105 99 Increase (6) Derivatives Interest rate • Present value techniques • Swap yield (7) 200 - 300 317 - 317 Increase (8) • Repurchase rates (9) (5) - 11 Decrease (8) Credit • Present value techniques • Credit spreads (10) 97 - 98 — - — Decrease (8) • Consensus pricing • Offered quotes (11) Equity market • Present value techniques or option pricing models • Volatility (12) 13% - 36% 17% - 36% Increase (8) • Correlation (13) 40% - 40% 70% - 70% Embedded derivatives Direct, assumed and ceded guaranteed minimum benefits • Option pricing techniques • Mortality rates: Ages 0 - 40 0% - 0.09% 0% - 0.09% Decrease (14) Ages 41 - 60 0.04% - 0.65% 0.04% - 0.65% Decrease (14) Ages 61 - 115 0.26% - 100% 0.26% - 100% Decrease (14) • Lapse rates: Durations 1 - 10 0.25% - 100% 0.25% - 100% Decrease (15) Durations 11 - 20 3% - 100% 3% - 100% Decrease (15) Durations 21 - 116 3% - 100% 3% - 100% Decrease (15) • Utilization rates 0% - 25% 0% - 25% Increase (16) • Withdrawal rates 0.25% - 10% 0.25% - 10% (17) • Long-term equity volatilities 17.40% - 25% 17.40% - 25% Increase (18) • Nonperformance risk spread 0.06% - 0.68% 0.04% - 0.52% Decrease (19) _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Changes in estimated fair value are based on long U.S. dollar net asset positions and will be inversely impacted for short U.S. dollar net asset positions. (9) Ranges represent different repurchase rates utilized as components within the valuation methodology and are presented in basis points. (10) Represents the risk quoted in basis points of a credit default event on the underlying instrument. Credit derivatives with significant unobservable inputs are primarily comprised of written credit default swaps. (11) At both September 30, 2016 and December 31, 2015 ,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Structured Securities State and Foreign (In millions) Three Months Ended September 30, 2016 Balance, beginning of period $ 2,508 $ 25 $ 1,792 $ 8 $ 9 Total realized/unrealized gains (losses) included in net income (loss) (5) (6) 7 — 8 — — Total realized/unrealized gains (losses) included in AOCI 2 1 13 — — Purchases (7) 106 — 111 — — Sales (7) (147 ) — (100 ) — — Issuances (7) — — — — — Settlements (7) — — — — — Transfers into Level 3 (8) 51 — 32 — — Transfers out of Level 3 (8) (271 ) (4 ) (70 ) — (9 ) Balance, end of period $ 2,256 $ 22 $ 1,786 $ 8 $ — Three Months Ended September 30, 2015 Balance, beginning of period $ 2,076 $ — $ 1,764 $ 8 $ — Total realized/unrealized gains (losses) included in net income (loss) (5) (6) 10 — 6 — — Total realized/unrealized gains (losses) included in AOCI (40 ) — (15 ) — — Purchases (7) 111 — 905 5 — Sales (7) (35 ) — (132 ) — — Issuances (7) — — — — — Settlements (7) — — — — — Transfers into Level 3 (8) 146 — 62 — — Transfers out of Level 3 (8) (88 ) — (241 ) — — Balance, end of period $ 2,180 $ — $ 2,349 $ 13 $ — Changes in unrealized gains (losses) included in net income (loss) for the instruments still held at September 30, 2016 (9) $ 1 $ — $ 7 $ — $ — Changes in unrealized gains (losses) included in net income (loss) for the instruments still held at September 30, 2015 (9) $ 6 $ — $ 6 $ — $ — ` Fair Value Measurements Using Significant Unobservable Inputs (Level 3) Equity Short-term Net Net Embedded Separate (In millions) Three Months Ended September 30, 2016 Balance, beginning of period $ 173 $ 111 $ (182 ) $ (5,702 ) $ 142 Total realized/unrealized gains (losses) included in net income (loss) (5) (6) 1 — (104 ) 502 — Total realized/unrealized gains (losses) included in AOCI 3 — 1 — — Purchases (7) — 412 — — — Sales (7) (9 ) — — — (129 ) Issuances (7) — — (21 ) — — Settlements (7) — — — (146 ) — Transfers into Level 3 (8) — — — — — Transfers out of Level 3 (8) (2 ) (111 ) — — (3 ) Balance, end of period $ 166 $ 412 $ (306 ) $ (5,346 ) $ 10 Three Months Ended September 30, 2015 Balance, beginning of period $ 110 $ 374 $ (294 ) $ (58 ) $ 150 Total realized/unrealized gains (losses) included in net income (loss) (5) (6) — — 43 (1,329 ) — Total realized/unrealized gains (losses) included in AOCI 2 — 2 — — Purchases (7) — 656 — — 1 Sales (7) — — — — (1 ) Issuances (7) — — — — — Settlements (7) — — — (126 ) — Transfers into Level 3 (8) — — — — — Transfers out of Level 3 (8) — (374 ) — — — Balance, end of period $ 112 $ 656 $ (249 ) $ (1,513 ) $ 150 Changes in unrealized gains (losses) included in net income (loss) for the instruments still held at September 30, 2016 (9) $ — $ — $ (97 ) $ 493 $ — Changes in unrealized gains (losses) included in net income (loss) for the instruments still held at September 30, 2015 (9) $ — $ — $ 43 $ (1,318 ) $ — Fair Value Measurements Using Significant Unobservable Inputs (Level 3) Fixed Maturity Securities Corporate (1) U.S. Government and Agency Structured Securities State and Foreign (In millions) Nine Months Ended September 30, 2016 Balance, beginning of period $ 2,142 $ — $ 1,838 $ 13 $ 26 Total realized/unrealized gains (losses) included in net income (loss) (5) (6) 1 — 22 — — Total realized/unrealized gains (losses) included in AOCI 179 3 (5 ) — — Purchases (7) 285 — 504 — — Sales (7) (181 ) — (324 ) — — Issuances (7) — — — — — Settlements (7) — — — — — Transfers into Level 3 (8) 164 19 17 — — Transfers out of Level 3 (8) (334 ) — (266 ) (5 ) (26 ) Balance, end of period $ 2,256 $ 22 $ 1,786 $ 8 $ — Nine Months Ended September 30, 2015 Balance, beginning of period $ 2,065 $ — $ 1,045 $ — $ — Total realized/unrealized gains (losses) included in net income (loss) (5) (6) 17 — 13 — — Total realized/unrealized gains (losses) included in AOCI (115 ) — (14 ) — — Purchases (7) 212 — 1,713 13 — Sales (7) (104 ) — (264 ) — — Issuances (7) — — — — — Settlements (7) — — — — — Transfers into Level 3 (8) 160 — 34 — — Transfers out of Level 3 (8) (55 ) — (178 ) — — Balance, end of period $ 2,180 $ — $ 2,349 $ 13 $ — Changes in unrealized gains (losses) included in net income (loss) for the instruments still held at September 30, 2016 (9) $ 2 $ — $ 21 $ — $ — Changes in unrealized gains (losses) included in net income (loss) for the instruments still held at September 30, 2015 (9) $ 12 $ — $ 13 $ — $ — Fair Value Measurements Using Significant Unobservable Inputs (Level 3) Equity Short-term Net Net Embedded Separate (In millions) Nine Months Ended September 30, 2016 Balance, beginning of period $ 97 $ 47 $ (232 ) $ (1,047 ) $ 146 Total realized/unrealized gains (losses) included in net income (loss) (5) (6) — 1 (76 ) (3,897 ) — Total realized/unrealized gains (losses) included in AOCI 3 — 9 — — Purchases (7) — 411 7 — 1 Sales (7) (9 ) (47 ) — — (130 ) Issuances (7) — — — — — Settlements (7) — — (14 ) (402 ) (1 ) Transfers into Level 3 (8) 129 — — — — Transfers out of Level 3 (8) (54 ) — — — (6 ) Balance, end of period $ 166 $ 412 $ (306 ) $ (5,346 ) $ 10 Nine Months Ended September 30, 2015 Balance, beginning of period $ 100 $ 71 $ (196 ) $ (347 ) $ 158 Total realized/unrealized gains (losses) included in net income (loss) (5) (6) — — (30 ) (810 ) — Total realized/unrealized gains (losses) included in AOCI — — 3 — — Purchases (7) — 656 4 — 1 Sales (7) — — — — (6 ) Issuances (7) — — — — — Settlements (7) — — (30 ) (356 ) — Transfers into Level 3 (8) 19 — — — — Transfers out of Level 3 (8) (7 ) (71 ) — — (3 ) Balance, end of period $ 112 $ 656 $ (249 ) $ (1,513 ) $ 150 Changes in unrealized gains (losses) included in net income (loss) for the instruments still held at September 30, 2016 (9) $ — $ — $ (67 ) $ (3,911 ) $ — Changes in unrealized gains (losses) included in net income (loss) for the instruments still held at September 30, 2015 (9) $ — $ — $ (22 ) $ (822 )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September 30, 2016 December 31, 2015 (In millions) Assets (1) Unpaid principal balance $ 95 $ 121 Difference between estimated fair value and unpaid principal balance 48 51 Carrying value at estimated fair value $ 143 $ 172 Liabilities (1) Contractual principal balance $ 26 $ 46 Difference between estimated fair value and contractual principal balance 1 2 Carrying value at estimated fair value $ 27 $ 48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September 30, Three Months Nine Months 2016 2015 2016 2015 2016 2015 Carrying Value After Measurement Gains (Losses) (In millions) Mortgage loans (1) $ 3 $ 3 $ — $ — $ — $ — Other limited partnership interests (2) $ 3 $ — $ — $ — $ (2 ) $ (1 ) Other assets (3) $ — $ — $ — $ — $ (11 ) $ — Goodwill (4) $ — $ — $ (381 ) $ — $ (381 ) $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September 30, 2016 and 2015 were not significant. (3) During the nine months ended September 30, 2016 , the Company recognized an impairment of computer software in connection with the sale to Massachusetts Mutual Life Insurance Company (“MassMutual”) of MetLife, Inc.’s U.S. retail advisor force and certain assets associated with the MetLife Premier Client Group, including all of the issued and outstanding shares of MetLife’s affiliated broker-dealer, MetLife Securities, Inc. (“MSI”), a wholly-owned subsidiary of MetLife, Inc. See Note 12. (4) As discussed in Note 8 , for both the three months and nine months ended September 30, 2016 , the Company recorded an impairment of goodwill associated with the Run-off reporting unit.</t>
  </si>
  <si>
    <t>Fair Value of Financial Instruments Carried at Other Than Fair Value</t>
  </si>
  <si>
    <t>The carrying values and estimated fair values for such financial instruments, and their corresponding placement in the fair value hierarchy, are summarized as follows at: September 30, 2016 Fair Value Hierarchy Carrying Level 1 Level 2 Level 3 Total Estimated Fair Value (In millions) Assets Mortgage loans $ 8,203 $ — $ — $ 8,683 $ 8,683 Policy loans $ 1,096 $ — $ 752 $ 450 $ 1,202 Real estate joint ventures $ 17 $ — $ — $ 53 $ 53 Other limited partnership interests $ 45 $ — $ — $ 45 $ 45 Premiums, reinsurance and other receivables $ 2,015 $ — $ 33 $ 3,145 $ 3,178 Liabilities Policyholder account balances $ 16,300 $ — $ — $ 18,326 $ 18,326 Long-term debt $ 781 $ — $ 1,125 $ — $ 1,125 Other liabilities $ 2,068 $ — $ 1,901 $ 167 $ 2,068 Separate account liabilities $ 1,114 $ — $ 1,114 $ — $ 1,114 December 31, 2015 Fair Value Hierarchy Carrying Level 1 Level 2 Level 3 Total Estimated Fair Value (In millions) Assets Mortgage loans $ 7,090 $ — $ — $ 7,386 $ 7,386 Policy loans $ 1,266 $ — $ 917 $ 430 $ 1,347 Real estate joint ventures $ 23 $ — $ — $ 65 $ 65 Other limited partnership interests $ 52 $ — $ — $ 57 $ 57 Premiums, reinsurance and other receivables $ 6,074 $ — $ 80 $ 7,163 $ 7,243 Liabilities Policyholder account balances $ 18,968 $ — $ — $ 20,339 $ 20,339 Long-term debt $ 788 $ — $ 1,070 $ — $ 1,070 Other liabilities $ 217 $ — $ 43 $ 174 $ 217 Separate account liabilities $ 1,275 $ — $ 1,275 $ — $ 1,275</t>
  </si>
  <si>
    <t>Goodwill (Tables)</t>
  </si>
  <si>
    <t>Goodwill Rollforward and by Segment</t>
  </si>
  <si>
    <t>Information regarding goodwill by segment was as follows: Annuities Life Run-off Total (In millions) Balance at January 1, 2016 Goodwill $ 427 $ 66 $ 381 $ 874 Accumulated impairment (427 ) (66 ) — (493 ) Total goodwill, net $ — $ — $ 381 $ 381 Impairment — — (381 ) (381 ) Balance at September 30, 2016 Goodwill $ 427 $ 66 $ 381 $ 874 Accumulated impairment (427 ) (66 ) (381 ) (874 ) Total goodwill, net $ — $ — $ — $ —</t>
  </si>
  <si>
    <t>Equity (Tables)</t>
  </si>
  <si>
    <t>Components of Accumulated Other Comprehensive Income (Loss)</t>
  </si>
  <si>
    <t>Information regarding changes in the balances of each component of AOCI was as follows: Three Months Unrealized Unrealized Foreign Total (In millions) Balance, beginning of period $ 2,413 $ 285 $ (17 ) $ 2,681 OCI before reclassifications (338 ) (15 ) (14 ) (367 ) Deferred income tax benefit (expense) 127 5 2 134 AOCI before reclassifications, net of income tax 2,202 275 (29 ) 2,448 Amounts reclassified from AOCI (64 ) (4 ) — (68 ) Deferred income tax benefit (expense) 22 1 — 23 Amounts reclassified from AOCI, net of income tax (42 ) (3 ) — (45 ) Balance, end of period $ 2,160 $ 272 $ (29 ) $ 2,403 Three Months Unrealized Unrealized Foreign Total (In millions) Balance, beginning of period $ 1,510 $ 188 $ (26 ) $ 1,672 OCI before reclassifications 388 74 3 465 Deferred income tax benefit (expense) (126 ) (26 ) (2 ) (154 ) AOCI before reclassifications, net of income tax 1,772 236 (25 ) 1,983 Amounts reclassified from AOCI 26 (3 ) — 23 Deferred income tax benefit (expense) (10 ) 1 — (9 ) Amounts reclassified from AOCI, net of income tax 16 (2 ) — 14 Balance, end of period $ 1,788 $ 234 $ (25 ) $ 1,997 Nine Months Unrealized Unrealized Foreign Total (In millions) Balance, beginning of period $ 1,415 $ 239 $ (26 ) $ 1,628 OCI before reclassifications 1,182 72 (3 ) 1,251 Deferred income tax benefit (expense) (412 ) (25 ) — (437 ) AOCI before reclassifications, net of income tax 2,185 286 (29 ) 2,442 Amounts reclassified from AOCI (38 ) (21 ) — (59 ) Deferred income tax benefit (expense) 13 7 — 20 Amounts reclassified from AOCI, net of income tax (25 ) (14 ) — (39 ) Balance, end of period $ 2,160 $ 272 $ (29 ) $ 2,403 Nine Months Unrealized Unrealized Foreign Total (In millions) Balance, beginning of period $ 2,250 $ 183 $ (7 ) $ 2,426 OCI before reclassifications (738 ) 83 (27 ) (682 ) Deferred income tax benefit (expense) 272 (29 ) 9 252 AOCI before reclassifications, net of income tax 1,784 237 (25 ) 1,996 Amounts reclassified from AOCI 7 (4 ) — 3 Deferred income tax benefit (expense) (3 ) 1 — (2 ) Amounts reclassified from AOCI, net of income tax 4 (3 ) — 1 Balance, end of period $ 1,788 $ 234 $ (25 ) $ 1,997 __________________ (1) See Note 5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 of Operations and Comprehensive Income (Loss) Locations Three Months Nine Months 2016 2015 2016 2015 (In millions) Net unrealized investment gains (losses): Net unrealized investment gains (losses) $ 55 $ (25 ) $ 30 $ (14 ) Net investment gains (losses) Net unrealized investment gains (losses) 1 1 — 14 Net investment income Net unrealized investment gains (losses) 8 (2 ) 8 (7 ) Net derivative gains (losses) Net unrealized investment gains (losses), before income tax 64 (26 ) 38 (7 ) Income tax (expense) benefit (22 ) 10 (13 ) 3 Net unrealized investment gains (losses), net of income tax 42 (16 ) 25 (4 ) Unrealized gains (losses) on derivatives - cash flow hedges: Interest rate swaps $ — $ — $ 12 $ 1 Net derivative gains (losses) Interest rate swaps 1 — 2 1 Net investment income Interest rate forwards 1 1 2 2 Net derivative gains (losses) Interest rate forwards — 1 2 2 Net investment income Foreign currency swaps 2 — 3 (2 ) Net derivative gains (losses) Credit forwards — 1 — — Net derivative gains (losses) Gains (losses) on cash flow hedges, before income tax 4 3 21 4 Income tax (expense) benefit (1 ) (1 ) (7 ) (1 ) Gains (losses) on cash flow hedges, net of income tax 3 2 14 3 Total reclassifications, net of income tax $ 45 $ (14 ) $ 39 $ (1 ) </t>
  </si>
  <si>
    <t>Other Expenses (Tables)</t>
  </si>
  <si>
    <t>Information on other expenses was as follows: Three Months Nine Months 2016 2015 2016 2015 (In millions) Compensation $ 65 $ 112 $ 285 $ 348 Commissions 135 155 407 469 Volume-related costs 54 41 116 100 Affiliated expenses on ceded and assumed reinsurance 119 63 255 221 Capitalization of DAC (56 ) (95 ) (217 ) (280 ) Amortization of DAC and VOBA (89 ) 256 (192 ) 508 Interest expense on debt 19 25 55 61 Premium taxes, licenses and fees 12 12 41 34 Professional services 30 5 56 15 Rent and related expenses 7 12 36 42 Other 87 109 297 269 Total other expenses $ 383 $ 695 $ 1,139 $ 1,787</t>
  </si>
  <si>
    <t>Related Party Transactions (Tables)</t>
  </si>
  <si>
    <t>Reinsurance Disclosure [Line Items]</t>
  </si>
  <si>
    <t>Effects of reinsurance</t>
  </si>
  <si>
    <t>Information regarding the significant effects of affiliated reinsurance included on the consolidated statements of operations and comprehensive income (loss) was as follows: Three Months Nine Months 2016 2015 2016 2015 (In millions) Premiums Reinsurance assumed $ (20 ) $ 95 $ 32 $ 132 Reinsurance ceded (223 ) (208 ) (687 ) (623 ) Net premiums $ (243 ) $ (113 ) $ (655 ) $ (491 ) Universal life and investment-type product policy fees Reinsurance assumed $ 37 $ 40 $ 96 $ 104 Reinsurance ceded (84 ) (96 ) (265 ) (282 ) Net universal life and investment-type product policy fees $ (47 ) $ (56 ) $ (169 ) $ (178 ) Other revenues Reinsurance assumed $ — $ — $ — $ — Reinsurance ceded 6 57 397 179 Net other revenues $ 6 $ 57 $ 397 $ 179 Policyholder benefits and claims Reinsurance assumed $ 10 $ 104 $ 68 $ 170 Reinsurance ceded (307 ) (259 ) (1,001 ) (743 ) Net policyholder benefits and claims $ (297 ) $ (155 ) $ (933 ) $ (573 ) Interest credited to policyholder account balances Reinsurance assumed $ 18 $ 20 $ 56 $ 58 Reinsurance ceded (36 ) (36 ) (108 ) (107 ) Net interest credited to policyholder account balances $ (18 ) $ (16 ) $ (52 ) $ (49 ) Other expenses Reinsurance assumed $ 2 $ 18 $ 23 $ 42 Reinsurance ceded 88 27 44 110 Net other expenses $ 90 $ 45 $ 67 $ 152 Information regarding the significant effects of affiliated reinsurance included on the consolidated balance sheets was as follows at: September 30, 2016 December 31, 2015 Assumed Ceded Assumed Ceded (In millions) Assets Premiums, reinsurance and other receivables $ 40 $ 9,365 $ 129 $ 12,746 Deferred policy acquisition costs and value of business acquired 154 (784 ) 120 (861 ) Total assets $ 194 $ 8,581 $ 249 $ 11,885 Liabilities Future policy benefits $ 627 $ (246 ) $ 630 $ (70 ) Policyholder account balances 1,257 — 897 — Other policy-related balances 1,701 693 1,785 755 Other liabilities 16 5,474 27 4,691 Total liabilities $ 3,601 $ 5,921 $ 3,339 $ 5,376</t>
  </si>
  <si>
    <t>Business, Basis of Presentation and Summary of Significant Accounting Policies (Narrative) (Details)</t>
  </si>
  <si>
    <t>Sep. 30, 2016Segment</t>
  </si>
  <si>
    <t>Number of segments</t>
  </si>
  <si>
    <t>Segment Information (Earnings) (Details) - USD ($) $ in Millions</t>
  </si>
  <si>
    <t>Segment Reporting Information [Line Items]</t>
  </si>
  <si>
    <t>Income (loss) from continuing operations before provision for income tax</t>
  </si>
  <si>
    <t>Net investment gains (losses)</t>
  </si>
  <si>
    <t>Other adjustments to net income</t>
  </si>
  <si>
    <t>Inter-segment revenues</t>
  </si>
  <si>
    <t>Annuities</t>
  </si>
  <si>
    <t>Interest revenue</t>
  </si>
  <si>
    <t>Interest expense</t>
  </si>
  <si>
    <t>Life</t>
  </si>
  <si>
    <t>Run-off</t>
  </si>
  <si>
    <t>Corporate &amp; Other</t>
  </si>
  <si>
    <t>Operating Segments</t>
  </si>
  <si>
    <t>Operating earnings</t>
  </si>
  <si>
    <t>Operating Segments | Annuities</t>
  </si>
  <si>
    <t>Operating Segments | Life</t>
  </si>
  <si>
    <t>Operating Segments | Run-off</t>
  </si>
  <si>
    <t>Operating Segments | Corporate &amp; Other</t>
  </si>
  <si>
    <t>Segment Reconciling Items</t>
  </si>
  <si>
    <t>Intersegment Eliminations | Annuities</t>
  </si>
  <si>
    <t>Intersegment Eliminations | Life</t>
  </si>
  <si>
    <t>Intersegment Eliminations | Run-off</t>
  </si>
  <si>
    <t>Intersegment Eliminations | Corporate &amp; Other</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t>
  </si>
  <si>
    <t>Insurance Liabilities (Details) - USD ($) $ in Millions</t>
  </si>
  <si>
    <t>Insurance Liabilities [Line Items]</t>
  </si>
  <si>
    <t>Insurance Liabilities Comprised Of Future Policy Benefits, Policyholder Account Balances And Other Policy-Related Balances</t>
  </si>
  <si>
    <t>Insurance (Guarantees Related to Annuity Contracts) (Details) - Variable Annuity Guarantees: - USD ($) $ in Millions</t>
  </si>
  <si>
    <t>12 Months Ended</t>
  </si>
  <si>
    <t>Guaranteed Death Benefits</t>
  </si>
  <si>
    <t>Net Amount at Risk by Product and Guarantee [Line Items]</t>
  </si>
  <si>
    <t>Total account value</t>
  </si>
  <si>
    <t>Separate account value</t>
  </si>
  <si>
    <t>Net amount at risk</t>
  </si>
  <si>
    <t>Average attained age of contractholders</t>
  </si>
  <si>
    <t>67 years</t>
  </si>
  <si>
    <t>66 years</t>
  </si>
  <si>
    <t>Guaranteed Annuitization Benefits</t>
  </si>
  <si>
    <t>Insurance (Guarantees Related to Universal and Variable Life Contracts) (Details) - Universal and Variable Life Contracts - Secondary Guarantees - USD ($) $ in Millions</t>
  </si>
  <si>
    <t>Total account value (3)</t>
  </si>
  <si>
    <t>Average attained age of policyholders</t>
  </si>
  <si>
    <t>60 years</t>
  </si>
  <si>
    <t>59 years</t>
  </si>
  <si>
    <t>Deferred Policy Acquisition Costs and Value of Business Acquired (DAC and VOBA by Segment) (Details) - USD ($) $ in Millions</t>
  </si>
  <si>
    <t>DAC and VOBA</t>
  </si>
  <si>
    <t>Investments (Fixed Maturity and Equity Securities Available-For-Sale by Sector) (Details) - USD ($) $ in Millions</t>
  </si>
  <si>
    <t>Dec. 31, 2014</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corporate</t>
  </si>
  <si>
    <t>RMBS</t>
  </si>
  <si>
    <t>State and political subdivision</t>
  </si>
  <si>
    <t>ABS</t>
  </si>
  <si>
    <t>CMBS</t>
  </si>
  <si>
    <t>Foreign government</t>
  </si>
  <si>
    <t>Non-redeemable preferred stock</t>
  </si>
  <si>
    <t>Common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Sep. 30, 2016USD ($)</t>
  </si>
  <si>
    <t>Dec. 31, 2015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71.90%</t>
  </si>
  <si>
    <t>73.40%</t>
  </si>
  <si>
    <t>Agricultural Mortgage Loans</t>
  </si>
  <si>
    <t>Percentage of loans receivable on agricultural mortgage loans</t>
  </si>
  <si>
    <t>19.40%</t>
  </si>
  <si>
    <t>20.10%</t>
  </si>
  <si>
    <t>Residential Mortgage Loans</t>
  </si>
  <si>
    <t>Percentage of loans receivable on residential mortgage loans</t>
  </si>
  <si>
    <t>7.50%</t>
  </si>
  <si>
    <t>4.60%</t>
  </si>
  <si>
    <t>Percentage of loans receivable on subtotal</t>
  </si>
  <si>
    <t>98.80%</t>
  </si>
  <si>
    <t>98.10%</t>
  </si>
  <si>
    <t>Valuation allowances</t>
  </si>
  <si>
    <t>Percentage of loans receivable on valuation allowances</t>
  </si>
  <si>
    <t>(0.50%)</t>
  </si>
  <si>
    <t>Subtotal mortgage loans, net</t>
  </si>
  <si>
    <t>Percentage of loans receivable on subtotal mortgage loans held-for-investment, net</t>
  </si>
  <si>
    <t>98.30%</t>
  </si>
  <si>
    <t>97.60%</t>
  </si>
  <si>
    <t>Total mortgage loans, net</t>
  </si>
  <si>
    <t>Percentage of loans receivable on commercial mortgage loans held by consolidated securitization entities - fair value option</t>
  </si>
  <si>
    <t>1.70%</t>
  </si>
  <si>
    <t>2.40%</t>
  </si>
  <si>
    <t>Percentage of loans held for sale on total mortgage loans, net</t>
  </si>
  <si>
    <t>100.00%</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Balance, beginning of period</t>
  </si>
  <si>
    <t>Provision (release)</t>
  </si>
  <si>
    <t>Balance, end of period</t>
  </si>
  <si>
    <t>Investments (Credit Quality of Commercial Mortgage Loans) (Details) - USD ($) $ in Millions</t>
  </si>
  <si>
    <t>Commercial mortgage loans</t>
  </si>
  <si>
    <t>% of Total</t>
  </si>
  <si>
    <t>Estimated Fair Value</t>
  </si>
  <si>
    <t>Less than 65%</t>
  </si>
  <si>
    <t>95.30%</t>
  </si>
  <si>
    <t>92.10%</t>
  </si>
  <si>
    <t>95.40%</t>
  </si>
  <si>
    <t>92.60%</t>
  </si>
  <si>
    <t>65% to 75%</t>
  </si>
  <si>
    <t>4.00%</t>
  </si>
  <si>
    <t>6.30%</t>
  </si>
  <si>
    <t>6.00%</t>
  </si>
  <si>
    <t>76% to 80%</t>
  </si>
  <si>
    <t>0.00%</t>
  </si>
  <si>
    <t>Greater than 80%</t>
  </si>
  <si>
    <t>0.70%</t>
  </si>
  <si>
    <t>1.60%</t>
  </si>
  <si>
    <t>0.60%</t>
  </si>
  <si>
    <t>1.4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By Credit Quality Indicator [Abstract]</t>
  </si>
  <si>
    <t>93.30%</t>
  </si>
  <si>
    <t>93.60%</t>
  </si>
  <si>
    <t>6.70%</t>
  </si>
  <si>
    <t>6.40%</t>
  </si>
  <si>
    <t>Performing</t>
  </si>
  <si>
    <t>98.60%</t>
  </si>
  <si>
    <t>Nonperforming</t>
  </si>
  <si>
    <t>1.20%</t>
  </si>
  <si>
    <t>Investments (Past Due and Interest Accrual Status of Mortgage Loans) (Details) - USD ($) $ in Millions</t>
  </si>
  <si>
    <t>Financing Receivable, Recorded Investment, Aging [Abstract]</t>
  </si>
  <si>
    <t>Past Due</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Subtotal</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Fixed Maturity Securities with Noncredit OTTI Losses) (Details) - USD ($) $ in Millions</t>
  </si>
  <si>
    <t>Changes in fixed maturity securities with noncredit OTTI losses in accumulated other comprehensive income (loss)</t>
  </si>
  <si>
    <t>Noncredit OTTI losses and subsequent changes recognized</t>
  </si>
  <si>
    <t>Securities sold with previous noncredit OTTI loss</t>
  </si>
  <si>
    <t>Subsequent changes in estimated fair value</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Agency RMBS</t>
  </si>
  <si>
    <t>Maturity Overnight</t>
  </si>
  <si>
    <t>Maturity Overnight | U.S. government and agency</t>
  </si>
  <si>
    <t>Maturity Overnight | Agency RMBS</t>
  </si>
  <si>
    <t>Maturity Overnight | Foreign government</t>
  </si>
  <si>
    <t>Maturity Overnight | Foreign corporate</t>
  </si>
  <si>
    <t>Maturity Overnight | U.S. corporate</t>
  </si>
  <si>
    <t>Maturity Less than 30 Days</t>
  </si>
  <si>
    <t>Maturity Less than 30 Days | U.S. government and agency</t>
  </si>
  <si>
    <t>Maturity Less than 30 Days | Agency RMBS</t>
  </si>
  <si>
    <t>Maturity Less than 30 Days | Foreign government</t>
  </si>
  <si>
    <t>Maturity Less than 30 Days | Foreign corporate</t>
  </si>
  <si>
    <t>Maturity Less than 30 Days | U.S. corporate</t>
  </si>
  <si>
    <t>Maturity 30 to 180 Days</t>
  </si>
  <si>
    <t>Maturity 30 to 180 Days | U.S. government and agency</t>
  </si>
  <si>
    <t>Maturity 30 to 180 Days | Agency RMBS</t>
  </si>
  <si>
    <t>Maturity 30 to 180 Days | Foreign government</t>
  </si>
  <si>
    <t>Maturity 30 to 180 Days | Foreign corporate</t>
  </si>
  <si>
    <t>Maturity 30 to 180 Days | U.S. corporate</t>
  </si>
  <si>
    <t>Investments (Invested Assets on Deposit, Held In Trust and Pledged as Collateral) (Details) - USD ($) $ in Millions</t>
  </si>
  <si>
    <t>Invested assets on deposit (regulatory deposits)</t>
  </si>
  <si>
    <t>Invested assets held-in-trust (reinsurance agreements)</t>
  </si>
  <si>
    <t>Invested assets pledged as collateral</t>
  </si>
  <si>
    <t>Total invested assets on deposit, held in trust and pledged as collateral</t>
  </si>
  <si>
    <t>Investments (Consolidated Variable Interest Entities) (Details) - USD ($) $ in Millions</t>
  </si>
  <si>
    <t>Assets:</t>
  </si>
  <si>
    <t>Consolidated securitization entities</t>
  </si>
  <si>
    <t>Mortgage loans (commercial mortgage loans)</t>
  </si>
  <si>
    <t>Total Assets</t>
  </si>
  <si>
    <t>Total Liabilities</t>
  </si>
  <si>
    <t>Investments (Unconsolidated Variable Interest Entities) (Details) - USD ($) $ in Millions</t>
  </si>
  <si>
    <t>Carrying Amount Asset</t>
  </si>
  <si>
    <t>Carrying Amount Liability</t>
  </si>
  <si>
    <t>Real estate joint ventures</t>
  </si>
  <si>
    <t>Other investments</t>
  </si>
  <si>
    <t>Structured securities (RMBS, CMBS and ABS)</t>
  </si>
  <si>
    <t>U.S. and foreign corporate</t>
  </si>
  <si>
    <t>Investments (Net Investment Income) (Details) - USD ($) $ in Millions</t>
  </si>
  <si>
    <t>Net Investment Income [Line Items]</t>
  </si>
  <si>
    <t>Less: Investment expenses</t>
  </si>
  <si>
    <t>Subtotal , net</t>
  </si>
  <si>
    <t>Securities Investment</t>
  </si>
  <si>
    <t>Mortgage loans</t>
  </si>
  <si>
    <t>Real estate and real estate joint ventures</t>
  </si>
  <si>
    <t>Cash, cash equivalents and short-term investments</t>
  </si>
  <si>
    <t>Operating joint ventures</t>
  </si>
  <si>
    <t>FVO CSEs — interest income — commercial mortgage loan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t>
  </si>
  <si>
    <t>Long-term debt — related to commercial mortgage loans</t>
  </si>
  <si>
    <t>Non-investment portfolio gains (losses)</t>
  </si>
  <si>
    <t>Total OTTI losses recognized in earnings</t>
  </si>
  <si>
    <t>Consumer</t>
  </si>
  <si>
    <t>Industrial</t>
  </si>
  <si>
    <t>U.S. corporate and foreign corporate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Additions, No Previous Impairment</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chedule of Available-for-sale Securities [Line Items]</t>
  </si>
  <si>
    <t>Summary of Certain Fixed Maturity Securities</t>
  </si>
  <si>
    <t>Non-income producing fixed maturity securities</t>
  </si>
  <si>
    <t>Gross Unrealized Gain loss</t>
  </si>
  <si>
    <t>Maximum | Non-income producing fixed maturity securities</t>
  </si>
  <si>
    <t>Investments (Evaluation of Available-For-Sale Securities for OTTI and Evaluating Temporarily Impaired AFS Securities - Narrative) (Details) $ in Millions</t>
  </si>
  <si>
    <t>Sep. 30, 2016USD ($)Contracts</t>
  </si>
  <si>
    <t>Equity Securities Available For 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83.00%</t>
  </si>
  <si>
    <t>20% or more | Six months or greater | Fixed Maturity Securities | Below Investment Grade</t>
  </si>
  <si>
    <t>17.00%</t>
  </si>
  <si>
    <t>20% or more | Twelve months or greater | Equity securities</t>
  </si>
  <si>
    <t>20% or more | Twelve months or greater | Non-redeemable preferred stock | Aaa Aa | Financial Services Industry</t>
  </si>
  <si>
    <t>33.00%</t>
  </si>
  <si>
    <t>Investments (Mortgage Loans - Narrative) (Details) $ in Millions</t>
  </si>
  <si>
    <t>Sep. 30, 2015USD ($)</t>
  </si>
  <si>
    <t>Financing Receivable, Significant Purchases</t>
  </si>
  <si>
    <t>Financing Receivable, Modifications, Subsequent Default, Number of Contracts</t>
  </si>
  <si>
    <t>Percentage of Mortgage Loans Classified as Performing</t>
  </si>
  <si>
    <t>99.00%</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t>
  </si>
  <si>
    <t>Securities holdings exposure in single issuer greater than stated percentage of Company's equity</t>
  </si>
  <si>
    <t>10.00%</t>
  </si>
  <si>
    <t>Government and agency fixed maturity securities</t>
  </si>
  <si>
    <t>Investments (Securities Lending - Narrative) (Details) - USD ($) $ in Millions</t>
  </si>
  <si>
    <t>Securities Loaned</t>
  </si>
  <si>
    <t>Amortized cost | Reserve for Off-balance Sheet Activities</t>
  </si>
  <si>
    <t>Estimated fair value | Reserve for Off-balance Sheet Activities</t>
  </si>
  <si>
    <t>Investments (Securities Lending Remaining Tenor - Narrative) (Details) - Estimated fair value $ in Billions</t>
  </si>
  <si>
    <t>Percentage of Reinvestment Portfolio in Fixed Maturity Securities</t>
  </si>
  <si>
    <t>68.00%</t>
  </si>
  <si>
    <t>Minimum | U.S. government and agency</t>
  </si>
  <si>
    <t>Percentage Of US Treasury And Agency Securities At Estimated Fair Value Of Securities On Loan Relating To Cash Collateral On Open</t>
  </si>
  <si>
    <t>Investments (Repurchase Agreement - Narrative) (Details) - USD ($) $ in Millions</t>
  </si>
  <si>
    <t>Offsetting Assets [Line Items]</t>
  </si>
  <si>
    <t>Fair Value of Securities Received as Collateral that Have Been Resold or Repledged</t>
  </si>
  <si>
    <t>Receivable Under Reverse Repurchase Agreements</t>
  </si>
  <si>
    <t>Amount Offset in Balance Sheet</t>
  </si>
  <si>
    <t>Payable Under Repurchase Agreements</t>
  </si>
  <si>
    <t>Debt Securities [Member]</t>
  </si>
  <si>
    <t>Percentage of Estimated Fair Value of Securities Loaned at Inception Based on Collateral Obtained</t>
  </si>
  <si>
    <t>95.00%</t>
  </si>
  <si>
    <t>Percentage of Estimated Fair Value of Borrowed Securities at Inception Based on Pledged Cash Collateral</t>
  </si>
  <si>
    <t>98.00%</t>
  </si>
  <si>
    <t>Securities Loaned, Not Subject to Master Netting Arrangement</t>
  </si>
  <si>
    <t>Securities Borrowed, Not Subject to Master Netting Arrangement</t>
  </si>
  <si>
    <t>Maximum</t>
  </si>
  <si>
    <t>Net Amount Assets (Liabilities) From Repurchase, Reverse Repurchase Agreements</t>
  </si>
  <si>
    <t>Investments (Consolidated Variable Interest Entities - Narrative) (Details) - USD ($) $ in Millions</t>
  </si>
  <si>
    <t>Financial or other support to investees designated as VIEs</t>
  </si>
  <si>
    <t>Variable interest, maximum exposure to loss in consolidated securitization entities</t>
  </si>
  <si>
    <t>Investments (Unconsolidated Variable Interest Entities - Narrative) (Details) - USD ($) $ in Millions</t>
  </si>
  <si>
    <t>Tax Credits Guaranteed By Third Parties Amount That Reduces Maximum Exposure To Loss Related To Other Invested Assets</t>
  </si>
  <si>
    <t>Real estate joint ventures | Affiliated Entity</t>
  </si>
  <si>
    <t>Investments (Net Investment Gains Losses - Narrative) (Details) - USD ($) $ in Millions</t>
  </si>
  <si>
    <t>Gains (losses) from foreign currency transactions</t>
  </si>
  <si>
    <t>Investments (Related Party Invesment Transactions - Narrative) (Details) - USD ($) $ in Millions</t>
  </si>
  <si>
    <t>Apr. 01, 2016</t>
  </si>
  <si>
    <t>Related Party Transaction [Line Items]</t>
  </si>
  <si>
    <t>Related party investment administrative services</t>
  </si>
  <si>
    <t>Contract Termination | Recapture MLIC [Member] | Affiliated Entity</t>
  </si>
  <si>
    <t>Cash, Cash Equivalents, and Short-term Investment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 Interest rate swaps</t>
  </si>
  <si>
    <t>Derivatives Designated as Hedging Instruments | Cash Flow Hedges</t>
  </si>
  <si>
    <t>Derivatives Designated as Hedging Instruments | Cash Flow Hedges | Interest rate swaps</t>
  </si>
  <si>
    <t>Derivatives Designated as Hedging Instruments | Cash Flow Hedges | Interest rate forward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Total Return Swap [Member]</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 [Member]</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fault swaps — purchased</t>
  </si>
  <si>
    <t>Derivatives Not Designated or Not Qualifying as Hedging Instruments: | Net derivative gains (losses) | Credit default swap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fault swaps — purchased</t>
  </si>
  <si>
    <t>Derivatives Not Designated or Not Qualifying as Hedging Instruments: | Net Investment Income | Credit default swap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fault swaps — purchased</t>
  </si>
  <si>
    <t>Derivatives Not Designated or Not Qualifying as Hedging Instruments: | Policyholder benefits and claims | Credit default swaps — written</t>
  </si>
  <si>
    <t>Derivatives Not Designated or Not Qualifying as Hedging Instruments: | Policyholder benefits and claims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Derivatives (Cash Flow Hedges) (Details) - Cash Flow Hedges - USD ($) $ in Millions</t>
  </si>
  <si>
    <t>Derivatives in cash flow hedging relationships</t>
  </si>
  <si>
    <t>Amount of Gains (Losses) Deferred in AOCI on Derivatives</t>
  </si>
  <si>
    <t>Interest rate swaps</t>
  </si>
  <si>
    <t>Interest rate forwards</t>
  </si>
  <si>
    <t>Foreign currency swaps</t>
  </si>
  <si>
    <t>Credit forwards</t>
  </si>
  <si>
    <t>Amount and Location of Gains (Losses) Reclassified from AOCI into Income (Loss)</t>
  </si>
  <si>
    <t>Amount and Location of Gains (Losses) Recognized in Income (Loss) on Derivatives</t>
  </si>
  <si>
    <t>Net derivative gains (losses) | Interest rate swaps</t>
  </si>
  <si>
    <t>Net derivative gains (losses) | Interest rate forwards</t>
  </si>
  <si>
    <t>Net derivative gains (losses) | Foreign currency swaps</t>
  </si>
  <si>
    <t>Net derivative gains (losses) | Credit forwards</t>
  </si>
  <si>
    <t>Net Investment Income</t>
  </si>
  <si>
    <t>Net Investment Income | Interest rate swaps</t>
  </si>
  <si>
    <t>Net Investment Income | Interest rate forwards</t>
  </si>
  <si>
    <t>Net Investment Income | Foreign currency swaps</t>
  </si>
  <si>
    <t>Net Investment Income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6 months</t>
  </si>
  <si>
    <t>3 years 9 months</t>
  </si>
  <si>
    <t>Aaa/Aa/A</t>
  </si>
  <si>
    <t>3 years 5 months</t>
  </si>
  <si>
    <t>2 years 9 months</t>
  </si>
  <si>
    <t>Aaa/Aa/A | Single name credit default swaps (corporate)</t>
  </si>
  <si>
    <t>2 years 5 months</t>
  </si>
  <si>
    <t>1 year 6 months</t>
  </si>
  <si>
    <t>Aaa/Aa/A | Credit default swaps referencing indices</t>
  </si>
  <si>
    <t>3 years 7 months</t>
  </si>
  <si>
    <t>4 years</t>
  </si>
  <si>
    <t>Baa</t>
  </si>
  <si>
    <t>4 years 8 months</t>
  </si>
  <si>
    <t>Baa | Single name credit default swaps (corporate)</t>
  </si>
  <si>
    <t>1 year 11 months</t>
  </si>
  <si>
    <t>1 year 7 months</t>
  </si>
  <si>
    <t>Baa | Credit default swaps referencing indices</t>
  </si>
  <si>
    <t>5 years 1 month</t>
  </si>
  <si>
    <t>4 years 9 months</t>
  </si>
  <si>
    <t>Ba</t>
  </si>
  <si>
    <t>3 years</t>
  </si>
  <si>
    <t>0 years</t>
  </si>
  <si>
    <t>Ba | Single name credit default swaps (corporate)</t>
  </si>
  <si>
    <t>Ba | Credit default swaps referencing indices</t>
  </si>
  <si>
    <t>B</t>
  </si>
  <si>
    <t>5 years</t>
  </si>
  <si>
    <t>B | Single name credit default swaps (corporate)</t>
  </si>
  <si>
    <t>B | Credit default swaps referencing indices</t>
  </si>
  <si>
    <t>Derivatives (Estimated Fair Value of Derivative Assets and Liabilities after Master Netting Agreements and Cash Collateral) (Details) - USD ($) $ in Million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t>
  </si>
  <si>
    <t>Exchange-traded</t>
  </si>
  <si>
    <t>Derivatives (Credit Risk on Freestanding Derivatives) (Details) - USD ($) $ in Millions</t>
  </si>
  <si>
    <t>Estimated Fair Value of Derivatives in Net Liability Position</t>
  </si>
  <si>
    <t>Estimated Fair Value of Collateral Provided</t>
  </si>
  <si>
    <t>Derivatives (Embedded Derivatives) (Details) - USD ($) $ in Millions</t>
  </si>
  <si>
    <t>Embedded Derivative, Fair Value of Embedded Derivative, Net [Abstract]</t>
  </si>
  <si>
    <t>Net embedded derivatives within asset host contracts</t>
  </si>
  <si>
    <t>Net embedded derivatives within liability host contracts</t>
  </si>
  <si>
    <t>Ceded guaranteed minimum benefits | Premiums, reinsurance and other receivables</t>
  </si>
  <si>
    <t>Funds withheld on assumed reinsurance | Other invested assets</t>
  </si>
  <si>
    <t>Direct guaranteed minimum benefits | Policyholder account balances</t>
  </si>
  <si>
    <t>Assumed guaranteed minimum benefits | Policyholder account balances</t>
  </si>
  <si>
    <t>Funds withheld on ceded reinsurance | Other liabilities</t>
  </si>
  <si>
    <t>Other | Policyholder account balances</t>
  </si>
  <si>
    <t>Options embedded in debt or equity securities | Investments</t>
  </si>
  <si>
    <t>Derivatives (Changes in Estimated Fair Value Related to Embedded Derivatives) (Details) - USD ($) $ in Millions</t>
  </si>
  <si>
    <t>Net derivatives gains (losses)</t>
  </si>
  <si>
    <t>Derivatives (Narrative) (Details) - USD ($) $ in Millions</t>
  </si>
  <si>
    <t>Derivative Asset, Fair Value, Gross Asset</t>
  </si>
  <si>
    <t>Derivative Liability, Fair Value, Gross Liability</t>
  </si>
  <si>
    <t>Gain (Loss) on Discontinuation of Cash Flow Hedge Due to Forecasted Transaction Probable of Not Occurring, Net</t>
  </si>
  <si>
    <t>Cash Flow Hedge Gain (Loss) to be Reclassified within Twelve Months</t>
  </si>
  <si>
    <t>Derivative Instrument Detail [Abstract]</t>
  </si>
  <si>
    <t>Hedging exposure to variability in future cash flows for specific length of time</t>
  </si>
  <si>
    <t>Securities collateral received which the company is permitted to sell or repledge, amount that has been sold or repledged</t>
  </si>
  <si>
    <t>Excess securities collateral received on derivatives</t>
  </si>
  <si>
    <t>Excess securities collateral provided on derivatives</t>
  </si>
  <si>
    <t>Exchange Cleared [Member]</t>
  </si>
  <si>
    <t>Exchange Traded [Member]</t>
  </si>
  <si>
    <t>Direct And Assumed Guaranteed Minimum Benefit [Member] | Nonperformance Risk [Member]</t>
  </si>
  <si>
    <t>Accrued Liabilities [Member]</t>
  </si>
  <si>
    <t>Fair Value (Recurring Fair Value Measurements) (Details) - USD ($) $ in Millions</t>
  </si>
  <si>
    <t>Assets [Abstract]</t>
  </si>
  <si>
    <t>Available-for-sale Securities, Equity Securities</t>
  </si>
  <si>
    <t>Short-term investments</t>
  </si>
  <si>
    <t>Derivative assets</t>
  </si>
  <si>
    <t>Liabilities [Abstract]</t>
  </si>
  <si>
    <t>Derivative liabilities</t>
  </si>
  <si>
    <t>Recurring</t>
  </si>
  <si>
    <t>Recurring | Consolidated Securitization Entities</t>
  </si>
  <si>
    <t>Recurring | Interest rate contracts</t>
  </si>
  <si>
    <t>Recurring | Foreign currency exchange rate contracts</t>
  </si>
  <si>
    <t>Recurring | Credit contracts</t>
  </si>
  <si>
    <t>Recurring | Equity market contracts</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Consolidated Securitization Entities</t>
  </si>
  <si>
    <t>Recurring | Level 1 | Interest rate contracts</t>
  </si>
  <si>
    <t>Recurring | Level 1 | Foreign currency exchange rate contracts</t>
  </si>
  <si>
    <t>Recurring | Level 1 | Credit contracts</t>
  </si>
  <si>
    <t>Recurring | Level 1 | Equity market contracts</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Consolidated Securitization Entities</t>
  </si>
  <si>
    <t>Recurring | Level 2 | Interest rate contracts</t>
  </si>
  <si>
    <t>Recurring | Level 2 | Foreign currency exchange rate contracts</t>
  </si>
  <si>
    <t>Recurring | Level 2 | Credit contracts</t>
  </si>
  <si>
    <t>Recurring | Level 2 | Equity market contracts</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Consolidated Securitization Entities</t>
  </si>
  <si>
    <t>Recurring | Level 3 | Interest rate contracts</t>
  </si>
  <si>
    <t>Recurring | Level 3 | Foreign currency exchange rate contracts</t>
  </si>
  <si>
    <t>Recurring | Level 3 | Credit contracts</t>
  </si>
  <si>
    <t>Recurring | Level 3 | Equity market contracts</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Fair Value (Quantitative Information) (Details) - $ / shares</t>
  </si>
  <si>
    <t>Interest rate contracts | Minimum | Income Approach Valuation Technique</t>
  </si>
  <si>
    <t>Fair Value Inputs, Assets, Quantitative Information [Line Items]</t>
  </si>
  <si>
    <t>Swap yield</t>
  </si>
  <si>
    <t>2.00%</t>
  </si>
  <si>
    <t>3.17%</t>
  </si>
  <si>
    <t>Repurchase Rate</t>
  </si>
  <si>
    <t>(0.05%)</t>
  </si>
  <si>
    <t>Interest rate contracts | Maximum | Income Approach Valuation Technique</t>
  </si>
  <si>
    <t>3.00%</t>
  </si>
  <si>
    <t>0.11%</t>
  </si>
  <si>
    <t>Credit contracts | Minimum | Income Approach Valuation Technique</t>
  </si>
  <si>
    <t>Credit spreads</t>
  </si>
  <si>
    <t>0.97%</t>
  </si>
  <si>
    <t>Credit contracts | Maximum | Income Approach Valuation Technique</t>
  </si>
  <si>
    <t>0.98%</t>
  </si>
  <si>
    <t>Equity market contracts | Minimum | Income Approach Valuation Technique</t>
  </si>
  <si>
    <t>Volatility</t>
  </si>
  <si>
    <t>13.00%</t>
  </si>
  <si>
    <t>Correlation</t>
  </si>
  <si>
    <t>40.00%</t>
  </si>
  <si>
    <t>70.00%</t>
  </si>
  <si>
    <t>Equity market contracts | Maximum | Income Approach Valuation Technique</t>
  </si>
  <si>
    <t>36.00%</t>
  </si>
  <si>
    <t>Embedded derivatives direct, assumed, and ceded guaranteed minimum benefits | Minimum | Income Approach Valuation Technique</t>
  </si>
  <si>
    <t>Utilization rates</t>
  </si>
  <si>
    <t>Withdrawal rates</t>
  </si>
  <si>
    <t>0.25%</t>
  </si>
  <si>
    <t>Long-term equity volatilities</t>
  </si>
  <si>
    <t>17.40%</t>
  </si>
  <si>
    <t>Nonperformance risk spread</t>
  </si>
  <si>
    <t>0.06%</t>
  </si>
  <si>
    <t>0.04%</t>
  </si>
  <si>
    <t>Embedded derivatives direct, assumed, and ceded guaranteed minimum benefits | Minimum | Income Approach Valuation Technique | Durations 1 - 10</t>
  </si>
  <si>
    <t>Lapse Rate</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Embedded derivatives direct, assumed, and ceded guaranteed minimum benefits | Minimum | Income Approach Valuation Technique | Ages 61 - 115</t>
  </si>
  <si>
    <t>0.26%</t>
  </si>
  <si>
    <t>Embedded derivatives direct, assumed, and ceded guaranteed minimum benefits | Maximum | Income Approach Valuation Technique</t>
  </si>
  <si>
    <t>25.00%</t>
  </si>
  <si>
    <t>0.68%</t>
  </si>
  <si>
    <t>0.52%</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09%</t>
  </si>
  <si>
    <t>Embedded derivatives direct, assumed, and ceded guaranteed minimum benefits | Maximum | Income Approach Valuation Technique | Ages 41 - 60</t>
  </si>
  <si>
    <t>0.65%</t>
  </si>
  <si>
    <t>Embedded derivatives direct, assumed, and ceded guaranteed minimum benefits | Maximum | Income Approach Valuation Technique | Ages 61 - 115</t>
  </si>
  <si>
    <t>U.S. corporate and foreign corporate securities | Minimum | Market Approach Valuation Technique</t>
  </si>
  <si>
    <t>Delta spread adjustments</t>
  </si>
  <si>
    <t>(0.97%)</t>
  </si>
  <si>
    <t>(0.65%)</t>
  </si>
  <si>
    <t>Offered quotes</t>
  </si>
  <si>
    <t>Quoted prices</t>
  </si>
  <si>
    <t>U.S. corporate and foreign corporate securities | Maximum | Market Approach Valuation Technique</t>
  </si>
  <si>
    <t>6.03%</t>
  </si>
  <si>
    <t>U.S. corporate and foreign corporate securities | Weighted Average | Market Approach Valuation Technique</t>
  </si>
  <si>
    <t>0.49%</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U.S. Government and Agency</t>
  </si>
  <si>
    <t>Structured Securities</t>
  </si>
  <si>
    <t>Short-term Investments</t>
  </si>
  <si>
    <t>Separate Account Asse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Level 3 | Other assets</t>
  </si>
  <si>
    <t>Level 3 | Goodwill</t>
  </si>
  <si>
    <t>Nonrecurring | Mortgage loans</t>
  </si>
  <si>
    <t>Gains (Losses)</t>
  </si>
  <si>
    <t>Nonrecurring | Other limited partnership interests</t>
  </si>
  <si>
    <t>Nonrecurring | Other assets</t>
  </si>
  <si>
    <t>Nonrecurring | Goodwill</t>
  </si>
  <si>
    <t>Fair Value (Financial Instruments Carried at Other Than Fair Value) (Details) - USD ($) $ in Millions</t>
  </si>
  <si>
    <t>Long-term debt</t>
  </si>
  <si>
    <t>Other liabilities</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Minimum</t>
  </si>
  <si>
    <t>Fair Value, Investments, Entities that Calculate Net Asset Value Per Share [Line Items]</t>
  </si>
  <si>
    <t>Liquidation period</t>
  </si>
  <si>
    <t>2 years</t>
  </si>
  <si>
    <t>10 years</t>
  </si>
  <si>
    <t>Goodwill (Goodwill) (Details) - USD ($) $ in Millions</t>
  </si>
  <si>
    <t>Accumulated impairment</t>
  </si>
  <si>
    <t>Total goodwill, net</t>
  </si>
  <si>
    <t>Impairment</t>
  </si>
  <si>
    <t>Goodwill, impairment loss, net of tax</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Equity (Capital Contributions) (Details) $ in Billions</t>
  </si>
  <si>
    <t>Feb. 24, 2016USD ($)</t>
  </si>
  <si>
    <t>Capital contribution</t>
  </si>
  <si>
    <t>Other Expenses (Other Expenses) (Details) - USD ($) $ in Millions</t>
  </si>
  <si>
    <t>Compensation</t>
  </si>
  <si>
    <t>Commissions</t>
  </si>
  <si>
    <t>Volume-related costs</t>
  </si>
  <si>
    <t>Affiliated expenses on ceded and assumed reinsurance</t>
  </si>
  <si>
    <t>Capitalization of DAC</t>
  </si>
  <si>
    <t>Amortization of DAC and VOBA</t>
  </si>
  <si>
    <t>Interest expense on debt</t>
  </si>
  <si>
    <t>Premium taxes, licenses and fees</t>
  </si>
  <si>
    <t>Professional services</t>
  </si>
  <si>
    <t>Rent and related expenses</t>
  </si>
  <si>
    <t>Total other expense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Mortgage Loan Commitments</t>
  </si>
  <si>
    <t>Fair Value Disclosure, Off-balance Sheet Risks, Face Amount, Liability</t>
  </si>
  <si>
    <t>Commitments to Fund Partnership Investments and Private Corporate Bond Investments</t>
  </si>
  <si>
    <t>Secured Demand Notes | Affiliated Entity</t>
  </si>
  <si>
    <t>Securities Pledged as Collateral, at Fair Value</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Policyholder benefits and claims:</t>
  </si>
  <si>
    <t>Net policyholder benefits and claims</t>
  </si>
  <si>
    <t>Interest credited to policyholder account balances:</t>
  </si>
  <si>
    <t>Net interest credited to policyholder account balances</t>
  </si>
  <si>
    <t>Other expenses:</t>
  </si>
  <si>
    <t>Net other expenses</t>
  </si>
  <si>
    <t>Affiliated Entity</t>
  </si>
  <si>
    <t>Affiliated Entity | Assumed</t>
  </si>
  <si>
    <t>Reinsurance assumed</t>
  </si>
  <si>
    <t>Affiliated Entity | Ceded</t>
  </si>
  <si>
    <t>Reinsurance ceded</t>
  </si>
  <si>
    <t>Affiliated Entity | Reinsurance</t>
  </si>
  <si>
    <t>Related Party Transactions (Effects of Affiliated Reinsurance on Balance Sheets) (Details) - USD ($) $ in Millions</t>
  </si>
  <si>
    <t>Liabilities:</t>
  </si>
  <si>
    <t>Other Liabilities</t>
  </si>
  <si>
    <t>Assumed | Affiliated Entity</t>
  </si>
  <si>
    <t>Ceded | Affiliated Entity</t>
  </si>
  <si>
    <t>Related Party Transactions (Service Agreements - Narrative) (Details) - USD ($) $ in Millions</t>
  </si>
  <si>
    <t>Related Party Transaction, Due from (to) Related Party [Abstract]</t>
  </si>
  <si>
    <t>Net receivables (payables) due from (to) affiliates</t>
  </si>
  <si>
    <t>Related Party Transactions (Reinsurance Transactions - Narrative) (Details) - USD ($) $ in Millions</t>
  </si>
  <si>
    <t>Jun. 30, 2016</t>
  </si>
  <si>
    <t>Reinsurance Disclosures [Abstract]</t>
  </si>
  <si>
    <t>Embedded Derivative, Fair Value of Embedded Derivative Liability</t>
  </si>
  <si>
    <t>Embedded Derivative, Fair Value of Embedded Derivative Asset</t>
  </si>
  <si>
    <t>Income (Loss) from Continuing Operations before Income Taxes, Extraordinary Items, Noncontrolling Interest</t>
  </si>
  <si>
    <t>Affiliated Entity | Assumed guaranteed minimum benefits</t>
  </si>
  <si>
    <t>Affiliated Entity | Funds Withheld On Ceded Reinsurance [Member]</t>
  </si>
  <si>
    <t>Coinsurance Funds Withheld Basis, Percent</t>
  </si>
  <si>
    <t>90.00%</t>
  </si>
  <si>
    <t>Affiliated Entity | Separate AC Annuities MLIC [Member]</t>
  </si>
  <si>
    <t>Affiliated Entity | Funds Withheld On Ceded MrD2 [Member]</t>
  </si>
  <si>
    <t>Reinsurance recoverables</t>
  </si>
  <si>
    <t>Funds Held under Reinsurance Agreements, Liability</t>
  </si>
  <si>
    <t>Affiliated Entity | Funds Withheld On Ceded MrD [Member]</t>
  </si>
  <si>
    <t>Maximum | Affiliated Entity | Separate AC Annuities MLIC [Member]</t>
  </si>
  <si>
    <t>Contract Termination | Affiliated Entity | Recapture MLIC [Member]</t>
  </si>
</sst>
</file>

<file path=xl/styles.xml><?xml version="1.0" encoding="utf-8"?>
<styleSheet xmlns="http://schemas.openxmlformats.org/spreadsheetml/2006/main">
  <numFmts count="3">
    <numFmt formatCode="_(&quot;$ &quot;#,##0_);_(&quot;$ &quot;(#,##0)" numFmtId="165"/>
    <numFmt formatCode="_(&quot;Subtotal &quot;#,##0_);_(&quot;Subtotal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3307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0</v>
      </c>
    </row>
    <row r="14" spans="1:3">
      <c t="s" r="A14" s="4">
        <v>22</v>
      </c>
      <c t="s" r="B14" s="4">
        <v>23</v>
      </c>
    </row>
    <row r="15" spans="1:3">
      <c t="s" r="A15" s="4">
        <v>24</v>
      </c>
      <c t="s" r="B15" s="4">
        <v>25</v>
      </c>
    </row>
    <row r="16" spans="1:3">
      <c t="s" r="A16" s="4">
        <v>26</v>
      </c>
      <c t="n" r="B16" s="7">
        <v>0</v>
      </c>
    </row>
    <row r="17" spans="1:3">
      <c t="s" r="A17" s="4">
        <v>27</v>
      </c>
      <c t="n" r="C17" s="6">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1</v>
      </c>
      <c t="s" r="B1" s="2">
        <v>2</v>
      </c>
      <c t="s" r="C1" s="2">
        <v>29</v>
      </c>
    </row>
    <row r="2" spans="1:3">
      <c t="s" r="A2" s="3">
        <v>555</v>
      </c>
    </row>
    <row r="3" spans="1:3">
      <c t="s" r="A3" s="4">
        <v>42</v>
      </c>
      <c t="n" r="B3" s="7">
        <v>18822</v>
      </c>
      <c t="n" r="C3" s="7">
        <v>22251</v>
      </c>
    </row>
    <row r="4" spans="1:3">
      <c t="s" r="A4" s="4">
        <v>43</v>
      </c>
      <c t="n" r="B4" s="6">
        <v>5129</v>
      </c>
      <c t="n" r="C4" s="6">
        <v>4809</v>
      </c>
    </row>
    <row r="5" spans="1:3">
      <c t="s" r="A5" s="3">
        <v>1092</v>
      </c>
    </row>
    <row r="6" spans="1:3">
      <c t="s" r="A6" s="4">
        <v>50</v>
      </c>
      <c t="n" r="B6" s="6">
        <v>33986</v>
      </c>
      <c t="n" r="C6" s="6">
        <v>29894</v>
      </c>
    </row>
    <row r="7" spans="1:3">
      <c t="s" r="A7" s="4">
        <v>51</v>
      </c>
      <c t="n" r="B7" s="6">
        <v>38383</v>
      </c>
      <c t="n" r="C7" s="6">
        <v>35661</v>
      </c>
    </row>
    <row r="8" spans="1:3">
      <c t="s" r="A8" s="4">
        <v>52</v>
      </c>
      <c t="n" r="B8" s="6">
        <v>3446</v>
      </c>
      <c t="n" r="C8" s="6">
        <v>3549</v>
      </c>
    </row>
    <row r="9" spans="1:3">
      <c t="s" r="A9" s="4">
        <v>1093</v>
      </c>
      <c t="n" r="B9" s="6">
        <v>10351</v>
      </c>
      <c t="n" r="C9" s="6">
        <v>7682</v>
      </c>
    </row>
    <row r="10" spans="1:3">
      <c t="s" r="A10" s="4">
        <v>1094</v>
      </c>
    </row>
    <row r="11" spans="1:3">
      <c t="s" r="A11" s="3">
        <v>555</v>
      </c>
    </row>
    <row r="12" spans="1:3">
      <c t="s" r="A12" s="4">
        <v>42</v>
      </c>
      <c t="n" r="B12" s="6">
        <v>40</v>
      </c>
      <c t="n" r="C12" s="6">
        <v>129</v>
      </c>
    </row>
    <row r="13" spans="1:3">
      <c t="s" r="A13" s="4">
        <v>43</v>
      </c>
      <c t="n" r="B13" s="6">
        <v>154</v>
      </c>
      <c t="n" r="C13" s="6">
        <v>120</v>
      </c>
    </row>
    <row r="14" spans="1:3">
      <c t="s" r="A14" s="4">
        <v>48</v>
      </c>
      <c t="n" r="B14" s="6">
        <v>194</v>
      </c>
      <c t="n" r="C14" s="6">
        <v>249</v>
      </c>
    </row>
    <row r="15" spans="1:3">
      <c t="s" r="A15" s="3">
        <v>1092</v>
      </c>
    </row>
    <row r="16" spans="1:3">
      <c t="s" r="A16" s="4">
        <v>50</v>
      </c>
      <c t="n" r="B16" s="6">
        <v>627</v>
      </c>
      <c t="n" r="C16" s="6">
        <v>630</v>
      </c>
    </row>
    <row r="17" spans="1:3">
      <c t="s" r="A17" s="4">
        <v>51</v>
      </c>
      <c t="n" r="B17" s="6">
        <v>1257</v>
      </c>
      <c t="n" r="C17" s="6">
        <v>897</v>
      </c>
    </row>
    <row r="18" spans="1:3">
      <c t="s" r="A18" s="4">
        <v>52</v>
      </c>
      <c t="n" r="B18" s="6">
        <v>1701</v>
      </c>
      <c t="n" r="C18" s="6">
        <v>1785</v>
      </c>
    </row>
    <row r="19" spans="1:3">
      <c t="s" r="A19" s="4">
        <v>1093</v>
      </c>
      <c t="n" r="B19" s="6">
        <v>16</v>
      </c>
      <c t="n" r="C19" s="6">
        <v>27</v>
      </c>
    </row>
    <row r="20" spans="1:3">
      <c t="s" r="A20" s="4">
        <v>59</v>
      </c>
      <c t="n" r="B20" s="6">
        <v>3601</v>
      </c>
      <c t="n" r="C20" s="6">
        <v>3339</v>
      </c>
    </row>
    <row r="21" spans="1:3">
      <c t="s" r="A21" s="4">
        <v>1095</v>
      </c>
    </row>
    <row r="22" spans="1:3">
      <c t="s" r="A22" s="3">
        <v>555</v>
      </c>
    </row>
    <row r="23" spans="1:3">
      <c t="s" r="A23" s="4">
        <v>42</v>
      </c>
      <c t="n" r="B23" s="6">
        <v>9365</v>
      </c>
      <c t="n" r="C23" s="6">
        <v>12746</v>
      </c>
    </row>
    <row r="24" spans="1:3">
      <c t="s" r="A24" s="4">
        <v>43</v>
      </c>
      <c t="n" r="B24" s="6">
        <v>-784</v>
      </c>
      <c t="n" r="C24" s="6">
        <v>-861</v>
      </c>
    </row>
    <row r="25" spans="1:3">
      <c t="s" r="A25" s="4">
        <v>48</v>
      </c>
      <c t="n" r="B25" s="6">
        <v>8581</v>
      </c>
      <c t="n" r="C25" s="6">
        <v>11885</v>
      </c>
    </row>
    <row r="26" spans="1:3">
      <c t="s" r="A26" s="3">
        <v>1092</v>
      </c>
    </row>
    <row r="27" spans="1:3">
      <c t="s" r="A27" s="4">
        <v>50</v>
      </c>
      <c t="n" r="B27" s="6">
        <v>-246</v>
      </c>
      <c t="n" r="C27" s="6">
        <v>-70</v>
      </c>
    </row>
    <row r="28" spans="1:3">
      <c t="s" r="A28" s="4">
        <v>51</v>
      </c>
      <c t="n" r="B28" s="6">
        <v>0</v>
      </c>
      <c t="n" r="C28" s="6">
        <v>0</v>
      </c>
    </row>
    <row r="29" spans="1:3">
      <c t="s" r="A29" s="4">
        <v>52</v>
      </c>
      <c t="n" r="B29" s="6">
        <v>693</v>
      </c>
      <c t="n" r="C29" s="6">
        <v>755</v>
      </c>
    </row>
    <row r="30" spans="1:3">
      <c t="s" r="A30" s="4">
        <v>1093</v>
      </c>
      <c t="n" r="B30" s="6">
        <v>5474</v>
      </c>
      <c t="n" r="C30" s="6">
        <v>4691</v>
      </c>
    </row>
    <row r="31" spans="1:3">
      <c t="s" r="A31" s="4">
        <v>59</v>
      </c>
      <c t="n" r="B31" s="7">
        <v>5921</v>
      </c>
      <c t="n" r="C31" s="7">
        <v>537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96</v>
      </c>
      <c t="s" r="B1" s="2">
        <v>85</v>
      </c>
      <c t="s" r="D1" s="2">
        <v>1</v>
      </c>
    </row>
    <row r="2" spans="1:6">
      <c t="s" r="B2" s="2">
        <v>2</v>
      </c>
      <c t="s" r="C2" s="2">
        <v>86</v>
      </c>
      <c t="s" r="D2" s="2">
        <v>2</v>
      </c>
      <c t="s" r="E2" s="2">
        <v>86</v>
      </c>
      <c t="s" r="F2" s="2">
        <v>29</v>
      </c>
    </row>
    <row r="3" spans="1:6">
      <c t="s" r="A3" s="3">
        <v>1097</v>
      </c>
    </row>
    <row r="4" spans="1:6">
      <c t="s" r="A4" s="4">
        <v>1098</v>
      </c>
      <c t="n" r="B4" s="7">
        <v>34</v>
      </c>
      <c t="n" r="D4" s="7">
        <v>34</v>
      </c>
      <c t="n" r="F4" s="7">
        <v>136</v>
      </c>
    </row>
    <row r="5" spans="1:6">
      <c t="s" r="A5" s="3">
        <v>679</v>
      </c>
    </row>
    <row r="6" spans="1:6">
      <c t="s" r="A6" s="4">
        <v>103</v>
      </c>
      <c t="n" r="B6" s="6">
        <v>383</v>
      </c>
      <c t="n" r="C6" s="7">
        <v>695</v>
      </c>
      <c t="n" r="D6" s="6">
        <v>1139</v>
      </c>
      <c t="n" r="E6" s="7">
        <v>1787</v>
      </c>
    </row>
    <row r="7" spans="1:6">
      <c t="s" r="A7" s="4">
        <v>89</v>
      </c>
      <c t="n" r="B7" s="6">
        <v>706</v>
      </c>
      <c t="n" r="C7" s="6">
        <v>712</v>
      </c>
      <c t="n" r="D7" s="6">
        <v>2028</v>
      </c>
      <c t="n" r="E7" s="6">
        <v>2141</v>
      </c>
    </row>
    <row r="8" spans="1:6">
      <c t="s" r="A8" s="4">
        <v>91</v>
      </c>
      <c t="n" r="B8" s="6">
        <v>65</v>
      </c>
      <c t="n" r="C8" s="6">
        <v>121</v>
      </c>
      <c t="n" r="D8" s="6">
        <v>571</v>
      </c>
      <c t="n" r="E8" s="6">
        <v>371</v>
      </c>
    </row>
    <row r="9" spans="1:6">
      <c t="s" r="A9" s="4">
        <v>1085</v>
      </c>
    </row>
    <row r="10" spans="1:6">
      <c t="s" r="A10" s="3">
        <v>679</v>
      </c>
    </row>
    <row r="11" spans="1:6">
      <c t="s" r="A11" s="4">
        <v>103</v>
      </c>
      <c t="n" r="B11" s="6">
        <v>329</v>
      </c>
      <c t="n" r="C11" s="6">
        <v>424</v>
      </c>
      <c t="n" r="D11" s="6">
        <v>1100</v>
      </c>
      <c t="n" r="E11" s="6">
        <v>1200</v>
      </c>
    </row>
    <row r="12" spans="1:6">
      <c t="s" r="A12" s="4">
        <v>89</v>
      </c>
      <c t="n" r="B12" s="6">
        <v>57</v>
      </c>
      <c t="n" r="C12" s="6">
        <v>62</v>
      </c>
      <c t="n" r="D12" s="6">
        <v>167</v>
      </c>
      <c t="n" r="E12" s="6">
        <v>188</v>
      </c>
    </row>
    <row r="13" spans="1:6">
      <c t="s" r="A13" s="4">
        <v>91</v>
      </c>
      <c t="n" r="B13" s="7">
        <v>49</v>
      </c>
      <c t="n" r="C13" s="7">
        <v>52</v>
      </c>
      <c t="n" r="D13" s="7">
        <v>143</v>
      </c>
      <c t="n" r="E13" s="7">
        <v>15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r="A1" s="1">
        <v>1099</v>
      </c>
      <c t="s" r="B1" s="2">
        <v>85</v>
      </c>
      <c t="s" r="E1" s="2">
        <v>1</v>
      </c>
    </row>
    <row r="2" spans="1:8">
      <c t="s" r="B2" s="2">
        <v>2</v>
      </c>
      <c t="s" r="C2" s="2">
        <v>1100</v>
      </c>
      <c t="s" r="D2" s="2">
        <v>86</v>
      </c>
      <c t="s" r="E2" s="2">
        <v>2</v>
      </c>
      <c t="s" r="F2" s="2">
        <v>86</v>
      </c>
      <c t="s" r="G2" s="2">
        <v>678</v>
      </c>
      <c t="s" r="H2" s="2">
        <v>29</v>
      </c>
    </row>
    <row r="3" spans="1:8">
      <c t="s" r="A3" s="3">
        <v>1101</v>
      </c>
    </row>
    <row r="4" spans="1:8">
      <c t="s" r="A4" s="4">
        <v>1102</v>
      </c>
      <c t="n" r="B4" s="7">
        <v>5746</v>
      </c>
      <c t="n" r="E4" s="7">
        <v>5746</v>
      </c>
      <c t="n" r="H4" s="7">
        <v>1324</v>
      </c>
    </row>
    <row r="5" spans="1:8">
      <c t="s" r="A5" s="4">
        <v>826</v>
      </c>
      <c t="n" r="B5" s="6">
        <v>522</v>
      </c>
      <c t="n" r="D5" s="7">
        <v>-1389</v>
      </c>
      <c t="n" r="E5" s="6">
        <v>-4000</v>
      </c>
      <c t="n" r="F5" s="7">
        <v>-855</v>
      </c>
    </row>
    <row r="6" spans="1:8">
      <c t="s" r="A6" s="4">
        <v>1103</v>
      </c>
      <c t="n" r="B6" s="6">
        <v>328</v>
      </c>
      <c t="n" r="E6" s="6">
        <v>328</v>
      </c>
      <c t="n" r="H6" s="6">
        <v>214</v>
      </c>
    </row>
    <row r="7" spans="1:8">
      <c t="s" r="A7" s="4">
        <v>1104</v>
      </c>
      <c t="n" r="B7" s="6">
        <v>-579</v>
      </c>
      <c t="n" r="D7" s="6">
        <v>58</v>
      </c>
      <c t="n" r="E7" s="6">
        <v>-2830</v>
      </c>
      <c t="n" r="F7" s="6">
        <v>917</v>
      </c>
    </row>
    <row r="8" spans="1:8">
      <c t="s" r="A8" s="4">
        <v>172</v>
      </c>
      <c t="n" r="B8" s="6">
        <v>5129</v>
      </c>
      <c t="n" r="E8" s="6">
        <v>5129</v>
      </c>
      <c t="n" r="H8" s="6">
        <v>4809</v>
      </c>
    </row>
    <row r="9" spans="1:8">
      <c t="s" r="A9" s="4">
        <v>42</v>
      </c>
      <c t="n" r="B9" s="6">
        <v>-18822</v>
      </c>
      <c t="n" r="E9" s="6">
        <v>-18822</v>
      </c>
      <c t="n" r="H9" s="6">
        <v>-22251</v>
      </c>
    </row>
    <row r="10" spans="1:8">
      <c t="s" r="A10" s="4">
        <v>1105</v>
      </c>
    </row>
    <row r="11" spans="1:8">
      <c t="s" r="A11" s="3">
        <v>1101</v>
      </c>
    </row>
    <row r="12" spans="1:8">
      <c t="s" r="A12" s="4">
        <v>1102</v>
      </c>
      <c t="n" r="B12" s="6">
        <v>1300</v>
      </c>
      <c t="n" r="E12" s="6">
        <v>1300</v>
      </c>
      <c t="n" r="H12" s="6">
        <v>897</v>
      </c>
    </row>
    <row r="13" spans="1:8">
      <c t="s" r="A13" s="4">
        <v>826</v>
      </c>
      <c t="n" r="B13" s="6">
        <v>42</v>
      </c>
      <c t="n" r="D13" s="6">
        <v>-188</v>
      </c>
      <c t="n" r="E13" s="6">
        <v>-353</v>
      </c>
      <c t="n" r="F13" s="6">
        <v>-120</v>
      </c>
    </row>
    <row r="14" spans="1:8">
      <c t="s" r="A14" s="4">
        <v>1106</v>
      </c>
    </row>
    <row r="15" spans="1:8">
      <c t="s" r="A15" s="3">
        <v>1101</v>
      </c>
    </row>
    <row r="16" spans="1:8">
      <c t="s" r="A16" s="4">
        <v>1102</v>
      </c>
      <c t="n" r="B16" s="6">
        <v>607</v>
      </c>
      <c t="n" r="E16" s="6">
        <v>607</v>
      </c>
      <c t="n" r="H16" s="6">
        <v>244</v>
      </c>
    </row>
    <row r="17" spans="1:8">
      <c t="s" r="A17" s="4">
        <v>826</v>
      </c>
      <c t="n" r="B17" s="7">
        <v>-4</v>
      </c>
      <c t="n" r="D17" s="6">
        <v>-45</v>
      </c>
      <c t="n" r="E17" s="7">
        <v>-363</v>
      </c>
      <c t="n" r="F17" s="6">
        <v>97</v>
      </c>
    </row>
    <row r="18" spans="1:8">
      <c t="s" r="A18" s="4">
        <v>1107</v>
      </c>
      <c t="s" r="B18" s="4">
        <v>1108</v>
      </c>
      <c t="s" r="E18" s="4">
        <v>1108</v>
      </c>
    </row>
    <row r="19" spans="1:8">
      <c t="s" r="A19" s="4">
        <v>1109</v>
      </c>
    </row>
    <row r="20" spans="1:8">
      <c t="s" r="A20" s="3">
        <v>1101</v>
      </c>
    </row>
    <row r="21" spans="1:8">
      <c t="s" r="A21" s="4">
        <v>826</v>
      </c>
      <c t="n" r="D21" s="6">
        <v>1</v>
      </c>
      <c t="n" r="E21" s="7">
        <v>1</v>
      </c>
    </row>
    <row r="22" spans="1:8">
      <c t="s" r="A22" s="4">
        <v>1103</v>
      </c>
      <c t="n" r="B22" s="7">
        <v>5</v>
      </c>
      <c t="n" r="E22" s="7">
        <v>5</v>
      </c>
      <c t="n" r="H22" s="6">
        <v>4</v>
      </c>
    </row>
    <row r="23" spans="1:8">
      <c t="s" r="A23" s="4">
        <v>1110</v>
      </c>
    </row>
    <row r="24" spans="1:8">
      <c t="s" r="A24" s="3">
        <v>1101</v>
      </c>
    </row>
    <row r="25" spans="1:8">
      <c t="s" r="A25" s="4">
        <v>1107</v>
      </c>
      <c t="s" r="B25" s="4">
        <v>1108</v>
      </c>
      <c t="s" r="E25" s="4">
        <v>1108</v>
      </c>
    </row>
    <row r="26" spans="1:8">
      <c t="s" r="A26" s="4">
        <v>1111</v>
      </c>
      <c t="n" r="B26" s="7">
        <v>75</v>
      </c>
      <c t="n" r="E26" s="7">
        <v>75</v>
      </c>
      <c t="n" r="H26" s="6">
        <v>126</v>
      </c>
    </row>
    <row r="27" spans="1:8">
      <c t="s" r="A27" s="4">
        <v>1112</v>
      </c>
      <c t="n" r="B27" s="6">
        <v>26</v>
      </c>
      <c t="n" r="E27" s="6">
        <v>26</v>
      </c>
      <c t="n" r="H27" s="6">
        <v>79</v>
      </c>
    </row>
    <row r="28" spans="1:8">
      <c t="s" r="A28" s="4">
        <v>1104</v>
      </c>
      <c t="n" r="B28" s="7">
        <v>6</v>
      </c>
      <c t="n" r="E28" s="7">
        <v>32</v>
      </c>
    </row>
    <row r="29" spans="1:8">
      <c t="s" r="A29" s="4">
        <v>1113</v>
      </c>
    </row>
    <row r="30" spans="1:8">
      <c t="s" r="A30" s="3">
        <v>1101</v>
      </c>
    </row>
    <row r="31" spans="1:8">
      <c t="s" r="A31" s="4">
        <v>1107</v>
      </c>
      <c t="s" r="B31" s="4">
        <v>1108</v>
      </c>
      <c t="s" r="E31" s="4">
        <v>1108</v>
      </c>
    </row>
    <row r="32" spans="1:8">
      <c t="s" r="A32" s="4">
        <v>1111</v>
      </c>
      <c t="n" r="B32" s="7">
        <v>123</v>
      </c>
      <c t="n" r="E32" s="7">
        <v>123</v>
      </c>
      <c t="n" r="H32" s="6">
        <v>81</v>
      </c>
    </row>
    <row r="33" spans="1:8">
      <c t="s" r="A33" s="4">
        <v>1112</v>
      </c>
      <c t="n" r="B33" s="6">
        <v>68</v>
      </c>
      <c t="n" r="E33" s="6">
        <v>68</v>
      </c>
      <c t="n" r="H33" s="7">
        <v>23</v>
      </c>
    </row>
    <row r="34" spans="1:8">
      <c t="s" r="A34" s="4">
        <v>1104</v>
      </c>
      <c t="n" r="B34" s="6">
        <v>2</v>
      </c>
      <c t="n" r="D34" s="7">
        <v>3</v>
      </c>
      <c t="n" r="E34" s="7">
        <v>51</v>
      </c>
      <c t="n" r="F34" s="6">
        <v>14</v>
      </c>
    </row>
    <row r="35" spans="1:8">
      <c t="s" r="A35" s="4">
        <v>1114</v>
      </c>
    </row>
    <row r="36" spans="1:8">
      <c t="s" r="A36" s="3">
        <v>1101</v>
      </c>
    </row>
    <row r="37" spans="1:8">
      <c t="s" r="A37" s="4">
        <v>826</v>
      </c>
      <c t="n" r="B37" s="7">
        <v>1</v>
      </c>
      <c t="n" r="F37" s="7">
        <v>1</v>
      </c>
    </row>
    <row r="38" spans="1:8">
      <c t="s" r="A38" s="4">
        <v>1115</v>
      </c>
    </row>
    <row r="39" spans="1:8">
      <c t="s" r="A39" s="3">
        <v>1101</v>
      </c>
    </row>
    <row r="40" spans="1:8">
      <c t="s" r="A40" s="4">
        <v>1104</v>
      </c>
      <c t="n" r="C40" s="7">
        <v>246</v>
      </c>
    </row>
    <row r="41" spans="1:8">
      <c t="s" r="A41" s="4">
        <v>682</v>
      </c>
      <c t="n" r="G41" s="7">
        <v>4300</v>
      </c>
    </row>
    <row r="42" spans="1:8">
      <c t="s" r="A42" s="4">
        <v>172</v>
      </c>
      <c t="n" r="G42" s="6">
        <v>87</v>
      </c>
    </row>
    <row r="43" spans="1:8">
      <c t="s" r="A43" s="4">
        <v>42</v>
      </c>
      <c t="n" r="G43" s="7">
        <v>400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v>
      </c>
      <c t="s" r="B1" s="2">
        <v>1</v>
      </c>
    </row>
    <row r="2" spans="1:2">
      <c t="s" r="B2" s="2">
        <v>2</v>
      </c>
    </row>
    <row r="3" spans="1:2">
      <c t="s" r="A3" s="3">
        <v>186</v>
      </c>
    </row>
    <row r="4" spans="1:2">
      <c t="s" r="A4" s="4">
        <v>4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64</v>
      </c>
    </row>
    <row r="4" spans="1:2">
      <c t="s" r="A4" s="4">
        <v>201</v>
      </c>
      <c t="s" r="B4" s="4">
        <v>202</v>
      </c>
    </row>
    <row r="5" spans="1:2">
      <c t="s" r="A5" s="4">
        <v>203</v>
      </c>
      <c t="s" r="B5" s="4">
        <v>204</v>
      </c>
    </row>
    <row r="6" spans="1:2">
      <c t="s" r="A6" s="4">
        <v>176</v>
      </c>
      <c t="s" r="B6" s="4">
        <v>205</v>
      </c>
    </row>
    <row r="7" spans="1:2">
      <c t="s" r="A7" s="4">
        <v>179</v>
      </c>
      <c t="s" r="B7"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63781</v>
      </c>
      <c t="n" r="C3" s="7">
        <v>52409</v>
      </c>
    </row>
    <row r="4" spans="1:3">
      <c t="s" r="A4" s="4">
        <v>32</v>
      </c>
      <c t="n" r="B4" s="6">
        <v>365</v>
      </c>
      <c t="n" r="C4" s="6">
        <v>409</v>
      </c>
    </row>
    <row r="5" spans="1:3">
      <c t="s" r="A5" s="4">
        <v>33</v>
      </c>
      <c t="n" r="B5" s="6">
        <v>8346</v>
      </c>
      <c t="n" r="C5" s="6">
        <v>7262</v>
      </c>
    </row>
    <row r="6" spans="1:3">
      <c t="s" r="A6" s="4">
        <v>34</v>
      </c>
      <c t="n" r="B6" s="6">
        <v>1096</v>
      </c>
      <c t="n" r="C6" s="6">
        <v>1266</v>
      </c>
    </row>
    <row r="7" spans="1:3">
      <c t="s" r="A7" s="4">
        <v>35</v>
      </c>
      <c t="n" r="B7" s="6">
        <v>210</v>
      </c>
      <c t="n" r="C7" s="6">
        <v>628</v>
      </c>
    </row>
    <row r="8" spans="1:3">
      <c t="s" r="A8" s="4">
        <v>36</v>
      </c>
      <c t="n" r="B8" s="6">
        <v>1701</v>
      </c>
      <c t="n" r="C8" s="6">
        <v>1846</v>
      </c>
    </row>
    <row r="9" spans="1:3">
      <c t="s" r="A9" s="4">
        <v>37</v>
      </c>
      <c t="n" r="B9" s="6">
        <v>3281</v>
      </c>
      <c t="n" r="C9" s="6">
        <v>1737</v>
      </c>
    </row>
    <row r="10" spans="1:3">
      <c t="s" r="A10" s="4">
        <v>38</v>
      </c>
      <c t="n" r="B10" s="6">
        <v>6706</v>
      </c>
      <c t="n" r="C10" s="6">
        <v>4942</v>
      </c>
    </row>
    <row r="11" spans="1:3">
      <c t="s" r="A11" s="4">
        <v>39</v>
      </c>
      <c t="n" r="B11" s="6">
        <v>85486</v>
      </c>
      <c t="n" r="C11" s="6">
        <v>70499</v>
      </c>
    </row>
    <row r="12" spans="1:3">
      <c t="s" r="A12" s="4">
        <v>40</v>
      </c>
      <c t="n" r="B12" s="6">
        <v>2117</v>
      </c>
      <c t="n" r="C12" s="6">
        <v>1383</v>
      </c>
    </row>
    <row r="13" spans="1:3">
      <c t="s" r="A13" s="4">
        <v>41</v>
      </c>
      <c t="n" r="B13" s="6">
        <v>595</v>
      </c>
      <c t="n" r="C13" s="6">
        <v>505</v>
      </c>
    </row>
    <row r="14" spans="1:3">
      <c t="s" r="A14" s="4">
        <v>42</v>
      </c>
      <c t="n" r="B14" s="6">
        <v>18822</v>
      </c>
      <c t="n" r="C14" s="6">
        <v>22251</v>
      </c>
    </row>
    <row r="15" spans="1:3">
      <c t="s" r="A15" s="4">
        <v>43</v>
      </c>
      <c t="n" r="B15" s="6">
        <v>5129</v>
      </c>
      <c t="n" r="C15" s="6">
        <v>4809</v>
      </c>
    </row>
    <row r="16" spans="1:3">
      <c t="s" r="A16" s="4">
        <v>44</v>
      </c>
      <c t="n" r="B16" s="6">
        <v>80</v>
      </c>
      <c t="n" r="C16" s="6">
        <v>0</v>
      </c>
    </row>
    <row r="17" spans="1:3">
      <c t="s" r="A17" s="4">
        <v>45</v>
      </c>
      <c t="n" r="B17" s="6">
        <v>0</v>
      </c>
      <c t="n" r="C17" s="6">
        <v>381</v>
      </c>
    </row>
    <row r="18" spans="1:3">
      <c t="s" r="A18" s="4">
        <v>46</v>
      </c>
      <c t="n" r="B18" s="6">
        <v>626</v>
      </c>
      <c t="n" r="C18" s="6">
        <v>799</v>
      </c>
    </row>
    <row r="19" spans="1:3">
      <c t="s" r="A19" s="4">
        <v>47</v>
      </c>
      <c t="n" r="B19" s="6">
        <v>102552</v>
      </c>
      <c t="n" r="C19" s="6">
        <v>101735</v>
      </c>
    </row>
    <row r="20" spans="1:3">
      <c t="s" r="A20" s="4">
        <v>48</v>
      </c>
      <c t="n" r="B20" s="6">
        <v>215407</v>
      </c>
      <c t="n" r="C20" s="6">
        <v>202362</v>
      </c>
    </row>
    <row r="21" spans="1:3">
      <c t="s" r="A21" s="3">
        <v>49</v>
      </c>
    </row>
    <row r="22" spans="1:3">
      <c t="s" r="A22" s="4">
        <v>50</v>
      </c>
      <c t="n" r="B22" s="6">
        <v>33986</v>
      </c>
      <c t="n" r="C22" s="6">
        <v>29894</v>
      </c>
    </row>
    <row r="23" spans="1:3">
      <c t="s" r="A23" s="4">
        <v>51</v>
      </c>
      <c t="n" r="B23" s="6">
        <v>38383</v>
      </c>
      <c t="n" r="C23" s="6">
        <v>35661</v>
      </c>
    </row>
    <row r="24" spans="1:3">
      <c t="s" r="A24" s="4">
        <v>52</v>
      </c>
      <c t="n" r="B24" s="6">
        <v>3446</v>
      </c>
      <c t="n" r="C24" s="6">
        <v>3549</v>
      </c>
    </row>
    <row r="25" spans="1:3">
      <c t="s" r="A25" s="4">
        <v>53</v>
      </c>
      <c t="n" r="B25" s="6">
        <v>13676</v>
      </c>
      <c t="n" r="C25" s="6">
        <v>10619</v>
      </c>
    </row>
    <row r="26" spans="1:3">
      <c t="s" r="A26" s="4">
        <v>54</v>
      </c>
      <c t="n" r="B26" s="6">
        <v>808</v>
      </c>
      <c t="n" r="C26" s="6">
        <v>836</v>
      </c>
    </row>
    <row r="27" spans="1:3">
      <c t="s" r="A27" s="4">
        <v>55</v>
      </c>
      <c t="n" r="B27" s="6">
        <v>128</v>
      </c>
      <c t="n" r="C27" s="6">
        <v>20</v>
      </c>
    </row>
    <row r="28" spans="1:3">
      <c t="s" r="A28" s="4">
        <v>56</v>
      </c>
      <c t="n" r="B28" s="6">
        <v>0</v>
      </c>
      <c t="n" r="C28" s="6">
        <v>803</v>
      </c>
    </row>
    <row r="29" spans="1:3">
      <c t="s" r="A29" s="4">
        <v>57</v>
      </c>
      <c t="n" r="B29" s="6">
        <v>10351</v>
      </c>
      <c t="n" r="C29" s="6">
        <v>7682</v>
      </c>
    </row>
    <row r="30" spans="1:3">
      <c t="s" r="A30" s="4">
        <v>58</v>
      </c>
      <c t="n" r="B30" s="6">
        <v>102552</v>
      </c>
      <c t="n" r="C30" s="6">
        <v>101735</v>
      </c>
    </row>
    <row r="31" spans="1:3">
      <c t="s" r="A31" s="4">
        <v>59</v>
      </c>
      <c t="n" r="B31" s="6">
        <v>203330</v>
      </c>
      <c t="n" r="C31" s="6">
        <v>190799</v>
      </c>
    </row>
    <row r="32" spans="1:3">
      <c t="s" r="A32" s="4">
        <v>60</v>
      </c>
      <c t="s" r="B32" s="4">
        <v>61</v>
      </c>
      <c t="s" r="C32" s="4">
        <v>61</v>
      </c>
    </row>
    <row r="33" spans="1:3">
      <c t="s" r="A33" s="3">
        <v>62</v>
      </c>
    </row>
    <row r="34" spans="1:3">
      <c t="s" r="A34" s="4">
        <v>63</v>
      </c>
      <c t="n" r="B34" s="6">
        <v>75</v>
      </c>
      <c t="n" r="C34" s="6">
        <v>75</v>
      </c>
    </row>
    <row r="35" spans="1:3">
      <c t="s" r="A35" s="4">
        <v>64</v>
      </c>
      <c t="n" r="B35" s="6">
        <v>12435</v>
      </c>
      <c t="n" r="C35" s="6">
        <v>10871</v>
      </c>
    </row>
    <row r="36" spans="1:3">
      <c t="s" r="A36" s="4">
        <v>65</v>
      </c>
      <c t="n" r="B36" s="6">
        <v>-2836</v>
      </c>
      <c t="n" r="C36" s="6">
        <v>-1011</v>
      </c>
    </row>
    <row r="37" spans="1:3">
      <c t="s" r="A37" s="4">
        <v>66</v>
      </c>
      <c t="n" r="B37" s="6">
        <v>2403</v>
      </c>
      <c t="n" r="C37" s="6">
        <v>1628</v>
      </c>
    </row>
    <row r="38" spans="1:3">
      <c t="s" r="A38" s="4">
        <v>67</v>
      </c>
      <c t="n" r="B38" s="6">
        <v>12077</v>
      </c>
      <c t="n" r="C38" s="6">
        <v>11563</v>
      </c>
    </row>
    <row r="39" spans="1:3">
      <c t="s" r="A39" s="4">
        <v>68</v>
      </c>
      <c t="n" r="B39" s="7">
        <v>215407</v>
      </c>
      <c t="n" r="C39" s="7">
        <v>202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07</v>
      </c>
      <c t="s" r="B1" s="2">
        <v>1</v>
      </c>
    </row>
    <row r="2" spans="1:2">
      <c t="s" r="B2" s="2">
        <v>2</v>
      </c>
    </row>
    <row r="3" spans="1:2">
      <c t="s" r="A3" s="3">
        <v>167</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12</v>
      </c>
      <c t="s" r="B1" s="2">
        <v>1</v>
      </c>
    </row>
    <row r="2" spans="1:2">
      <c t="s" r="B2" s="2">
        <v>2</v>
      </c>
    </row>
    <row r="3" spans="1:2">
      <c t="s" r="A3" s="3">
        <v>170</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3</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7</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241</v>
      </c>
      <c t="s" r="B14" s="4">
        <v>242</v>
      </c>
    </row>
    <row r="15" spans="1:2">
      <c t="s" r="A15" s="4">
        <v>243</v>
      </c>
      <c t="s" r="B15" s="4">
        <v>244</v>
      </c>
    </row>
    <row r="16" spans="1:2">
      <c t="s" r="A16" s="4">
        <v>245</v>
      </c>
      <c t="s" r="B16" s="4">
        <v>246</v>
      </c>
    </row>
    <row r="17" spans="1:2">
      <c t="s" r="A17" s="4">
        <v>247</v>
      </c>
      <c t="s" r="B17" s="4">
        <v>248</v>
      </c>
    </row>
    <row r="18" spans="1:2">
      <c t="s" r="A18" s="4">
        <v>249</v>
      </c>
      <c t="s" r="B18" s="4">
        <v>250</v>
      </c>
    </row>
    <row r="19" spans="1:2">
      <c t="s" r="A19" s="3">
        <v>251</v>
      </c>
    </row>
    <row r="20" spans="1:2">
      <c t="s" r="A20" s="4">
        <v>252</v>
      </c>
      <c t="s" r="B20" s="4">
        <v>253</v>
      </c>
    </row>
    <row r="21" spans="1:2">
      <c t="s" r="A21" s="4">
        <v>254</v>
      </c>
    </row>
    <row r="22" spans="1:2">
      <c t="s" r="A22" s="3">
        <v>255</v>
      </c>
    </row>
    <row r="23" spans="1:2">
      <c t="s" r="A23" s="4">
        <v>256</v>
      </c>
      <c t="s" r="B23" s="4">
        <v>257</v>
      </c>
    </row>
    <row r="24" spans="1:2">
      <c t="s" r="A24" s="4">
        <v>258</v>
      </c>
    </row>
    <row r="25" spans="1:2">
      <c t="s" r="A25" s="3">
        <v>255</v>
      </c>
    </row>
    <row r="26" spans="1:2">
      <c t="s" r="A26" s="4">
        <v>256</v>
      </c>
      <c t="s" r="B26" s="4">
        <v>259</v>
      </c>
    </row>
    <row r="27" spans="1:2">
      <c t="s" r="A27" s="4">
        <v>260</v>
      </c>
    </row>
    <row r="28" spans="1:2">
      <c t="s" r="A28" s="3">
        <v>251</v>
      </c>
    </row>
    <row r="29" spans="1:2">
      <c t="s" r="A29" s="4">
        <v>261</v>
      </c>
      <c t="s" r="B29" s="4">
        <v>262</v>
      </c>
    </row>
    <row r="30" spans="1:2">
      <c t="s" r="A30" s="4">
        <v>263</v>
      </c>
    </row>
    <row r="31" spans="1:2">
      <c t="s" r="A31" s="3">
        <v>251</v>
      </c>
    </row>
    <row r="32" spans="1:2">
      <c t="s" r="A32" s="4">
        <v>261</v>
      </c>
      <c t="s" r="B32" s="4">
        <v>264</v>
      </c>
    </row>
    <row r="33" spans="1:2">
      <c t="s" r="A33" s="4">
        <v>265</v>
      </c>
    </row>
    <row r="34" spans="1:2">
      <c t="s" r="A34" s="3">
        <v>251</v>
      </c>
    </row>
    <row r="35" spans="1:2">
      <c t="s" r="A35" s="4">
        <v>261</v>
      </c>
      <c t="s" r="B35"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80</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278</v>
      </c>
      <c t="s" r="B10" s="4">
        <v>279</v>
      </c>
    </row>
    <row r="11" spans="1:2">
      <c t="s" r="A11" s="3">
        <v>280</v>
      </c>
    </row>
    <row r="12" spans="1:2">
      <c t="s" r="A12" s="4">
        <v>281</v>
      </c>
      <c t="s" r="B12" s="4">
        <v>282</v>
      </c>
    </row>
    <row r="13" spans="1:2">
      <c t="s" r="A13" s="4">
        <v>283</v>
      </c>
      <c t="s" r="B13" s="4">
        <v>284</v>
      </c>
    </row>
    <row r="14" spans="1:2">
      <c t="s" r="A14" s="4">
        <v>285</v>
      </c>
    </row>
    <row r="15" spans="1:2">
      <c t="s" r="A15" s="3">
        <v>280</v>
      </c>
    </row>
    <row r="16" spans="1:2">
      <c t="s" r="A16" s="4">
        <v>281</v>
      </c>
      <c t="s" r="B16" s="4">
        <v>286</v>
      </c>
    </row>
    <row r="17" spans="1:2">
      <c t="s" r="A17" s="4">
        <v>283</v>
      </c>
      <c t="s" r="B17"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t="s" r="A1" s="1">
        <v>288</v>
      </c>
      <c t="s" r="B1" s="2">
        <v>1</v>
      </c>
    </row>
    <row r="2" spans="1:2">
      <c t="s" r="B2" s="2">
        <v>2</v>
      </c>
    </row>
    <row r="3" spans="1:2">
      <c t="s" r="A3" s="3">
        <v>184</v>
      </c>
    </row>
    <row r="4" spans="1:2">
      <c t="s" r="A4" s="4">
        <v>289</v>
      </c>
      <c t="s" r="B4" s="4">
        <v>290</v>
      </c>
    </row>
    <row r="5" spans="1:2">
      <c t="s" r="A5" s="4">
        <v>291</v>
      </c>
      <c t="s" r="B5" s="4">
        <v>292</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v>
      </c>
    </row>
    <row r="3" spans="1:2">
      <c t="s" r="A3" s="3">
        <v>186</v>
      </c>
    </row>
    <row r="4" spans="1:2">
      <c t="s" r="A4" s="4">
        <v>302</v>
      </c>
      <c t="s" r="B4"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04</v>
      </c>
      <c t="s" r="B1" s="2">
        <v>1</v>
      </c>
    </row>
    <row r="2" spans="1:2">
      <c t="s" r="B2" s="2">
        <v>2</v>
      </c>
    </row>
    <row r="3" spans="1:2">
      <c t="s" r="A3" s="3">
        <v>189</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9</v>
      </c>
      <c t="s" r="B1" s="2">
        <v>1</v>
      </c>
    </row>
    <row r="2" spans="1:2">
      <c t="s" r="B2" s="2">
        <v>2</v>
      </c>
    </row>
    <row r="3" spans="1:2">
      <c t="s" r="A3" s="3">
        <v>192</v>
      </c>
    </row>
    <row r="4" spans="1:2">
      <c t="s" r="A4" s="4">
        <v>191</v>
      </c>
      <c t="s" r="B4"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1</v>
      </c>
      <c t="s" r="B1" s="2">
        <v>1</v>
      </c>
    </row>
    <row r="2" spans="1:2">
      <c t="s" r="B2" s="2">
        <v>2</v>
      </c>
    </row>
    <row r="3" spans="1:2">
      <c t="s" r="A3" s="3">
        <v>312</v>
      </c>
    </row>
    <row r="4" spans="1:2">
      <c t="s" r="A4" s="4">
        <v>313</v>
      </c>
      <c t="s" r="B4"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9</v>
      </c>
    </row>
    <row r="2" spans="1:3">
      <c t="s" r="A2" s="3">
        <v>70</v>
      </c>
    </row>
    <row r="3" spans="1:3">
      <c t="s" r="A3" s="4">
        <v>71</v>
      </c>
      <c t="n" r="B3" s="7">
        <v>58037</v>
      </c>
      <c t="n" r="C3" s="7">
        <v>50154</v>
      </c>
    </row>
    <row r="4" spans="1:3">
      <c t="s" r="A4" s="4">
        <v>72</v>
      </c>
      <c t="n" r="B4" s="6">
        <v>333</v>
      </c>
      <c t="n" r="C4" s="6">
        <v>384</v>
      </c>
    </row>
    <row r="5" spans="1:3">
      <c t="s" r="A5" s="4">
        <v>73</v>
      </c>
      <c t="n" r="B5" s="6">
        <v>42</v>
      </c>
      <c t="n" r="C5" s="6">
        <v>36</v>
      </c>
    </row>
    <row r="6" spans="1:3">
      <c t="s" r="A6" s="4">
        <v>74</v>
      </c>
      <c t="n" r="B6" s="6">
        <v>8346</v>
      </c>
      <c t="n" r="C6" s="6">
        <v>7262</v>
      </c>
    </row>
    <row r="7" spans="1:3">
      <c t="s" r="A7" s="4">
        <v>75</v>
      </c>
      <c t="n" r="B7" s="6">
        <v>0</v>
      </c>
      <c t="n" r="C7" s="6">
        <v>5</v>
      </c>
    </row>
    <row r="8" spans="1:3">
      <c t="s" r="A8" s="4">
        <v>76</v>
      </c>
      <c t="n" r="B8" s="6">
        <v>595</v>
      </c>
      <c t="n" r="C8" s="6">
        <v>505</v>
      </c>
    </row>
    <row r="9" spans="1:3">
      <c t="s" r="A9" s="3">
        <v>49</v>
      </c>
    </row>
    <row r="10" spans="1:3">
      <c t="s" r="A10" s="4">
        <v>77</v>
      </c>
      <c t="n" r="B10" s="6">
        <v>808</v>
      </c>
      <c t="n" r="C10" s="6">
        <v>836</v>
      </c>
    </row>
    <row r="11" spans="1:3">
      <c t="s" r="A11" s="4">
        <v>78</v>
      </c>
      <c t="n" r="B11" s="7">
        <v>10351</v>
      </c>
      <c t="n" r="C11" s="7">
        <v>7682</v>
      </c>
    </row>
    <row r="12" spans="1:3">
      <c t="s" r="A12" s="3">
        <v>62</v>
      </c>
    </row>
    <row r="13" spans="1:3">
      <c t="s" r="A13" s="4">
        <v>79</v>
      </c>
      <c t="n" r="B13" s="7">
        <v>25000</v>
      </c>
      <c t="n" r="C13" s="7">
        <v>25000</v>
      </c>
    </row>
    <row r="14" spans="1:3">
      <c t="s" r="A14" s="4">
        <v>80</v>
      </c>
      <c t="n" r="B14" s="6">
        <v>4000</v>
      </c>
      <c t="n" r="C14" s="6">
        <v>4000</v>
      </c>
    </row>
    <row r="15" spans="1:3">
      <c t="s" r="A15" s="4">
        <v>81</v>
      </c>
      <c t="n" r="B15" s="6">
        <v>3000</v>
      </c>
      <c t="n" r="C15" s="6">
        <v>3000</v>
      </c>
    </row>
    <row r="16" spans="1:3">
      <c t="s" r="A16" s="4">
        <v>82</v>
      </c>
      <c t="n" r="B16" s="6">
        <v>3000</v>
      </c>
      <c t="n" r="C16" s="6">
        <v>3000</v>
      </c>
    </row>
    <row r="17" spans="1:3">
      <c t="s" r="A17" s="4">
        <v>83</v>
      </c>
    </row>
    <row r="18" spans="1:3">
      <c t="s" r="A18" s="3">
        <v>70</v>
      </c>
    </row>
    <row r="19" spans="1:3">
      <c t="s" r="A19" s="4">
        <v>74</v>
      </c>
      <c t="n" r="B19" s="7">
        <v>143</v>
      </c>
      <c t="n" r="C19" s="7">
        <v>172</v>
      </c>
    </row>
    <row r="20" spans="1:3">
      <c t="s" r="A20" s="4">
        <v>76</v>
      </c>
      <c t="n" r="B20" s="6">
        <v>1</v>
      </c>
      <c t="n" r="C20" s="6">
        <v>1</v>
      </c>
    </row>
    <row r="21" spans="1:3">
      <c t="s" r="A21" s="3">
        <v>49</v>
      </c>
    </row>
    <row r="22" spans="1:3">
      <c t="s" r="A22" s="4">
        <v>77</v>
      </c>
      <c t="n" r="B22" s="6">
        <v>27</v>
      </c>
      <c t="n" r="C22" s="6">
        <v>48</v>
      </c>
    </row>
    <row r="23" spans="1:3">
      <c t="s" r="A23" s="4">
        <v>78</v>
      </c>
      <c t="n" r="B23" s="7">
        <v>1</v>
      </c>
      <c t="n" r="C23" s="7">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5</v>
      </c>
      <c t="s" r="B1" s="2">
        <v>1</v>
      </c>
    </row>
    <row r="2" spans="1:2">
      <c t="s" r="B2" s="2">
        <v>316</v>
      </c>
    </row>
    <row r="3" spans="1:2">
      <c t="s" r="A3" s="3">
        <v>164</v>
      </c>
    </row>
    <row r="4" spans="1:2">
      <c t="s" r="A4" s="4">
        <v>317</v>
      </c>
      <c t="n" r="B4" s="6">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18</v>
      </c>
      <c t="s" r="B1" s="2">
        <v>85</v>
      </c>
      <c t="s" r="D1" s="2">
        <v>1</v>
      </c>
    </row>
    <row r="2" spans="1:5">
      <c t="s" r="B2" s="2">
        <v>2</v>
      </c>
      <c t="s" r="C2" s="2">
        <v>86</v>
      </c>
      <c t="s" r="D2" s="2">
        <v>2</v>
      </c>
      <c t="s" r="E2" s="2">
        <v>86</v>
      </c>
    </row>
    <row r="3" spans="1:5">
      <c t="s" r="A3" s="3">
        <v>319</v>
      </c>
    </row>
    <row r="4" spans="1:5">
      <c t="s" r="A4" s="4">
        <v>320</v>
      </c>
      <c t="n" r="B4" s="7">
        <v>-579</v>
      </c>
      <c t="n" r="C4" s="7">
        <v>58</v>
      </c>
      <c t="n" r="D4" s="7">
        <v>-2830</v>
      </c>
      <c t="n" r="E4" s="7">
        <v>917</v>
      </c>
    </row>
    <row r="5" spans="1:5">
      <c t="s" r="A5" s="4">
        <v>106</v>
      </c>
      <c t="n" r="B5" s="6">
        <v>-150</v>
      </c>
      <c t="n" r="C5" s="6">
        <v>-30</v>
      </c>
      <c t="n" r="D5" s="6">
        <v>-1005</v>
      </c>
      <c t="n" r="E5" s="6">
        <v>205</v>
      </c>
    </row>
    <row r="6" spans="1:5">
      <c t="s" r="A6" s="4">
        <v>321</v>
      </c>
      <c t="n" r="B6" s="6">
        <v>30</v>
      </c>
      <c t="n" r="C6" s="6">
        <v>-24</v>
      </c>
      <c t="n" r="D6" s="6">
        <v>-3</v>
      </c>
      <c t="n" r="E6" s="6">
        <v>13</v>
      </c>
    </row>
    <row r="7" spans="1:5">
      <c t="s" r="A7" s="4">
        <v>97</v>
      </c>
      <c t="n" r="B7" s="6">
        <v>-511</v>
      </c>
      <c t="n" r="C7" s="6">
        <v>-284</v>
      </c>
      <c t="n" r="D7" s="6">
        <v>-3746</v>
      </c>
      <c t="n" r="E7" s="6">
        <v>-216</v>
      </c>
    </row>
    <row r="8" spans="1:5">
      <c t="s" r="A8" s="4">
        <v>322</v>
      </c>
      <c t="n" r="B8" s="6">
        <v>65</v>
      </c>
      <c t="n" r="C8" s="6">
        <v>121</v>
      </c>
      <c t="n" r="D8" s="6">
        <v>571</v>
      </c>
      <c t="n" r="E8" s="6">
        <v>371</v>
      </c>
    </row>
    <row r="9" spans="1:5">
      <c t="s" r="A9" s="4">
        <v>107</v>
      </c>
      <c t="n" r="B9" s="6">
        <v>-429</v>
      </c>
      <c t="n" r="C9" s="6">
        <v>88</v>
      </c>
      <c t="n" r="D9" s="6">
        <v>-1825</v>
      </c>
      <c t="n" r="E9" s="6">
        <v>712</v>
      </c>
    </row>
    <row r="10" spans="1:5">
      <c t="s" r="A10" s="4">
        <v>323</v>
      </c>
      <c t="n" r="B10" s="6">
        <v>1307</v>
      </c>
      <c t="n" r="C10" s="6">
        <v>1595</v>
      </c>
      <c t="n" r="D10" s="6">
        <v>1683</v>
      </c>
      <c t="n" r="E10" s="6">
        <v>5239</v>
      </c>
    </row>
    <row r="11" spans="1:5">
      <c t="s" r="A11" s="4">
        <v>324</v>
      </c>
    </row>
    <row r="12" spans="1:5">
      <c t="s" r="A12" s="3">
        <v>319</v>
      </c>
    </row>
    <row r="13" spans="1:5">
      <c t="s" r="A13" s="4">
        <v>325</v>
      </c>
      <c t="n" r="B13" s="6">
        <v>361</v>
      </c>
      <c t="n" r="C13" s="6">
        <v>317</v>
      </c>
      <c t="n" r="D13" s="6">
        <v>1050</v>
      </c>
      <c t="n" r="E13" s="6">
        <v>931</v>
      </c>
    </row>
    <row r="14" spans="1:5">
      <c t="s" r="A14" s="4">
        <v>326</v>
      </c>
      <c t="n" r="B14" s="6">
        <v>0</v>
      </c>
      <c t="n" r="C14" s="6">
        <v>0</v>
      </c>
      <c t="n" r="D14" s="6">
        <v>0</v>
      </c>
      <c t="n" r="E14" s="6">
        <v>0</v>
      </c>
    </row>
    <row r="15" spans="1:5">
      <c t="s" r="A15" s="4">
        <v>327</v>
      </c>
    </row>
    <row r="16" spans="1:5">
      <c t="s" r="A16" s="3">
        <v>319</v>
      </c>
    </row>
    <row r="17" spans="1:5">
      <c t="s" r="A17" s="4">
        <v>325</v>
      </c>
      <c t="n" r="B17" s="6">
        <v>204</v>
      </c>
      <c t="n" r="C17" s="6">
        <v>206</v>
      </c>
      <c t="n" r="D17" s="6">
        <v>583</v>
      </c>
      <c t="n" r="E17" s="6">
        <v>619</v>
      </c>
    </row>
    <row r="18" spans="1:5">
      <c t="s" r="A18" s="4">
        <v>326</v>
      </c>
      <c t="n" r="B18" s="6">
        <v>0</v>
      </c>
      <c t="n" r="C18" s="6">
        <v>0</v>
      </c>
      <c t="n" r="D18" s="6">
        <v>0</v>
      </c>
      <c t="n" r="E18" s="6">
        <v>0</v>
      </c>
    </row>
    <row r="19" spans="1:5">
      <c t="s" r="A19" s="4">
        <v>328</v>
      </c>
    </row>
    <row r="20" spans="1:5">
      <c t="s" r="A20" s="3">
        <v>319</v>
      </c>
    </row>
    <row r="21" spans="1:5">
      <c t="s" r="A21" s="4">
        <v>325</v>
      </c>
      <c t="n" r="B21" s="6">
        <v>192</v>
      </c>
      <c t="n" r="C21" s="6">
        <v>213</v>
      </c>
      <c t="n" r="D21" s="6">
        <v>568</v>
      </c>
      <c t="n" r="E21" s="6">
        <v>662</v>
      </c>
    </row>
    <row r="22" spans="1:5">
      <c t="s" r="A22" s="4">
        <v>326</v>
      </c>
      <c t="n" r="B22" s="6">
        <v>0</v>
      </c>
      <c t="n" r="C22" s="6">
        <v>0</v>
      </c>
      <c t="n" r="D22" s="6">
        <v>0</v>
      </c>
      <c t="n" r="E22" s="6">
        <v>0</v>
      </c>
    </row>
    <row r="23" spans="1:5">
      <c t="s" r="A23" s="4">
        <v>329</v>
      </c>
    </row>
    <row r="24" spans="1:5">
      <c t="s" r="A24" s="3">
        <v>319</v>
      </c>
    </row>
    <row r="25" spans="1:5">
      <c t="s" r="A25" s="4">
        <v>325</v>
      </c>
      <c t="n" r="B25" s="6">
        <v>57</v>
      </c>
      <c t="n" r="C25" s="6">
        <v>-2</v>
      </c>
      <c t="n" r="D25" s="6">
        <v>46</v>
      </c>
      <c t="n" r="E25" s="6">
        <v>-39</v>
      </c>
    </row>
    <row r="26" spans="1:5">
      <c t="s" r="A26" s="4">
        <v>326</v>
      </c>
      <c t="n" r="B26" s="6">
        <v>17</v>
      </c>
      <c t="n" r="C26" s="6">
        <v>17</v>
      </c>
      <c t="n" r="D26" s="6">
        <v>51</v>
      </c>
      <c t="n" r="E26" s="6">
        <v>51</v>
      </c>
    </row>
    <row r="27" spans="1:5">
      <c t="s" r="A27" s="4">
        <v>330</v>
      </c>
    </row>
    <row r="28" spans="1:5">
      <c t="s" r="A28" s="3">
        <v>319</v>
      </c>
    </row>
    <row r="29" spans="1:5">
      <c t="s" r="A29" s="4">
        <v>320</v>
      </c>
      <c t="n" r="B29" s="6">
        <v>352</v>
      </c>
      <c t="n" r="C29" s="6">
        <v>336</v>
      </c>
      <c t="n" r="D29" s="6">
        <v>948</v>
      </c>
      <c t="n" r="E29" s="6">
        <v>1185</v>
      </c>
    </row>
    <row r="30" spans="1:5">
      <c t="s" r="A30" s="4">
        <v>106</v>
      </c>
      <c t="n" r="B30" s="6">
        <v>120</v>
      </c>
      <c t="n" r="C30" s="6">
        <v>69</v>
      </c>
      <c t="n" r="D30" s="6">
        <v>260</v>
      </c>
      <c t="n" r="E30" s="6">
        <v>300</v>
      </c>
    </row>
    <row r="31" spans="1:5">
      <c t="s" r="A31" s="4">
        <v>331</v>
      </c>
      <c t="n" r="B31" s="6">
        <v>232</v>
      </c>
      <c t="n" r="C31" s="6">
        <v>267</v>
      </c>
      <c t="n" r="D31" s="6">
        <v>688</v>
      </c>
      <c t="n" r="E31" s="6">
        <v>885</v>
      </c>
    </row>
    <row r="32" spans="1:5">
      <c t="s" r="A32" s="4">
        <v>323</v>
      </c>
      <c t="n" r="D32" s="6">
        <v>5296</v>
      </c>
      <c t="n" r="E32" s="6">
        <v>5319</v>
      </c>
    </row>
    <row r="33" spans="1:5">
      <c t="s" r="A33" s="4">
        <v>332</v>
      </c>
    </row>
    <row r="34" spans="1:5">
      <c t="s" r="A34" s="3">
        <v>319</v>
      </c>
    </row>
    <row r="35" spans="1:5">
      <c t="s" r="A35" s="4">
        <v>320</v>
      </c>
      <c t="n" r="B35" s="6">
        <v>338</v>
      </c>
      <c t="n" r="C35" s="6">
        <v>251</v>
      </c>
      <c t="n" r="D35" s="6">
        <v>1079</v>
      </c>
      <c t="n" r="E35" s="6">
        <v>970</v>
      </c>
    </row>
    <row r="36" spans="1:5">
      <c t="s" r="A36" s="4">
        <v>106</v>
      </c>
      <c t="n" r="B36" s="6">
        <v>126</v>
      </c>
      <c t="n" r="C36" s="6">
        <v>41</v>
      </c>
      <c t="n" r="D36" s="6">
        <v>324</v>
      </c>
      <c t="n" r="E36" s="6">
        <v>237</v>
      </c>
    </row>
    <row r="37" spans="1:5">
      <c t="s" r="A37" s="4">
        <v>331</v>
      </c>
      <c t="n" r="B37" s="6">
        <v>212</v>
      </c>
      <c t="n" r="C37" s="6">
        <v>210</v>
      </c>
      <c t="n" r="D37" s="6">
        <v>755</v>
      </c>
      <c t="n" r="E37" s="6">
        <v>733</v>
      </c>
    </row>
    <row r="38" spans="1:5">
      <c t="s" r="A38" s="4">
        <v>323</v>
      </c>
      <c t="n" r="D38" s="6">
        <v>3329</v>
      </c>
      <c t="n" r="E38" s="6">
        <v>3359</v>
      </c>
    </row>
    <row r="39" spans="1:5">
      <c t="s" r="A39" s="4">
        <v>333</v>
      </c>
    </row>
    <row r="40" spans="1:5">
      <c t="s" r="A40" s="3">
        <v>319</v>
      </c>
    </row>
    <row r="41" spans="1:5">
      <c t="s" r="A41" s="4">
        <v>320</v>
      </c>
      <c t="n" r="B41" s="6">
        <v>-69</v>
      </c>
      <c t="n" r="C41" s="6">
        <v>24</v>
      </c>
      <c t="n" r="D41" s="6">
        <v>-300</v>
      </c>
      <c t="n" r="E41" s="6">
        <v>87</v>
      </c>
    </row>
    <row r="42" spans="1:5">
      <c t="s" r="A42" s="4">
        <v>106</v>
      </c>
      <c t="n" r="B42" s="6">
        <v>-26</v>
      </c>
      <c t="n" r="C42" s="6">
        <v>7</v>
      </c>
      <c t="n" r="D42" s="6">
        <v>-107</v>
      </c>
      <c t="n" r="E42" s="6">
        <v>28</v>
      </c>
    </row>
    <row r="43" spans="1:5">
      <c t="s" r="A43" s="4">
        <v>331</v>
      </c>
      <c t="n" r="B43" s="6">
        <v>-43</v>
      </c>
      <c t="n" r="C43" s="6">
        <v>17</v>
      </c>
      <c t="n" r="D43" s="6">
        <v>-193</v>
      </c>
      <c t="n" r="E43" s="6">
        <v>59</v>
      </c>
    </row>
    <row r="44" spans="1:5">
      <c t="s" r="A44" s="4">
        <v>323</v>
      </c>
      <c t="n" r="D44" s="6">
        <v>1214</v>
      </c>
      <c t="n" r="E44" s="6">
        <v>1257</v>
      </c>
    </row>
    <row r="45" spans="1:5">
      <c t="s" r="A45" s="4">
        <v>334</v>
      </c>
    </row>
    <row r="46" spans="1:5">
      <c t="s" r="A46" s="3">
        <v>319</v>
      </c>
    </row>
    <row r="47" spans="1:5">
      <c t="s" r="A47" s="4">
        <v>320</v>
      </c>
      <c t="n" r="B47" s="6">
        <v>77</v>
      </c>
      <c t="n" r="C47" s="6">
        <v>91</v>
      </c>
      <c t="n" r="D47" s="6">
        <v>222</v>
      </c>
      <c t="n" r="E47" s="6">
        <v>288</v>
      </c>
    </row>
    <row r="48" spans="1:5">
      <c t="s" r="A48" s="4">
        <v>106</v>
      </c>
      <c t="n" r="B48" s="6">
        <v>25</v>
      </c>
      <c t="n" r="C48" s="6">
        <v>31</v>
      </c>
      <c t="n" r="D48" s="6">
        <v>75</v>
      </c>
      <c t="n" r="E48" s="6">
        <v>99</v>
      </c>
    </row>
    <row r="49" spans="1:5">
      <c t="s" r="A49" s="4">
        <v>331</v>
      </c>
      <c t="n" r="B49" s="6">
        <v>52</v>
      </c>
      <c t="n" r="C49" s="6">
        <v>60</v>
      </c>
      <c t="n" r="D49" s="6">
        <v>147</v>
      </c>
      <c t="n" r="E49" s="6">
        <v>189</v>
      </c>
    </row>
    <row r="50" spans="1:5">
      <c t="s" r="A50" s="4">
        <v>323</v>
      </c>
      <c t="n" r="D50" s="6">
        <v>753</v>
      </c>
      <c t="n" r="E50" s="6">
        <v>703</v>
      </c>
    </row>
    <row r="51" spans="1:5">
      <c t="s" r="A51" s="4">
        <v>335</v>
      </c>
    </row>
    <row r="52" spans="1:5">
      <c t="s" r="A52" s="3">
        <v>319</v>
      </c>
    </row>
    <row r="53" spans="1:5">
      <c t="s" r="A53" s="4">
        <v>320</v>
      </c>
      <c t="n" r="B53" s="6">
        <v>6</v>
      </c>
      <c t="n" r="C53" s="6">
        <v>-30</v>
      </c>
      <c t="n" r="D53" s="6">
        <v>-53</v>
      </c>
      <c t="n" r="E53" s="6">
        <v>-160</v>
      </c>
    </row>
    <row r="54" spans="1:5">
      <c t="s" r="A54" s="4">
        <v>106</v>
      </c>
      <c t="n" r="B54" s="6">
        <v>-5</v>
      </c>
      <c t="n" r="C54" s="6">
        <v>-10</v>
      </c>
      <c t="n" r="D54" s="6">
        <v>-32</v>
      </c>
      <c t="n" r="E54" s="6">
        <v>-64</v>
      </c>
    </row>
    <row r="55" spans="1:5">
      <c t="s" r="A55" s="4">
        <v>331</v>
      </c>
      <c t="n" r="B55" s="6">
        <v>11</v>
      </c>
      <c t="n" r="C55" s="6">
        <v>-20</v>
      </c>
      <c t="n" r="D55" s="6">
        <v>-21</v>
      </c>
      <c t="n" r="E55" s="6">
        <v>-96</v>
      </c>
    </row>
    <row r="56" spans="1:5">
      <c t="s" r="A56" s="4">
        <v>323</v>
      </c>
      <c t="n" r="D56" s="6">
        <v>135</v>
      </c>
      <c t="n" r="E56" s="6">
        <v>89</v>
      </c>
    </row>
    <row r="57" spans="1:5">
      <c t="s" r="A57" s="4">
        <v>336</v>
      </c>
    </row>
    <row r="58" spans="1:5">
      <c t="s" r="A58" s="3">
        <v>319</v>
      </c>
    </row>
    <row r="59" spans="1:5">
      <c t="s" r="A59" s="4">
        <v>106</v>
      </c>
      <c t="n" r="B59" s="6">
        <v>-270</v>
      </c>
      <c t="n" r="C59" s="6">
        <v>-99</v>
      </c>
      <c t="n" r="D59" s="6">
        <v>-1265</v>
      </c>
      <c t="n" r="E59" s="6">
        <v>-95</v>
      </c>
    </row>
    <row r="60" spans="1:5">
      <c t="s" r="A60" s="4">
        <v>321</v>
      </c>
      <c t="n" r="B60" s="6">
        <v>30</v>
      </c>
      <c t="n" r="C60" s="6">
        <v>-24</v>
      </c>
      <c t="n" r="D60" s="6">
        <v>-3</v>
      </c>
      <c t="n" r="E60" s="6">
        <v>13</v>
      </c>
    </row>
    <row r="61" spans="1:5">
      <c t="s" r="A61" s="4">
        <v>97</v>
      </c>
      <c t="n" r="B61" s="6">
        <v>-511</v>
      </c>
      <c t="n" r="C61" s="6">
        <v>-284</v>
      </c>
      <c t="n" r="D61" s="6">
        <v>-3746</v>
      </c>
      <c t="n" r="E61" s="6">
        <v>-216</v>
      </c>
    </row>
    <row r="62" spans="1:5">
      <c t="s" r="A62" s="4">
        <v>322</v>
      </c>
      <c t="n" r="B62" s="6">
        <v>-450</v>
      </c>
      <c t="n" r="C62" s="6">
        <v>30</v>
      </c>
      <c t="n" r="D62" s="6">
        <v>-29</v>
      </c>
      <c t="n" r="E62" s="6">
        <v>-65</v>
      </c>
    </row>
    <row r="63" spans="1:5">
      <c t="s" r="A63" s="4">
        <v>323</v>
      </c>
      <c t="n" r="D63" s="6">
        <v>1</v>
      </c>
      <c t="n" r="E63" s="6">
        <v>34</v>
      </c>
    </row>
    <row r="64" spans="1:5">
      <c t="s" r="A64" s="4">
        <v>337</v>
      </c>
    </row>
    <row r="65" spans="1:5">
      <c t="s" r="A65" s="3">
        <v>319</v>
      </c>
    </row>
    <row r="66" spans="1:5">
      <c t="s" r="A66" s="4">
        <v>323</v>
      </c>
      <c t="n" r="B66" s="6">
        <v>93</v>
      </c>
      <c t="n" r="C66" s="6">
        <v>143</v>
      </c>
      <c t="n" r="D66" s="6">
        <v>603</v>
      </c>
      <c t="n" r="E66" s="6">
        <v>438</v>
      </c>
    </row>
    <row r="67" spans="1:5">
      <c t="s" r="A67" s="4">
        <v>338</v>
      </c>
    </row>
    <row r="68" spans="1:5">
      <c t="s" r="A68" s="3">
        <v>319</v>
      </c>
    </row>
    <row r="69" spans="1:5">
      <c t="s" r="A69" s="4">
        <v>323</v>
      </c>
      <c t="n" r="B69" s="6">
        <v>-253</v>
      </c>
      <c t="n" r="C69" s="6">
        <v>-225</v>
      </c>
      <c t="n" r="D69" s="6">
        <v>-750</v>
      </c>
      <c t="n" r="E69" s="6">
        <v>-677</v>
      </c>
    </row>
    <row r="70" spans="1:5">
      <c t="s" r="A70" s="4">
        <v>339</v>
      </c>
    </row>
    <row r="71" spans="1:5">
      <c t="s" r="A71" s="3">
        <v>319</v>
      </c>
    </row>
    <row r="72" spans="1:5">
      <c t="s" r="A72" s="4">
        <v>323</v>
      </c>
      <c t="n" r="B72" s="6">
        <v>-5</v>
      </c>
      <c t="n" r="C72" s="6">
        <v>-5</v>
      </c>
      <c t="n" r="D72" s="6">
        <v>-17</v>
      </c>
      <c t="n" r="E72" s="6">
        <v>-15</v>
      </c>
    </row>
    <row r="73" spans="1:5">
      <c t="s" r="A73" s="4">
        <v>340</v>
      </c>
    </row>
    <row r="74" spans="1:5">
      <c t="s" r="A74" s="3">
        <v>319</v>
      </c>
    </row>
    <row r="75" spans="1:5">
      <c t="s" r="A75" s="4">
        <v>323</v>
      </c>
      <c t="n" r="B75" s="7">
        <v>-39</v>
      </c>
      <c t="n" r="C75" s="7">
        <v>71</v>
      </c>
      <c t="n" r="D75" s="7">
        <v>-27</v>
      </c>
      <c t="n" r="E75" s="7">
        <v>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85</v>
      </c>
      <c t="s" r="D1" s="2">
        <v>1</v>
      </c>
    </row>
    <row r="2" spans="1:5">
      <c t="s" r="B2" s="2">
        <v>2</v>
      </c>
      <c t="s" r="C2" s="2">
        <v>86</v>
      </c>
      <c t="s" r="D2" s="2">
        <v>2</v>
      </c>
      <c t="s" r="E2" s="2">
        <v>86</v>
      </c>
    </row>
    <row r="3" spans="1:5">
      <c t="s" r="A3" s="3">
        <v>342</v>
      </c>
    </row>
    <row r="4" spans="1:5">
      <c t="s" r="A4" s="4">
        <v>87</v>
      </c>
      <c t="n" r="B4" s="7">
        <v>1307</v>
      </c>
      <c t="n" r="C4" s="7">
        <v>1595</v>
      </c>
      <c t="n" r="D4" s="7">
        <v>1683</v>
      </c>
      <c t="n" r="E4" s="7">
        <v>5239</v>
      </c>
    </row>
    <row r="5" spans="1:5">
      <c t="s" r="A5" s="4">
        <v>321</v>
      </c>
      <c t="n" r="B5" s="6">
        <v>30</v>
      </c>
      <c t="n" r="C5" s="6">
        <v>-24</v>
      </c>
      <c t="n" r="D5" s="6">
        <v>-3</v>
      </c>
      <c t="n" r="E5" s="6">
        <v>13</v>
      </c>
    </row>
    <row r="6" spans="1:5">
      <c t="s" r="A6" s="4">
        <v>97</v>
      </c>
      <c t="n" r="B6" s="6">
        <v>-511</v>
      </c>
      <c t="n" r="C6" s="6">
        <v>-284</v>
      </c>
      <c t="n" r="D6" s="6">
        <v>-3746</v>
      </c>
      <c t="n" r="E6" s="6">
        <v>-216</v>
      </c>
    </row>
    <row r="7" spans="1:5">
      <c t="s" r="A7" s="4">
        <v>330</v>
      </c>
    </row>
    <row r="8" spans="1:5">
      <c t="s" r="A8" s="3">
        <v>342</v>
      </c>
    </row>
    <row r="9" spans="1:5">
      <c t="s" r="A9" s="4">
        <v>87</v>
      </c>
      <c t="n" r="D9" s="6">
        <v>5296</v>
      </c>
      <c t="n" r="E9" s="6">
        <v>5319</v>
      </c>
    </row>
    <row r="10" spans="1:5">
      <c t="s" r="A10" s="4">
        <v>332</v>
      </c>
    </row>
    <row r="11" spans="1:5">
      <c t="s" r="A11" s="3">
        <v>342</v>
      </c>
    </row>
    <row r="12" spans="1:5">
      <c t="s" r="A12" s="4">
        <v>87</v>
      </c>
      <c t="n" r="D12" s="6">
        <v>3329</v>
      </c>
      <c t="n" r="E12" s="6">
        <v>3359</v>
      </c>
    </row>
    <row r="13" spans="1:5">
      <c t="s" r="A13" s="4">
        <v>333</v>
      </c>
    </row>
    <row r="14" spans="1:5">
      <c t="s" r="A14" s="3">
        <v>342</v>
      </c>
    </row>
    <row r="15" spans="1:5">
      <c t="s" r="A15" s="4">
        <v>87</v>
      </c>
      <c t="n" r="D15" s="6">
        <v>1214</v>
      </c>
      <c t="n" r="E15" s="6">
        <v>1257</v>
      </c>
    </row>
    <row r="16" spans="1:5">
      <c t="s" r="A16" s="4">
        <v>334</v>
      </c>
    </row>
    <row r="17" spans="1:5">
      <c t="s" r="A17" s="3">
        <v>342</v>
      </c>
    </row>
    <row r="18" spans="1:5">
      <c t="s" r="A18" s="4">
        <v>87</v>
      </c>
      <c t="n" r="D18" s="6">
        <v>753</v>
      </c>
      <c t="n" r="E18" s="6">
        <v>703</v>
      </c>
    </row>
    <row r="19" spans="1:5">
      <c t="s" r="A19" s="4">
        <v>335</v>
      </c>
    </row>
    <row r="20" spans="1:5">
      <c t="s" r="A20" s="3">
        <v>342</v>
      </c>
    </row>
    <row r="21" spans="1:5">
      <c t="s" r="A21" s="4">
        <v>87</v>
      </c>
      <c t="n" r="D21" s="6">
        <v>135</v>
      </c>
      <c t="n" r="E21" s="6">
        <v>89</v>
      </c>
    </row>
    <row r="22" spans="1:5">
      <c t="s" r="A22" s="4">
        <v>336</v>
      </c>
    </row>
    <row r="23" spans="1:5">
      <c t="s" r="A23" s="3">
        <v>342</v>
      </c>
    </row>
    <row r="24" spans="1:5">
      <c t="s" r="A24" s="4">
        <v>87</v>
      </c>
      <c t="n" r="D24" s="6">
        <v>1</v>
      </c>
      <c t="n" r="E24" s="6">
        <v>34</v>
      </c>
    </row>
    <row r="25" spans="1:5">
      <c t="s" r="A25" s="4">
        <v>321</v>
      </c>
      <c t="n" r="B25" s="6">
        <v>30</v>
      </c>
      <c t="n" r="C25" s="6">
        <v>-24</v>
      </c>
      <c t="n" r="D25" s="6">
        <v>-3</v>
      </c>
      <c t="n" r="E25" s="6">
        <v>13</v>
      </c>
    </row>
    <row r="26" spans="1:5">
      <c t="s" r="A26" s="4">
        <v>97</v>
      </c>
      <c t="n" r="B26" s="7">
        <v>-511</v>
      </c>
      <c t="n" r="C26" s="7">
        <v>-284</v>
      </c>
      <c t="n" r="D26" s="7">
        <v>-3746</v>
      </c>
      <c t="n" r="E26" s="7">
        <v>-2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43</v>
      </c>
      <c t="s" r="B1" s="2">
        <v>2</v>
      </c>
      <c t="s" r="C1" s="2">
        <v>29</v>
      </c>
    </row>
    <row r="2" spans="1:3">
      <c t="s" r="A2" s="3">
        <v>319</v>
      </c>
    </row>
    <row r="3" spans="1:3">
      <c t="s" r="A3" s="4">
        <v>48</v>
      </c>
      <c t="n" r="B3" s="7">
        <v>215407</v>
      </c>
      <c t="n" r="C3" s="7">
        <v>202362</v>
      </c>
    </row>
    <row r="4" spans="1:3">
      <c t="s" r="A4" s="4">
        <v>324</v>
      </c>
    </row>
    <row r="5" spans="1:3">
      <c t="s" r="A5" s="3">
        <v>319</v>
      </c>
    </row>
    <row r="6" spans="1:3">
      <c t="s" r="A6" s="4">
        <v>48</v>
      </c>
      <c t="n" r="B6" s="6">
        <v>145000</v>
      </c>
      <c t="n" r="C6" s="6">
        <v>136230</v>
      </c>
    </row>
    <row r="7" spans="1:3">
      <c t="s" r="A7" s="4">
        <v>327</v>
      </c>
    </row>
    <row r="8" spans="1:3">
      <c t="s" r="A8" s="3">
        <v>319</v>
      </c>
    </row>
    <row r="9" spans="1:3">
      <c t="s" r="A9" s="4">
        <v>48</v>
      </c>
      <c t="n" r="B9" s="6">
        <v>34594</v>
      </c>
      <c t="n" r="C9" s="6">
        <v>30904</v>
      </c>
    </row>
    <row r="10" spans="1:3">
      <c t="s" r="A10" s="4">
        <v>328</v>
      </c>
    </row>
    <row r="11" spans="1:3">
      <c t="s" r="A11" s="3">
        <v>319</v>
      </c>
    </row>
    <row r="12" spans="1:3">
      <c t="s" r="A12" s="4">
        <v>48</v>
      </c>
      <c t="n" r="B12" s="6">
        <v>23404</v>
      </c>
      <c t="n" r="C12" s="6">
        <v>25043</v>
      </c>
    </row>
    <row r="13" spans="1:3">
      <c t="s" r="A13" s="4">
        <v>329</v>
      </c>
    </row>
    <row r="14" spans="1:3">
      <c t="s" r="A14" s="3">
        <v>319</v>
      </c>
    </row>
    <row r="15" spans="1:3">
      <c t="s" r="A15" s="4">
        <v>48</v>
      </c>
      <c t="n" r="B15" s="7">
        <v>12409</v>
      </c>
      <c t="n" r="C15" s="7">
        <v>101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44</v>
      </c>
      <c t="s" r="B1" s="2">
        <v>1</v>
      </c>
    </row>
    <row r="2" spans="1:2">
      <c t="s" r="B2" s="2">
        <v>316</v>
      </c>
    </row>
    <row r="3" spans="1:2">
      <c t="s" r="A3" s="3">
        <v>167</v>
      </c>
    </row>
    <row r="4" spans="1:2">
      <c t="s" r="A4" s="4">
        <v>317</v>
      </c>
      <c t="n" r="B4" s="6">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29</v>
      </c>
    </row>
    <row r="2" spans="1:3">
      <c t="s" r="A2" s="3">
        <v>346</v>
      </c>
    </row>
    <row r="3" spans="1:3">
      <c t="s" r="A3" s="4">
        <v>347</v>
      </c>
      <c t="n" r="B3" s="7">
        <v>75815</v>
      </c>
      <c t="n" r="C3" s="7">
        <v>69104</v>
      </c>
    </row>
    <row r="4" spans="1:3">
      <c t="s" r="A4" s="4">
        <v>324</v>
      </c>
    </row>
    <row r="5" spans="1:3">
      <c t="s" r="A5" s="3">
        <v>346</v>
      </c>
    </row>
    <row r="6" spans="1:3">
      <c t="s" r="A6" s="4">
        <v>347</v>
      </c>
      <c t="n" r="B6" s="6">
        <v>32966</v>
      </c>
      <c t="n" r="C6" s="6">
        <v>27370</v>
      </c>
    </row>
    <row r="7" spans="1:3">
      <c t="s" r="A7" s="4">
        <v>327</v>
      </c>
    </row>
    <row r="8" spans="1:3">
      <c t="s" r="A8" s="3">
        <v>346</v>
      </c>
    </row>
    <row r="9" spans="1:3">
      <c t="s" r="A9" s="4">
        <v>347</v>
      </c>
      <c t="n" r="B9" s="6">
        <v>21104</v>
      </c>
      <c t="n" r="C9" s="6">
        <v>18583</v>
      </c>
    </row>
    <row r="10" spans="1:3">
      <c t="s" r="A10" s="4">
        <v>328</v>
      </c>
    </row>
    <row r="11" spans="1:3">
      <c t="s" r="A11" s="3">
        <v>346</v>
      </c>
    </row>
    <row r="12" spans="1:3">
      <c t="s" r="A12" s="4">
        <v>347</v>
      </c>
      <c t="n" r="B12" s="6">
        <v>14635</v>
      </c>
      <c t="n" r="C12" s="6">
        <v>15985</v>
      </c>
    </row>
    <row r="13" spans="1:3">
      <c t="s" r="A13" s="4">
        <v>329</v>
      </c>
    </row>
    <row r="14" spans="1:3">
      <c t="s" r="A14" s="3">
        <v>346</v>
      </c>
    </row>
    <row r="15" spans="1:3">
      <c t="s" r="A15" s="4">
        <v>347</v>
      </c>
      <c t="n" r="B15" s="7">
        <v>7110</v>
      </c>
      <c t="n" r="C15" s="7">
        <v>71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8</v>
      </c>
      <c t="s" r="B1" s="2">
        <v>1</v>
      </c>
      <c t="s" r="C1" s="2">
        <v>349</v>
      </c>
    </row>
    <row r="2" spans="1:3">
      <c t="s" r="B2" s="2">
        <v>2</v>
      </c>
      <c t="s" r="C2" s="2">
        <v>29</v>
      </c>
    </row>
    <row r="3" spans="1:3">
      <c t="s" r="A3" s="4">
        <v>350</v>
      </c>
    </row>
    <row r="4" spans="1:3">
      <c t="s" r="A4" s="3">
        <v>351</v>
      </c>
    </row>
    <row r="5" spans="1:3">
      <c t="s" r="A5" s="4">
        <v>352</v>
      </c>
      <c t="n" r="B5" s="7">
        <v>104534</v>
      </c>
      <c t="n" r="C5" s="7">
        <v>103830</v>
      </c>
    </row>
    <row r="6" spans="1:3">
      <c t="s" r="A6" s="4">
        <v>353</v>
      </c>
      <c t="n" r="B6" s="6">
        <v>99488</v>
      </c>
      <c t="n" r="C6" s="6">
        <v>98897</v>
      </c>
    </row>
    <row r="7" spans="1:3">
      <c t="s" r="A7" s="4">
        <v>354</v>
      </c>
      <c t="n" r="B7" s="7">
        <v>5968</v>
      </c>
      <c t="n" r="C7" s="7">
        <v>8168</v>
      </c>
    </row>
    <row r="8" spans="1:3">
      <c t="s" r="A8" s="4">
        <v>355</v>
      </c>
      <c t="s" r="B8" s="4">
        <v>356</v>
      </c>
      <c t="s" r="C8" s="4">
        <v>357</v>
      </c>
    </row>
    <row r="9" spans="1:3">
      <c t="s" r="A9" s="4">
        <v>358</v>
      </c>
    </row>
    <row r="10" spans="1:3">
      <c t="s" r="A10" s="3">
        <v>351</v>
      </c>
    </row>
    <row r="11" spans="1:3">
      <c t="s" r="A11" s="4">
        <v>352</v>
      </c>
      <c t="n" r="B11" s="7">
        <v>58882</v>
      </c>
      <c t="n" r="C11" s="7">
        <v>58615</v>
      </c>
    </row>
    <row r="12" spans="1:3">
      <c t="s" r="A12" s="4">
        <v>353</v>
      </c>
      <c t="n" r="B12" s="6">
        <v>57527</v>
      </c>
      <c t="n" r="C12" s="6">
        <v>57284</v>
      </c>
    </row>
    <row r="13" spans="1:3">
      <c t="s" r="A13" s="4">
        <v>354</v>
      </c>
      <c t="n" r="B13" s="7">
        <v>3446</v>
      </c>
      <c t="n" r="C13" s="7">
        <v>2088</v>
      </c>
    </row>
    <row r="14" spans="1:3">
      <c t="s" r="A14" s="4">
        <v>355</v>
      </c>
      <c t="s" r="B14" s="4">
        <v>356</v>
      </c>
      <c t="s" r="C14"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9</v>
      </c>
      <c t="s" r="B1" s="2">
        <v>1</v>
      </c>
      <c t="s" r="C1" s="2">
        <v>349</v>
      </c>
    </row>
    <row r="2" spans="1:3">
      <c t="s" r="B2" s="2">
        <v>2</v>
      </c>
      <c t="s" r="C2" s="2">
        <v>29</v>
      </c>
    </row>
    <row r="3" spans="1:3">
      <c t="s" r="A3" s="3">
        <v>351</v>
      </c>
    </row>
    <row r="4" spans="1:3">
      <c t="s" r="A4" s="4">
        <v>360</v>
      </c>
      <c t="n" r="B4" s="7">
        <v>7142</v>
      </c>
      <c t="n" r="C4" s="7">
        <v>6919</v>
      </c>
    </row>
    <row r="5" spans="1:3">
      <c t="s" r="A5" s="4">
        <v>354</v>
      </c>
      <c t="n" r="B5" s="7">
        <v>91365</v>
      </c>
      <c t="n" r="C5" s="7">
        <v>90940</v>
      </c>
    </row>
    <row r="6" spans="1:3">
      <c t="s" r="A6" s="4">
        <v>361</v>
      </c>
      <c t="s" r="B6" s="4">
        <v>362</v>
      </c>
      <c t="s" r="C6"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9</v>
      </c>
    </row>
    <row r="2" spans="1:3">
      <c t="s" r="A2" s="3">
        <v>319</v>
      </c>
    </row>
    <row r="3" spans="1:3">
      <c t="s" r="A3" s="4">
        <v>365</v>
      </c>
      <c t="n" r="B3" s="7">
        <v>5129</v>
      </c>
      <c t="n" r="C3" s="7">
        <v>4809</v>
      </c>
    </row>
    <row r="4" spans="1:3">
      <c t="s" r="A4" s="4">
        <v>324</v>
      </c>
    </row>
    <row r="5" spans="1:3">
      <c t="s" r="A5" s="3">
        <v>319</v>
      </c>
    </row>
    <row r="6" spans="1:3">
      <c t="s" r="A6" s="4">
        <v>365</v>
      </c>
      <c t="n" r="B6" s="6">
        <v>4064</v>
      </c>
      <c t="n" r="C6" s="6">
        <v>3510</v>
      </c>
    </row>
    <row r="7" spans="1:3">
      <c t="s" r="A7" s="4">
        <v>327</v>
      </c>
    </row>
    <row r="8" spans="1:3">
      <c t="s" r="A8" s="3">
        <v>319</v>
      </c>
    </row>
    <row r="9" spans="1:3">
      <c t="s" r="A9" s="4">
        <v>365</v>
      </c>
      <c t="n" r="B9" s="6">
        <v>922</v>
      </c>
      <c t="n" r="C9" s="6">
        <v>1184</v>
      </c>
    </row>
    <row r="10" spans="1:3">
      <c t="s" r="A10" s="4">
        <v>328</v>
      </c>
    </row>
    <row r="11" spans="1:3">
      <c t="s" r="A11" s="3">
        <v>319</v>
      </c>
    </row>
    <row r="12" spans="1:3">
      <c t="s" r="A12" s="4">
        <v>365</v>
      </c>
      <c t="n" r="B12" s="6">
        <v>6</v>
      </c>
      <c t="n" r="C12" s="6">
        <v>6</v>
      </c>
    </row>
    <row r="13" spans="1:3">
      <c t="s" r="A13" s="4">
        <v>329</v>
      </c>
    </row>
    <row r="14" spans="1:3">
      <c t="s" r="A14" s="3">
        <v>319</v>
      </c>
    </row>
    <row r="15" spans="1:3">
      <c t="s" r="A15" s="4">
        <v>365</v>
      </c>
      <c t="n" r="B15" s="7">
        <v>137</v>
      </c>
      <c t="n" r="C15" s="7">
        <v>1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6</v>
      </c>
      <c t="s" r="B1" s="2">
        <v>2</v>
      </c>
      <c t="s" r="C1" s="2">
        <v>29</v>
      </c>
      <c t="s" r="D1" s="2">
        <v>367</v>
      </c>
    </row>
    <row r="2" spans="1:4">
      <c t="s" r="A2" s="3">
        <v>368</v>
      </c>
    </row>
    <row r="3" spans="1:4">
      <c t="s" r="A3" s="4">
        <v>369</v>
      </c>
      <c t="n" r="B3" s="7">
        <v>58037</v>
      </c>
      <c t="n" r="C3" s="7">
        <v>50154</v>
      </c>
    </row>
    <row r="4" spans="1:4">
      <c t="s" r="A4" s="4">
        <v>369</v>
      </c>
      <c t="n" r="B4" s="6">
        <v>333</v>
      </c>
      <c t="n" r="C4" s="6">
        <v>384</v>
      </c>
    </row>
    <row r="5" spans="1:4">
      <c t="s" r="A5" s="4">
        <v>370</v>
      </c>
      <c t="n" r="B5" s="6">
        <v>-8</v>
      </c>
      <c t="n" r="C5" s="6">
        <v>-19</v>
      </c>
      <c t="n" r="D5" s="7">
        <v>-34</v>
      </c>
    </row>
    <row r="6" spans="1:4">
      <c t="s" r="A6" s="4">
        <v>371</v>
      </c>
      <c t="n" r="B6" s="6">
        <v>63781</v>
      </c>
      <c t="n" r="C6" s="6">
        <v>52409</v>
      </c>
    </row>
    <row r="7" spans="1:4">
      <c t="s" r="A7" s="4">
        <v>372</v>
      </c>
      <c t="n" r="B7" s="6">
        <v>365</v>
      </c>
      <c t="n" r="C7" s="6">
        <v>409</v>
      </c>
    </row>
    <row r="8" spans="1:4">
      <c t="s" r="A8" s="4">
        <v>373</v>
      </c>
    </row>
    <row r="9" spans="1:4">
      <c t="s" r="A9" s="3">
        <v>368</v>
      </c>
    </row>
    <row r="10" spans="1:4">
      <c t="s" r="A10" s="4">
        <v>369</v>
      </c>
      <c t="n" r="B10" s="6">
        <v>58037</v>
      </c>
      <c t="n" r="C10" s="6">
        <v>50154</v>
      </c>
    </row>
    <row r="11" spans="1:4">
      <c t="s" r="A11" s="4">
        <v>374</v>
      </c>
      <c t="n" r="B11" s="6">
        <v>6051</v>
      </c>
      <c t="n" r="C11" s="6">
        <v>3089</v>
      </c>
    </row>
    <row r="12" spans="1:4">
      <c t="s" r="A12" s="4">
        <v>375</v>
      </c>
      <c t="n" r="B12" s="6">
        <v>299</v>
      </c>
      <c t="n" r="C12" s="6">
        <v>815</v>
      </c>
    </row>
    <row r="13" spans="1:4">
      <c t="s" r="A13" s="4">
        <v>370</v>
      </c>
      <c t="n" r="B13" s="6">
        <v>8</v>
      </c>
      <c t="n" r="C13" s="6">
        <v>19</v>
      </c>
    </row>
    <row r="14" spans="1:4">
      <c t="s" r="A14" s="4">
        <v>371</v>
      </c>
      <c t="n" r="B14" s="6">
        <v>63781</v>
      </c>
      <c t="n" r="C14" s="6">
        <v>52409</v>
      </c>
    </row>
    <row r="15" spans="1:4">
      <c t="s" r="A15" s="4">
        <v>376</v>
      </c>
    </row>
    <row r="16" spans="1:4">
      <c t="s" r="A16" s="3">
        <v>368</v>
      </c>
    </row>
    <row r="17" spans="1:4">
      <c t="s" r="A17" s="4">
        <v>369</v>
      </c>
      <c t="n" r="B17" s="6">
        <v>17608</v>
      </c>
      <c t="n" r="C17" s="6">
        <v>16160</v>
      </c>
    </row>
    <row r="18" spans="1:4">
      <c t="s" r="A18" s="4">
        <v>374</v>
      </c>
      <c t="n" r="B18" s="6">
        <v>1863</v>
      </c>
      <c t="n" r="C18" s="6">
        <v>979</v>
      </c>
    </row>
    <row r="19" spans="1:4">
      <c t="s" r="A19" s="4">
        <v>375</v>
      </c>
      <c t="n" r="B19" s="6">
        <v>108</v>
      </c>
      <c t="n" r="C19" s="6">
        <v>393</v>
      </c>
    </row>
    <row r="20" spans="1:4">
      <c t="s" r="A20" s="4">
        <v>370</v>
      </c>
      <c t="n" r="B20" s="6">
        <v>0</v>
      </c>
      <c t="n" r="C20" s="6">
        <v>0</v>
      </c>
    </row>
    <row r="21" spans="1:4">
      <c t="s" r="A21" s="4">
        <v>371</v>
      </c>
      <c t="n" r="B21" s="6">
        <v>19363</v>
      </c>
      <c t="n" r="C21" s="6">
        <v>16746</v>
      </c>
    </row>
    <row r="22" spans="1:4">
      <c t="s" r="A22" s="4">
        <v>377</v>
      </c>
    </row>
    <row r="23" spans="1:4">
      <c t="s" r="A23" s="3">
        <v>368</v>
      </c>
    </row>
    <row r="24" spans="1:4">
      <c t="s" r="A24" s="4">
        <v>369</v>
      </c>
      <c t="n" r="B24" s="6">
        <v>15118</v>
      </c>
      <c t="n" r="C24" s="6">
        <v>12562</v>
      </c>
    </row>
    <row r="25" spans="1:4">
      <c t="s" r="A25" s="4">
        <v>374</v>
      </c>
      <c t="n" r="B25" s="6">
        <v>2647</v>
      </c>
      <c t="n" r="C25" s="6">
        <v>1297</v>
      </c>
    </row>
    <row r="26" spans="1:4">
      <c t="s" r="A26" s="4">
        <v>375</v>
      </c>
      <c t="n" r="B26" s="6">
        <v>8</v>
      </c>
      <c t="n" r="C26" s="6">
        <v>53</v>
      </c>
    </row>
    <row r="27" spans="1:4">
      <c t="s" r="A27" s="4">
        <v>370</v>
      </c>
      <c t="n" r="B27" s="6">
        <v>0</v>
      </c>
      <c t="n" r="C27" s="6">
        <v>0</v>
      </c>
    </row>
    <row r="28" spans="1:4">
      <c t="s" r="A28" s="4">
        <v>371</v>
      </c>
      <c t="n" r="B28" s="6">
        <v>17757</v>
      </c>
      <c t="n" r="C28" s="6">
        <v>13806</v>
      </c>
    </row>
    <row r="29" spans="1:4">
      <c t="s" r="A29" s="4">
        <v>378</v>
      </c>
    </row>
    <row r="30" spans="1:4">
      <c t="s" r="A30" s="3">
        <v>368</v>
      </c>
    </row>
    <row r="31" spans="1:4">
      <c t="s" r="A31" s="4">
        <v>369</v>
      </c>
      <c t="n" r="B31" s="6">
        <v>5611</v>
      </c>
      <c t="n" r="C31" s="6">
        <v>4995</v>
      </c>
    </row>
    <row r="32" spans="1:4">
      <c t="s" r="A32" s="4">
        <v>374</v>
      </c>
      <c t="n" r="B32" s="6">
        <v>338</v>
      </c>
      <c t="n" r="C32" s="6">
        <v>153</v>
      </c>
    </row>
    <row r="33" spans="1:4">
      <c t="s" r="A33" s="4">
        <v>375</v>
      </c>
      <c t="n" r="B33" s="6">
        <v>102</v>
      </c>
      <c t="n" r="C33" s="6">
        <v>194</v>
      </c>
    </row>
    <row r="34" spans="1:4">
      <c t="s" r="A34" s="4">
        <v>370</v>
      </c>
      <c t="n" r="B34" s="6">
        <v>0</v>
      </c>
      <c t="n" r="C34" s="6">
        <v>0</v>
      </c>
    </row>
    <row r="35" spans="1:4">
      <c t="s" r="A35" s="4">
        <v>371</v>
      </c>
      <c t="n" r="B35" s="6">
        <v>5847</v>
      </c>
      <c t="n" r="C35" s="6">
        <v>4954</v>
      </c>
    </row>
    <row r="36" spans="1:4">
      <c t="s" r="A36" s="4">
        <v>379</v>
      </c>
    </row>
    <row r="37" spans="1:4">
      <c t="s" r="A37" s="3">
        <v>368</v>
      </c>
    </row>
    <row r="38" spans="1:4">
      <c t="s" r="A38" s="4">
        <v>369</v>
      </c>
      <c t="n" r="B38" s="6">
        <v>9787</v>
      </c>
      <c t="n" r="C38" s="6">
        <v>8391</v>
      </c>
    </row>
    <row r="39" spans="1:4">
      <c t="s" r="A39" s="4">
        <v>374</v>
      </c>
      <c t="n" r="B39" s="6">
        <v>302</v>
      </c>
      <c t="n" r="C39" s="6">
        <v>201</v>
      </c>
    </row>
    <row r="40" spans="1:4">
      <c t="s" r="A40" s="4">
        <v>375</v>
      </c>
      <c t="n" r="B40" s="6">
        <v>64</v>
      </c>
      <c t="n" r="C40" s="6">
        <v>95</v>
      </c>
    </row>
    <row r="41" spans="1:4">
      <c t="s" r="A41" s="4">
        <v>370</v>
      </c>
      <c t="n" r="B41" s="6">
        <v>9</v>
      </c>
      <c t="n" r="C41" s="6">
        <v>19</v>
      </c>
    </row>
    <row r="42" spans="1:4">
      <c t="s" r="A42" s="4">
        <v>371</v>
      </c>
      <c t="n" r="B42" s="6">
        <v>10016</v>
      </c>
      <c t="n" r="C42" s="6">
        <v>8478</v>
      </c>
    </row>
    <row r="43" spans="1:4">
      <c t="s" r="A43" s="4">
        <v>380</v>
      </c>
    </row>
    <row r="44" spans="1:4">
      <c t="s" r="A44" s="3">
        <v>368</v>
      </c>
    </row>
    <row r="45" spans="1:4">
      <c t="s" r="A45" s="4">
        <v>369</v>
      </c>
      <c t="n" r="B45" s="6">
        <v>2676</v>
      </c>
      <c t="n" r="C45" s="6">
        <v>2398</v>
      </c>
    </row>
    <row r="46" spans="1:4">
      <c t="s" r="A46" s="4">
        <v>374</v>
      </c>
      <c t="n" r="B46" s="6">
        <v>563</v>
      </c>
      <c t="n" r="C46" s="6">
        <v>321</v>
      </c>
    </row>
    <row r="47" spans="1:4">
      <c t="s" r="A47" s="4">
        <v>375</v>
      </c>
      <c t="n" r="B47" s="6">
        <v>1</v>
      </c>
      <c t="n" r="C47" s="6">
        <v>13</v>
      </c>
    </row>
    <row r="48" spans="1:4">
      <c t="s" r="A48" s="4">
        <v>370</v>
      </c>
      <c t="n" r="B48" s="6">
        <v>0</v>
      </c>
      <c t="n" r="C48" s="6">
        <v>1</v>
      </c>
    </row>
    <row r="49" spans="1:4">
      <c t="s" r="A49" s="4">
        <v>371</v>
      </c>
      <c t="n" r="B49" s="6">
        <v>3238</v>
      </c>
      <c t="n" r="C49" s="6">
        <v>2705</v>
      </c>
    </row>
    <row r="50" spans="1:4">
      <c t="s" r="A50" s="4">
        <v>381</v>
      </c>
    </row>
    <row r="51" spans="1:4">
      <c t="s" r="A51" s="3">
        <v>368</v>
      </c>
    </row>
    <row r="52" spans="1:4">
      <c t="s" r="A52" s="4">
        <v>369</v>
      </c>
      <c t="n" r="B52" s="6">
        <v>3161</v>
      </c>
      <c t="n" r="C52" s="6">
        <v>2694</v>
      </c>
    </row>
    <row r="53" spans="1:4">
      <c t="s" r="A53" s="4">
        <v>374</v>
      </c>
      <c t="n" r="B53" s="6">
        <v>20</v>
      </c>
      <c t="n" r="C53" s="6">
        <v>14</v>
      </c>
    </row>
    <row r="54" spans="1:4">
      <c t="s" r="A54" s="4">
        <v>375</v>
      </c>
      <c t="n" r="B54" s="6">
        <v>12</v>
      </c>
      <c t="n" r="C54" s="6">
        <v>34</v>
      </c>
    </row>
    <row r="55" spans="1:4">
      <c t="s" r="A55" s="4">
        <v>370</v>
      </c>
      <c t="n" r="B55" s="6">
        <v>0</v>
      </c>
      <c t="n" r="C55" s="6">
        <v>0</v>
      </c>
    </row>
    <row r="56" spans="1:4">
      <c t="s" r="A56" s="4">
        <v>371</v>
      </c>
      <c t="n" r="B56" s="6">
        <v>3169</v>
      </c>
      <c t="n" r="C56" s="6">
        <v>2674</v>
      </c>
    </row>
    <row r="57" spans="1:4">
      <c t="s" r="A57" s="4">
        <v>382</v>
      </c>
    </row>
    <row r="58" spans="1:4">
      <c t="s" r="A58" s="3">
        <v>368</v>
      </c>
    </row>
    <row r="59" spans="1:4">
      <c t="s" r="A59" s="4">
        <v>369</v>
      </c>
      <c t="n" r="B59" s="6">
        <v>3235</v>
      </c>
      <c t="n" r="C59" s="6">
        <v>2303</v>
      </c>
    </row>
    <row r="60" spans="1:4">
      <c t="s" r="A60" s="4">
        <v>374</v>
      </c>
      <c t="n" r="B60" s="6">
        <v>147</v>
      </c>
      <c t="n" r="C60" s="6">
        <v>20</v>
      </c>
    </row>
    <row r="61" spans="1:4">
      <c t="s" r="A61" s="4">
        <v>375</v>
      </c>
      <c t="n" r="B61" s="6">
        <v>4</v>
      </c>
      <c t="n" r="C61" s="6">
        <v>23</v>
      </c>
    </row>
    <row r="62" spans="1:4">
      <c t="s" r="A62" s="4">
        <v>370</v>
      </c>
      <c t="n" r="B62" s="6">
        <v>-1</v>
      </c>
      <c t="n" r="C62" s="6">
        <v>-1</v>
      </c>
    </row>
    <row r="63" spans="1:4">
      <c t="s" r="A63" s="4">
        <v>371</v>
      </c>
      <c t="n" r="B63" s="6">
        <v>3379</v>
      </c>
      <c t="n" r="C63" s="6">
        <v>2301</v>
      </c>
    </row>
    <row r="64" spans="1:4">
      <c t="s" r="A64" s="4">
        <v>383</v>
      </c>
    </row>
    <row r="65" spans="1:4">
      <c t="s" r="A65" s="3">
        <v>368</v>
      </c>
    </row>
    <row r="66" spans="1:4">
      <c t="s" r="A66" s="4">
        <v>369</v>
      </c>
      <c t="n" r="B66" s="6">
        <v>841</v>
      </c>
      <c t="n" r="C66" s="6">
        <v>651</v>
      </c>
    </row>
    <row r="67" spans="1:4">
      <c t="s" r="A67" s="4">
        <v>374</v>
      </c>
      <c t="n" r="B67" s="6">
        <v>171</v>
      </c>
      <c t="n" r="C67" s="6">
        <v>104</v>
      </c>
    </row>
    <row r="68" spans="1:4">
      <c t="s" r="A68" s="4">
        <v>375</v>
      </c>
      <c t="n" r="B68" s="6">
        <v>0</v>
      </c>
      <c t="n" r="C68" s="6">
        <v>10</v>
      </c>
    </row>
    <row r="69" spans="1:4">
      <c t="s" r="A69" s="4">
        <v>370</v>
      </c>
      <c t="n" r="B69" s="6">
        <v>0</v>
      </c>
      <c t="n" r="C69" s="6">
        <v>0</v>
      </c>
    </row>
    <row r="70" spans="1:4">
      <c t="s" r="A70" s="4">
        <v>371</v>
      </c>
      <c t="n" r="B70" s="6">
        <v>1012</v>
      </c>
      <c t="n" r="C70" s="6">
        <v>745</v>
      </c>
    </row>
    <row r="71" spans="1:4">
      <c t="s" r="A71" s="4">
        <v>372</v>
      </c>
    </row>
    <row r="72" spans="1:4">
      <c t="s" r="A72" s="3">
        <v>368</v>
      </c>
    </row>
    <row r="73" spans="1:4">
      <c t="s" r="A73" s="4">
        <v>369</v>
      </c>
      <c t="n" r="B73" s="6">
        <v>333</v>
      </c>
      <c t="n" r="C73" s="6">
        <v>384</v>
      </c>
    </row>
    <row r="74" spans="1:4">
      <c t="s" r="A74" s="4">
        <v>374</v>
      </c>
      <c t="n" r="B74" s="6">
        <v>40</v>
      </c>
      <c t="n" r="C74" s="6">
        <v>39</v>
      </c>
    </row>
    <row r="75" spans="1:4">
      <c t="s" r="A75" s="4">
        <v>375</v>
      </c>
      <c t="n" r="B75" s="6">
        <v>8</v>
      </c>
      <c t="n" r="C75" s="6">
        <v>14</v>
      </c>
    </row>
    <row r="76" spans="1:4">
      <c t="s" r="A76" s="4">
        <v>370</v>
      </c>
      <c t="n" r="B76" s="6">
        <v>0</v>
      </c>
      <c t="n" r="C76" s="6">
        <v>0</v>
      </c>
    </row>
    <row r="77" spans="1:4">
      <c t="s" r="A77" s="4">
        <v>372</v>
      </c>
      <c t="n" r="B77" s="6">
        <v>365</v>
      </c>
      <c t="n" r="C77" s="6">
        <v>409</v>
      </c>
    </row>
    <row r="78" spans="1:4">
      <c t="s" r="A78" s="4">
        <v>384</v>
      </c>
    </row>
    <row r="79" spans="1:4">
      <c t="s" r="A79" s="3">
        <v>368</v>
      </c>
    </row>
    <row r="80" spans="1:4">
      <c t="s" r="A80" s="4">
        <v>369</v>
      </c>
      <c t="n" r="B80" s="6">
        <v>192</v>
      </c>
      <c t="n" r="C80" s="6">
        <v>217</v>
      </c>
    </row>
    <row r="81" spans="1:4">
      <c t="s" r="A81" s="4">
        <v>374</v>
      </c>
      <c t="n" r="B81" s="6">
        <v>19</v>
      </c>
      <c t="n" r="C81" s="6">
        <v>16</v>
      </c>
    </row>
    <row r="82" spans="1:4">
      <c t="s" r="A82" s="4">
        <v>375</v>
      </c>
      <c t="n" r="B82" s="6">
        <v>8</v>
      </c>
      <c t="n" r="C82" s="6">
        <v>9</v>
      </c>
    </row>
    <row r="83" spans="1:4">
      <c t="s" r="A83" s="4">
        <v>370</v>
      </c>
      <c t="n" r="B83" s="6">
        <v>0</v>
      </c>
      <c t="n" r="C83" s="6">
        <v>0</v>
      </c>
    </row>
    <row r="84" spans="1:4">
      <c t="s" r="A84" s="4">
        <v>372</v>
      </c>
      <c t="n" r="B84" s="6">
        <v>203</v>
      </c>
      <c t="n" r="C84" s="6">
        <v>224</v>
      </c>
    </row>
    <row r="85" spans="1:4">
      <c t="s" r="A85" s="4">
        <v>385</v>
      </c>
    </row>
    <row r="86" spans="1:4">
      <c t="s" r="A86" s="3">
        <v>368</v>
      </c>
    </row>
    <row r="87" spans="1:4">
      <c t="s" r="A87" s="4">
        <v>369</v>
      </c>
      <c t="n" r="B87" s="6">
        <v>141</v>
      </c>
      <c t="n" r="C87" s="6">
        <v>167</v>
      </c>
    </row>
    <row r="88" spans="1:4">
      <c t="s" r="A88" s="4">
        <v>374</v>
      </c>
      <c t="n" r="B88" s="6">
        <v>21</v>
      </c>
      <c t="n" r="C88" s="6">
        <v>23</v>
      </c>
    </row>
    <row r="89" spans="1:4">
      <c t="s" r="A89" s="4">
        <v>375</v>
      </c>
      <c t="n" r="B89" s="6">
        <v>0</v>
      </c>
      <c t="n" r="C89" s="6">
        <v>5</v>
      </c>
    </row>
    <row r="90" spans="1:4">
      <c t="s" r="A90" s="4">
        <v>370</v>
      </c>
      <c t="n" r="B90" s="6">
        <v>0</v>
      </c>
      <c t="n" r="C90" s="6">
        <v>0</v>
      </c>
    </row>
    <row r="91" spans="1:4">
      <c t="s" r="A91" s="4">
        <v>372</v>
      </c>
      <c t="n" r="B91" s="7">
        <v>162</v>
      </c>
      <c t="n" r="C91" s="7">
        <v>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276</v>
      </c>
      <c t="n" r="C4" s="7">
        <v>386</v>
      </c>
      <c t="n" r="D4" s="7">
        <v>787</v>
      </c>
      <c t="n" r="E4" s="7">
        <v>922</v>
      </c>
    </row>
    <row r="5" spans="1:5">
      <c t="s" r="A5" s="4">
        <v>89</v>
      </c>
      <c t="n" r="B5" s="6">
        <v>706</v>
      </c>
      <c t="n" r="C5" s="6">
        <v>712</v>
      </c>
      <c t="n" r="D5" s="6">
        <v>2028</v>
      </c>
      <c t="n" r="E5" s="6">
        <v>2141</v>
      </c>
    </row>
    <row r="6" spans="1:5">
      <c t="s" r="A6" s="4">
        <v>90</v>
      </c>
      <c t="n" r="B6" s="6">
        <v>741</v>
      </c>
      <c t="n" r="C6" s="6">
        <v>684</v>
      </c>
      <c t="n" r="D6" s="6">
        <v>2046</v>
      </c>
      <c t="n" r="E6" s="6">
        <v>2008</v>
      </c>
    </row>
    <row r="7" spans="1:5">
      <c t="s" r="A7" s="4">
        <v>91</v>
      </c>
      <c t="n" r="B7" s="6">
        <v>65</v>
      </c>
      <c t="n" r="C7" s="6">
        <v>121</v>
      </c>
      <c t="n" r="D7" s="6">
        <v>571</v>
      </c>
      <c t="n" r="E7" s="6">
        <v>371</v>
      </c>
    </row>
    <row r="8" spans="1:5">
      <c t="s" r="A8" s="3">
        <v>92</v>
      </c>
    </row>
    <row r="9" spans="1:5">
      <c t="s" r="A9" s="4">
        <v>93</v>
      </c>
      <c t="n" r="B9" s="6">
        <v>-1</v>
      </c>
      <c t="n" r="C9" s="6">
        <v>-12</v>
      </c>
      <c t="n" r="D9" s="6">
        <v>-16</v>
      </c>
      <c t="n" r="E9" s="6">
        <v>-14</v>
      </c>
    </row>
    <row r="10" spans="1:5">
      <c t="s" r="A10" s="4">
        <v>94</v>
      </c>
      <c t="n" r="B10" s="6">
        <v>-3</v>
      </c>
      <c t="n" r="C10" s="6">
        <v>1</v>
      </c>
      <c t="n" r="D10" s="6">
        <v>-3</v>
      </c>
      <c t="n" r="E10" s="6">
        <v>0</v>
      </c>
    </row>
    <row r="11" spans="1:5">
      <c t="s" r="A11" s="4">
        <v>95</v>
      </c>
      <c t="n" r="B11" s="6">
        <v>34</v>
      </c>
      <c t="n" r="C11" s="6">
        <v>-13</v>
      </c>
      <c t="n" r="D11" s="6">
        <v>16</v>
      </c>
      <c t="n" r="E11" s="6">
        <v>27</v>
      </c>
    </row>
    <row r="12" spans="1:5">
      <c t="s" r="A12" s="4">
        <v>96</v>
      </c>
      <c t="n" r="B12" s="6">
        <v>30</v>
      </c>
      <c t="n" r="C12" s="6">
        <v>-24</v>
      </c>
      <c t="n" r="D12" s="6">
        <v>-3</v>
      </c>
      <c t="n" r="E12" s="6">
        <v>13</v>
      </c>
    </row>
    <row r="13" spans="1:5">
      <c t="s" r="A13" s="4">
        <v>97</v>
      </c>
      <c t="n" r="B13" s="6">
        <v>-511</v>
      </c>
      <c t="n" r="C13" s="6">
        <v>-284</v>
      </c>
      <c t="n" r="D13" s="6">
        <v>-3746</v>
      </c>
      <c t="n" r="E13" s="6">
        <v>-216</v>
      </c>
    </row>
    <row r="14" spans="1:5">
      <c t="s" r="A14" s="4">
        <v>98</v>
      </c>
      <c t="n" r="B14" s="6">
        <v>1307</v>
      </c>
      <c t="n" r="C14" s="6">
        <v>1595</v>
      </c>
      <c t="n" r="D14" s="6">
        <v>1683</v>
      </c>
      <c t="n" r="E14" s="6">
        <v>5239</v>
      </c>
    </row>
    <row r="15" spans="1:5">
      <c t="s" r="A15" s="3">
        <v>99</v>
      </c>
    </row>
    <row r="16" spans="1:5">
      <c t="s" r="A16" s="4">
        <v>100</v>
      </c>
      <c t="n" r="B16" s="6">
        <v>884</v>
      </c>
      <c t="n" r="C16" s="6">
        <v>584</v>
      </c>
      <c t="n" r="D16" s="6">
        <v>2278</v>
      </c>
      <c t="n" r="E16" s="6">
        <v>1758</v>
      </c>
    </row>
    <row r="17" spans="1:5">
      <c t="s" r="A17" s="4">
        <v>101</v>
      </c>
      <c t="n" r="B17" s="6">
        <v>238</v>
      </c>
      <c t="n" r="C17" s="6">
        <v>258</v>
      </c>
      <c t="n" r="D17" s="6">
        <v>715</v>
      </c>
      <c t="n" r="E17" s="6">
        <v>777</v>
      </c>
    </row>
    <row r="18" spans="1:5">
      <c t="s" r="A18" s="4">
        <v>102</v>
      </c>
      <c t="n" r="B18" s="6">
        <v>381</v>
      </c>
      <c t="n" r="C18" s="6">
        <v>0</v>
      </c>
      <c t="n" r="D18" s="6">
        <v>381</v>
      </c>
      <c t="n" r="E18" s="6">
        <v>0</v>
      </c>
    </row>
    <row r="19" spans="1:5">
      <c t="s" r="A19" s="4">
        <v>103</v>
      </c>
      <c t="n" r="B19" s="6">
        <v>383</v>
      </c>
      <c t="n" r="C19" s="6">
        <v>695</v>
      </c>
      <c t="n" r="D19" s="6">
        <v>1139</v>
      </c>
      <c t="n" r="E19" s="6">
        <v>1787</v>
      </c>
    </row>
    <row r="20" spans="1:5">
      <c t="s" r="A20" s="4">
        <v>104</v>
      </c>
      <c t="n" r="B20" s="6">
        <v>1886</v>
      </c>
      <c t="n" r="C20" s="6">
        <v>1537</v>
      </c>
      <c t="n" r="D20" s="6">
        <v>4513</v>
      </c>
      <c t="n" r="E20" s="6">
        <v>4322</v>
      </c>
    </row>
    <row r="21" spans="1:5">
      <c t="s" r="A21" s="4">
        <v>105</v>
      </c>
      <c t="n" r="B21" s="6">
        <v>-579</v>
      </c>
      <c t="n" r="C21" s="6">
        <v>58</v>
      </c>
      <c t="n" r="D21" s="6">
        <v>-2830</v>
      </c>
      <c t="n" r="E21" s="6">
        <v>917</v>
      </c>
    </row>
    <row r="22" spans="1:5">
      <c t="s" r="A22" s="4">
        <v>106</v>
      </c>
      <c t="n" r="B22" s="6">
        <v>-150</v>
      </c>
      <c t="n" r="C22" s="6">
        <v>-30</v>
      </c>
      <c t="n" r="D22" s="6">
        <v>-1005</v>
      </c>
      <c t="n" r="E22" s="6">
        <v>205</v>
      </c>
    </row>
    <row r="23" spans="1:5">
      <c t="s" r="A23" s="4">
        <v>107</v>
      </c>
      <c t="n" r="B23" s="6">
        <v>-429</v>
      </c>
      <c t="n" r="C23" s="6">
        <v>88</v>
      </c>
      <c t="n" r="D23" s="6">
        <v>-1825</v>
      </c>
      <c t="n" r="E23" s="6">
        <v>712</v>
      </c>
    </row>
    <row r="24" spans="1:5">
      <c t="s" r="A24" s="4">
        <v>108</v>
      </c>
      <c t="n" r="B24" s="7">
        <v>-707</v>
      </c>
      <c t="n" r="C24" s="7">
        <v>413</v>
      </c>
      <c t="n" r="D24" s="7">
        <v>-1050</v>
      </c>
      <c t="n" r="E24" s="7">
        <v>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9</v>
      </c>
    </row>
    <row r="2" spans="1:3">
      <c t="s" r="A2" s="3">
        <v>387</v>
      </c>
    </row>
    <row r="3" spans="1:3">
      <c t="s" r="A3" s="4">
        <v>388</v>
      </c>
      <c t="n" r="B3" s="7">
        <v>2388</v>
      </c>
    </row>
    <row r="4" spans="1:3">
      <c t="s" r="A4" s="4">
        <v>389</v>
      </c>
      <c t="n" r="B4" s="6">
        <v>10871</v>
      </c>
    </row>
    <row r="5" spans="1:3">
      <c t="s" r="A5" s="4">
        <v>390</v>
      </c>
      <c t="n" r="B5" s="6">
        <v>10167</v>
      </c>
    </row>
    <row r="6" spans="1:3">
      <c t="s" r="A6" s="4">
        <v>391</v>
      </c>
      <c t="n" r="B6" s="6">
        <v>18428</v>
      </c>
    </row>
    <row r="7" spans="1:3">
      <c t="s" r="A7" s="4">
        <v>392</v>
      </c>
      <c t="n" r="B7" s="6">
        <v>16183</v>
      </c>
    </row>
    <row r="8" spans="1:3">
      <c t="s" r="A8" s="4">
        <v>393</v>
      </c>
      <c t="n" r="B8" s="6">
        <v>58037</v>
      </c>
      <c t="n" r="C8" s="7">
        <v>50154</v>
      </c>
    </row>
    <row r="9" spans="1:3">
      <c t="s" r="A9" s="4">
        <v>394</v>
      </c>
      <c t="n" r="B9" s="6">
        <v>2402</v>
      </c>
    </row>
    <row r="10" spans="1:3">
      <c t="s" r="A10" s="4">
        <v>395</v>
      </c>
      <c t="n" r="B10" s="6">
        <v>11378</v>
      </c>
    </row>
    <row r="11" spans="1:3">
      <c t="s" r="A11" s="4">
        <v>396</v>
      </c>
      <c t="n" r="B11" s="6">
        <v>10671</v>
      </c>
    </row>
    <row r="12" spans="1:3">
      <c t="s" r="A12" s="4">
        <v>397</v>
      </c>
      <c t="n" r="B12" s="6">
        <v>22766</v>
      </c>
    </row>
    <row r="13" spans="1:3">
      <c t="s" r="A13" s="4">
        <v>398</v>
      </c>
      <c t="n" r="B13" s="6">
        <v>16564</v>
      </c>
    </row>
    <row r="14" spans="1:3">
      <c t="s" r="A14" s="4">
        <v>371</v>
      </c>
      <c t="n" r="B14" s="7">
        <v>63781</v>
      </c>
      <c t="n" r="C14" s="7">
        <v>52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99</v>
      </c>
      <c t="s" r="B1" s="2">
        <v>400</v>
      </c>
      <c t="s" r="C1" s="2">
        <v>401</v>
      </c>
    </row>
    <row r="2" spans="1:3">
      <c t="s" r="A2" s="3">
        <v>225</v>
      </c>
    </row>
    <row r="3" spans="1:3">
      <c t="s" r="A3" s="4">
        <v>402</v>
      </c>
      <c t="n" r="B3" s="6">
        <v>467</v>
      </c>
      <c t="n" r="C3" s="6">
        <v>1850</v>
      </c>
    </row>
    <row r="4" spans="1:3">
      <c t="s" r="A4" s="4">
        <v>403</v>
      </c>
      <c t="n" r="B4" s="6">
        <v>546</v>
      </c>
      <c t="n" r="C4" s="6">
        <v>394</v>
      </c>
    </row>
    <row r="5" spans="1:3">
      <c t="s" r="A5" s="4">
        <v>373</v>
      </c>
    </row>
    <row r="6" spans="1:3">
      <c t="s" r="A6" s="3">
        <v>225</v>
      </c>
    </row>
    <row r="7" spans="1:3">
      <c t="s" r="A7" s="4">
        <v>404</v>
      </c>
      <c t="n" r="B7" s="7">
        <v>4578</v>
      </c>
      <c t="n" r="C7" s="7">
        <v>18228</v>
      </c>
    </row>
    <row r="8" spans="1:3">
      <c t="s" r="A8" s="4">
        <v>405</v>
      </c>
      <c t="n" r="B8" s="6">
        <v>73</v>
      </c>
      <c t="n" r="C8" s="6">
        <v>570</v>
      </c>
    </row>
    <row r="9" spans="1:3">
      <c t="s" r="A9" s="4">
        <v>406</v>
      </c>
      <c t="n" r="B9" s="6">
        <v>3177</v>
      </c>
      <c t="n" r="C9" s="6">
        <v>1934</v>
      </c>
    </row>
    <row r="10" spans="1:3">
      <c t="s" r="A10" s="4">
        <v>407</v>
      </c>
      <c t="n" r="B10" s="6">
        <v>234</v>
      </c>
      <c t="n" r="C10" s="6">
        <v>264</v>
      </c>
    </row>
    <row r="11" spans="1:3">
      <c t="s" r="A11" s="4">
        <v>376</v>
      </c>
    </row>
    <row r="12" spans="1:3">
      <c t="s" r="A12" s="3">
        <v>225</v>
      </c>
    </row>
    <row r="13" spans="1:3">
      <c t="s" r="A13" s="4">
        <v>404</v>
      </c>
      <c t="n" r="B13" s="6">
        <v>874</v>
      </c>
      <c t="n" r="C13" s="6">
        <v>4569</v>
      </c>
    </row>
    <row r="14" spans="1:3">
      <c t="s" r="A14" s="4">
        <v>405</v>
      </c>
      <c t="n" r="B14" s="6">
        <v>16</v>
      </c>
      <c t="n" r="C14" s="6">
        <v>278</v>
      </c>
    </row>
    <row r="15" spans="1:3">
      <c t="s" r="A15" s="4">
        <v>406</v>
      </c>
      <c t="n" r="B15" s="6">
        <v>794</v>
      </c>
      <c t="n" r="C15" s="6">
        <v>571</v>
      </c>
    </row>
    <row r="16" spans="1:3">
      <c t="s" r="A16" s="4">
        <v>407</v>
      </c>
      <c t="n" r="B16" s="6">
        <v>92</v>
      </c>
      <c t="n" r="C16" s="6">
        <v>115</v>
      </c>
    </row>
    <row r="17" spans="1:3">
      <c t="s" r="A17" s="4">
        <v>378</v>
      </c>
    </row>
    <row r="18" spans="1:3">
      <c t="s" r="A18" s="3">
        <v>225</v>
      </c>
    </row>
    <row r="19" spans="1:3">
      <c t="s" r="A19" s="4">
        <v>404</v>
      </c>
      <c t="n" r="B19" s="6">
        <v>461</v>
      </c>
      <c t="n" r="C19" s="6">
        <v>1650</v>
      </c>
    </row>
    <row r="20" spans="1:3">
      <c t="s" r="A20" s="4">
        <v>405</v>
      </c>
      <c t="n" r="B20" s="6">
        <v>20</v>
      </c>
      <c t="n" r="C20" s="6">
        <v>96</v>
      </c>
    </row>
    <row r="21" spans="1:3">
      <c t="s" r="A21" s="4">
        <v>406</v>
      </c>
      <c t="n" r="B21" s="6">
        <v>582</v>
      </c>
      <c t="n" r="C21" s="6">
        <v>605</v>
      </c>
    </row>
    <row r="22" spans="1:3">
      <c t="s" r="A22" s="4">
        <v>407</v>
      </c>
      <c t="n" r="B22" s="6">
        <v>82</v>
      </c>
      <c t="n" r="C22" s="6">
        <v>98</v>
      </c>
    </row>
    <row r="23" spans="1:3">
      <c t="s" r="A23" s="4">
        <v>377</v>
      </c>
    </row>
    <row r="24" spans="1:3">
      <c t="s" r="A24" s="3">
        <v>225</v>
      </c>
    </row>
    <row r="25" spans="1:3">
      <c t="s" r="A25" s="4">
        <v>404</v>
      </c>
      <c t="n" r="B25" s="6">
        <v>1852</v>
      </c>
      <c t="n" r="C25" s="6">
        <v>4037</v>
      </c>
    </row>
    <row r="26" spans="1:3">
      <c t="s" r="A26" s="4">
        <v>405</v>
      </c>
      <c t="n" r="B26" s="6">
        <v>8</v>
      </c>
      <c t="n" r="C26" s="6">
        <v>53</v>
      </c>
    </row>
    <row r="27" spans="1:3">
      <c t="s" r="A27" s="4">
        <v>406</v>
      </c>
      <c t="n" r="B27" s="6">
        <v>0</v>
      </c>
      <c t="n" r="C27" s="6">
        <v>0</v>
      </c>
    </row>
    <row r="28" spans="1:3">
      <c t="s" r="A28" s="4">
        <v>407</v>
      </c>
      <c t="n" r="B28" s="6">
        <v>0</v>
      </c>
      <c t="n" r="C28" s="6">
        <v>0</v>
      </c>
    </row>
    <row r="29" spans="1:3">
      <c t="s" r="A29" s="4">
        <v>379</v>
      </c>
    </row>
    <row r="30" spans="1:3">
      <c t="s" r="A30" s="3">
        <v>225</v>
      </c>
    </row>
    <row r="31" spans="1:3">
      <c t="s" r="A31" s="4">
        <v>404</v>
      </c>
      <c t="n" r="B31" s="6">
        <v>952</v>
      </c>
      <c t="n" r="C31" s="6">
        <v>4305</v>
      </c>
    </row>
    <row r="32" spans="1:3">
      <c t="s" r="A32" s="4">
        <v>405</v>
      </c>
      <c t="n" r="B32" s="6">
        <v>25</v>
      </c>
      <c t="n" r="C32" s="6">
        <v>73</v>
      </c>
    </row>
    <row r="33" spans="1:3">
      <c t="s" r="A33" s="4">
        <v>406</v>
      </c>
      <c t="n" r="B33" s="6">
        <v>1024</v>
      </c>
      <c t="n" r="C33" s="6">
        <v>495</v>
      </c>
    </row>
    <row r="34" spans="1:3">
      <c t="s" r="A34" s="4">
        <v>407</v>
      </c>
      <c t="n" r="B34" s="6">
        <v>48</v>
      </c>
      <c t="n" r="C34" s="6">
        <v>41</v>
      </c>
    </row>
    <row r="35" spans="1:3">
      <c t="s" r="A35" s="4">
        <v>380</v>
      </c>
    </row>
    <row r="36" spans="1:3">
      <c t="s" r="A36" s="3">
        <v>225</v>
      </c>
    </row>
    <row r="37" spans="1:3">
      <c t="s" r="A37" s="4">
        <v>404</v>
      </c>
      <c t="n" r="B37" s="6">
        <v>69</v>
      </c>
      <c t="n" r="C37" s="6">
        <v>373</v>
      </c>
    </row>
    <row r="38" spans="1:3">
      <c t="s" r="A38" s="4">
        <v>405</v>
      </c>
      <c t="n" r="B38" s="6">
        <v>1</v>
      </c>
      <c t="n" r="C38" s="6">
        <v>12</v>
      </c>
    </row>
    <row r="39" spans="1:3">
      <c t="s" r="A39" s="4">
        <v>406</v>
      </c>
      <c t="n" r="B39" s="6">
        <v>5</v>
      </c>
      <c t="n" r="C39" s="6">
        <v>19</v>
      </c>
    </row>
    <row r="40" spans="1:3">
      <c t="s" r="A40" s="4">
        <v>407</v>
      </c>
      <c t="n" r="B40" s="6">
        <v>0</v>
      </c>
      <c t="n" r="C40" s="6">
        <v>2</v>
      </c>
    </row>
    <row r="41" spans="1:3">
      <c t="s" r="A41" s="4">
        <v>382</v>
      </c>
    </row>
    <row r="42" spans="1:3">
      <c t="s" r="A42" s="3">
        <v>225</v>
      </c>
    </row>
    <row r="43" spans="1:3">
      <c t="s" r="A43" s="4">
        <v>404</v>
      </c>
      <c t="n" r="B43" s="6">
        <v>153</v>
      </c>
      <c t="n" r="C43" s="6">
        <v>1346</v>
      </c>
    </row>
    <row r="44" spans="1:3">
      <c t="s" r="A44" s="4">
        <v>405</v>
      </c>
      <c t="n" r="B44" s="6">
        <v>1</v>
      </c>
      <c t="n" r="C44" s="6">
        <v>21</v>
      </c>
    </row>
    <row r="45" spans="1:3">
      <c t="s" r="A45" s="4">
        <v>406</v>
      </c>
      <c t="n" r="B45" s="6">
        <v>174</v>
      </c>
      <c t="n" r="C45" s="6">
        <v>44</v>
      </c>
    </row>
    <row r="46" spans="1:3">
      <c t="s" r="A46" s="4">
        <v>407</v>
      </c>
      <c t="n" r="B46" s="6">
        <v>2</v>
      </c>
      <c t="n" r="C46" s="6">
        <v>1</v>
      </c>
    </row>
    <row r="47" spans="1:3">
      <c t="s" r="A47" s="4">
        <v>381</v>
      </c>
    </row>
    <row r="48" spans="1:3">
      <c t="s" r="A48" s="3">
        <v>225</v>
      </c>
    </row>
    <row r="49" spans="1:3">
      <c t="s" r="A49" s="4">
        <v>404</v>
      </c>
      <c t="n" r="B49" s="6">
        <v>207</v>
      </c>
      <c t="n" r="C49" s="6">
        <v>1818</v>
      </c>
    </row>
    <row r="50" spans="1:3">
      <c t="s" r="A50" s="4">
        <v>405</v>
      </c>
      <c t="n" r="B50" s="6">
        <v>2</v>
      </c>
      <c t="n" r="C50" s="6">
        <v>28</v>
      </c>
    </row>
    <row r="51" spans="1:3">
      <c t="s" r="A51" s="4">
        <v>406</v>
      </c>
      <c t="n" r="B51" s="6">
        <v>593</v>
      </c>
      <c t="n" r="C51" s="6">
        <v>194</v>
      </c>
    </row>
    <row r="52" spans="1:3">
      <c t="s" r="A52" s="4">
        <v>407</v>
      </c>
      <c t="n" r="B52" s="6">
        <v>10</v>
      </c>
      <c t="n" r="C52" s="6">
        <v>6</v>
      </c>
    </row>
    <row r="53" spans="1:3">
      <c t="s" r="A53" s="4">
        <v>383</v>
      </c>
    </row>
    <row r="54" spans="1:3">
      <c t="s" r="A54" s="3">
        <v>225</v>
      </c>
    </row>
    <row r="55" spans="1:3">
      <c t="s" r="A55" s="4">
        <v>404</v>
      </c>
      <c t="n" r="B55" s="6">
        <v>10</v>
      </c>
      <c t="n" r="C55" s="6">
        <v>130</v>
      </c>
    </row>
    <row r="56" spans="1:3">
      <c t="s" r="A56" s="4">
        <v>405</v>
      </c>
      <c t="n" r="B56" s="6">
        <v>0</v>
      </c>
      <c t="n" r="C56" s="6">
        <v>9</v>
      </c>
    </row>
    <row r="57" spans="1:3">
      <c t="s" r="A57" s="4">
        <v>406</v>
      </c>
      <c t="n" r="B57" s="6">
        <v>5</v>
      </c>
      <c t="n" r="C57" s="6">
        <v>6</v>
      </c>
    </row>
    <row r="58" spans="1:3">
      <c t="s" r="A58" s="4">
        <v>407</v>
      </c>
      <c t="n" r="B58" s="6">
        <v>0</v>
      </c>
      <c t="n" r="C58" s="6">
        <v>1</v>
      </c>
    </row>
    <row r="59" spans="1:3">
      <c t="s" r="A59" s="4">
        <v>372</v>
      </c>
    </row>
    <row r="60" spans="1:3">
      <c t="s" r="A60" s="3">
        <v>225</v>
      </c>
    </row>
    <row r="61" spans="1:3">
      <c t="s" r="A61" s="4">
        <v>404</v>
      </c>
      <c t="n" r="B61" s="6">
        <v>12</v>
      </c>
      <c t="n" r="C61" s="6">
        <v>31</v>
      </c>
    </row>
    <row r="62" spans="1:3">
      <c t="s" r="A62" s="4">
        <v>405</v>
      </c>
      <c t="n" r="B62" s="6">
        <v>1</v>
      </c>
      <c t="n" r="C62" s="6">
        <v>6</v>
      </c>
    </row>
    <row r="63" spans="1:3">
      <c t="s" r="A63" s="4">
        <v>406</v>
      </c>
      <c t="n" r="B63" s="6">
        <v>40</v>
      </c>
      <c t="n" r="C63" s="6">
        <v>41</v>
      </c>
    </row>
    <row r="64" spans="1:3">
      <c t="s" r="A64" s="4">
        <v>407</v>
      </c>
      <c t="n" r="B64" s="6">
        <v>7</v>
      </c>
      <c t="n" r="C64" s="6">
        <v>8</v>
      </c>
    </row>
    <row r="65" spans="1:3">
      <c t="s" r="A65" s="4">
        <v>111</v>
      </c>
    </row>
    <row r="66" spans="1:3">
      <c t="s" r="A66" s="3">
        <v>225</v>
      </c>
    </row>
    <row r="67" spans="1:3">
      <c t="s" r="A67" s="4">
        <v>404</v>
      </c>
      <c t="n" r="B67" s="6">
        <v>1</v>
      </c>
      <c t="n" r="C67" s="6">
        <v>6</v>
      </c>
    </row>
    <row r="68" spans="1:3">
      <c t="s" r="A68" s="4">
        <v>405</v>
      </c>
      <c t="n" r="B68" s="6">
        <v>0</v>
      </c>
      <c t="n" r="C68" s="6">
        <v>5</v>
      </c>
    </row>
    <row r="69" spans="1:3">
      <c t="s" r="A69" s="4">
        <v>406</v>
      </c>
      <c t="n" r="B69" s="6">
        <v>0</v>
      </c>
      <c t="n" r="C69" s="6">
        <v>1</v>
      </c>
    </row>
    <row r="70" spans="1:3">
      <c t="s" r="A70" s="4">
        <v>407</v>
      </c>
      <c t="n" r="B70" s="6">
        <v>0</v>
      </c>
      <c t="n" r="C70" s="6">
        <v>0</v>
      </c>
    </row>
    <row r="71" spans="1:3">
      <c t="s" r="A71" s="4">
        <v>384</v>
      </c>
    </row>
    <row r="72" spans="1:3">
      <c t="s" r="A72" s="3">
        <v>225</v>
      </c>
    </row>
    <row r="73" spans="1:3">
      <c t="s" r="A73" s="4">
        <v>404</v>
      </c>
      <c t="n" r="B73" s="6">
        <v>11</v>
      </c>
      <c t="n" r="C73" s="6">
        <v>25</v>
      </c>
    </row>
    <row r="74" spans="1:3">
      <c t="s" r="A74" s="4">
        <v>405</v>
      </c>
      <c t="n" r="B74" s="6">
        <v>1</v>
      </c>
      <c t="n" r="C74" s="6">
        <v>1</v>
      </c>
    </row>
    <row r="75" spans="1:3">
      <c t="s" r="A75" s="4">
        <v>406</v>
      </c>
      <c t="n" r="B75" s="6">
        <v>40</v>
      </c>
      <c t="n" r="C75" s="6">
        <v>40</v>
      </c>
    </row>
    <row r="76" spans="1:3">
      <c t="s" r="A76" s="4">
        <v>407</v>
      </c>
      <c t="n" r="B76" s="7">
        <v>7</v>
      </c>
      <c t="n" r="C76" s="7">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8</v>
      </c>
      <c t="s" r="B1" s="2">
        <v>2</v>
      </c>
      <c t="s" r="C1" s="2">
        <v>29</v>
      </c>
      <c t="s" r="D1" s="2">
        <v>86</v>
      </c>
      <c t="s" r="E1" s="2">
        <v>367</v>
      </c>
    </row>
    <row r="2" spans="1:5">
      <c t="s" r="A2" s="3">
        <v>409</v>
      </c>
    </row>
    <row r="3" spans="1:5">
      <c t="s" r="A3" s="4">
        <v>410</v>
      </c>
      <c t="n" r="B3" s="7">
        <v>6003</v>
      </c>
      <c t="n" r="C3" s="7">
        <v>5331</v>
      </c>
    </row>
    <row r="4" spans="1:5">
      <c t="s" r="A4" s="4">
        <v>411</v>
      </c>
      <c t="s" r="B4" s="4">
        <v>412</v>
      </c>
      <c t="s" r="C4" s="4">
        <v>413</v>
      </c>
    </row>
    <row r="5" spans="1:5">
      <c t="s" r="A5" s="4">
        <v>414</v>
      </c>
      <c t="n" r="B5" s="7">
        <v>1614</v>
      </c>
      <c t="n" r="C5" s="7">
        <v>1460</v>
      </c>
    </row>
    <row r="6" spans="1:5">
      <c t="s" r="A6" s="4">
        <v>415</v>
      </c>
      <c t="s" r="B6" s="4">
        <v>416</v>
      </c>
      <c t="s" r="C6" s="4">
        <v>417</v>
      </c>
    </row>
    <row r="7" spans="1:5">
      <c t="s" r="A7" s="4">
        <v>418</v>
      </c>
      <c t="n" r="B7" s="7">
        <v>628</v>
      </c>
      <c t="n" r="C7" s="7">
        <v>335</v>
      </c>
    </row>
    <row r="8" spans="1:5">
      <c t="s" r="A8" s="4">
        <v>419</v>
      </c>
      <c t="s" r="B8" s="4">
        <v>420</v>
      </c>
      <c t="s" r="C8" s="4">
        <v>421</v>
      </c>
    </row>
    <row r="9" spans="1:5">
      <c t="n" r="A9" s="8">
        <v>-1</v>
      </c>
      <c t="n" r="B9" s="7">
        <v>8245</v>
      </c>
      <c t="n" r="C9" s="7">
        <v>7126</v>
      </c>
    </row>
    <row r="10" spans="1:5">
      <c t="s" r="A10" s="4">
        <v>422</v>
      </c>
      <c t="s" r="B10" s="4">
        <v>423</v>
      </c>
      <c t="s" r="C10" s="4">
        <v>424</v>
      </c>
    </row>
    <row r="11" spans="1:5">
      <c t="s" r="A11" s="4">
        <v>425</v>
      </c>
      <c t="n" r="B11" s="7">
        <v>-42</v>
      </c>
      <c t="n" r="C11" s="7">
        <v>-36</v>
      </c>
      <c t="n" r="D11" s="7">
        <v>-32</v>
      </c>
      <c t="n" r="E11" s="7">
        <v>-25</v>
      </c>
    </row>
    <row r="12" spans="1:5">
      <c t="s" r="A12" s="4">
        <v>426</v>
      </c>
      <c t="s" r="B12" s="4">
        <v>427</v>
      </c>
      <c t="s" r="C12" s="4">
        <v>427</v>
      </c>
    </row>
    <row r="13" spans="1:5">
      <c t="s" r="A13" s="4">
        <v>428</v>
      </c>
      <c t="n" r="B13" s="7">
        <v>8203</v>
      </c>
      <c t="n" r="C13" s="7">
        <v>7090</v>
      </c>
    </row>
    <row r="14" spans="1:5">
      <c t="s" r="A14" s="4">
        <v>429</v>
      </c>
      <c t="s" r="B14" s="4">
        <v>430</v>
      </c>
      <c t="s" r="C14" s="4">
        <v>431</v>
      </c>
    </row>
    <row r="15" spans="1:5">
      <c t="s" r="A15" s="4">
        <v>432</v>
      </c>
      <c t="n" r="B15" s="7">
        <v>8346</v>
      </c>
      <c t="n" r="C15" s="7">
        <v>7262</v>
      </c>
    </row>
    <row r="16" spans="1:5">
      <c t="s" r="A16" s="4">
        <v>433</v>
      </c>
      <c t="s" r="B16" s="4">
        <v>434</v>
      </c>
      <c t="s" r="C16" s="4">
        <v>435</v>
      </c>
    </row>
    <row r="17" spans="1:5">
      <c t="s" r="A17" s="4">
        <v>436</v>
      </c>
      <c t="s" r="B17" s="4">
        <v>437</v>
      </c>
      <c t="s" r="C17" s="4">
        <v>437</v>
      </c>
    </row>
    <row r="18" spans="1:5">
      <c t="s" r="A18" s="4">
        <v>438</v>
      </c>
    </row>
    <row r="19" spans="1:5">
      <c t="s" r="A19" s="3">
        <v>409</v>
      </c>
    </row>
    <row r="20" spans="1:5">
      <c t="s" r="A20" s="4">
        <v>432</v>
      </c>
      <c t="n" r="B20" s="7">
        <v>143</v>
      </c>
      <c t="n" r="C20" s="7">
        <v>1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9</v>
      </c>
    </row>
    <row r="2" spans="1:3">
      <c t="s" r="A2" s="3">
        <v>251</v>
      </c>
    </row>
    <row r="3" spans="1:3">
      <c t="s" r="A3" s="4">
        <v>440</v>
      </c>
      <c t="n" r="B3" s="7">
        <v>4</v>
      </c>
      <c t="n" r="C3" s="7">
        <v>4</v>
      </c>
    </row>
    <row r="4" spans="1:3">
      <c t="s" r="A4" s="4">
        <v>441</v>
      </c>
      <c t="n" r="B4" s="6">
        <v>3</v>
      </c>
      <c t="n" r="C4" s="6">
        <v>3</v>
      </c>
    </row>
    <row r="5" spans="1:3">
      <c t="s" r="A5" s="4">
        <v>442</v>
      </c>
      <c t="n" r="B5" s="6">
        <v>0</v>
      </c>
      <c t="n" r="C5" s="6">
        <v>0</v>
      </c>
    </row>
    <row r="6" spans="1:3">
      <c t="s" r="A6" s="4">
        <v>440</v>
      </c>
      <c t="n" r="B6" s="6">
        <v>1</v>
      </c>
      <c t="n" r="C6" s="6">
        <v>0</v>
      </c>
    </row>
    <row r="7" spans="1:3">
      <c t="s" r="A7" s="4">
        <v>441</v>
      </c>
      <c t="n" r="B7" s="6">
        <v>1</v>
      </c>
      <c t="n" r="C7" s="6">
        <v>0</v>
      </c>
    </row>
    <row r="8" spans="1:3">
      <c t="s" r="A8" s="4">
        <v>441</v>
      </c>
      <c t="n" r="B8" s="6">
        <v>8241</v>
      </c>
      <c t="n" r="C8" s="6">
        <v>7123</v>
      </c>
    </row>
    <row r="9" spans="1:3">
      <c t="s" r="A9" s="4">
        <v>442</v>
      </c>
      <c t="n" r="B9" s="6">
        <v>42</v>
      </c>
      <c t="n" r="C9" s="6">
        <v>36</v>
      </c>
    </row>
    <row r="10" spans="1:3">
      <c t="s" r="A10" s="4">
        <v>443</v>
      </c>
      <c t="n" r="B10" s="6">
        <v>4</v>
      </c>
      <c t="n" r="C10" s="6">
        <v>3</v>
      </c>
    </row>
    <row r="11" spans="1:3">
      <c t="s" r="A11" s="4">
        <v>260</v>
      </c>
    </row>
    <row r="12" spans="1:3">
      <c t="s" r="A12" s="3">
        <v>251</v>
      </c>
    </row>
    <row r="13" spans="1:3">
      <c t="s" r="A13" s="4">
        <v>440</v>
      </c>
      <c t="n" r="B13" s="6">
        <v>0</v>
      </c>
      <c t="n" r="C13" s="6">
        <v>0</v>
      </c>
    </row>
    <row r="14" spans="1:3">
      <c t="s" r="A14" s="4">
        <v>441</v>
      </c>
      <c t="n" r="B14" s="6">
        <v>0</v>
      </c>
      <c t="n" r="C14" s="6">
        <v>0</v>
      </c>
    </row>
    <row r="15" spans="1:3">
      <c t="s" r="A15" s="4">
        <v>442</v>
      </c>
      <c t="n" r="B15" s="6">
        <v>0</v>
      </c>
      <c t="n" r="C15" s="6">
        <v>0</v>
      </c>
    </row>
    <row r="16" spans="1:3">
      <c t="s" r="A16" s="4">
        <v>440</v>
      </c>
      <c t="n" r="B16" s="6">
        <v>0</v>
      </c>
      <c t="n" r="C16" s="6">
        <v>0</v>
      </c>
    </row>
    <row r="17" spans="1:3">
      <c t="s" r="A17" s="4">
        <v>441</v>
      </c>
      <c t="n" r="B17" s="6">
        <v>0</v>
      </c>
      <c t="n" r="C17" s="6">
        <v>0</v>
      </c>
    </row>
    <row r="18" spans="1:3">
      <c t="s" r="A18" s="4">
        <v>441</v>
      </c>
      <c t="n" r="B18" s="6">
        <v>6003</v>
      </c>
      <c t="n" r="C18" s="6">
        <v>5331</v>
      </c>
    </row>
    <row r="19" spans="1:3">
      <c t="s" r="A19" s="4">
        <v>442</v>
      </c>
      <c t="n" r="B19" s="6">
        <v>32</v>
      </c>
      <c t="n" r="C19" s="6">
        <v>28</v>
      </c>
    </row>
    <row r="20" spans="1:3">
      <c t="s" r="A20" s="4">
        <v>443</v>
      </c>
      <c t="n" r="B20" s="6">
        <v>0</v>
      </c>
      <c t="n" r="C20" s="6">
        <v>0</v>
      </c>
    </row>
    <row r="21" spans="1:3">
      <c t="s" r="A21" s="4">
        <v>263</v>
      </c>
    </row>
    <row r="22" spans="1:3">
      <c t="s" r="A22" s="3">
        <v>251</v>
      </c>
    </row>
    <row r="23" spans="1:3">
      <c t="s" r="A23" s="4">
        <v>440</v>
      </c>
      <c t="n" r="B23" s="6">
        <v>4</v>
      </c>
      <c t="n" r="C23" s="6">
        <v>4</v>
      </c>
    </row>
    <row r="24" spans="1:3">
      <c t="s" r="A24" s="4">
        <v>441</v>
      </c>
      <c t="n" r="B24" s="6">
        <v>3</v>
      </c>
      <c t="n" r="C24" s="6">
        <v>3</v>
      </c>
    </row>
    <row r="25" spans="1:3">
      <c t="s" r="A25" s="4">
        <v>442</v>
      </c>
      <c t="n" r="B25" s="6">
        <v>0</v>
      </c>
      <c t="n" r="C25" s="6">
        <v>0</v>
      </c>
    </row>
    <row r="26" spans="1:3">
      <c t="s" r="A26" s="4">
        <v>440</v>
      </c>
      <c t="n" r="B26" s="6">
        <v>0</v>
      </c>
      <c t="n" r="C26" s="6">
        <v>0</v>
      </c>
    </row>
    <row r="27" spans="1:3">
      <c t="s" r="A27" s="4">
        <v>441</v>
      </c>
      <c t="n" r="B27" s="6">
        <v>0</v>
      </c>
      <c t="n" r="C27" s="6">
        <v>0</v>
      </c>
    </row>
    <row r="28" spans="1:3">
      <c t="s" r="A28" s="4">
        <v>441</v>
      </c>
      <c t="n" r="B28" s="6">
        <v>1611</v>
      </c>
      <c t="n" r="C28" s="6">
        <v>1457</v>
      </c>
    </row>
    <row r="29" spans="1:3">
      <c t="s" r="A29" s="4">
        <v>442</v>
      </c>
      <c t="n" r="B29" s="6">
        <v>5</v>
      </c>
      <c t="n" r="C29" s="6">
        <v>5</v>
      </c>
    </row>
    <row r="30" spans="1:3">
      <c t="s" r="A30" s="4">
        <v>443</v>
      </c>
      <c t="n" r="B30" s="6">
        <v>3</v>
      </c>
      <c t="n" r="C30" s="6">
        <v>3</v>
      </c>
    </row>
    <row r="31" spans="1:3">
      <c t="s" r="A31" s="4">
        <v>265</v>
      </c>
    </row>
    <row r="32" spans="1:3">
      <c t="s" r="A32" s="3">
        <v>251</v>
      </c>
    </row>
    <row r="33" spans="1:3">
      <c t="s" r="A33" s="4">
        <v>440</v>
      </c>
      <c t="n" r="B33" s="6">
        <v>0</v>
      </c>
      <c t="n" r="C33" s="6">
        <v>0</v>
      </c>
    </row>
    <row r="34" spans="1:3">
      <c t="s" r="A34" s="4">
        <v>441</v>
      </c>
      <c t="n" r="B34" s="6">
        <v>0</v>
      </c>
      <c t="n" r="C34" s="6">
        <v>0</v>
      </c>
    </row>
    <row r="35" spans="1:3">
      <c t="s" r="A35" s="4">
        <v>442</v>
      </c>
      <c t="n" r="B35" s="6">
        <v>0</v>
      </c>
      <c t="n" r="C35" s="6">
        <v>0</v>
      </c>
    </row>
    <row r="36" spans="1:3">
      <c t="s" r="A36" s="4">
        <v>440</v>
      </c>
      <c t="n" r="B36" s="6">
        <v>1</v>
      </c>
      <c t="n" r="C36" s="6">
        <v>0</v>
      </c>
    </row>
    <row r="37" spans="1:3">
      <c t="s" r="A37" s="4">
        <v>441</v>
      </c>
      <c t="n" r="B37" s="6">
        <v>1</v>
      </c>
      <c t="n" r="C37" s="6">
        <v>0</v>
      </c>
    </row>
    <row r="38" spans="1:3">
      <c t="s" r="A38" s="4">
        <v>441</v>
      </c>
      <c t="n" r="B38" s="6">
        <v>627</v>
      </c>
      <c t="n" r="C38" s="6">
        <v>335</v>
      </c>
    </row>
    <row r="39" spans="1:3">
      <c t="s" r="A39" s="4">
        <v>442</v>
      </c>
      <c t="n" r="B39" s="6">
        <v>5</v>
      </c>
      <c t="n" r="C39" s="6">
        <v>3</v>
      </c>
    </row>
    <row r="40" spans="1:3">
      <c t="s" r="A40" s="4">
        <v>443</v>
      </c>
      <c t="n" r="B40" s="7">
        <v>1</v>
      </c>
      <c t="n" r="C40"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4</v>
      </c>
      <c t="s" r="B1" s="2">
        <v>1</v>
      </c>
    </row>
    <row r="2" spans="1:3">
      <c t="s" r="B2" s="2">
        <v>2</v>
      </c>
      <c t="s" r="C2" s="2">
        <v>86</v>
      </c>
    </row>
    <row r="3" spans="1:3">
      <c t="s" r="A3" s="3">
        <v>251</v>
      </c>
    </row>
    <row r="4" spans="1:3">
      <c t="s" r="A4" s="4">
        <v>445</v>
      </c>
      <c t="n" r="B4" s="7">
        <v>36</v>
      </c>
      <c t="n" r="C4" s="7">
        <v>25</v>
      </c>
    </row>
    <row r="5" spans="1:3">
      <c t="s" r="A5" s="4">
        <v>446</v>
      </c>
      <c t="n" r="B5" s="6">
        <v>6</v>
      </c>
      <c t="n" r="C5" s="6">
        <v>7</v>
      </c>
    </row>
    <row r="6" spans="1:3">
      <c t="s" r="A6" s="4">
        <v>447</v>
      </c>
      <c t="n" r="B6" s="6">
        <v>42</v>
      </c>
      <c t="n" r="C6" s="6">
        <v>32</v>
      </c>
    </row>
    <row r="7" spans="1:3">
      <c t="s" r="A7" s="4">
        <v>260</v>
      </c>
    </row>
    <row r="8" spans="1:3">
      <c t="s" r="A8" s="3">
        <v>251</v>
      </c>
    </row>
    <row r="9" spans="1:3">
      <c t="s" r="A9" s="4">
        <v>445</v>
      </c>
      <c t="n" r="B9" s="6">
        <v>28</v>
      </c>
      <c t="n" r="C9" s="6">
        <v>21</v>
      </c>
    </row>
    <row r="10" spans="1:3">
      <c t="s" r="A10" s="4">
        <v>446</v>
      </c>
      <c t="n" r="B10" s="6">
        <v>4</v>
      </c>
      <c t="n" r="C10" s="6">
        <v>5</v>
      </c>
    </row>
    <row r="11" spans="1:3">
      <c t="s" r="A11" s="4">
        <v>447</v>
      </c>
      <c t="n" r="B11" s="6">
        <v>32</v>
      </c>
      <c t="n" r="C11" s="6">
        <v>26</v>
      </c>
    </row>
    <row r="12" spans="1:3">
      <c t="s" r="A12" s="4">
        <v>263</v>
      </c>
    </row>
    <row r="13" spans="1:3">
      <c t="s" r="A13" s="3">
        <v>251</v>
      </c>
    </row>
    <row r="14" spans="1:3">
      <c t="s" r="A14" s="4">
        <v>445</v>
      </c>
      <c t="n" r="B14" s="6">
        <v>5</v>
      </c>
      <c t="n" r="C14" s="6">
        <v>4</v>
      </c>
    </row>
    <row r="15" spans="1:3">
      <c t="s" r="A15" s="4">
        <v>446</v>
      </c>
      <c t="n" r="B15" s="6">
        <v>0</v>
      </c>
      <c t="n" r="C15" s="6">
        <v>1</v>
      </c>
    </row>
    <row r="16" spans="1:3">
      <c t="s" r="A16" s="4">
        <v>447</v>
      </c>
      <c t="n" r="B16" s="6">
        <v>5</v>
      </c>
      <c t="n" r="C16" s="6">
        <v>5</v>
      </c>
    </row>
    <row r="17" spans="1:3">
      <c t="s" r="A17" s="4">
        <v>265</v>
      </c>
    </row>
    <row r="18" spans="1:3">
      <c t="s" r="A18" s="3">
        <v>251</v>
      </c>
    </row>
    <row r="19" spans="1:3">
      <c t="s" r="A19" s="4">
        <v>445</v>
      </c>
      <c t="n" r="B19" s="6">
        <v>3</v>
      </c>
      <c t="n" r="C19" s="6">
        <v>0</v>
      </c>
    </row>
    <row r="20" spans="1:3">
      <c t="s" r="A20" s="4">
        <v>446</v>
      </c>
      <c t="n" r="B20" s="6">
        <v>2</v>
      </c>
      <c t="n" r="C20" s="6">
        <v>1</v>
      </c>
    </row>
    <row r="21" spans="1:3">
      <c t="s" r="A21" s="4">
        <v>447</v>
      </c>
      <c t="n" r="B21" s="7">
        <v>5</v>
      </c>
      <c t="n" r="C21" s="7">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29</v>
      </c>
    </row>
    <row r="2" spans="1:3">
      <c t="s" r="A2" s="3">
        <v>251</v>
      </c>
    </row>
    <row r="3" spans="1:3">
      <c t="s" r="A3" s="4">
        <v>449</v>
      </c>
      <c t="n" r="B3" s="7">
        <v>6003</v>
      </c>
      <c t="n" r="C3" s="7">
        <v>5331</v>
      </c>
    </row>
    <row r="4" spans="1:3">
      <c t="s" r="A4" s="4">
        <v>450</v>
      </c>
      <c t="s" r="B4" s="4">
        <v>437</v>
      </c>
      <c t="s" r="C4" s="4">
        <v>437</v>
      </c>
    </row>
    <row r="5" spans="1:3">
      <c t="s" r="A5" s="4">
        <v>451</v>
      </c>
      <c t="n" r="B5" s="7">
        <v>6369</v>
      </c>
      <c t="n" r="C5" s="7">
        <v>5534</v>
      </c>
    </row>
    <row r="6" spans="1:3">
      <c t="s" r="A6" s="4">
        <v>450</v>
      </c>
      <c t="s" r="B6" s="4">
        <v>437</v>
      </c>
      <c t="s" r="C6" s="4">
        <v>437</v>
      </c>
    </row>
    <row r="7" spans="1:3">
      <c t="s" r="A7" s="4">
        <v>452</v>
      </c>
    </row>
    <row r="8" spans="1:3">
      <c t="s" r="A8" s="3">
        <v>251</v>
      </c>
    </row>
    <row r="9" spans="1:3">
      <c t="s" r="A9" s="4">
        <v>449</v>
      </c>
      <c t="n" r="B9" s="7">
        <v>5722</v>
      </c>
      <c t="n" r="C9" s="7">
        <v>4910</v>
      </c>
    </row>
    <row r="10" spans="1:3">
      <c t="s" r="A10" s="4">
        <v>450</v>
      </c>
      <c t="s" r="B10" s="4">
        <v>453</v>
      </c>
      <c t="s" r="C10" s="4">
        <v>454</v>
      </c>
    </row>
    <row r="11" spans="1:3">
      <c t="s" r="A11" s="4">
        <v>451</v>
      </c>
      <c t="n" r="B11" s="7">
        <v>6081</v>
      </c>
      <c t="n" r="C11" s="7">
        <v>5124</v>
      </c>
    </row>
    <row r="12" spans="1:3">
      <c t="s" r="A12" s="4">
        <v>450</v>
      </c>
      <c t="s" r="B12" s="4">
        <v>455</v>
      </c>
      <c t="s" r="C12" s="4">
        <v>456</v>
      </c>
    </row>
    <row r="13" spans="1:3">
      <c t="s" r="A13" s="4">
        <v>457</v>
      </c>
    </row>
    <row r="14" spans="1:3">
      <c t="s" r="A14" s="3">
        <v>251</v>
      </c>
    </row>
    <row r="15" spans="1:3">
      <c t="s" r="A15" s="4">
        <v>449</v>
      </c>
      <c t="n" r="B15" s="7">
        <v>242</v>
      </c>
      <c t="n" r="C15" s="7">
        <v>338</v>
      </c>
    </row>
    <row r="16" spans="1:3">
      <c t="s" r="A16" s="4">
        <v>450</v>
      </c>
      <c t="s" r="B16" s="4">
        <v>458</v>
      </c>
      <c t="s" r="C16" s="4">
        <v>459</v>
      </c>
    </row>
    <row r="17" spans="1:3">
      <c t="s" r="A17" s="4">
        <v>451</v>
      </c>
      <c t="n" r="B17" s="7">
        <v>251</v>
      </c>
      <c t="n" r="C17" s="7">
        <v>330</v>
      </c>
    </row>
    <row r="18" spans="1:3">
      <c t="s" r="A18" s="4">
        <v>450</v>
      </c>
      <c t="s" r="B18" s="4">
        <v>458</v>
      </c>
      <c t="s" r="C18" s="4">
        <v>460</v>
      </c>
    </row>
    <row r="19" spans="1:3">
      <c t="s" r="A19" s="4">
        <v>461</v>
      </c>
    </row>
    <row r="20" spans="1:3">
      <c t="s" r="A20" s="3">
        <v>251</v>
      </c>
    </row>
    <row r="21" spans="1:3">
      <c t="s" r="A21" s="4">
        <v>449</v>
      </c>
      <c t="n" r="B21" s="7">
        <v>0</v>
      </c>
      <c t="n" r="C21" s="7">
        <v>0</v>
      </c>
    </row>
    <row r="22" spans="1:3">
      <c t="s" r="A22" s="4">
        <v>450</v>
      </c>
      <c t="s" r="B22" s="4">
        <v>462</v>
      </c>
      <c t="s" r="C22" s="4">
        <v>462</v>
      </c>
    </row>
    <row r="23" spans="1:3">
      <c t="s" r="A23" s="4">
        <v>451</v>
      </c>
      <c t="n" r="B23" s="7">
        <v>0</v>
      </c>
      <c t="n" r="C23" s="7">
        <v>0</v>
      </c>
    </row>
    <row r="24" spans="1:3">
      <c t="s" r="A24" s="4">
        <v>450</v>
      </c>
      <c t="s" r="B24" s="4">
        <v>462</v>
      </c>
      <c t="s" r="C24" s="4">
        <v>462</v>
      </c>
    </row>
    <row r="25" spans="1:3">
      <c t="s" r="A25" s="4">
        <v>463</v>
      </c>
    </row>
    <row r="26" spans="1:3">
      <c t="s" r="A26" s="3">
        <v>251</v>
      </c>
    </row>
    <row r="27" spans="1:3">
      <c t="s" r="A27" s="4">
        <v>449</v>
      </c>
      <c t="n" r="B27" s="7">
        <v>39</v>
      </c>
      <c t="n" r="C27" s="7">
        <v>83</v>
      </c>
    </row>
    <row r="28" spans="1:3">
      <c t="s" r="A28" s="4">
        <v>450</v>
      </c>
      <c t="s" r="B28" s="4">
        <v>464</v>
      </c>
      <c t="s" r="C28" s="4">
        <v>465</v>
      </c>
    </row>
    <row r="29" spans="1:3">
      <c t="s" r="A29" s="4">
        <v>451</v>
      </c>
      <c t="n" r="B29" s="7">
        <v>37</v>
      </c>
      <c t="n" r="C29" s="7">
        <v>80</v>
      </c>
    </row>
    <row r="30" spans="1:3">
      <c t="s" r="A30" s="4">
        <v>450</v>
      </c>
      <c t="s" r="B30" s="4">
        <v>466</v>
      </c>
      <c t="s" r="C30" s="4">
        <v>467</v>
      </c>
    </row>
    <row r="31" spans="1:3">
      <c t="s" r="A31" s="4">
        <v>468</v>
      </c>
    </row>
    <row r="32" spans="1:3">
      <c t="s" r="A32" s="3">
        <v>251</v>
      </c>
    </row>
    <row r="33" spans="1:3">
      <c t="s" r="A33" s="4">
        <v>449</v>
      </c>
      <c t="n" r="B33" s="7">
        <v>5662</v>
      </c>
      <c t="n" r="C33" s="7">
        <v>5033</v>
      </c>
    </row>
    <row r="34" spans="1:3">
      <c t="s" r="A34" s="4">
        <v>469</v>
      </c>
    </row>
    <row r="35" spans="1:3">
      <c t="s" r="A35" s="3">
        <v>251</v>
      </c>
    </row>
    <row r="36" spans="1:3">
      <c t="s" r="A36" s="4">
        <v>449</v>
      </c>
      <c t="n" r="B36" s="6">
        <v>5422</v>
      </c>
      <c t="n" r="C36" s="6">
        <v>4659</v>
      </c>
    </row>
    <row r="37" spans="1:3">
      <c t="s" r="A37" s="4">
        <v>470</v>
      </c>
    </row>
    <row r="38" spans="1:3">
      <c t="s" r="A38" s="3">
        <v>251</v>
      </c>
    </row>
    <row r="39" spans="1:3">
      <c t="s" r="A39" s="4">
        <v>449</v>
      </c>
      <c t="n" r="B39" s="6">
        <v>215</v>
      </c>
      <c t="n" r="C39" s="6">
        <v>330</v>
      </c>
    </row>
    <row r="40" spans="1:3">
      <c t="s" r="A40" s="4">
        <v>471</v>
      </c>
    </row>
    <row r="41" spans="1:3">
      <c t="s" r="A41" s="3">
        <v>251</v>
      </c>
    </row>
    <row r="42" spans="1:3">
      <c t="s" r="A42" s="4">
        <v>449</v>
      </c>
      <c t="n" r="B42" s="6">
        <v>0</v>
      </c>
      <c t="n" r="C42" s="6">
        <v>0</v>
      </c>
    </row>
    <row r="43" spans="1:3">
      <c t="s" r="A43" s="4">
        <v>472</v>
      </c>
    </row>
    <row r="44" spans="1:3">
      <c t="s" r="A44" s="3">
        <v>251</v>
      </c>
    </row>
    <row r="45" spans="1:3">
      <c t="s" r="A45" s="4">
        <v>449</v>
      </c>
      <c t="n" r="B45" s="6">
        <v>25</v>
      </c>
      <c t="n" r="C45" s="6">
        <v>44</v>
      </c>
    </row>
    <row r="46" spans="1:3">
      <c t="s" r="A46" s="4">
        <v>473</v>
      </c>
    </row>
    <row r="47" spans="1:3">
      <c t="s" r="A47" s="3">
        <v>251</v>
      </c>
    </row>
    <row r="48" spans="1:3">
      <c t="s" r="A48" s="4">
        <v>449</v>
      </c>
      <c t="n" r="B48" s="6">
        <v>156</v>
      </c>
      <c t="n" r="C48" s="6">
        <v>176</v>
      </c>
    </row>
    <row r="49" spans="1:3">
      <c t="s" r="A49" s="4">
        <v>474</v>
      </c>
    </row>
    <row r="50" spans="1:3">
      <c t="s" r="A50" s="3">
        <v>251</v>
      </c>
    </row>
    <row r="51" spans="1:3">
      <c t="s" r="A51" s="4">
        <v>449</v>
      </c>
      <c t="n" r="B51" s="6">
        <v>134</v>
      </c>
      <c t="n" r="C51" s="6">
        <v>151</v>
      </c>
    </row>
    <row r="52" spans="1:3">
      <c t="s" r="A52" s="4">
        <v>475</v>
      </c>
    </row>
    <row r="53" spans="1:3">
      <c t="s" r="A53" s="3">
        <v>251</v>
      </c>
    </row>
    <row r="54" spans="1:3">
      <c t="s" r="A54" s="4">
        <v>449</v>
      </c>
      <c t="n" r="B54" s="6">
        <v>8</v>
      </c>
      <c t="n" r="C54" s="6">
        <v>0</v>
      </c>
    </row>
    <row r="55" spans="1:3">
      <c t="s" r="A55" s="4">
        <v>476</v>
      </c>
    </row>
    <row r="56" spans="1:3">
      <c t="s" r="A56" s="3">
        <v>251</v>
      </c>
    </row>
    <row r="57" spans="1:3">
      <c t="s" r="A57" s="4">
        <v>449</v>
      </c>
      <c t="n" r="B57" s="6">
        <v>0</v>
      </c>
      <c t="n" r="C57" s="6">
        <v>0</v>
      </c>
    </row>
    <row r="58" spans="1:3">
      <c t="s" r="A58" s="4">
        <v>477</v>
      </c>
    </row>
    <row r="59" spans="1:3">
      <c t="s" r="A59" s="3">
        <v>251</v>
      </c>
    </row>
    <row r="60" spans="1:3">
      <c t="s" r="A60" s="4">
        <v>449</v>
      </c>
      <c t="n" r="B60" s="6">
        <v>14</v>
      </c>
      <c t="n" r="C60" s="6">
        <v>25</v>
      </c>
    </row>
    <row r="61" spans="1:3">
      <c t="s" r="A61" s="4">
        <v>478</v>
      </c>
    </row>
    <row r="62" spans="1:3">
      <c t="s" r="A62" s="3">
        <v>251</v>
      </c>
    </row>
    <row r="63" spans="1:3">
      <c t="s" r="A63" s="4">
        <v>449</v>
      </c>
      <c t="n" r="B63" s="6">
        <v>185</v>
      </c>
      <c t="n" r="C63" s="6">
        <v>122</v>
      </c>
    </row>
    <row r="64" spans="1:3">
      <c t="s" r="A64" s="4">
        <v>479</v>
      </c>
    </row>
    <row r="65" spans="1:3">
      <c t="s" r="A65" s="3">
        <v>251</v>
      </c>
    </row>
    <row r="66" spans="1:3">
      <c t="s" r="A66" s="4">
        <v>449</v>
      </c>
      <c t="n" r="B66" s="6">
        <v>166</v>
      </c>
      <c t="n" r="C66" s="6">
        <v>100</v>
      </c>
    </row>
    <row r="67" spans="1:3">
      <c t="s" r="A67" s="4">
        <v>480</v>
      </c>
    </row>
    <row r="68" spans="1:3">
      <c t="s" r="A68" s="3">
        <v>251</v>
      </c>
    </row>
    <row r="69" spans="1:3">
      <c t="s" r="A69" s="4">
        <v>449</v>
      </c>
      <c t="n" r="B69" s="6">
        <v>19</v>
      </c>
      <c t="n" r="C69" s="6">
        <v>8</v>
      </c>
    </row>
    <row r="70" spans="1:3">
      <c t="s" r="A70" s="4">
        <v>481</v>
      </c>
    </row>
    <row r="71" spans="1:3">
      <c t="s" r="A71" s="3">
        <v>251</v>
      </c>
    </row>
    <row r="72" spans="1:3">
      <c t="s" r="A72" s="4">
        <v>449</v>
      </c>
      <c t="n" r="B72" s="6">
        <v>0</v>
      </c>
      <c t="n" r="C72" s="6">
        <v>0</v>
      </c>
    </row>
    <row r="73" spans="1:3">
      <c t="s" r="A73" s="4">
        <v>482</v>
      </c>
    </row>
    <row r="74" spans="1:3">
      <c t="s" r="A74" s="3">
        <v>251</v>
      </c>
    </row>
    <row r="75" spans="1:3">
      <c t="s" r="A75" s="4">
        <v>449</v>
      </c>
      <c t="n" r="B75" s="7">
        <v>0</v>
      </c>
      <c t="n" r="C75" s="7">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9</v>
      </c>
    </row>
    <row r="2" spans="1:3">
      <c t="s" r="A2" s="3">
        <v>484</v>
      </c>
    </row>
    <row r="3" spans="1:3">
      <c t="s" r="A3" s="4">
        <v>441</v>
      </c>
      <c t="n" r="B3" s="7">
        <v>1614</v>
      </c>
      <c t="n" r="C3" s="7">
        <v>1460</v>
      </c>
    </row>
    <row r="4" spans="1:3">
      <c t="s" r="A4" s="4">
        <v>450</v>
      </c>
      <c t="s" r="B4" s="4">
        <v>437</v>
      </c>
      <c t="s" r="C4" s="4">
        <v>437</v>
      </c>
    </row>
    <row r="5" spans="1:3">
      <c t="s" r="A5" s="3">
        <v>485</v>
      </c>
    </row>
    <row r="6" spans="1:3">
      <c t="s" r="A6" s="4">
        <v>441</v>
      </c>
      <c t="n" r="B6" s="7">
        <v>628</v>
      </c>
      <c t="n" r="C6" s="7">
        <v>335</v>
      </c>
    </row>
    <row r="7" spans="1:3">
      <c t="s" r="A7" s="4">
        <v>450</v>
      </c>
      <c t="s" r="B7" s="4">
        <v>437</v>
      </c>
      <c t="s" r="C7" s="4">
        <v>437</v>
      </c>
    </row>
    <row r="8" spans="1:3">
      <c t="s" r="A8" s="4">
        <v>452</v>
      </c>
    </row>
    <row r="9" spans="1:3">
      <c t="s" r="A9" s="3">
        <v>484</v>
      </c>
    </row>
    <row r="10" spans="1:3">
      <c t="s" r="A10" s="4">
        <v>441</v>
      </c>
      <c t="n" r="B10" s="7">
        <v>1506</v>
      </c>
      <c t="n" r="C10" s="7">
        <v>1366</v>
      </c>
    </row>
    <row r="11" spans="1:3">
      <c t="s" r="A11" s="4">
        <v>450</v>
      </c>
      <c t="s" r="B11" s="4">
        <v>486</v>
      </c>
      <c t="s" r="C11" s="4">
        <v>487</v>
      </c>
    </row>
    <row r="12" spans="1:3">
      <c t="s" r="A12" s="4">
        <v>457</v>
      </c>
    </row>
    <row r="13" spans="1:3">
      <c t="s" r="A13" s="3">
        <v>484</v>
      </c>
    </row>
    <row r="14" spans="1:3">
      <c t="s" r="A14" s="4">
        <v>441</v>
      </c>
      <c t="n" r="B14" s="7">
        <v>108</v>
      </c>
      <c t="n" r="C14" s="7">
        <v>94</v>
      </c>
    </row>
    <row r="15" spans="1:3">
      <c t="s" r="A15" s="4">
        <v>450</v>
      </c>
      <c t="s" r="B15" s="4">
        <v>488</v>
      </c>
      <c t="s" r="C15" s="4">
        <v>489</v>
      </c>
    </row>
    <row r="16" spans="1:3">
      <c t="s" r="A16" s="4">
        <v>490</v>
      </c>
    </row>
    <row r="17" spans="1:3">
      <c t="s" r="A17" s="3">
        <v>485</v>
      </c>
    </row>
    <row r="18" spans="1:3">
      <c t="s" r="A18" s="4">
        <v>441</v>
      </c>
      <c t="n" r="B18" s="7">
        <v>619</v>
      </c>
      <c t="n" r="C18" s="7">
        <v>331</v>
      </c>
    </row>
    <row r="19" spans="1:3">
      <c t="s" r="A19" s="4">
        <v>450</v>
      </c>
      <c t="s" r="B19" s="4">
        <v>491</v>
      </c>
      <c t="s" r="C19" s="4">
        <v>423</v>
      </c>
    </row>
    <row r="20" spans="1:3">
      <c t="s" r="A20" s="4">
        <v>492</v>
      </c>
    </row>
    <row r="21" spans="1:3">
      <c t="s" r="A21" s="3">
        <v>485</v>
      </c>
    </row>
    <row r="22" spans="1:3">
      <c t="s" r="A22" s="4">
        <v>441</v>
      </c>
      <c t="n" r="B22" s="7">
        <v>9</v>
      </c>
      <c t="n" r="C22" s="7">
        <v>4</v>
      </c>
    </row>
    <row r="23" spans="1:3">
      <c t="s" r="A23" s="4">
        <v>450</v>
      </c>
      <c t="s" r="B23" s="4">
        <v>467</v>
      </c>
      <c t="s" r="C23" s="4">
        <v>4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29</v>
      </c>
    </row>
    <row r="2" spans="1:3">
      <c t="s" r="A2" s="3">
        <v>495</v>
      </c>
    </row>
    <row r="3" spans="1:3">
      <c t="s" r="A3" s="4">
        <v>496</v>
      </c>
      <c t="n" r="B3" s="7">
        <v>9</v>
      </c>
      <c t="n" r="C3" s="7">
        <v>4</v>
      </c>
    </row>
    <row r="4" spans="1:3">
      <c t="s" r="A4" s="4">
        <v>497</v>
      </c>
      <c t="n" r="B4" s="6">
        <v>9</v>
      </c>
      <c t="n" r="C4" s="6">
        <v>4</v>
      </c>
    </row>
    <row r="5" spans="1:3">
      <c t="s" r="A5" s="4">
        <v>260</v>
      </c>
    </row>
    <row r="6" spans="1:3">
      <c t="s" r="A6" s="3">
        <v>495</v>
      </c>
    </row>
    <row r="7" spans="1:3">
      <c t="s" r="A7" s="4">
        <v>496</v>
      </c>
      <c t="n" r="B7" s="6">
        <v>0</v>
      </c>
      <c t="n" r="C7" s="6">
        <v>0</v>
      </c>
    </row>
    <row r="8" spans="1:3">
      <c t="s" r="A8" s="4">
        <v>497</v>
      </c>
      <c t="n" r="B8" s="6">
        <v>0</v>
      </c>
      <c t="n" r="C8" s="6">
        <v>0</v>
      </c>
    </row>
    <row r="9" spans="1:3">
      <c t="s" r="A9" s="4">
        <v>263</v>
      </c>
    </row>
    <row r="10" spans="1:3">
      <c t="s" r="A10" s="3">
        <v>495</v>
      </c>
    </row>
    <row r="11" spans="1:3">
      <c t="s" r="A11" s="4">
        <v>496</v>
      </c>
      <c t="n" r="B11" s="6">
        <v>0</v>
      </c>
      <c t="n" r="C11" s="6">
        <v>0</v>
      </c>
    </row>
    <row r="12" spans="1:3">
      <c t="s" r="A12" s="4">
        <v>497</v>
      </c>
      <c t="n" r="B12" s="6">
        <v>0</v>
      </c>
      <c t="n" r="C12" s="6">
        <v>0</v>
      </c>
    </row>
    <row r="13" spans="1:3">
      <c t="s" r="A13" s="4">
        <v>265</v>
      </c>
    </row>
    <row r="14" spans="1:3">
      <c t="s" r="A14" s="3">
        <v>495</v>
      </c>
    </row>
    <row r="15" spans="1:3">
      <c t="s" r="A15" s="4">
        <v>496</v>
      </c>
      <c t="n" r="B15" s="6">
        <v>9</v>
      </c>
      <c t="n" r="C15" s="6">
        <v>4</v>
      </c>
    </row>
    <row r="16" spans="1:3">
      <c t="s" r="A16" s="4">
        <v>497</v>
      </c>
      <c t="n" r="B16" s="7">
        <v>9</v>
      </c>
      <c t="n" r="C16" s="7">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8</v>
      </c>
      <c t="s" r="B1" s="2">
        <v>2</v>
      </c>
      <c t="s" r="C1" s="2">
        <v>29</v>
      </c>
      <c t="s" r="D1" s="2">
        <v>367</v>
      </c>
    </row>
    <row r="2" spans="1:4">
      <c t="s" r="A2" s="3">
        <v>499</v>
      </c>
    </row>
    <row r="3" spans="1:4">
      <c t="s" r="A3" s="4">
        <v>500</v>
      </c>
      <c t="n" r="B3" s="7">
        <v>5742</v>
      </c>
      <c t="n" r="C3" s="7">
        <v>2265</v>
      </c>
    </row>
    <row r="4" spans="1:4">
      <c t="s" r="A4" s="4">
        <v>501</v>
      </c>
      <c t="n" r="B4" s="6">
        <v>-8</v>
      </c>
      <c t="n" r="C4" s="6">
        <v>-19</v>
      </c>
      <c t="n" r="D4" s="7">
        <v>-34</v>
      </c>
    </row>
    <row r="5" spans="1:4">
      <c t="s" r="A5" s="4">
        <v>502</v>
      </c>
      <c t="n" r="B5" s="6">
        <v>5734</v>
      </c>
      <c t="n" r="C5" s="6">
        <v>2246</v>
      </c>
    </row>
    <row r="6" spans="1:4">
      <c t="s" r="A6" s="4">
        <v>372</v>
      </c>
      <c t="n" r="B6" s="6">
        <v>70</v>
      </c>
      <c t="n" r="C6" s="6">
        <v>54</v>
      </c>
    </row>
    <row r="7" spans="1:4">
      <c t="s" r="A7" s="4">
        <v>179</v>
      </c>
      <c t="n" r="B7" s="6">
        <v>419</v>
      </c>
      <c t="n" r="C7" s="6">
        <v>368</v>
      </c>
    </row>
    <row r="8" spans="1:4">
      <c t="s" r="A8" s="4">
        <v>503</v>
      </c>
      <c t="n" r="B8" s="6">
        <v>119</v>
      </c>
      <c t="n" r="C8" s="6">
        <v>78</v>
      </c>
    </row>
    <row r="9" spans="1:4">
      <c t="s" r="A9" s="4">
        <v>504</v>
      </c>
      <c t="n" r="B9" s="6">
        <v>6342</v>
      </c>
      <c t="n" r="C9" s="6">
        <v>2746</v>
      </c>
    </row>
    <row r="10" spans="1:4">
      <c t="s" r="A10" s="4">
        <v>50</v>
      </c>
      <c t="n" r="B10" s="6">
        <v>-2348</v>
      </c>
      <c t="n" r="C10" s="6">
        <v>-56</v>
      </c>
    </row>
    <row r="11" spans="1:4">
      <c t="s" r="A11" s="4">
        <v>505</v>
      </c>
      <c t="n" r="B11" s="6">
        <v>-1</v>
      </c>
      <c t="n" r="C11" s="6">
        <v>-1</v>
      </c>
    </row>
    <row r="12" spans="1:4">
      <c t="s" r="A12" s="4">
        <v>506</v>
      </c>
      <c t="n" r="B12" s="6">
        <v>-307</v>
      </c>
      <c t="n" r="C12" s="6">
        <v>-198</v>
      </c>
    </row>
    <row r="13" spans="1:4">
      <c t="s" r="A13" s="4">
        <v>504</v>
      </c>
      <c t="n" r="B13" s="6">
        <v>-2656</v>
      </c>
      <c t="n" r="C13" s="6">
        <v>-255</v>
      </c>
    </row>
    <row r="14" spans="1:4">
      <c t="s" r="A14" s="4">
        <v>507</v>
      </c>
      <c t="n" r="B14" s="6">
        <v>3</v>
      </c>
      <c t="n" r="C14" s="6">
        <v>7</v>
      </c>
    </row>
    <row r="15" spans="1:4">
      <c t="s" r="A15" s="4">
        <v>508</v>
      </c>
      <c t="n" r="B15" s="6">
        <v>-1257</v>
      </c>
      <c t="n" r="C15" s="6">
        <v>-844</v>
      </c>
    </row>
    <row r="16" spans="1:4">
      <c t="s" r="A16" s="4">
        <v>509</v>
      </c>
      <c t="n" r="B16" s="7">
        <v>2432</v>
      </c>
      <c t="n" r="C16" s="7">
        <v>16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0</v>
      </c>
      <c t="s" r="B1" s="2">
        <v>1</v>
      </c>
      <c t="s" r="C1" s="2">
        <v>349</v>
      </c>
    </row>
    <row r="2" spans="1:3">
      <c t="s" r="B2" s="2">
        <v>2</v>
      </c>
      <c t="s" r="C2" s="2">
        <v>29</v>
      </c>
    </row>
    <row r="3" spans="1:3">
      <c t="s" r="A3" s="3">
        <v>511</v>
      </c>
    </row>
    <row r="4" spans="1:3">
      <c t="s" r="A4" s="4">
        <v>445</v>
      </c>
      <c t="n" r="B4" s="7">
        <v>-19</v>
      </c>
      <c t="n" r="C4" s="7">
        <v>-34</v>
      </c>
    </row>
    <row r="5" spans="1:3">
      <c t="s" r="A5" s="4">
        <v>512</v>
      </c>
      <c t="n" r="B5" s="6">
        <v>3</v>
      </c>
      <c t="n" r="C5" s="6">
        <v>9</v>
      </c>
    </row>
    <row r="6" spans="1:3">
      <c t="s" r="A6" s="4">
        <v>513</v>
      </c>
      <c t="n" r="B6" s="6">
        <v>7</v>
      </c>
      <c t="n" r="C6" s="6">
        <v>17</v>
      </c>
    </row>
    <row r="7" spans="1:3">
      <c t="s" r="A7" s="4">
        <v>514</v>
      </c>
      <c t="n" r="B7" s="6">
        <v>1</v>
      </c>
      <c t="n" r="C7" s="6">
        <v>-11</v>
      </c>
    </row>
    <row r="8" spans="1:3">
      <c t="s" r="A8" s="4">
        <v>447</v>
      </c>
      <c t="n" r="B8" s="7">
        <v>-8</v>
      </c>
      <c t="n" r="C8" s="7">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 customWidth="1" max="6" min="6" width="46"/>
  </cols>
  <sheetData>
    <row r="1" spans="1:6">
      <c t="s" r="A1" s="1">
        <v>109</v>
      </c>
      <c t="s" r="B1" s="2">
        <v>110</v>
      </c>
      <c t="s" r="C1" s="2">
        <v>111</v>
      </c>
      <c t="s" r="D1" s="2">
        <v>112</v>
      </c>
      <c t="s" r="E1" s="2">
        <v>113</v>
      </c>
      <c t="s" r="F1" s="2">
        <v>114</v>
      </c>
    </row>
    <row r="2" spans="1:6">
      <c t="s" r="A2" s="4">
        <v>115</v>
      </c>
      <c t="n" r="B2" s="7">
        <v>12006</v>
      </c>
      <c t="n" r="C2" s="7">
        <v>75</v>
      </c>
      <c t="n" r="D2" s="7">
        <v>10855</v>
      </c>
      <c t="n" r="E2" s="7">
        <v>-1350</v>
      </c>
      <c t="n" r="F2" s="7">
        <v>2426</v>
      </c>
    </row>
    <row r="3" spans="1:6">
      <c t="s" r="A3" s="4">
        <v>116</v>
      </c>
      <c t="n" r="B3" s="6">
        <v>4</v>
      </c>
      <c t="n" r="D3" s="6">
        <v>4</v>
      </c>
    </row>
    <row r="4" spans="1:6">
      <c t="s" r="A4" s="4">
        <v>117</v>
      </c>
      <c t="n" r="B4" s="6">
        <v>-500</v>
      </c>
      <c t="n" r="E4" s="6">
        <v>-500</v>
      </c>
    </row>
    <row r="5" spans="1:6">
      <c t="s" r="A5" s="4">
        <v>107</v>
      </c>
      <c t="n" r="B5" s="6">
        <v>712</v>
      </c>
      <c t="n" r="E5" s="6">
        <v>712</v>
      </c>
    </row>
    <row r="6" spans="1:6">
      <c t="s" r="A6" s="4">
        <v>118</v>
      </c>
      <c t="n" r="B6" s="6">
        <v>-429</v>
      </c>
      <c t="n" r="F6" s="6">
        <v>-429</v>
      </c>
    </row>
    <row r="7" spans="1:6">
      <c t="s" r="A7" s="4">
        <v>119</v>
      </c>
      <c t="n" r="B7" s="6">
        <v>11793</v>
      </c>
      <c t="n" r="C7" s="6">
        <v>75</v>
      </c>
      <c t="n" r="D7" s="6">
        <v>10859</v>
      </c>
      <c t="n" r="E7" s="6">
        <v>-1138</v>
      </c>
      <c t="n" r="F7" s="6">
        <v>1997</v>
      </c>
    </row>
    <row r="8" spans="1:6">
      <c t="s" r="A8" s="4">
        <v>120</v>
      </c>
      <c t="n" r="B8" s="6">
        <v>11563</v>
      </c>
      <c t="n" r="C8" s="6">
        <v>75</v>
      </c>
      <c t="n" r="D8" s="6">
        <v>10871</v>
      </c>
      <c t="n" r="E8" s="6">
        <v>-1011</v>
      </c>
      <c t="n" r="F8" s="6">
        <v>1628</v>
      </c>
    </row>
    <row r="9" spans="1:6">
      <c t="s" r="A9" s="4">
        <v>116</v>
      </c>
      <c t="n" r="B9" s="6">
        <v>1564</v>
      </c>
      <c t="n" r="D9" s="6">
        <v>1564</v>
      </c>
    </row>
    <row r="10" spans="1:6">
      <c t="s" r="A10" s="4">
        <v>117</v>
      </c>
      <c t="n" r="B10" s="6">
        <v>0</v>
      </c>
      <c t="n" r="E10" s="6">
        <v>0</v>
      </c>
    </row>
    <row r="11" spans="1:6">
      <c t="s" r="A11" s="4">
        <v>107</v>
      </c>
      <c t="n" r="B11" s="6">
        <v>-1825</v>
      </c>
      <c t="n" r="E11" s="6">
        <v>-1825</v>
      </c>
    </row>
    <row r="12" spans="1:6">
      <c t="s" r="A12" s="4">
        <v>118</v>
      </c>
      <c t="n" r="B12" s="6">
        <v>775</v>
      </c>
      <c t="n" r="F12" s="6">
        <v>775</v>
      </c>
    </row>
    <row r="13" spans="1:6">
      <c t="s" r="A13" s="4">
        <v>121</v>
      </c>
      <c t="n" r="B13" s="7">
        <v>12077</v>
      </c>
      <c t="n" r="C13" s="7">
        <v>75</v>
      </c>
      <c t="n" r="D13" s="7">
        <v>12435</v>
      </c>
      <c t="n" r="E13" s="7">
        <v>-2836</v>
      </c>
      <c t="n" r="F13" s="7">
        <v>24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15</v>
      </c>
      <c t="s" r="B1" s="2">
        <v>1</v>
      </c>
    </row>
    <row r="2" spans="1:2">
      <c t="s" r="B2" s="2">
        <v>400</v>
      </c>
    </row>
    <row r="3" spans="1:2">
      <c t="s" r="A3" s="3">
        <v>516</v>
      </c>
    </row>
    <row r="4" spans="1:2">
      <c t="s" r="A4" s="4">
        <v>445</v>
      </c>
      <c t="n" r="B4" s="7">
        <v>1654</v>
      </c>
    </row>
    <row r="5" spans="1:2">
      <c t="s" r="A5" s="4">
        <v>517</v>
      </c>
      <c t="n" r="B5" s="6">
        <v>11</v>
      </c>
    </row>
    <row r="6" spans="1:2">
      <c t="s" r="A6" s="4">
        <v>518</v>
      </c>
      <c t="n" r="B6" s="6">
        <v>3585</v>
      </c>
    </row>
    <row r="7" spans="1:2">
      <c t="s" r="A7" s="3">
        <v>519</v>
      </c>
    </row>
    <row r="8" spans="1:2">
      <c t="s" r="A8" s="4">
        <v>50</v>
      </c>
      <c t="n" r="B8" s="6">
        <v>-2292</v>
      </c>
    </row>
    <row r="9" spans="1:2">
      <c t="s" r="A9" s="4">
        <v>506</v>
      </c>
      <c t="n" r="B9" s="6">
        <v>-109</v>
      </c>
    </row>
    <row r="10" spans="1:2">
      <c t="s" r="A10" s="4">
        <v>507</v>
      </c>
      <c t="n" r="B10" s="6">
        <v>-4</v>
      </c>
    </row>
    <row r="11" spans="1:2">
      <c t="s" r="A11" s="4">
        <v>508</v>
      </c>
      <c t="n" r="B11" s="6">
        <v>-413</v>
      </c>
    </row>
    <row r="12" spans="1:2">
      <c t="s" r="A12" s="4">
        <v>447</v>
      </c>
      <c t="n" r="B12" s="6">
        <v>2432</v>
      </c>
    </row>
    <row r="13" spans="1:2">
      <c t="s" r="A13" s="4">
        <v>520</v>
      </c>
      <c t="n" r="B13" s="7">
        <v>7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1</v>
      </c>
      <c t="s" r="B1" s="2">
        <v>2</v>
      </c>
      <c t="s" r="C1" s="2">
        <v>29</v>
      </c>
    </row>
    <row r="2" spans="1:3">
      <c t="s" r="A2" s="3">
        <v>522</v>
      </c>
    </row>
    <row r="3" spans="1:3">
      <c t="s" r="A3" s="4">
        <v>523</v>
      </c>
      <c t="n" r="B3" s="7">
        <v>10730</v>
      </c>
      <c t="n" r="C3" s="7">
        <v>8981</v>
      </c>
    </row>
    <row r="4" spans="1:3">
      <c t="s" r="A4" s="4">
        <v>524</v>
      </c>
      <c t="n" r="B4" s="6">
        <v>81</v>
      </c>
      <c t="n" r="C4" s="6">
        <v>23</v>
      </c>
    </row>
    <row r="5" spans="1:3">
      <c t="s" r="A5" s="4">
        <v>525</v>
      </c>
      <c t="n" r="B5" s="6">
        <v>10793</v>
      </c>
      <c t="n" r="C5" s="6">
        <v>8938</v>
      </c>
    </row>
    <row r="6" spans="1:3">
      <c t="s" r="A6" s="4">
        <v>526</v>
      </c>
    </row>
    <row r="7" spans="1:3">
      <c t="s" r="A7" s="3">
        <v>522</v>
      </c>
    </row>
    <row r="8" spans="1:3">
      <c t="s" r="A8" s="4">
        <v>527</v>
      </c>
      <c t="n" r="B8" s="6">
        <v>8772</v>
      </c>
      <c t="n" r="C8" s="6">
        <v>8047</v>
      </c>
    </row>
    <row r="9" spans="1:3">
      <c t="s" r="A9" s="4">
        <v>528</v>
      </c>
    </row>
    <row r="10" spans="1:3">
      <c t="s" r="A10" s="3">
        <v>522</v>
      </c>
    </row>
    <row r="11" spans="1:3">
      <c t="s" r="A11" s="4">
        <v>527</v>
      </c>
      <c t="n" r="B11" s="7">
        <v>10483</v>
      </c>
      <c t="n" r="C11" s="7">
        <v>88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29</v>
      </c>
    </row>
    <row r="2" spans="1:3">
      <c t="s" r="A2" s="3">
        <v>522</v>
      </c>
    </row>
    <row r="3" spans="1:3">
      <c t="s" r="A3" s="4">
        <v>110</v>
      </c>
      <c t="n" r="B3" s="7">
        <v>10730</v>
      </c>
      <c t="n" r="C3" s="7">
        <v>8981</v>
      </c>
    </row>
    <row r="4" spans="1:3">
      <c t="s" r="A4" s="4">
        <v>377</v>
      </c>
    </row>
    <row r="5" spans="1:3">
      <c t="s" r="A5" s="3">
        <v>522</v>
      </c>
    </row>
    <row r="6" spans="1:3">
      <c t="s" r="A6" s="4">
        <v>110</v>
      </c>
      <c t="n" r="B6" s="6">
        <v>9121</v>
      </c>
      <c t="n" r="C6" s="6">
        <v>7109</v>
      </c>
    </row>
    <row r="7" spans="1:3">
      <c t="s" r="A7" s="4">
        <v>530</v>
      </c>
    </row>
    <row r="8" spans="1:3">
      <c t="s" r="A8" s="3">
        <v>522</v>
      </c>
    </row>
    <row r="9" spans="1:3">
      <c t="s" r="A9" s="4">
        <v>110</v>
      </c>
      <c t="n" r="B9" s="6">
        <v>1185</v>
      </c>
      <c t="n" r="C9" s="6">
        <v>1518</v>
      </c>
    </row>
    <row r="10" spans="1:3">
      <c t="s" r="A10" s="4">
        <v>383</v>
      </c>
    </row>
    <row r="11" spans="1:3">
      <c t="s" r="A11" s="3">
        <v>522</v>
      </c>
    </row>
    <row r="12" spans="1:3">
      <c t="s" r="A12" s="4">
        <v>110</v>
      </c>
      <c t="n" r="B12" s="6">
        <v>47</v>
      </c>
      <c t="n" r="C12" s="6">
        <v>43</v>
      </c>
    </row>
    <row r="13" spans="1:3">
      <c t="s" r="A13" s="4">
        <v>378</v>
      </c>
    </row>
    <row r="14" spans="1:3">
      <c t="s" r="A14" s="3">
        <v>522</v>
      </c>
    </row>
    <row r="15" spans="1:3">
      <c t="s" r="A15" s="4">
        <v>110</v>
      </c>
      <c t="n" r="B15" s="6">
        <v>31</v>
      </c>
      <c t="n" r="C15" s="6">
        <v>0</v>
      </c>
    </row>
    <row r="16" spans="1:3">
      <c t="s" r="A16" s="4">
        <v>376</v>
      </c>
    </row>
    <row r="17" spans="1:3">
      <c t="s" r="A17" s="3">
        <v>522</v>
      </c>
    </row>
    <row r="18" spans="1:3">
      <c t="s" r="A18" s="4">
        <v>110</v>
      </c>
      <c t="n" r="B18" s="6">
        <v>346</v>
      </c>
      <c t="n" r="C18" s="6">
        <v>311</v>
      </c>
    </row>
    <row r="19" spans="1:3">
      <c t="s" r="A19" s="4">
        <v>531</v>
      </c>
    </row>
    <row r="20" spans="1:3">
      <c t="s" r="A20" s="3">
        <v>522</v>
      </c>
    </row>
    <row r="21" spans="1:3">
      <c t="s" r="A21" s="4">
        <v>110</v>
      </c>
      <c t="n" r="B21" s="6">
        <v>2741</v>
      </c>
      <c t="n" r="C21" s="6">
        <v>2641</v>
      </c>
    </row>
    <row r="22" spans="1:3">
      <c t="s" r="A22" s="4">
        <v>532</v>
      </c>
    </row>
    <row r="23" spans="1:3">
      <c t="s" r="A23" s="3">
        <v>522</v>
      </c>
    </row>
    <row r="24" spans="1:3">
      <c t="s" r="A24" s="4">
        <v>110</v>
      </c>
      <c t="n" r="B24" s="6">
        <v>2740</v>
      </c>
      <c t="n" r="C24" s="6">
        <v>2631</v>
      </c>
    </row>
    <row r="25" spans="1:3">
      <c t="s" r="A25" s="4">
        <v>533</v>
      </c>
    </row>
    <row r="26" spans="1:3">
      <c t="s" r="A26" s="3">
        <v>522</v>
      </c>
    </row>
    <row r="27" spans="1:3">
      <c t="s" r="A27" s="4">
        <v>110</v>
      </c>
      <c t="n" r="B27" s="6">
        <v>0</v>
      </c>
      <c t="n" r="C27" s="6">
        <v>0</v>
      </c>
    </row>
    <row r="28" spans="1:3">
      <c t="s" r="A28" s="4">
        <v>534</v>
      </c>
    </row>
    <row r="29" spans="1:3">
      <c t="s" r="A29" s="3">
        <v>522</v>
      </c>
    </row>
    <row r="30" spans="1:3">
      <c t="s" r="A30" s="4">
        <v>110</v>
      </c>
      <c t="n" r="B30" s="6">
        <v>0</v>
      </c>
      <c t="n" r="C30" s="6">
        <v>1</v>
      </c>
    </row>
    <row r="31" spans="1:3">
      <c t="s" r="A31" s="4">
        <v>535</v>
      </c>
    </row>
    <row r="32" spans="1:3">
      <c t="s" r="A32" s="3">
        <v>522</v>
      </c>
    </row>
    <row r="33" spans="1:3">
      <c t="s" r="A33" s="4">
        <v>110</v>
      </c>
      <c t="n" r="B33" s="6">
        <v>0</v>
      </c>
      <c t="n" r="C33" s="6">
        <v>0</v>
      </c>
    </row>
    <row r="34" spans="1:3">
      <c t="s" r="A34" s="4">
        <v>536</v>
      </c>
    </row>
    <row r="35" spans="1:3">
      <c t="s" r="A35" s="3">
        <v>522</v>
      </c>
    </row>
    <row r="36" spans="1:3">
      <c t="s" r="A36" s="4">
        <v>110</v>
      </c>
      <c t="n" r="B36" s="6">
        <v>1</v>
      </c>
      <c t="n" r="C36" s="6">
        <v>9</v>
      </c>
    </row>
    <row r="37" spans="1:3">
      <c t="s" r="A37" s="4">
        <v>537</v>
      </c>
    </row>
    <row r="38" spans="1:3">
      <c t="s" r="A38" s="3">
        <v>522</v>
      </c>
    </row>
    <row r="39" spans="1:3">
      <c t="s" r="A39" s="4">
        <v>110</v>
      </c>
      <c t="n" r="B39" s="6">
        <v>3394</v>
      </c>
      <c t="n" r="C39" s="6">
        <v>4423</v>
      </c>
    </row>
    <row r="40" spans="1:3">
      <c t="s" r="A40" s="4">
        <v>538</v>
      </c>
    </row>
    <row r="41" spans="1:3">
      <c t="s" r="A41" s="3">
        <v>522</v>
      </c>
    </row>
    <row r="42" spans="1:3">
      <c t="s" r="A42" s="4">
        <v>110</v>
      </c>
      <c t="n" r="B42" s="6">
        <v>2971</v>
      </c>
      <c t="n" r="C42" s="6">
        <v>3140</v>
      </c>
    </row>
    <row r="43" spans="1:3">
      <c t="s" r="A43" s="4">
        <v>539</v>
      </c>
    </row>
    <row r="44" spans="1:3">
      <c t="s" r="A44" s="3">
        <v>522</v>
      </c>
    </row>
    <row r="45" spans="1:3">
      <c t="s" r="A45" s="4">
        <v>110</v>
      </c>
      <c t="n" r="B45" s="6">
        <v>0</v>
      </c>
      <c t="n" r="C45" s="6">
        <v>939</v>
      </c>
    </row>
    <row r="46" spans="1:3">
      <c t="s" r="A46" s="4">
        <v>540</v>
      </c>
    </row>
    <row r="47" spans="1:3">
      <c t="s" r="A47" s="3">
        <v>522</v>
      </c>
    </row>
    <row r="48" spans="1:3">
      <c t="s" r="A48" s="4">
        <v>110</v>
      </c>
      <c t="n" r="B48" s="6">
        <v>47</v>
      </c>
      <c t="n" r="C48" s="6">
        <v>42</v>
      </c>
    </row>
    <row r="49" spans="1:3">
      <c t="s" r="A49" s="4">
        <v>541</v>
      </c>
    </row>
    <row r="50" spans="1:3">
      <c t="s" r="A50" s="3">
        <v>522</v>
      </c>
    </row>
    <row r="51" spans="1:3">
      <c t="s" r="A51" s="4">
        <v>110</v>
      </c>
      <c t="n" r="B51" s="6">
        <v>31</v>
      </c>
      <c t="n" r="C51" s="6">
        <v>0</v>
      </c>
    </row>
    <row r="52" spans="1:3">
      <c t="s" r="A52" s="4">
        <v>542</v>
      </c>
    </row>
    <row r="53" spans="1:3">
      <c t="s" r="A53" s="3">
        <v>522</v>
      </c>
    </row>
    <row r="54" spans="1:3">
      <c t="s" r="A54" s="4">
        <v>110</v>
      </c>
      <c t="n" r="B54" s="6">
        <v>345</v>
      </c>
      <c t="n" r="C54" s="6">
        <v>302</v>
      </c>
    </row>
    <row r="55" spans="1:3">
      <c t="s" r="A55" s="4">
        <v>543</v>
      </c>
    </row>
    <row r="56" spans="1:3">
      <c t="s" r="A56" s="3">
        <v>522</v>
      </c>
    </row>
    <row r="57" spans="1:3">
      <c t="s" r="A57" s="4">
        <v>110</v>
      </c>
      <c t="n" r="B57" s="6">
        <v>4595</v>
      </c>
      <c t="n" r="C57" s="6">
        <v>1917</v>
      </c>
    </row>
    <row r="58" spans="1:3">
      <c t="s" r="A58" s="4">
        <v>544</v>
      </c>
    </row>
    <row r="59" spans="1:3">
      <c t="s" r="A59" s="3">
        <v>522</v>
      </c>
    </row>
    <row r="60" spans="1:3">
      <c t="s" r="A60" s="4">
        <v>110</v>
      </c>
      <c t="n" r="B60" s="6">
        <v>3410</v>
      </c>
      <c t="n" r="C60" s="6">
        <v>1338</v>
      </c>
    </row>
    <row r="61" spans="1:3">
      <c t="s" r="A61" s="4">
        <v>545</v>
      </c>
    </row>
    <row r="62" spans="1:3">
      <c t="s" r="A62" s="3">
        <v>522</v>
      </c>
    </row>
    <row r="63" spans="1:3">
      <c t="s" r="A63" s="4">
        <v>110</v>
      </c>
      <c t="n" r="B63" s="6">
        <v>1185</v>
      </c>
      <c t="n" r="C63" s="6">
        <v>579</v>
      </c>
    </row>
    <row r="64" spans="1:3">
      <c t="s" r="A64" s="4">
        <v>546</v>
      </c>
    </row>
    <row r="65" spans="1:3">
      <c t="s" r="A65" s="3">
        <v>522</v>
      </c>
    </row>
    <row r="66" spans="1:3">
      <c t="s" r="A66" s="4">
        <v>110</v>
      </c>
      <c t="n" r="B66" s="6">
        <v>0</v>
      </c>
      <c t="n" r="C66" s="6">
        <v>0</v>
      </c>
    </row>
    <row r="67" spans="1:3">
      <c t="s" r="A67" s="4">
        <v>547</v>
      </c>
    </row>
    <row r="68" spans="1:3">
      <c t="s" r="A68" s="3">
        <v>522</v>
      </c>
    </row>
    <row r="69" spans="1:3">
      <c t="s" r="A69" s="4">
        <v>110</v>
      </c>
      <c t="n" r="B69" s="6">
        <v>0</v>
      </c>
      <c t="n" r="C69" s="6">
        <v>0</v>
      </c>
    </row>
    <row r="70" spans="1:3">
      <c t="s" r="A70" s="4">
        <v>548</v>
      </c>
    </row>
    <row r="71" spans="1:3">
      <c t="s" r="A71" s="3">
        <v>522</v>
      </c>
    </row>
    <row r="72" spans="1:3">
      <c t="s" r="A72" s="4">
        <v>110</v>
      </c>
      <c t="n" r="B72" s="7">
        <v>0</v>
      </c>
      <c t="n" r="C72"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29</v>
      </c>
    </row>
    <row r="2" spans="1:3">
      <c t="s" r="A2" s="3">
        <v>177</v>
      </c>
    </row>
    <row r="3" spans="1:3">
      <c t="s" r="A3" s="4">
        <v>550</v>
      </c>
      <c t="n" r="B3" s="7">
        <v>8233</v>
      </c>
      <c t="n" r="C3" s="7">
        <v>7245</v>
      </c>
    </row>
    <row r="4" spans="1:3">
      <c t="s" r="A4" s="4">
        <v>551</v>
      </c>
      <c t="n" r="B4" s="6">
        <v>1128</v>
      </c>
      <c t="n" r="C4" s="6">
        <v>952</v>
      </c>
    </row>
    <row r="5" spans="1:3">
      <c t="s" r="A5" s="4">
        <v>552</v>
      </c>
      <c t="n" r="B5" s="6">
        <v>5466</v>
      </c>
      <c t="n" r="C5" s="6">
        <v>2801</v>
      </c>
    </row>
    <row r="6" spans="1:3">
      <c t="s" r="A6" s="4">
        <v>553</v>
      </c>
      <c t="n" r="B6" s="7">
        <v>14827</v>
      </c>
      <c t="n" r="C6" s="7">
        <v>109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9</v>
      </c>
    </row>
    <row r="2" spans="1:3">
      <c t="s" r="A2" s="3">
        <v>555</v>
      </c>
    </row>
    <row r="3" spans="1:3">
      <c t="s" r="A3" s="4">
        <v>76</v>
      </c>
      <c t="n" r="B3" s="7">
        <v>595</v>
      </c>
      <c t="n" r="C3" s="7">
        <v>505</v>
      </c>
    </row>
    <row r="4" spans="1:3">
      <c t="s" r="A4" s="3">
        <v>49</v>
      </c>
    </row>
    <row r="5" spans="1:3">
      <c t="s" r="A5" s="4">
        <v>77</v>
      </c>
      <c t="n" r="B5" s="6">
        <v>808</v>
      </c>
      <c t="n" r="C5" s="6">
        <v>836</v>
      </c>
    </row>
    <row r="6" spans="1:3">
      <c t="s" r="A6" s="4">
        <v>78</v>
      </c>
      <c t="n" r="B6" s="6">
        <v>10351</v>
      </c>
      <c t="n" r="C6" s="6">
        <v>7682</v>
      </c>
    </row>
    <row r="7" spans="1:3">
      <c t="s" r="A7" s="4">
        <v>556</v>
      </c>
    </row>
    <row r="8" spans="1:3">
      <c t="s" r="A8" s="3">
        <v>555</v>
      </c>
    </row>
    <row r="9" spans="1:3">
      <c t="s" r="A9" s="4">
        <v>557</v>
      </c>
      <c t="n" r="B9" s="6">
        <v>143</v>
      </c>
      <c t="n" r="C9" s="6">
        <v>172</v>
      </c>
    </row>
    <row r="10" spans="1:3">
      <c t="s" r="A10" s="4">
        <v>76</v>
      </c>
      <c t="n" r="B10" s="6">
        <v>1</v>
      </c>
      <c t="n" r="C10" s="6">
        <v>1</v>
      </c>
    </row>
    <row r="11" spans="1:3">
      <c t="s" r="A11" s="4">
        <v>558</v>
      </c>
      <c t="n" r="B11" s="6">
        <v>144</v>
      </c>
      <c t="n" r="C11" s="6">
        <v>173</v>
      </c>
    </row>
    <row r="12" spans="1:3">
      <c t="s" r="A12" s="3">
        <v>49</v>
      </c>
    </row>
    <row r="13" spans="1:3">
      <c t="s" r="A13" s="4">
        <v>77</v>
      </c>
      <c t="n" r="B13" s="6">
        <v>27</v>
      </c>
      <c t="n" r="C13" s="6">
        <v>48</v>
      </c>
    </row>
    <row r="14" spans="1:3">
      <c t="s" r="A14" s="4">
        <v>78</v>
      </c>
      <c t="n" r="B14" s="6">
        <v>1</v>
      </c>
      <c t="n" r="C14" s="6">
        <v>1</v>
      </c>
    </row>
    <row r="15" spans="1:3">
      <c t="s" r="A15" s="4">
        <v>559</v>
      </c>
      <c t="n" r="B15" s="7">
        <v>28</v>
      </c>
      <c t="n" r="C15" s="7">
        <v>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29</v>
      </c>
    </row>
    <row r="2" spans="1:3">
      <c t="s" r="A2" s="3">
        <v>255</v>
      </c>
    </row>
    <row r="3" spans="1:3">
      <c t="s" r="A3" s="4">
        <v>561</v>
      </c>
      <c t="n" r="B3" s="7">
        <v>18682</v>
      </c>
      <c t="n" r="C3" s="7">
        <v>15373</v>
      </c>
    </row>
    <row r="4" spans="1:3">
      <c t="s" r="A4" s="4">
        <v>562</v>
      </c>
      <c t="n" r="B4" s="6">
        <v>19349</v>
      </c>
      <c t="n" r="C4" s="6">
        <v>15661</v>
      </c>
    </row>
    <row r="5" spans="1:3">
      <c t="s" r="A5" s="4">
        <v>36</v>
      </c>
    </row>
    <row r="6" spans="1:3">
      <c t="s" r="A6" s="3">
        <v>255</v>
      </c>
    </row>
    <row r="7" spans="1:3">
      <c t="s" r="A7" s="4">
        <v>561</v>
      </c>
      <c t="n" r="B7" s="6">
        <v>1478</v>
      </c>
      <c t="n" r="C7" s="6">
        <v>1367</v>
      </c>
    </row>
    <row r="8" spans="1:3">
      <c t="s" r="A8" s="4">
        <v>562</v>
      </c>
      <c t="n" r="B8" s="6">
        <v>2133</v>
      </c>
      <c t="n" r="C8" s="6">
        <v>1647</v>
      </c>
    </row>
    <row r="9" spans="1:3">
      <c t="s" r="A9" s="4">
        <v>563</v>
      </c>
    </row>
    <row r="10" spans="1:3">
      <c t="s" r="A10" s="3">
        <v>255</v>
      </c>
    </row>
    <row r="11" spans="1:3">
      <c t="s" r="A11" s="4">
        <v>561</v>
      </c>
      <c t="n" r="B11" s="6">
        <v>36</v>
      </c>
      <c t="n" r="C11" s="6">
        <v>35</v>
      </c>
    </row>
    <row r="12" spans="1:3">
      <c t="s" r="A12" s="4">
        <v>562</v>
      </c>
      <c t="n" r="B12" s="6">
        <v>43</v>
      </c>
      <c t="n" r="C12" s="6">
        <v>38</v>
      </c>
    </row>
    <row r="13" spans="1:3">
      <c t="s" r="A13" s="4">
        <v>564</v>
      </c>
    </row>
    <row r="14" spans="1:3">
      <c t="s" r="A14" s="3">
        <v>255</v>
      </c>
    </row>
    <row r="15" spans="1:3">
      <c t="s" r="A15" s="4">
        <v>561</v>
      </c>
      <c t="n" r="B15" s="6">
        <v>61</v>
      </c>
      <c t="n" r="C15" s="6">
        <v>57</v>
      </c>
    </row>
    <row r="16" spans="1:3">
      <c t="s" r="A16" s="4">
        <v>562</v>
      </c>
      <c t="n" r="B16" s="6">
        <v>66</v>
      </c>
      <c t="n" r="C16" s="6">
        <v>62</v>
      </c>
    </row>
    <row r="17" spans="1:3">
      <c t="s" r="A17" s="4">
        <v>565</v>
      </c>
    </row>
    <row r="18" spans="1:3">
      <c t="s" r="A18" s="3">
        <v>255</v>
      </c>
    </row>
    <row r="19" spans="1:3">
      <c t="s" r="A19" s="4">
        <v>561</v>
      </c>
      <c t="n" r="B19" s="6">
        <v>16564</v>
      </c>
      <c t="n" r="C19" s="6">
        <v>13453</v>
      </c>
    </row>
    <row r="20" spans="1:3">
      <c t="s" r="A20" s="4">
        <v>562</v>
      </c>
      <c t="n" r="B20" s="6">
        <v>16564</v>
      </c>
      <c t="n" r="C20" s="6">
        <v>13453</v>
      </c>
    </row>
    <row r="21" spans="1:3">
      <c t="s" r="A21" s="4">
        <v>566</v>
      </c>
    </row>
    <row r="22" spans="1:3">
      <c t="s" r="A22" s="3">
        <v>255</v>
      </c>
    </row>
    <row r="23" spans="1:3">
      <c t="s" r="A23" s="4">
        <v>561</v>
      </c>
      <c t="n" r="B23" s="6">
        <v>543</v>
      </c>
      <c t="n" r="C23" s="6">
        <v>461</v>
      </c>
    </row>
    <row r="24" spans="1:3">
      <c t="s" r="A24" s="4">
        <v>562</v>
      </c>
      <c t="n" r="B24" s="7">
        <v>543</v>
      </c>
      <c t="n" r="C24" s="7">
        <v>4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7</v>
      </c>
      <c t="s" r="B1" s="2">
        <v>85</v>
      </c>
      <c t="s" r="D1" s="2">
        <v>1</v>
      </c>
    </row>
    <row r="2" spans="1:5">
      <c t="s" r="B2" s="2">
        <v>2</v>
      </c>
      <c t="s" r="C2" s="2">
        <v>86</v>
      </c>
      <c t="s" r="D2" s="2">
        <v>2</v>
      </c>
      <c t="s" r="E2" s="2">
        <v>86</v>
      </c>
    </row>
    <row r="3" spans="1:5">
      <c t="s" r="A3" s="3">
        <v>568</v>
      </c>
    </row>
    <row r="4" spans="1:5">
      <c t="s" r="A4" s="4">
        <v>504</v>
      </c>
      <c t="n" r="B4" s="7">
        <v>738</v>
      </c>
      <c t="n" r="C4" s="7">
        <v>680</v>
      </c>
      <c t="n" r="D4" s="7">
        <v>2038</v>
      </c>
      <c t="n" r="E4" s="7">
        <v>1995</v>
      </c>
    </row>
    <row r="5" spans="1:5">
      <c t="s" r="A5" s="4">
        <v>569</v>
      </c>
      <c t="n" r="B5" s="6">
        <v>41</v>
      </c>
      <c t="n" r="C5" s="6">
        <v>29</v>
      </c>
      <c t="n" r="D5" s="6">
        <v>118</v>
      </c>
      <c t="n" r="E5" s="6">
        <v>85</v>
      </c>
    </row>
    <row r="6" spans="1:5">
      <c t="s" r="A6" s="4">
        <v>570</v>
      </c>
      <c t="n" r="B6" s="6">
        <v>741</v>
      </c>
      <c t="n" r="C6" s="6">
        <v>684</v>
      </c>
      <c t="n" r="D6" s="6">
        <v>2046</v>
      </c>
      <c t="n" r="E6" s="6">
        <v>2008</v>
      </c>
    </row>
    <row r="7" spans="1:5">
      <c t="s" r="A7" s="4">
        <v>571</v>
      </c>
    </row>
    <row r="8" spans="1:5">
      <c t="s" r="A8" s="3">
        <v>568</v>
      </c>
    </row>
    <row r="9" spans="1:5">
      <c t="s" r="A9" s="4">
        <v>504</v>
      </c>
      <c t="n" r="B9" s="6">
        <v>779</v>
      </c>
      <c t="n" r="C9" s="6">
        <v>709</v>
      </c>
      <c t="n" r="D9" s="6">
        <v>2156</v>
      </c>
      <c t="n" r="E9" s="6">
        <v>2080</v>
      </c>
    </row>
    <row r="10" spans="1:5">
      <c t="s" r="A10" s="4">
        <v>500</v>
      </c>
    </row>
    <row r="11" spans="1:5">
      <c t="s" r="A11" s="3">
        <v>568</v>
      </c>
    </row>
    <row r="12" spans="1:5">
      <c t="s" r="A12" s="4">
        <v>504</v>
      </c>
      <c t="n" r="B12" s="6">
        <v>568</v>
      </c>
      <c t="n" r="C12" s="6">
        <v>506</v>
      </c>
      <c t="n" r="D12" s="6">
        <v>1639</v>
      </c>
      <c t="n" r="E12" s="6">
        <v>1499</v>
      </c>
    </row>
    <row r="13" spans="1:5">
      <c t="s" r="A13" s="4">
        <v>372</v>
      </c>
    </row>
    <row r="14" spans="1:5">
      <c t="s" r="A14" s="3">
        <v>568</v>
      </c>
    </row>
    <row r="15" spans="1:5">
      <c t="s" r="A15" s="4">
        <v>504</v>
      </c>
      <c t="n" r="B15" s="6">
        <v>6</v>
      </c>
      <c t="n" r="C15" s="6">
        <v>5</v>
      </c>
      <c t="n" r="D15" s="6">
        <v>15</v>
      </c>
      <c t="n" r="E15" s="6">
        <v>13</v>
      </c>
    </row>
    <row r="16" spans="1:5">
      <c t="s" r="A16" s="4">
        <v>572</v>
      </c>
    </row>
    <row r="17" spans="1:5">
      <c t="s" r="A17" s="3">
        <v>568</v>
      </c>
    </row>
    <row r="18" spans="1:5">
      <c t="s" r="A18" s="4">
        <v>504</v>
      </c>
      <c t="n" r="B18" s="6">
        <v>93</v>
      </c>
      <c t="n" r="C18" s="6">
        <v>115</v>
      </c>
      <c t="n" r="D18" s="6">
        <v>287</v>
      </c>
      <c t="n" r="E18" s="6">
        <v>270</v>
      </c>
    </row>
    <row r="19" spans="1:5">
      <c t="s" r="A19" s="4">
        <v>34</v>
      </c>
    </row>
    <row r="20" spans="1:5">
      <c t="s" r="A20" s="3">
        <v>568</v>
      </c>
    </row>
    <row r="21" spans="1:5">
      <c t="s" r="A21" s="4">
        <v>504</v>
      </c>
      <c t="n" r="B21" s="6">
        <v>13</v>
      </c>
      <c t="n" r="C21" s="6">
        <v>14</v>
      </c>
      <c t="n" r="D21" s="6">
        <v>42</v>
      </c>
      <c t="n" r="E21" s="6">
        <v>40</v>
      </c>
    </row>
    <row r="22" spans="1:5">
      <c t="s" r="A22" s="4">
        <v>573</v>
      </c>
    </row>
    <row r="23" spans="1:5">
      <c t="s" r="A23" s="3">
        <v>568</v>
      </c>
    </row>
    <row r="24" spans="1:5">
      <c t="s" r="A24" s="4">
        <v>504</v>
      </c>
      <c t="n" r="B24" s="6">
        <v>10</v>
      </c>
      <c t="n" r="C24" s="6">
        <v>10</v>
      </c>
      <c t="n" r="D24" s="6">
        <v>25</v>
      </c>
      <c t="n" r="E24" s="6">
        <v>76</v>
      </c>
    </row>
    <row r="25" spans="1:5">
      <c t="s" r="A25" s="4">
        <v>36</v>
      </c>
    </row>
    <row r="26" spans="1:5">
      <c t="s" r="A26" s="3">
        <v>568</v>
      </c>
    </row>
    <row r="27" spans="1:5">
      <c t="s" r="A27" s="4">
        <v>504</v>
      </c>
      <c t="n" r="B27" s="6">
        <v>79</v>
      </c>
      <c t="n" r="C27" s="6">
        <v>52</v>
      </c>
      <c t="n" r="D27" s="6">
        <v>120</v>
      </c>
      <c t="n" r="E27" s="6">
        <v>159</v>
      </c>
    </row>
    <row r="28" spans="1:5">
      <c t="s" r="A28" s="4">
        <v>574</v>
      </c>
    </row>
    <row r="29" spans="1:5">
      <c t="s" r="A29" s="3">
        <v>568</v>
      </c>
    </row>
    <row r="30" spans="1:5">
      <c t="s" r="A30" s="4">
        <v>504</v>
      </c>
      <c t="n" r="B30" s="6">
        <v>4</v>
      </c>
      <c t="n" r="C30" s="6">
        <v>1</v>
      </c>
      <c t="n" r="D30" s="6">
        <v>13</v>
      </c>
      <c t="n" r="E30" s="6">
        <v>6</v>
      </c>
    </row>
    <row r="31" spans="1:5">
      <c t="s" r="A31" s="4">
        <v>575</v>
      </c>
    </row>
    <row r="32" spans="1:5">
      <c t="s" r="A32" s="3">
        <v>568</v>
      </c>
    </row>
    <row r="33" spans="1:5">
      <c t="s" r="A33" s="4">
        <v>504</v>
      </c>
      <c t="n" r="B33" s="6">
        <v>2</v>
      </c>
      <c t="n" r="C33" s="6">
        <v>0</v>
      </c>
      <c t="n" r="D33" s="6">
        <v>9</v>
      </c>
      <c t="n" r="E33" s="6">
        <v>8</v>
      </c>
    </row>
    <row r="34" spans="1:5">
      <c t="s" r="A34" s="4">
        <v>503</v>
      </c>
    </row>
    <row r="35" spans="1:5">
      <c t="s" r="A35" s="3">
        <v>568</v>
      </c>
    </row>
    <row r="36" spans="1:5">
      <c t="s" r="A36" s="4">
        <v>504</v>
      </c>
      <c t="n" r="B36" s="6">
        <v>4</v>
      </c>
      <c t="n" r="C36" s="6">
        <v>6</v>
      </c>
      <c t="n" r="D36" s="6">
        <v>6</v>
      </c>
      <c t="n" r="E36" s="6">
        <v>9</v>
      </c>
    </row>
    <row r="37" spans="1:5">
      <c t="s" r="A37" s="4">
        <v>576</v>
      </c>
    </row>
    <row r="38" spans="1:5">
      <c t="s" r="A38" s="3">
        <v>568</v>
      </c>
    </row>
    <row r="39" spans="1:5">
      <c t="s" r="A39" s="4">
        <v>504</v>
      </c>
      <c t="n" r="B39" s="7">
        <v>3</v>
      </c>
      <c t="n" r="C39" s="7">
        <v>4</v>
      </c>
      <c t="n" r="D39" s="7">
        <v>8</v>
      </c>
      <c t="n" r="E39" s="7">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85</v>
      </c>
      <c t="s" r="D1" s="2">
        <v>1</v>
      </c>
    </row>
    <row r="2" spans="1:5">
      <c t="s" r="B2" s="2">
        <v>2</v>
      </c>
      <c t="s" r="C2" s="2">
        <v>86</v>
      </c>
      <c t="s" r="D2" s="2">
        <v>2</v>
      </c>
      <c t="s" r="E2" s="2">
        <v>86</v>
      </c>
    </row>
    <row r="3" spans="1:5">
      <c t="s" r="A3" s="3">
        <v>578</v>
      </c>
    </row>
    <row r="4" spans="1:5">
      <c t="s" r="A4" s="4">
        <v>579</v>
      </c>
      <c t="n" r="B4" s="7">
        <v>51</v>
      </c>
      <c t="n" r="C4" s="7">
        <v>-20</v>
      </c>
      <c t="n" r="D4" s="7">
        <v>39</v>
      </c>
      <c t="n" r="E4" s="7">
        <v>-4</v>
      </c>
    </row>
    <row r="5" spans="1:5">
      <c t="s" r="A5" s="4">
        <v>580</v>
      </c>
      <c t="n" r="B5" s="6">
        <v>4</v>
      </c>
      <c t="n" r="C5" s="6">
        <v>7</v>
      </c>
      <c t="n" r="D5" s="6">
        <v>8</v>
      </c>
      <c t="n" r="E5" s="6">
        <v>9</v>
      </c>
    </row>
    <row r="6" spans="1:5">
      <c t="s" r="A6" s="3">
        <v>581</v>
      </c>
    </row>
    <row r="7" spans="1:5">
      <c t="s" r="A7" s="4">
        <v>572</v>
      </c>
      <c t="n" r="B7" s="6">
        <v>10</v>
      </c>
      <c t="n" r="C7" s="6">
        <v>-2</v>
      </c>
      <c t="n" r="D7" s="6">
        <v>4</v>
      </c>
      <c t="n" r="E7" s="6">
        <v>-7</v>
      </c>
    </row>
    <row r="8" spans="1:5">
      <c t="s" r="A8" s="4">
        <v>573</v>
      </c>
      <c t="n" r="B8" s="6">
        <v>-34</v>
      </c>
      <c t="n" r="C8" s="6">
        <v>5</v>
      </c>
      <c t="n" r="D8" s="6">
        <v>-35</v>
      </c>
      <c t="n" r="E8" s="6">
        <v>34</v>
      </c>
    </row>
    <row r="9" spans="1:5">
      <c t="s" r="A9" s="4">
        <v>36</v>
      </c>
      <c t="n" r="B9" s="6">
        <v>-1</v>
      </c>
      <c t="n" r="C9" s="6">
        <v>2</v>
      </c>
      <c t="n" r="D9" s="6">
        <v>-7</v>
      </c>
      <c t="n" r="E9" s="6">
        <v>1</v>
      </c>
    </row>
    <row r="10" spans="1:5">
      <c t="s" r="A10" s="4">
        <v>503</v>
      </c>
      <c t="n" r="B10" s="6">
        <v>5</v>
      </c>
      <c t="n" r="C10" s="6">
        <v>-1</v>
      </c>
      <c t="n" r="D10" s="6">
        <v>10</v>
      </c>
      <c t="n" r="E10" s="6">
        <v>-2</v>
      </c>
    </row>
    <row r="11" spans="1:5">
      <c t="s" r="A11" s="4">
        <v>504</v>
      </c>
      <c t="n" r="B11" s="6">
        <v>31</v>
      </c>
      <c t="n" r="C11" s="6">
        <v>-21</v>
      </c>
      <c t="n" r="D11" s="6">
        <v>-1</v>
      </c>
      <c t="n" r="E11" s="6">
        <v>15</v>
      </c>
    </row>
    <row r="12" spans="1:5">
      <c t="s" r="A12" s="3">
        <v>582</v>
      </c>
    </row>
    <row r="13" spans="1:5">
      <c t="s" r="A13" s="4">
        <v>449</v>
      </c>
      <c t="n" r="B13" s="6">
        <v>-3</v>
      </c>
      <c t="n" r="C13" s="6">
        <v>-4</v>
      </c>
      <c t="n" r="D13" s="6">
        <v>-3</v>
      </c>
      <c t="n" r="E13" s="6">
        <v>-6</v>
      </c>
    </row>
    <row r="14" spans="1:5">
      <c t="s" r="A14" s="4">
        <v>583</v>
      </c>
      <c t="n" r="B14" s="6">
        <v>1</v>
      </c>
      <c t="n" r="C14" s="6">
        <v>1</v>
      </c>
      <c t="n" r="D14" s="6">
        <v>1</v>
      </c>
      <c t="n" r="E14" s="6">
        <v>3</v>
      </c>
    </row>
    <row r="15" spans="1:5">
      <c t="s" r="A15" s="4">
        <v>584</v>
      </c>
      <c t="n" r="B15" s="6">
        <v>1</v>
      </c>
      <c t="n" r="C15" s="6">
        <v>0</v>
      </c>
      <c t="n" r="D15" s="6">
        <v>0</v>
      </c>
      <c t="n" r="E15" s="6">
        <v>1</v>
      </c>
    </row>
    <row r="16" spans="1:5">
      <c t="s" r="A16" s="4">
        <v>504</v>
      </c>
      <c t="n" r="B16" s="6">
        <v>-1</v>
      </c>
      <c t="n" r="C16" s="6">
        <v>-3</v>
      </c>
      <c t="n" r="D16" s="6">
        <v>-2</v>
      </c>
      <c t="n" r="E16" s="6">
        <v>-2</v>
      </c>
    </row>
    <row r="17" spans="1:5">
      <c t="s" r="A17" s="4">
        <v>96</v>
      </c>
      <c t="n" r="B17" s="6">
        <v>30</v>
      </c>
      <c t="n" r="C17" s="6">
        <v>-24</v>
      </c>
      <c t="n" r="D17" s="6">
        <v>-3</v>
      </c>
      <c t="n" r="E17" s="6">
        <v>13</v>
      </c>
    </row>
    <row r="18" spans="1:5">
      <c t="s" r="A18" s="4">
        <v>373</v>
      </c>
    </row>
    <row r="19" spans="1:5">
      <c t="s" r="A19" s="3">
        <v>578</v>
      </c>
    </row>
    <row r="20" spans="1:5">
      <c t="s" r="A20" s="4">
        <v>585</v>
      </c>
      <c t="n" r="B20" s="6">
        <v>-4</v>
      </c>
      <c t="n" r="C20" s="6">
        <v>-11</v>
      </c>
      <c t="n" r="D20" s="6">
        <v>-19</v>
      </c>
      <c t="n" r="E20" s="6">
        <v>-14</v>
      </c>
    </row>
    <row r="21" spans="1:5">
      <c t="s" r="A21" s="4">
        <v>321</v>
      </c>
      <c t="n" r="B21" s="6">
        <v>47</v>
      </c>
      <c t="n" r="C21" s="6">
        <v>-31</v>
      </c>
      <c t="n" r="D21" s="6">
        <v>20</v>
      </c>
      <c t="n" r="E21" s="6">
        <v>-18</v>
      </c>
    </row>
    <row r="22" spans="1:5">
      <c t="s" r="A22" s="4">
        <v>586</v>
      </c>
    </row>
    <row r="23" spans="1:5">
      <c t="s" r="A23" s="3">
        <v>578</v>
      </c>
    </row>
    <row r="24" spans="1:5">
      <c t="s" r="A24" s="4">
        <v>585</v>
      </c>
      <c t="n" r="B24" s="6">
        <v>0</v>
      </c>
      <c t="n" r="C24" s="6">
        <v>-8</v>
      </c>
      <c t="n" r="D24" s="6">
        <v>0</v>
      </c>
      <c t="n" r="E24" s="6">
        <v>-8</v>
      </c>
    </row>
    <row r="25" spans="1:5">
      <c t="s" r="A25" s="4">
        <v>587</v>
      </c>
    </row>
    <row r="26" spans="1:5">
      <c t="s" r="A26" s="3">
        <v>578</v>
      </c>
    </row>
    <row r="27" spans="1:5">
      <c t="s" r="A27" s="4">
        <v>585</v>
      </c>
      <c t="n" r="B27" s="6">
        <v>0</v>
      </c>
      <c t="n" r="C27" s="6">
        <v>-2</v>
      </c>
      <c t="n" r="D27" s="6">
        <v>-13</v>
      </c>
      <c t="n" r="E27" s="6">
        <v>-3</v>
      </c>
    </row>
    <row r="28" spans="1:5">
      <c t="s" r="A28" s="4">
        <v>588</v>
      </c>
    </row>
    <row r="29" spans="1:5">
      <c t="s" r="A29" s="3">
        <v>578</v>
      </c>
    </row>
    <row r="30" spans="1:5">
      <c t="s" r="A30" s="4">
        <v>585</v>
      </c>
      <c t="n" r="B30" s="6">
        <v>0</v>
      </c>
      <c t="n" r="C30" s="6">
        <v>-10</v>
      </c>
      <c t="n" r="D30" s="6">
        <v>-13</v>
      </c>
      <c t="n" r="E30" s="6">
        <v>-11</v>
      </c>
    </row>
    <row r="31" spans="1:5">
      <c t="s" r="A31" s="4">
        <v>379</v>
      </c>
    </row>
    <row r="32" spans="1:5">
      <c t="s" r="A32" s="3">
        <v>578</v>
      </c>
    </row>
    <row r="33" spans="1:5">
      <c t="s" r="A33" s="4">
        <v>585</v>
      </c>
      <c t="n" r="B33" s="6">
        <v>-4</v>
      </c>
      <c t="n" r="C33" s="6">
        <v>-1</v>
      </c>
      <c t="n" r="D33" s="6">
        <v>-6</v>
      </c>
      <c t="n" r="E33" s="6">
        <v>-3</v>
      </c>
    </row>
    <row r="34" spans="1:5">
      <c t="s" r="A34" s="4">
        <v>372</v>
      </c>
    </row>
    <row r="35" spans="1:5">
      <c t="s" r="A35" s="3">
        <v>578</v>
      </c>
    </row>
    <row r="36" spans="1:5">
      <c t="s" r="A36" s="4">
        <v>585</v>
      </c>
      <c t="n" r="B36" s="6">
        <v>0</v>
      </c>
      <c t="n" r="C36" s="6">
        <v>-1</v>
      </c>
      <c t="n" r="D36" s="6">
        <v>-1</v>
      </c>
      <c t="n" r="E36" s="6">
        <v>-2</v>
      </c>
    </row>
    <row r="37" spans="1:5">
      <c t="s" r="A37" s="4">
        <v>321</v>
      </c>
      <c t="n" r="B37" s="6">
        <v>4</v>
      </c>
      <c t="n" r="C37" s="6">
        <v>6</v>
      </c>
      <c t="n" r="D37" s="6">
        <v>7</v>
      </c>
      <c t="n" r="E37" s="6">
        <v>7</v>
      </c>
    </row>
    <row r="38" spans="1:5">
      <c t="s" r="A38" s="4">
        <v>111</v>
      </c>
    </row>
    <row r="39" spans="1:5">
      <c t="s" r="A39" s="3">
        <v>578</v>
      </c>
    </row>
    <row r="40" spans="1:5">
      <c t="s" r="A40" s="4">
        <v>585</v>
      </c>
      <c t="n" r="B40" s="7">
        <v>0</v>
      </c>
      <c t="n" r="C40" s="7">
        <v>-1</v>
      </c>
      <c t="n" r="D40" s="7">
        <v>-1</v>
      </c>
      <c t="n" r="E40" s="7">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9</v>
      </c>
      <c t="s" r="B1" s="2">
        <v>85</v>
      </c>
      <c t="s" r="D1" s="2">
        <v>1</v>
      </c>
    </row>
    <row r="2" spans="1:5">
      <c t="s" r="B2" s="2">
        <v>2</v>
      </c>
      <c t="s" r="C2" s="2">
        <v>86</v>
      </c>
      <c t="s" r="D2" s="2">
        <v>2</v>
      </c>
      <c t="s" r="E2" s="2">
        <v>86</v>
      </c>
    </row>
    <row r="3" spans="1:5">
      <c t="s" r="A3" s="4">
        <v>373</v>
      </c>
    </row>
    <row r="4" spans="1:5">
      <c t="s" r="A4" s="3">
        <v>590</v>
      </c>
    </row>
    <row r="5" spans="1:5">
      <c t="s" r="A5" s="4">
        <v>591</v>
      </c>
      <c t="n" r="B5" s="7">
        <v>6376</v>
      </c>
      <c t="n" r="C5" s="7">
        <v>7084</v>
      </c>
      <c t="n" r="D5" s="7">
        <v>20249</v>
      </c>
      <c t="n" r="E5" s="7">
        <v>23016</v>
      </c>
    </row>
    <row r="6" spans="1:5">
      <c t="s" r="A6" s="4">
        <v>592</v>
      </c>
      <c t="n" r="B6" s="6">
        <v>67</v>
      </c>
      <c t="n" r="C6" s="6">
        <v>54</v>
      </c>
      <c t="n" r="D6" s="6">
        <v>138</v>
      </c>
      <c t="n" r="E6" s="6">
        <v>134</v>
      </c>
    </row>
    <row r="7" spans="1:5">
      <c t="s" r="A7" s="4">
        <v>593</v>
      </c>
      <c t="n" r="B7" s="6">
        <v>-16</v>
      </c>
      <c t="n" r="C7" s="6">
        <v>-74</v>
      </c>
      <c t="n" r="D7" s="6">
        <v>-99</v>
      </c>
      <c t="n" r="E7" s="6">
        <v>-138</v>
      </c>
    </row>
    <row r="8" spans="1:5">
      <c t="s" r="A8" s="3">
        <v>594</v>
      </c>
    </row>
    <row r="9" spans="1:5">
      <c t="s" r="A9" s="4">
        <v>585</v>
      </c>
      <c t="n" r="B9" s="6">
        <v>-4</v>
      </c>
      <c t="n" r="C9" s="6">
        <v>-11</v>
      </c>
      <c t="n" r="D9" s="6">
        <v>-19</v>
      </c>
      <c t="n" r="E9" s="6">
        <v>-14</v>
      </c>
    </row>
    <row r="10" spans="1:5">
      <c t="s" r="A10" s="4">
        <v>321</v>
      </c>
      <c t="n" r="B10" s="6">
        <v>47</v>
      </c>
      <c t="n" r="C10" s="6">
        <v>-31</v>
      </c>
      <c t="n" r="D10" s="6">
        <v>20</v>
      </c>
      <c t="n" r="E10" s="6">
        <v>-18</v>
      </c>
    </row>
    <row r="11" spans="1:5">
      <c t="s" r="A11" s="4">
        <v>372</v>
      </c>
    </row>
    <row r="12" spans="1:5">
      <c t="s" r="A12" s="3">
        <v>590</v>
      </c>
    </row>
    <row r="13" spans="1:5">
      <c t="s" r="A13" s="4">
        <v>591</v>
      </c>
      <c t="n" r="B13" s="6">
        <v>35</v>
      </c>
      <c t="n" r="C13" s="6">
        <v>34</v>
      </c>
      <c t="n" r="D13" s="6">
        <v>41</v>
      </c>
      <c t="n" r="E13" s="6">
        <v>48</v>
      </c>
    </row>
    <row r="14" spans="1:5">
      <c t="s" r="A14" s="4">
        <v>592</v>
      </c>
      <c t="n" r="B14" s="6">
        <v>4</v>
      </c>
      <c t="n" r="C14" s="6">
        <v>9</v>
      </c>
      <c t="n" r="D14" s="6">
        <v>8</v>
      </c>
      <c t="n" r="E14" s="6">
        <v>12</v>
      </c>
    </row>
    <row r="15" spans="1:5">
      <c t="s" r="A15" s="4">
        <v>593</v>
      </c>
      <c t="n" r="B15" s="6">
        <v>0</v>
      </c>
      <c t="n" r="C15" s="6">
        <v>-2</v>
      </c>
      <c t="n" r="D15" s="6">
        <v>0</v>
      </c>
      <c t="n" r="E15" s="6">
        <v>-3</v>
      </c>
    </row>
    <row r="16" spans="1:5">
      <c t="s" r="A16" s="3">
        <v>594</v>
      </c>
    </row>
    <row r="17" spans="1:5">
      <c t="s" r="A17" s="4">
        <v>585</v>
      </c>
      <c t="n" r="B17" s="6">
        <v>0</v>
      </c>
      <c t="n" r="C17" s="6">
        <v>-1</v>
      </c>
      <c t="n" r="D17" s="6">
        <v>-1</v>
      </c>
      <c t="n" r="E17" s="6">
        <v>-2</v>
      </c>
    </row>
    <row r="18" spans="1:5">
      <c t="s" r="A18" s="4">
        <v>321</v>
      </c>
      <c t="n" r="B18" s="7">
        <v>4</v>
      </c>
      <c t="n" r="C18" s="7">
        <v>6</v>
      </c>
      <c t="n" r="D18" s="7">
        <v>7</v>
      </c>
      <c t="n" r="E18" s="7">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5</v>
      </c>
      <c t="s" r="B1" s="2">
        <v>85</v>
      </c>
      <c t="s" r="D1" s="2">
        <v>1</v>
      </c>
    </row>
    <row r="2" spans="1:5">
      <c t="s" r="B2" s="2">
        <v>2</v>
      </c>
      <c t="s" r="C2" s="2">
        <v>86</v>
      </c>
      <c t="s" r="D2" s="2">
        <v>2</v>
      </c>
      <c t="s" r="E2" s="2">
        <v>86</v>
      </c>
    </row>
    <row r="3" spans="1:5">
      <c t="s" r="A3" s="3">
        <v>177</v>
      </c>
    </row>
    <row r="4" spans="1:5">
      <c t="s" r="A4" s="4">
        <v>596</v>
      </c>
      <c t="n" r="B4" s="7">
        <v>0</v>
      </c>
      <c t="n" r="C4" s="7">
        <v>0</v>
      </c>
      <c t="n" r="D4" s="7">
        <v>0</v>
      </c>
      <c t="n" r="E4" s="7">
        <v>1</v>
      </c>
    </row>
    <row r="5" spans="1:5">
      <c t="s" r="A5" s="3">
        <v>597</v>
      </c>
    </row>
    <row r="6" spans="1:5">
      <c t="s" r="A6" s="4">
        <v>445</v>
      </c>
      <c t="n" r="B6" s="6">
        <v>49</v>
      </c>
      <c t="n" r="C6" s="6">
        <v>48</v>
      </c>
      <c t="n" r="D6" s="6">
        <v>52</v>
      </c>
      <c t="n" r="E6" s="6">
        <v>57</v>
      </c>
    </row>
    <row r="7" spans="1:5">
      <c t="s" r="A7" s="3">
        <v>598</v>
      </c>
    </row>
    <row r="8" spans="1:5">
      <c t="s" r="A8" s="4">
        <v>599</v>
      </c>
      <c t="n" r="B8" s="6">
        <v>3</v>
      </c>
      <c t="n" r="C8" s="6">
        <v>0</v>
      </c>
      <c t="n" r="D8" s="6">
        <v>5</v>
      </c>
      <c t="n" r="E8" s="6">
        <v>2</v>
      </c>
    </row>
    <row r="9" spans="1:5">
      <c t="s" r="A9" s="3">
        <v>600</v>
      </c>
    </row>
    <row r="10" spans="1:5">
      <c t="s" r="A10" s="4">
        <v>601</v>
      </c>
      <c t="n" r="B10" s="6">
        <v>-4</v>
      </c>
      <c t="n" r="C10" s="6">
        <v>-2</v>
      </c>
      <c t="n" r="D10" s="6">
        <v>-9</v>
      </c>
      <c t="n" r="E10" s="6">
        <v>-12</v>
      </c>
    </row>
    <row r="11" spans="1:5">
      <c t="s" r="A11" s="4">
        <v>602</v>
      </c>
      <c t="n" r="B11" s="6">
        <v>-1</v>
      </c>
      <c t="n" r="C11" s="6">
        <v>-1</v>
      </c>
      <c t="n" r="D11" s="6">
        <v>-1</v>
      </c>
      <c t="n" r="E11" s="6">
        <v>-3</v>
      </c>
    </row>
    <row r="12" spans="1:5">
      <c t="s" r="A12" s="4">
        <v>447</v>
      </c>
      <c t="n" r="B12" s="7">
        <v>47</v>
      </c>
      <c t="n" r="C12" s="7">
        <v>45</v>
      </c>
      <c t="n" r="D12" s="7">
        <v>47</v>
      </c>
      <c t="n" r="E12" s="7">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86</v>
      </c>
    </row>
    <row r="3" spans="1:3">
      <c t="s" r="A3" s="3">
        <v>123</v>
      </c>
    </row>
    <row r="4" spans="1:3">
      <c t="s" r="A4" s="4">
        <v>124</v>
      </c>
      <c t="n" r="B4" s="7">
        <v>2544</v>
      </c>
      <c t="n" r="C4" s="7">
        <v>2516</v>
      </c>
    </row>
    <row r="5" spans="1:3">
      <c t="s" r="A5" s="3">
        <v>125</v>
      </c>
    </row>
    <row r="6" spans="1:3">
      <c t="s" r="A6" s="4">
        <v>126</v>
      </c>
      <c t="n" r="B6" s="6">
        <v>24351</v>
      </c>
      <c t="n" r="C6" s="6">
        <v>26048</v>
      </c>
    </row>
    <row r="7" spans="1:3">
      <c t="s" r="A7" s="4">
        <v>127</v>
      </c>
      <c t="n" r="B7" s="6">
        <v>117</v>
      </c>
      <c t="n" r="C7" s="6">
        <v>80</v>
      </c>
    </row>
    <row r="8" spans="1:3">
      <c t="s" r="A8" s="4">
        <v>128</v>
      </c>
      <c t="n" r="B8" s="6">
        <v>1368</v>
      </c>
      <c t="n" r="C8" s="6">
        <v>738</v>
      </c>
    </row>
    <row r="9" spans="1:3">
      <c t="s" r="A9" s="4">
        <v>129</v>
      </c>
      <c t="n" r="B9" s="6">
        <v>426</v>
      </c>
      <c t="n" r="C9" s="6">
        <v>226</v>
      </c>
    </row>
    <row r="10" spans="1:3">
      <c t="s" r="A10" s="4">
        <v>130</v>
      </c>
      <c t="n" r="B10" s="6">
        <v>288</v>
      </c>
      <c t="n" r="C10" s="6">
        <v>174</v>
      </c>
    </row>
    <row r="11" spans="1:3">
      <c t="s" r="A11" s="4">
        <v>131</v>
      </c>
      <c t="n" r="B11" s="6">
        <v>-26656</v>
      </c>
      <c t="n" r="C11" s="6">
        <v>-28079</v>
      </c>
    </row>
    <row r="12" spans="1:3">
      <c t="s" r="A12" s="4">
        <v>132</v>
      </c>
      <c t="n" r="B12" s="6">
        <v>-57</v>
      </c>
      <c t="n" r="C12" s="6">
        <v>-73</v>
      </c>
    </row>
    <row r="13" spans="1:3">
      <c t="s" r="A13" s="4">
        <v>133</v>
      </c>
      <c t="n" r="B13" s="6">
        <v>-2061</v>
      </c>
      <c t="n" r="C13" s="6">
        <v>-1778</v>
      </c>
    </row>
    <row r="14" spans="1:3">
      <c t="s" r="A14" s="4">
        <v>134</v>
      </c>
      <c t="n" r="B14" s="6">
        <v>-51</v>
      </c>
      <c t="n" r="C14" s="6">
        <v>-50</v>
      </c>
    </row>
    <row r="15" spans="1:3">
      <c t="s" r="A15" s="4">
        <v>135</v>
      </c>
      <c t="n" r="B15" s="6">
        <v>-134</v>
      </c>
      <c t="n" r="C15" s="6">
        <v>-161</v>
      </c>
    </row>
    <row r="16" spans="1:3">
      <c t="s" r="A16" s="4">
        <v>136</v>
      </c>
      <c t="n" r="B16" s="6">
        <v>457</v>
      </c>
      <c t="n" r="C16" s="6">
        <v>434</v>
      </c>
    </row>
    <row r="17" spans="1:3">
      <c t="s" r="A17" s="4">
        <v>137</v>
      </c>
      <c t="n" r="B17" s="6">
        <v>-1659</v>
      </c>
      <c t="n" r="C17" s="6">
        <v>-495</v>
      </c>
    </row>
    <row r="18" spans="1:3">
      <c t="s" r="A18" s="4">
        <v>138</v>
      </c>
      <c t="n" r="B18" s="6">
        <v>0</v>
      </c>
      <c t="n" r="C18" s="6">
        <v>199</v>
      </c>
    </row>
    <row r="19" spans="1:3">
      <c t="s" r="A19" s="4">
        <v>139</v>
      </c>
      <c t="n" r="B19" s="6">
        <v>0</v>
      </c>
      <c t="n" r="C19" s="6">
        <v>-199</v>
      </c>
    </row>
    <row r="20" spans="1:3">
      <c t="s" r="A20" s="4">
        <v>140</v>
      </c>
      <c t="n" r="B20" s="6">
        <v>105</v>
      </c>
      <c t="n" r="C20" s="6">
        <v>20</v>
      </c>
    </row>
    <row r="21" spans="1:3">
      <c t="s" r="A21" s="4">
        <v>141</v>
      </c>
      <c t="n" r="B21" s="6">
        <v>-1447</v>
      </c>
      <c t="n" r="C21" s="6">
        <v>-2769</v>
      </c>
    </row>
    <row r="22" spans="1:3">
      <c t="s" r="A22" s="4">
        <v>142</v>
      </c>
      <c t="n" r="B22" s="6">
        <v>28</v>
      </c>
      <c t="n" r="C22" s="6">
        <v>59</v>
      </c>
    </row>
    <row r="23" spans="1:3">
      <c t="s" r="A23" s="4">
        <v>143</v>
      </c>
      <c t="n" r="B23" s="6">
        <v>-4925</v>
      </c>
      <c t="n" r="C23" s="6">
        <v>-5626</v>
      </c>
    </row>
    <row r="24" spans="1:3">
      <c t="s" r="A24" s="3">
        <v>144</v>
      </c>
    </row>
    <row r="25" spans="1:3">
      <c t="s" r="A25" s="4">
        <v>145</v>
      </c>
      <c t="n" r="B25" s="6">
        <v>8279</v>
      </c>
      <c t="n" r="C25" s="6">
        <v>13697</v>
      </c>
    </row>
    <row r="26" spans="1:3">
      <c t="s" r="A26" s="4">
        <v>146</v>
      </c>
      <c t="n" r="B26" s="6">
        <v>-9533</v>
      </c>
      <c t="n" r="C26" s="6">
        <v>-14406</v>
      </c>
    </row>
    <row r="27" spans="1:3">
      <c t="s" r="A27" s="4">
        <v>147</v>
      </c>
      <c t="n" r="B27" s="6">
        <v>3057</v>
      </c>
      <c t="n" r="C27" s="6">
        <v>4046</v>
      </c>
    </row>
    <row r="28" spans="1:3">
      <c t="s" r="A28" s="4">
        <v>148</v>
      </c>
      <c t="n" r="B28" s="6">
        <v>-21</v>
      </c>
      <c t="n" r="C28" s="6">
        <v>-76</v>
      </c>
    </row>
    <row r="29" spans="1:3">
      <c t="s" r="A29" s="4">
        <v>149</v>
      </c>
      <c t="n" r="B29" s="6">
        <v>-228</v>
      </c>
      <c t="n" r="C29" s="6">
        <v>-73</v>
      </c>
    </row>
    <row r="30" spans="1:3">
      <c t="s" r="A30" s="4">
        <v>117</v>
      </c>
      <c t="n" r="B30" s="6">
        <v>0</v>
      </c>
      <c t="n" r="C30" s="6">
        <v>-500</v>
      </c>
    </row>
    <row r="31" spans="1:3">
      <c t="s" r="A31" s="4">
        <v>150</v>
      </c>
      <c t="n" r="B31" s="6">
        <v>1561</v>
      </c>
      <c t="n" r="C31" s="6">
        <v>0</v>
      </c>
    </row>
    <row r="32" spans="1:3">
      <c t="s" r="A32" s="4">
        <v>151</v>
      </c>
      <c t="n" r="B32" s="6">
        <v>3115</v>
      </c>
      <c t="n" r="C32" s="6">
        <v>2688</v>
      </c>
    </row>
    <row r="33" spans="1:3">
      <c t="s" r="A33" s="4">
        <v>152</v>
      </c>
      <c t="n" r="B33" s="6">
        <v>0</v>
      </c>
      <c t="n" r="C33" s="6">
        <v>-2</v>
      </c>
    </row>
    <row r="34" spans="1:3">
      <c t="s" r="A34" s="4">
        <v>153</v>
      </c>
      <c t="n" r="B34" s="6">
        <v>734</v>
      </c>
      <c t="n" r="C34" s="6">
        <v>-424</v>
      </c>
    </row>
    <row r="35" spans="1:3">
      <c t="s" r="A35" s="4">
        <v>154</v>
      </c>
      <c t="n" r="B35" s="6">
        <v>1383</v>
      </c>
      <c t="n" r="C35" s="6">
        <v>1206</v>
      </c>
    </row>
    <row r="36" spans="1:3">
      <c t="s" r="A36" s="4">
        <v>155</v>
      </c>
      <c t="n" r="B36" s="6">
        <v>2117</v>
      </c>
      <c t="n" r="C36" s="6">
        <v>782</v>
      </c>
    </row>
    <row r="37" spans="1:3">
      <c t="s" r="A37" s="3">
        <v>156</v>
      </c>
    </row>
    <row r="38" spans="1:3">
      <c t="s" r="A38" s="4">
        <v>157</v>
      </c>
      <c t="n" r="B38" s="6">
        <v>39</v>
      </c>
      <c t="n" r="C38" s="6">
        <v>46</v>
      </c>
    </row>
    <row r="39" spans="1:3">
      <c t="s" r="A39" s="4">
        <v>158</v>
      </c>
      <c t="n" r="B39" s="6">
        <v>196</v>
      </c>
      <c t="n" r="C39" s="6">
        <v>105</v>
      </c>
    </row>
    <row r="40" spans="1:3">
      <c t="s" r="A40" s="3">
        <v>159</v>
      </c>
    </row>
    <row r="41" spans="1:3">
      <c t="s" r="A41" s="4">
        <v>116</v>
      </c>
      <c t="n" r="B41" s="6">
        <v>3</v>
      </c>
      <c t="n" r="C41" s="6">
        <v>4</v>
      </c>
    </row>
    <row r="42" spans="1:3">
      <c t="s" r="A42" s="4">
        <v>160</v>
      </c>
      <c t="n" r="B42" s="6">
        <v>3565</v>
      </c>
      <c t="n" r="C42" s="6">
        <v>0</v>
      </c>
    </row>
    <row r="43" spans="1:3">
      <c t="s" r="A43" s="4">
        <v>161</v>
      </c>
      <c t="n" r="B43" s="6">
        <v>395</v>
      </c>
      <c t="n" r="C43" s="6">
        <v>0</v>
      </c>
    </row>
    <row r="44" spans="1:3">
      <c t="s" r="A44" s="4">
        <v>162</v>
      </c>
      <c t="n" r="B44" s="7">
        <v>94</v>
      </c>
      <c t="n" r="C4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3</v>
      </c>
      <c t="s" r="B1" s="2">
        <v>85</v>
      </c>
      <c t="s" r="D1" s="2">
        <v>1</v>
      </c>
    </row>
    <row r="2" spans="1:5">
      <c t="s" r="B2" s="2">
        <v>2</v>
      </c>
      <c t="s" r="C2" s="2">
        <v>86</v>
      </c>
      <c t="s" r="D2" s="2">
        <v>2</v>
      </c>
      <c t="s" r="E2" s="2">
        <v>86</v>
      </c>
    </row>
    <row r="3" spans="1:5">
      <c t="s" r="A3" s="3">
        <v>604</v>
      </c>
    </row>
    <row r="4" spans="1:5">
      <c t="s" r="A4" s="4">
        <v>605</v>
      </c>
      <c t="n" r="B4" s="7">
        <v>50</v>
      </c>
      <c t="n" r="C4" s="7">
        <v>0</v>
      </c>
      <c t="n" r="D4" s="7">
        <v>50</v>
      </c>
      <c t="n" r="E4" s="7">
        <v>101</v>
      </c>
    </row>
    <row r="5" spans="1:5">
      <c t="s" r="A5" s="4">
        <v>606</v>
      </c>
      <c t="n" r="B5" s="6">
        <v>48</v>
      </c>
      <c t="n" r="C5" s="6">
        <v>0</v>
      </c>
      <c t="n" r="D5" s="6">
        <v>48</v>
      </c>
      <c t="n" r="E5" s="6">
        <v>95</v>
      </c>
    </row>
    <row r="6" spans="1:5">
      <c t="s" r="A6" s="4">
        <v>607</v>
      </c>
      <c t="n" r="B6" s="6">
        <v>2</v>
      </c>
      <c t="n" r="C6" s="6">
        <v>0</v>
      </c>
      <c t="n" r="D6" s="6">
        <v>2</v>
      </c>
      <c t="n" r="E6" s="6">
        <v>6</v>
      </c>
    </row>
    <row r="7" spans="1:5">
      <c t="s" r="A7" s="4">
        <v>608</v>
      </c>
      <c t="n" r="B7" s="7">
        <v>178</v>
      </c>
      <c t="n" r="C7" s="7">
        <v>0</v>
      </c>
      <c t="n" r="D7" s="7">
        <v>4641</v>
      </c>
      <c t="n" r="E7" s="7">
        <v>5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9</v>
      </c>
      <c t="s" r="B1" s="2">
        <v>2</v>
      </c>
      <c t="s" r="C1" s="2">
        <v>29</v>
      </c>
      <c t="s" r="D1" s="2">
        <v>367</v>
      </c>
    </row>
    <row r="2" spans="1:4">
      <c t="s" r="A2" s="3">
        <v>610</v>
      </c>
    </row>
    <row r="3" spans="1:4">
      <c t="s" r="A3" s="4">
        <v>370</v>
      </c>
      <c t="n" r="B3" s="7">
        <v>8</v>
      </c>
      <c t="n" r="C3" s="7">
        <v>19</v>
      </c>
      <c t="n" r="D3" s="7">
        <v>34</v>
      </c>
    </row>
    <row r="4" spans="1:4">
      <c t="s" r="A4" s="3">
        <v>611</v>
      </c>
    </row>
    <row r="5" spans="1:4">
      <c t="s" r="A5" s="4">
        <v>371</v>
      </c>
      <c t="n" r="B5" s="6">
        <v>63781</v>
      </c>
      <c t="n" r="C5" s="6">
        <v>52409</v>
      </c>
    </row>
    <row r="6" spans="1:4">
      <c t="s" r="A6" s="4">
        <v>612</v>
      </c>
    </row>
    <row r="7" spans="1:4">
      <c t="s" r="A7" s="3">
        <v>611</v>
      </c>
    </row>
    <row r="8" spans="1:4">
      <c t="s" r="A8" s="4">
        <v>371</v>
      </c>
      <c t="n" r="B8" s="6">
        <v>5</v>
      </c>
      <c t="n" r="C8" s="6">
        <v>11</v>
      </c>
    </row>
    <row r="9" spans="1:4">
      <c t="s" r="A9" s="4">
        <v>613</v>
      </c>
      <c t="n" r="C9" s="6">
        <v>1</v>
      </c>
    </row>
    <row r="10" spans="1:4">
      <c t="s" r="A10" s="4">
        <v>382</v>
      </c>
    </row>
    <row r="11" spans="1:4">
      <c t="s" r="A11" s="3">
        <v>610</v>
      </c>
    </row>
    <row r="12" spans="1:4">
      <c t="s" r="A12" s="4">
        <v>370</v>
      </c>
      <c t="n" r="B12" s="6">
        <v>1</v>
      </c>
      <c t="n" r="C12" s="6">
        <v>1</v>
      </c>
    </row>
    <row r="13" spans="1:4">
      <c t="s" r="A13" s="3">
        <v>611</v>
      </c>
    </row>
    <row r="14" spans="1:4">
      <c t="s" r="A14" s="4">
        <v>371</v>
      </c>
      <c t="n" r="B14" s="6">
        <v>3379</v>
      </c>
      <c t="n" r="C14" s="7">
        <v>2301</v>
      </c>
    </row>
    <row r="15" spans="1:4">
      <c t="s" r="A15" s="4">
        <v>614</v>
      </c>
    </row>
    <row r="16" spans="1:4">
      <c t="s" r="A16" s="3">
        <v>611</v>
      </c>
    </row>
    <row r="17" spans="1:4">
      <c t="s" r="A17" s="4">
        <v>613</v>
      </c>
      <c t="n" r="B17" s="7">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615</v>
      </c>
      <c t="s" r="B1" s="2">
        <v>1</v>
      </c>
    </row>
    <row r="2" spans="1:3">
      <c t="s" r="B2" s="2">
        <v>616</v>
      </c>
      <c t="s" r="C2" s="2">
        <v>401</v>
      </c>
    </row>
    <row r="3" spans="1:3">
      <c t="s" r="A3" s="3">
        <v>610</v>
      </c>
    </row>
    <row r="4" spans="1:3">
      <c t="s" r="A4" s="4">
        <v>617</v>
      </c>
      <c t="s" r="B4" s="4">
        <v>618</v>
      </c>
    </row>
    <row r="5" spans="1:3">
      <c t="s" r="A5" s="4">
        <v>373</v>
      </c>
    </row>
    <row r="6" spans="1:3">
      <c t="s" r="A6" s="3">
        <v>610</v>
      </c>
    </row>
    <row r="7" spans="1:3">
      <c t="s" r="A7" s="4">
        <v>619</v>
      </c>
      <c t="n" r="B7" s="7">
        <v>-527</v>
      </c>
    </row>
    <row r="8" spans="1:3">
      <c t="s" r="A8" s="4">
        <v>620</v>
      </c>
      <c t="n" r="B8" s="6">
        <v>307</v>
      </c>
    </row>
    <row r="9" spans="1:3">
      <c t="s" r="A9" s="4">
        <v>375</v>
      </c>
      <c t="n" r="B9" s="6">
        <v>234</v>
      </c>
      <c t="n" r="C9" s="7">
        <v>264</v>
      </c>
    </row>
    <row r="10" spans="1:3">
      <c t="s" r="A10" s="4">
        <v>372</v>
      </c>
    </row>
    <row r="11" spans="1:3">
      <c t="s" r="A11" s="3">
        <v>610</v>
      </c>
    </row>
    <row r="12" spans="1:3">
      <c t="s" r="A12" s="4">
        <v>619</v>
      </c>
      <c t="n" r="B12" s="6">
        <v>-6</v>
      </c>
    </row>
    <row r="13" spans="1:3">
      <c t="s" r="A13" s="4">
        <v>620</v>
      </c>
      <c t="n" r="B13" s="6">
        <v>8</v>
      </c>
    </row>
    <row r="14" spans="1:3">
      <c t="s" r="A14" s="4">
        <v>375</v>
      </c>
      <c t="n" r="B14" s="6">
        <v>7</v>
      </c>
      <c t="n" r="C14" s="6">
        <v>8</v>
      </c>
    </row>
    <row r="15" spans="1:3">
      <c t="s" r="A15" s="4">
        <v>384</v>
      </c>
    </row>
    <row r="16" spans="1:3">
      <c t="s" r="A16" s="3">
        <v>610</v>
      </c>
    </row>
    <row r="17" spans="1:3">
      <c t="s" r="A17" s="4">
        <v>375</v>
      </c>
      <c t="n" r="B17" s="6">
        <v>7</v>
      </c>
      <c t="n" r="C17" s="7">
        <v>8</v>
      </c>
    </row>
    <row r="18" spans="1:3">
      <c t="s" r="A18" s="4">
        <v>621</v>
      </c>
    </row>
    <row r="19" spans="1:3">
      <c t="s" r="A19" s="3">
        <v>610</v>
      </c>
    </row>
    <row r="20" spans="1:3">
      <c t="s" r="A20" s="4">
        <v>620</v>
      </c>
      <c t="n" r="B20" s="7">
        <v>65</v>
      </c>
    </row>
    <row r="21" spans="1:3">
      <c t="s" r="A21" s="4">
        <v>622</v>
      </c>
      <c t="n" r="B21" s="6">
        <v>24</v>
      </c>
    </row>
    <row r="22" spans="1:3">
      <c t="s" r="A22" s="4">
        <v>623</v>
      </c>
    </row>
    <row r="23" spans="1:3">
      <c t="s" r="A23" s="3">
        <v>610</v>
      </c>
    </row>
    <row r="24" spans="1:3">
      <c t="s" r="A24" s="4">
        <v>620</v>
      </c>
      <c t="n" r="B24" s="7">
        <v>54</v>
      </c>
    </row>
    <row r="25" spans="1:3">
      <c t="s" r="A25" s="4">
        <v>622</v>
      </c>
      <c t="n" r="B25" s="6">
        <v>10</v>
      </c>
    </row>
    <row r="26" spans="1:3">
      <c t="s" r="A26" s="4">
        <v>624</v>
      </c>
      <c t="s" r="B26" s="4">
        <v>625</v>
      </c>
    </row>
    <row r="27" spans="1:3">
      <c t="s" r="A27" s="4">
        <v>626</v>
      </c>
    </row>
    <row r="28" spans="1:3">
      <c t="s" r="A28" s="3">
        <v>610</v>
      </c>
    </row>
    <row r="29" spans="1:3">
      <c t="s" r="A29" s="4">
        <v>620</v>
      </c>
      <c t="n" r="B29" s="7">
        <v>11</v>
      </c>
    </row>
    <row r="30" spans="1:3">
      <c t="s" r="A30" s="4">
        <v>622</v>
      </c>
      <c t="n" r="B30" s="6">
        <v>14</v>
      </c>
    </row>
    <row r="31" spans="1:3">
      <c t="s" r="A31" s="4">
        <v>624</v>
      </c>
      <c t="s" r="B31" s="4">
        <v>627</v>
      </c>
    </row>
    <row r="32" spans="1:3">
      <c t="s" r="A32" s="4">
        <v>628</v>
      </c>
    </row>
    <row r="33" spans="1:3">
      <c t="s" r="A33" s="3">
        <v>610</v>
      </c>
    </row>
    <row r="34" spans="1:3">
      <c t="s" r="A34" s="4">
        <v>622</v>
      </c>
      <c t="n" r="B34" s="6">
        <v>2</v>
      </c>
    </row>
    <row r="35" spans="1:3">
      <c t="s" r="A35" s="4">
        <v>375</v>
      </c>
      <c t="n" r="B35" s="7">
        <v>6</v>
      </c>
    </row>
    <row r="36" spans="1:3">
      <c t="s" r="A36" s="4">
        <v>629</v>
      </c>
    </row>
    <row r="37" spans="1:3">
      <c t="s" r="A37" s="3">
        <v>610</v>
      </c>
    </row>
    <row r="38" spans="1:3">
      <c t="s" r="A38" s="4">
        <v>624</v>
      </c>
      <c t="s" r="B38" s="4">
        <v>6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t="s" r="A1" s="1">
        <v>631</v>
      </c>
      <c t="s" r="B1" s="2">
        <v>85</v>
      </c>
      <c t="s" r="D1" s="2">
        <v>1</v>
      </c>
    </row>
    <row r="2" spans="1:6">
      <c t="s" r="B2" s="2">
        <v>400</v>
      </c>
      <c t="s" r="C2" s="2">
        <v>632</v>
      </c>
      <c t="s" r="D2" s="2">
        <v>400</v>
      </c>
      <c t="s" r="E2" s="2">
        <v>632</v>
      </c>
      <c t="s" r="F2" s="2">
        <v>401</v>
      </c>
    </row>
    <row r="3" spans="1:6">
      <c t="s" r="A3" s="3">
        <v>251</v>
      </c>
    </row>
    <row r="4" spans="1:6">
      <c t="s" r="A4" s="4">
        <v>633</v>
      </c>
      <c t="n" r="B4" s="7">
        <v>123</v>
      </c>
      <c t="n" r="C4" s="7">
        <v>184</v>
      </c>
      <c t="n" r="D4" s="7">
        <v>354</v>
      </c>
      <c t="n" r="E4" s="7">
        <v>224</v>
      </c>
    </row>
    <row r="5" spans="1:6">
      <c t="s" r="A5" s="4">
        <v>634</v>
      </c>
      <c t="n" r="B5" s="6">
        <v>0</v>
      </c>
      <c t="n" r="C5" s="6">
        <v>0</v>
      </c>
      <c t="n" r="D5" s="6">
        <v>0</v>
      </c>
      <c t="n" r="E5" s="6">
        <v>0</v>
      </c>
    </row>
    <row r="6" spans="1:6">
      <c t="s" r="A6" s="4">
        <v>635</v>
      </c>
      <c t="s" r="B6" s="4">
        <v>636</v>
      </c>
      <c t="s" r="D6" s="4">
        <v>636</v>
      </c>
      <c t="s" r="F6" s="4">
        <v>636</v>
      </c>
    </row>
    <row r="7" spans="1:6">
      <c t="s" r="A7" s="4">
        <v>260</v>
      </c>
    </row>
    <row r="8" spans="1:6">
      <c t="s" r="A8" s="3">
        <v>251</v>
      </c>
    </row>
    <row r="9" spans="1:6">
      <c t="s" r="A9" s="4">
        <v>637</v>
      </c>
      <c t="n" r="B9" s="7">
        <v>0</v>
      </c>
      <c t="n" r="C9" s="7">
        <v>0</v>
      </c>
      <c t="n" r="D9" s="7">
        <v>0</v>
      </c>
      <c t="n" r="E9" s="7">
        <v>0</v>
      </c>
    </row>
    <row r="10" spans="1:6">
      <c t="s" r="A10" s="4">
        <v>263</v>
      </c>
    </row>
    <row r="11" spans="1:6">
      <c t="s" r="A11" s="3">
        <v>251</v>
      </c>
    </row>
    <row r="12" spans="1:6">
      <c t="s" r="A12" s="4">
        <v>637</v>
      </c>
      <c t="n" r="B12" s="6">
        <v>3</v>
      </c>
      <c t="n" r="C12" s="6">
        <v>3</v>
      </c>
      <c t="n" r="D12" s="6">
        <v>3</v>
      </c>
      <c t="n" r="E12" s="6">
        <v>3</v>
      </c>
    </row>
    <row r="13" spans="1:6">
      <c t="s" r="A13" s="4">
        <v>638</v>
      </c>
      <c t="n" r="B13" s="6">
        <v>1700</v>
      </c>
      <c t="n" r="D13" s="6">
        <v>1700</v>
      </c>
      <c t="n" r="F13" s="7">
        <v>1500</v>
      </c>
    </row>
    <row r="14" spans="1:6">
      <c t="s" r="A14" s="4">
        <v>265</v>
      </c>
    </row>
    <row r="15" spans="1:6">
      <c t="s" r="A15" s="3">
        <v>251</v>
      </c>
    </row>
    <row r="16" spans="1:6">
      <c t="s" r="A16" s="4">
        <v>637</v>
      </c>
      <c t="n" r="B16" s="6">
        <v>0</v>
      </c>
      <c t="n" r="C16" s="7">
        <v>0</v>
      </c>
      <c t="n" r="D16" s="6">
        <v>0</v>
      </c>
      <c t="n" r="E16" s="7">
        <v>0</v>
      </c>
    </row>
    <row r="17" spans="1:6">
      <c t="s" r="A17" s="4">
        <v>638</v>
      </c>
      <c t="n" r="B17" s="7">
        <v>646</v>
      </c>
      <c t="n" r="D17" s="7">
        <v>646</v>
      </c>
      <c t="n" r="F17" s="7">
        <v>3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39</v>
      </c>
      <c t="s" r="B1" s="2">
        <v>2</v>
      </c>
      <c t="s" r="C1" s="2">
        <v>29</v>
      </c>
    </row>
    <row r="2" spans="1:3">
      <c t="s" r="A2" s="3">
        <v>177</v>
      </c>
    </row>
    <row r="3" spans="1:3">
      <c t="s" r="A3" s="4">
        <v>640</v>
      </c>
      <c t="n" r="B3" s="9">
        <v>1.4</v>
      </c>
      <c t="n" r="C3" s="9">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1</v>
      </c>
      <c t="s" r="B1" s="2">
        <v>1</v>
      </c>
    </row>
    <row r="2" spans="1:3">
      <c t="s" r="B2" s="2">
        <v>2</v>
      </c>
      <c t="s" r="C2" s="2">
        <v>29</v>
      </c>
    </row>
    <row r="3" spans="1:3">
      <c t="s" r="A3" s="3">
        <v>177</v>
      </c>
    </row>
    <row r="4" spans="1:3">
      <c t="s" r="A4" s="4">
        <v>642</v>
      </c>
      <c t="s" r="B4" s="4">
        <v>643</v>
      </c>
    </row>
    <row r="5" spans="1:3">
      <c t="s" r="A5" s="4">
        <v>644</v>
      </c>
      <c t="n" r="B5" s="7">
        <v>0</v>
      </c>
      <c t="n" r="C5"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5</v>
      </c>
      <c t="s" r="B1" s="2">
        <v>2</v>
      </c>
      <c t="s" r="C1" s="2">
        <v>29</v>
      </c>
    </row>
    <row r="2" spans="1:3">
      <c t="s" r="A2" s="4">
        <v>526</v>
      </c>
    </row>
    <row r="3" spans="1:3">
      <c t="s" r="A3" s="3">
        <v>522</v>
      </c>
    </row>
    <row r="4" spans="1:3">
      <c t="s" r="A4" s="4">
        <v>646</v>
      </c>
      <c t="n" r="B4" s="7">
        <v>8772</v>
      </c>
      <c t="n" r="C4" s="7">
        <v>8047</v>
      </c>
    </row>
    <row r="5" spans="1:3">
      <c t="s" r="A5" s="4">
        <v>647</v>
      </c>
    </row>
    <row r="6" spans="1:3">
      <c t="s" r="A6" s="3">
        <v>522</v>
      </c>
    </row>
    <row r="7" spans="1:3">
      <c t="s" r="A7" s="4">
        <v>646</v>
      </c>
      <c t="n" r="B7" s="6">
        <v>114</v>
      </c>
    </row>
    <row r="8" spans="1:3">
      <c t="s" r="A8" s="4">
        <v>528</v>
      </c>
    </row>
    <row r="9" spans="1:3">
      <c t="s" r="A9" s="3">
        <v>522</v>
      </c>
    </row>
    <row r="10" spans="1:3">
      <c t="s" r="A10" s="4">
        <v>646</v>
      </c>
      <c t="n" r="B10" s="6">
        <v>10483</v>
      </c>
      <c t="n" r="C10" s="7">
        <v>8830</v>
      </c>
    </row>
    <row r="11" spans="1:3">
      <c t="s" r="A11" s="4">
        <v>648</v>
      </c>
    </row>
    <row r="12" spans="1:3">
      <c t="s" r="A12" s="3">
        <v>522</v>
      </c>
    </row>
    <row r="13" spans="1:3">
      <c t="s" r="A13" s="4">
        <v>646</v>
      </c>
      <c t="n" r="B13" s="7">
        <v>1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9</v>
      </c>
      <c t="s" r="B1" s="2">
        <v>400</v>
      </c>
    </row>
    <row r="2" spans="1:2">
      <c t="s" r="A2" s="3">
        <v>522</v>
      </c>
    </row>
    <row r="3" spans="1:2">
      <c t="s" r="A3" s="4">
        <v>523</v>
      </c>
      <c t="n" r="B3" s="9">
        <v>2.7</v>
      </c>
    </row>
    <row r="4" spans="1:2">
      <c t="s" r="A4" s="4">
        <v>571</v>
      </c>
    </row>
    <row r="5" spans="1:2">
      <c t="s" r="A5" s="3">
        <v>522</v>
      </c>
    </row>
    <row r="6" spans="1:2">
      <c t="s" r="A6" s="4">
        <v>650</v>
      </c>
      <c t="s" r="B6" s="4">
        <v>651</v>
      </c>
    </row>
    <row r="7" spans="1:2">
      <c t="s" r="A7" s="4">
        <v>652</v>
      </c>
    </row>
    <row r="8" spans="1:2">
      <c t="s" r="A8" s="3">
        <v>522</v>
      </c>
    </row>
    <row r="9" spans="1:2">
      <c t="s" r="A9" s="4">
        <v>653</v>
      </c>
      <c t="s" r="B9" s="4">
        <v>6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29</v>
      </c>
    </row>
    <row r="2" spans="1:3">
      <c t="s" r="A2" s="3">
        <v>655</v>
      </c>
    </row>
    <row r="3" spans="1:3">
      <c t="s" r="A3" s="4">
        <v>656</v>
      </c>
      <c t="n" r="B3" s="7">
        <v>114</v>
      </c>
    </row>
    <row r="4" spans="1:3">
      <c t="s" r="A4" s="4">
        <v>657</v>
      </c>
      <c t="n" r="B4" s="6">
        <v>300</v>
      </c>
    </row>
    <row r="5" spans="1:3">
      <c t="s" r="A5" s="4">
        <v>658</v>
      </c>
      <c t="n" r="B5" s="6">
        <v>300</v>
      </c>
    </row>
    <row r="6" spans="1:3">
      <c t="s" r="A6" s="4">
        <v>659</v>
      </c>
      <c t="n" r="B6" s="6">
        <v>300</v>
      </c>
    </row>
    <row r="7" spans="1:3">
      <c t="s" r="A7" s="4">
        <v>566</v>
      </c>
    </row>
    <row r="8" spans="1:3">
      <c t="s" r="A8" s="3">
        <v>655</v>
      </c>
    </row>
    <row r="9" spans="1:3">
      <c t="s" r="A9" s="4">
        <v>659</v>
      </c>
      <c t="n" r="B9" s="7">
        <v>300</v>
      </c>
    </row>
    <row r="10" spans="1:3">
      <c t="s" r="A10" s="4">
        <v>660</v>
      </c>
    </row>
    <row r="11" spans="1:3">
      <c t="s" r="A11" s="3">
        <v>655</v>
      </c>
    </row>
    <row r="12" spans="1:3">
      <c t="s" r="A12" s="4">
        <v>661</v>
      </c>
      <c t="s" r="B12" s="4">
        <v>662</v>
      </c>
    </row>
    <row r="13" spans="1:3">
      <c t="s" r="A13" s="4">
        <v>663</v>
      </c>
      <c t="s" r="B13" s="4">
        <v>664</v>
      </c>
    </row>
    <row r="14" spans="1:3">
      <c t="s" r="A14" s="4">
        <v>665</v>
      </c>
      <c t="n" r="B14" s="7">
        <v>316</v>
      </c>
      <c t="n" r="C14" s="7">
        <v>0</v>
      </c>
    </row>
    <row r="15" spans="1:3">
      <c t="s" r="A15" s="4">
        <v>666</v>
      </c>
      <c t="n" r="B15" s="6">
        <v>306</v>
      </c>
      <c t="n" r="C15" s="7">
        <v>0</v>
      </c>
    </row>
    <row r="16" spans="1:3">
      <c t="s" r="A16" s="4">
        <v>667</v>
      </c>
    </row>
    <row r="17" spans="1:3">
      <c t="s" r="A17" s="3">
        <v>655</v>
      </c>
    </row>
    <row r="18" spans="1:3">
      <c t="s" r="A18" s="4">
        <v>668</v>
      </c>
      <c t="n" r="B18" s="7">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9</v>
      </c>
      <c t="s" r="B1" s="2">
        <v>1</v>
      </c>
    </row>
    <row r="2" spans="1:4">
      <c t="s" r="B2" s="2">
        <v>2</v>
      </c>
      <c t="s" r="C2" s="2">
        <v>86</v>
      </c>
      <c t="s" r="D2" s="2">
        <v>29</v>
      </c>
    </row>
    <row r="3" spans="1:4">
      <c t="s" r="A3" s="3">
        <v>255</v>
      </c>
    </row>
    <row r="4" spans="1:4">
      <c t="s" r="A4" s="4">
        <v>670</v>
      </c>
      <c t="n" r="B4" s="7">
        <v>0</v>
      </c>
      <c t="n" r="C4" s="7">
        <v>0</v>
      </c>
    </row>
    <row r="5" spans="1:4">
      <c t="s" r="A5" s="4">
        <v>438</v>
      </c>
    </row>
    <row r="6" spans="1:4">
      <c t="s" r="A6" s="3">
        <v>255</v>
      </c>
    </row>
    <row r="7" spans="1:4">
      <c t="s" r="A7" s="4">
        <v>671</v>
      </c>
      <c t="n" r="B7" s="7">
        <v>98</v>
      </c>
      <c t="n" r="D7" s="7">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29</v>
      </c>
    </row>
    <row r="2" spans="1:3">
      <c t="s" r="A2" s="3">
        <v>255</v>
      </c>
    </row>
    <row r="3" spans="1:3">
      <c t="s" r="A3" s="4">
        <v>673</v>
      </c>
      <c t="n" r="B3" s="7">
        <v>0</v>
      </c>
    </row>
    <row r="4" spans="1:3">
      <c t="s" r="A4" s="4">
        <v>561</v>
      </c>
      <c t="n" r="B4" s="6">
        <v>18682</v>
      </c>
      <c t="n" r="C4" s="7">
        <v>15373</v>
      </c>
    </row>
    <row r="5" spans="1:3">
      <c t="s" r="A5" s="4">
        <v>667</v>
      </c>
    </row>
    <row r="6" spans="1:3">
      <c t="s" r="A6" s="3">
        <v>255</v>
      </c>
    </row>
    <row r="7" spans="1:3">
      <c t="s" r="A7" s="4">
        <v>673</v>
      </c>
      <c t="n" r="C7" s="6">
        <v>1</v>
      </c>
    </row>
    <row r="8" spans="1:3">
      <c t="s" r="A8" s="4">
        <v>563</v>
      </c>
    </row>
    <row r="9" spans="1:3">
      <c t="s" r="A9" s="3">
        <v>255</v>
      </c>
    </row>
    <row r="10" spans="1:3">
      <c t="s" r="A10" s="4">
        <v>561</v>
      </c>
      <c t="n" r="B10" s="6">
        <v>36</v>
      </c>
      <c t="n" r="C10" s="7">
        <v>35</v>
      </c>
    </row>
    <row r="11" spans="1:3">
      <c t="s" r="A11" s="4">
        <v>674</v>
      </c>
    </row>
    <row r="12" spans="1:3">
      <c t="s" r="A12" s="3">
        <v>255</v>
      </c>
    </row>
    <row r="13" spans="1:3">
      <c t="s" r="A13" s="4">
        <v>561</v>
      </c>
      <c t="n" r="B13" s="6">
        <v>15</v>
      </c>
    </row>
    <row r="14" spans="1:3">
      <c t="s" r="A14" s="4">
        <v>671</v>
      </c>
      <c t="n" r="B14" s="7">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5</v>
      </c>
      <c t="s" r="B1" s="2">
        <v>85</v>
      </c>
      <c t="s" r="D1" s="2">
        <v>1</v>
      </c>
    </row>
    <row r="2" spans="1:5">
      <c t="s" r="B2" s="2">
        <v>2</v>
      </c>
      <c t="s" r="C2" s="2">
        <v>86</v>
      </c>
      <c t="s" r="D2" s="2">
        <v>2</v>
      </c>
      <c t="s" r="E2" s="2">
        <v>86</v>
      </c>
    </row>
    <row r="3" spans="1:5">
      <c t="s" r="A3" s="3">
        <v>610</v>
      </c>
    </row>
    <row r="4" spans="1:5">
      <c t="s" r="A4" s="4">
        <v>676</v>
      </c>
      <c t="n" r="B4" s="7">
        <v>4</v>
      </c>
      <c t="n" r="D4" s="7">
        <v>9</v>
      </c>
      <c t="n" r="E4" s="7">
        <v>-3</v>
      </c>
    </row>
    <row r="5" spans="1:5">
      <c t="s" r="A5" s="4">
        <v>667</v>
      </c>
    </row>
    <row r="6" spans="1:5">
      <c t="s" r="A6" s="3">
        <v>610</v>
      </c>
    </row>
    <row r="7" spans="1:5">
      <c t="s" r="A7" s="4">
        <v>676</v>
      </c>
      <c t="n" r="C7" s="7">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77</v>
      </c>
      <c t="s" r="B1" s="2">
        <v>85</v>
      </c>
      <c t="s" r="D1" s="2">
        <v>1</v>
      </c>
    </row>
    <row r="2" spans="1:6">
      <c t="s" r="B2" s="2">
        <v>2</v>
      </c>
      <c t="s" r="C2" s="2">
        <v>86</v>
      </c>
      <c t="s" r="D2" s="2">
        <v>2</v>
      </c>
      <c t="s" r="E2" s="2">
        <v>86</v>
      </c>
      <c t="s" r="F2" s="2">
        <v>678</v>
      </c>
    </row>
    <row r="3" spans="1:6">
      <c t="s" r="A3" s="3">
        <v>679</v>
      </c>
    </row>
    <row r="4" spans="1:6">
      <c t="s" r="A4" s="4">
        <v>680</v>
      </c>
      <c t="n" r="B4" s="7">
        <v>22</v>
      </c>
      <c t="n" r="C4" s="7">
        <v>17</v>
      </c>
      <c t="n" r="D4" s="7">
        <v>63</v>
      </c>
      <c t="n" r="E4" s="7">
        <v>51</v>
      </c>
    </row>
    <row r="5" spans="1:6">
      <c t="s" r="A5" s="4">
        <v>681</v>
      </c>
    </row>
    <row r="6" spans="1:6">
      <c t="s" r="A6" s="3">
        <v>679</v>
      </c>
    </row>
    <row r="7" spans="1:6">
      <c t="s" r="A7" s="4">
        <v>682</v>
      </c>
      <c t="n" r="F7" s="7">
        <v>4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3</v>
      </c>
      <c t="s" r="B1" s="2">
        <v>2</v>
      </c>
      <c t="s" r="C1" s="2">
        <v>29</v>
      </c>
    </row>
    <row r="2" spans="1:3">
      <c t="s" r="A2" s="3">
        <v>684</v>
      </c>
    </row>
    <row r="3" spans="1:3">
      <c t="s" r="A3" s="4">
        <v>685</v>
      </c>
      <c t="n" r="B3" s="7">
        <v>139815</v>
      </c>
      <c t="n" r="C3" s="7">
        <v>133176</v>
      </c>
    </row>
    <row r="4" spans="1:3">
      <c t="s" r="A4" s="4">
        <v>686</v>
      </c>
      <c t="n" r="B4" s="6">
        <v>5621</v>
      </c>
      <c t="n" r="C4" s="6">
        <v>3893</v>
      </c>
    </row>
    <row r="5" spans="1:3">
      <c t="s" r="A5" s="4">
        <v>687</v>
      </c>
      <c t="n" r="B5" s="6">
        <v>2206</v>
      </c>
      <c t="n" r="C5" s="6">
        <v>1782</v>
      </c>
    </row>
    <row r="6" spans="1:3">
      <c t="s" r="A6" s="4">
        <v>688</v>
      </c>
    </row>
    <row r="7" spans="1:3">
      <c t="s" r="A7" s="3">
        <v>684</v>
      </c>
    </row>
    <row r="8" spans="1:3">
      <c t="s" r="A8" s="4">
        <v>685</v>
      </c>
      <c t="n" r="B8" s="6">
        <v>1721</v>
      </c>
      <c t="n" r="C8" s="6">
        <v>1622</v>
      </c>
    </row>
    <row r="9" spans="1:3">
      <c t="s" r="A9" s="4">
        <v>686</v>
      </c>
      <c t="n" r="B9" s="6">
        <v>293</v>
      </c>
      <c t="n" r="C9" s="6">
        <v>232</v>
      </c>
    </row>
    <row r="10" spans="1:3">
      <c t="s" r="A10" s="4">
        <v>687</v>
      </c>
      <c t="n" r="B10" s="6">
        <v>13</v>
      </c>
      <c t="n" r="C10" s="6">
        <v>4</v>
      </c>
    </row>
    <row r="11" spans="1:3">
      <c t="s" r="A11" s="4">
        <v>689</v>
      </c>
    </row>
    <row r="12" spans="1:3">
      <c t="s" r="A12" s="3">
        <v>684</v>
      </c>
    </row>
    <row r="13" spans="1:3">
      <c t="s" r="A13" s="4">
        <v>685</v>
      </c>
      <c t="n" r="B13" s="6">
        <v>341</v>
      </c>
      <c t="n" r="C13" s="6">
        <v>420</v>
      </c>
    </row>
    <row r="14" spans="1:3">
      <c t="s" r="A14" s="4">
        <v>686</v>
      </c>
      <c t="n" r="B14" s="6">
        <v>65</v>
      </c>
      <c t="n" r="C14" s="6">
        <v>38</v>
      </c>
    </row>
    <row r="15" spans="1:3">
      <c t="s" r="A15" s="4">
        <v>687</v>
      </c>
      <c t="n" r="B15" s="6">
        <v>2</v>
      </c>
      <c t="n" r="C15" s="6">
        <v>1</v>
      </c>
    </row>
    <row r="16" spans="1:3">
      <c t="s" r="A16" s="4">
        <v>690</v>
      </c>
    </row>
    <row r="17" spans="1:3">
      <c t="s" r="A17" s="3">
        <v>684</v>
      </c>
    </row>
    <row r="18" spans="1:3">
      <c t="s" r="A18" s="4">
        <v>685</v>
      </c>
      <c t="n" r="B18" s="6">
        <v>1380</v>
      </c>
      <c t="n" r="C18" s="6">
        <v>1202</v>
      </c>
    </row>
    <row r="19" spans="1:3">
      <c t="s" r="A19" s="4">
        <v>686</v>
      </c>
      <c t="n" r="B19" s="6">
        <v>228</v>
      </c>
      <c t="n" r="C19" s="6">
        <v>194</v>
      </c>
    </row>
    <row r="20" spans="1:3">
      <c t="s" r="A20" s="4">
        <v>687</v>
      </c>
      <c t="n" r="B20" s="6">
        <v>11</v>
      </c>
      <c t="n" r="C20" s="6">
        <v>3</v>
      </c>
    </row>
    <row r="21" spans="1:3">
      <c t="s" r="A21" s="4">
        <v>691</v>
      </c>
    </row>
    <row r="22" spans="1:3">
      <c t="s" r="A22" s="3">
        <v>684</v>
      </c>
    </row>
    <row r="23" spans="1:3">
      <c t="s" r="A23" s="4">
        <v>685</v>
      </c>
      <c t="n" r="B23" s="6">
        <v>101</v>
      </c>
      <c t="n" r="C23" s="6">
        <v>230</v>
      </c>
    </row>
    <row r="24" spans="1:3">
      <c t="s" r="A24" s="4">
        <v>686</v>
      </c>
      <c t="n" r="B24" s="6">
        <v>46</v>
      </c>
      <c t="n" r="C24" s="6">
        <v>60</v>
      </c>
    </row>
    <row r="25" spans="1:3">
      <c t="s" r="A25" s="4">
        <v>687</v>
      </c>
      <c t="n" r="B25" s="6">
        <v>0</v>
      </c>
      <c t="n" r="C25" s="6">
        <v>0</v>
      </c>
    </row>
    <row r="26" spans="1:3">
      <c t="s" r="A26" s="4">
        <v>692</v>
      </c>
    </row>
    <row r="27" spans="1:3">
      <c t="s" r="A27" s="3">
        <v>684</v>
      </c>
    </row>
    <row r="28" spans="1:3">
      <c t="s" r="A28" s="4">
        <v>685</v>
      </c>
      <c t="n" r="B28" s="6">
        <v>35</v>
      </c>
      <c t="n" r="C28" s="6">
        <v>35</v>
      </c>
    </row>
    <row r="29" spans="1:3">
      <c t="s" r="A29" s="4">
        <v>686</v>
      </c>
      <c t="n" r="B29" s="6">
        <v>16</v>
      </c>
      <c t="n" r="C29" s="6">
        <v>8</v>
      </c>
    </row>
    <row r="30" spans="1:3">
      <c t="s" r="A30" s="4">
        <v>687</v>
      </c>
      <c t="n" r="B30" s="6">
        <v>0</v>
      </c>
      <c t="n" r="C30" s="6">
        <v>0</v>
      </c>
    </row>
    <row r="31" spans="1:3">
      <c t="s" r="A31" s="4">
        <v>693</v>
      </c>
    </row>
    <row r="32" spans="1:3">
      <c t="s" r="A32" s="3">
        <v>684</v>
      </c>
    </row>
    <row r="33" spans="1:3">
      <c t="s" r="A33" s="4">
        <v>685</v>
      </c>
      <c t="n" r="B33" s="6">
        <v>1244</v>
      </c>
      <c t="n" r="C33" s="6">
        <v>937</v>
      </c>
    </row>
    <row r="34" spans="1:3">
      <c t="s" r="A34" s="4">
        <v>686</v>
      </c>
      <c t="n" r="B34" s="6">
        <v>166</v>
      </c>
      <c t="n" r="C34" s="6">
        <v>126</v>
      </c>
    </row>
    <row r="35" spans="1:3">
      <c t="s" r="A35" s="4">
        <v>687</v>
      </c>
      <c t="n" r="B35" s="6">
        <v>11</v>
      </c>
      <c t="n" r="C35" s="6">
        <v>3</v>
      </c>
    </row>
    <row r="36" spans="1:3">
      <c t="s" r="A36" s="4">
        <v>694</v>
      </c>
    </row>
    <row r="37" spans="1:3">
      <c t="s" r="A37" s="3">
        <v>684</v>
      </c>
    </row>
    <row r="38" spans="1:3">
      <c t="s" r="A38" s="4">
        <v>685</v>
      </c>
      <c t="n" r="B38" s="6">
        <v>138094</v>
      </c>
      <c t="n" r="C38" s="6">
        <v>131554</v>
      </c>
    </row>
    <row r="39" spans="1:3">
      <c t="s" r="A39" s="4">
        <v>686</v>
      </c>
      <c t="n" r="B39" s="6">
        <v>5328</v>
      </c>
      <c t="n" r="C39" s="6">
        <v>3661</v>
      </c>
    </row>
    <row r="40" spans="1:3">
      <c t="s" r="A40" s="4">
        <v>687</v>
      </c>
      <c t="n" r="B40" s="6">
        <v>2193</v>
      </c>
      <c t="n" r="C40" s="6">
        <v>1778</v>
      </c>
    </row>
    <row r="41" spans="1:3">
      <c t="s" r="A41" s="4">
        <v>695</v>
      </c>
    </row>
    <row r="42" spans="1:3">
      <c t="s" r="A42" s="3">
        <v>684</v>
      </c>
    </row>
    <row r="43" spans="1:3">
      <c t="s" r="A43" s="4">
        <v>685</v>
      </c>
      <c t="n" r="B43" s="6">
        <v>28112</v>
      </c>
      <c t="n" r="C43" s="6">
        <v>23134</v>
      </c>
    </row>
    <row r="44" spans="1:3">
      <c t="s" r="A44" s="4">
        <v>686</v>
      </c>
      <c t="n" r="B44" s="6">
        <v>3206</v>
      </c>
      <c t="n" r="C44" s="6">
        <v>1804</v>
      </c>
    </row>
    <row r="45" spans="1:3">
      <c t="s" r="A45" s="4">
        <v>687</v>
      </c>
      <c t="n" r="B45" s="6">
        <v>618</v>
      </c>
      <c t="n" r="C45" s="6">
        <v>638</v>
      </c>
    </row>
    <row r="46" spans="1:3">
      <c t="s" r="A46" s="4">
        <v>696</v>
      </c>
    </row>
    <row r="47" spans="1:3">
      <c t="s" r="A47" s="3">
        <v>684</v>
      </c>
    </row>
    <row r="48" spans="1:3">
      <c t="s" r="A48" s="4">
        <v>685</v>
      </c>
      <c t="n" r="B48" s="6">
        <v>2100</v>
      </c>
      <c t="n" r="C48" s="6">
        <v>7036</v>
      </c>
    </row>
    <row r="49" spans="1:3">
      <c t="s" r="A49" s="4">
        <v>686</v>
      </c>
      <c t="n" r="B49" s="6">
        <v>15</v>
      </c>
      <c t="n" r="C49" s="6">
        <v>33</v>
      </c>
    </row>
    <row r="50" spans="1:3">
      <c t="s" r="A50" s="4">
        <v>687</v>
      </c>
      <c t="n" r="B50" s="6">
        <v>10</v>
      </c>
      <c t="n" r="C50" s="6">
        <v>24</v>
      </c>
    </row>
    <row r="51" spans="1:3">
      <c t="s" r="A51" s="4">
        <v>697</v>
      </c>
    </row>
    <row r="52" spans="1:3">
      <c t="s" r="A52" s="3">
        <v>684</v>
      </c>
    </row>
    <row r="53" spans="1:3">
      <c t="s" r="A53" s="4">
        <v>685</v>
      </c>
      <c t="n" r="B53" s="6">
        <v>14192</v>
      </c>
      <c t="n" r="C53" s="6">
        <v>13792</v>
      </c>
    </row>
    <row r="54" spans="1:3">
      <c t="s" r="A54" s="4">
        <v>686</v>
      </c>
      <c t="n" r="B54" s="6">
        <v>8</v>
      </c>
      <c t="n" r="C54" s="6">
        <v>38</v>
      </c>
    </row>
    <row r="55" spans="1:3">
      <c t="s" r="A55" s="4">
        <v>687</v>
      </c>
      <c t="n" r="B55" s="6">
        <v>0</v>
      </c>
      <c t="n" r="C55" s="6">
        <v>0</v>
      </c>
    </row>
    <row r="56" spans="1:3">
      <c t="s" r="A56" s="4">
        <v>698</v>
      </c>
    </row>
    <row r="57" spans="1:3">
      <c t="s" r="A57" s="3">
        <v>684</v>
      </c>
    </row>
    <row r="58" spans="1:3">
      <c t="s" r="A58" s="4">
        <v>685</v>
      </c>
      <c t="n" r="B58" s="6">
        <v>3012</v>
      </c>
      <c t="n" r="C58" s="6">
        <v>630</v>
      </c>
    </row>
    <row r="59" spans="1:3">
      <c t="s" r="A59" s="4">
        <v>686</v>
      </c>
      <c t="n" r="B59" s="6">
        <v>0</v>
      </c>
      <c t="n" r="C59" s="6">
        <v>2</v>
      </c>
    </row>
    <row r="60" spans="1:3">
      <c t="s" r="A60" s="4">
        <v>687</v>
      </c>
      <c t="n" r="B60" s="6">
        <v>25</v>
      </c>
      <c t="n" r="C60" s="6">
        <v>0</v>
      </c>
    </row>
    <row r="61" spans="1:3">
      <c t="s" r="A61" s="4">
        <v>699</v>
      </c>
    </row>
    <row r="62" spans="1:3">
      <c t="s" r="A62" s="3">
        <v>684</v>
      </c>
    </row>
    <row r="63" spans="1:3">
      <c t="s" r="A63" s="4">
        <v>685</v>
      </c>
      <c t="n" r="B63" s="6">
        <v>15520</v>
      </c>
      <c t="n" r="C63" s="6">
        <v>18620</v>
      </c>
    </row>
    <row r="64" spans="1:3">
      <c t="s" r="A64" s="4">
        <v>686</v>
      </c>
      <c t="n" r="B64" s="6">
        <v>782</v>
      </c>
      <c t="n" r="C64" s="6">
        <v>472</v>
      </c>
    </row>
    <row r="65" spans="1:3">
      <c t="s" r="A65" s="4">
        <v>687</v>
      </c>
      <c t="n" r="B65" s="6">
        <v>0</v>
      </c>
      <c t="n" r="C65" s="6">
        <v>5</v>
      </c>
    </row>
    <row r="66" spans="1:3">
      <c t="s" r="A66" s="4">
        <v>700</v>
      </c>
    </row>
    <row r="67" spans="1:3">
      <c t="s" r="A67" s="3">
        <v>684</v>
      </c>
    </row>
    <row r="68" spans="1:3">
      <c t="s" r="A68" s="4">
        <v>685</v>
      </c>
      <c t="n" r="B68" s="6">
        <v>4376</v>
      </c>
      <c t="n" r="C68" s="6">
        <v>0</v>
      </c>
    </row>
    <row r="69" spans="1:3">
      <c t="s" r="A69" s="4">
        <v>686</v>
      </c>
      <c t="n" r="B69" s="6">
        <v>31</v>
      </c>
      <c t="n" r="C69" s="6">
        <v>0</v>
      </c>
    </row>
    <row r="70" spans="1:3">
      <c t="s" r="A70" s="4">
        <v>687</v>
      </c>
      <c t="n" r="B70" s="6">
        <v>37</v>
      </c>
      <c t="n" r="C70" s="6">
        <v>0</v>
      </c>
    </row>
    <row r="71" spans="1:3">
      <c t="s" r="A71" s="4">
        <v>701</v>
      </c>
    </row>
    <row r="72" spans="1:3">
      <c t="s" r="A72" s="3">
        <v>684</v>
      </c>
    </row>
    <row r="73" spans="1:3">
      <c t="s" r="A73" s="4">
        <v>685</v>
      </c>
      <c t="n" r="B73" s="6">
        <v>1142</v>
      </c>
      <c t="n" r="C73" s="6">
        <v>659</v>
      </c>
    </row>
    <row r="74" spans="1:3">
      <c t="s" r="A74" s="4">
        <v>686</v>
      </c>
      <c t="n" r="B74" s="6">
        <v>115</v>
      </c>
      <c t="n" r="C74" s="6">
        <v>75</v>
      </c>
    </row>
    <row r="75" spans="1:3">
      <c t="s" r="A75" s="4">
        <v>687</v>
      </c>
      <c t="n" r="B75" s="6">
        <v>10</v>
      </c>
      <c t="n" r="C75" s="6">
        <v>0</v>
      </c>
    </row>
    <row r="76" spans="1:3">
      <c t="s" r="A76" s="4">
        <v>702</v>
      </c>
    </row>
    <row r="77" spans="1:3">
      <c t="s" r="A77" s="3">
        <v>684</v>
      </c>
    </row>
    <row r="78" spans="1:3">
      <c t="s" r="A78" s="4">
        <v>685</v>
      </c>
      <c t="n" r="B78" s="6">
        <v>137</v>
      </c>
      <c t="n" r="C78" s="6">
        <v>185</v>
      </c>
    </row>
    <row r="79" spans="1:3">
      <c t="s" r="A79" s="4">
        <v>686</v>
      </c>
      <c t="n" r="B79" s="6">
        <v>1</v>
      </c>
      <c t="n" r="C79" s="6">
        <v>4</v>
      </c>
    </row>
    <row r="80" spans="1:3">
      <c t="s" r="A80" s="4">
        <v>687</v>
      </c>
      <c t="n" r="B80" s="6">
        <v>0</v>
      </c>
      <c t="n" r="C80" s="6">
        <v>1</v>
      </c>
    </row>
    <row r="81" spans="1:3">
      <c t="s" r="A81" s="4">
        <v>703</v>
      </c>
    </row>
    <row r="82" spans="1:3">
      <c t="s" r="A82" s="3">
        <v>684</v>
      </c>
    </row>
    <row r="83" spans="1:3">
      <c t="s" r="A83" s="4">
        <v>685</v>
      </c>
      <c t="n" r="B83" s="6">
        <v>54</v>
      </c>
      <c t="n" r="C83" s="6">
        <v>21</v>
      </c>
    </row>
    <row r="84" spans="1:3">
      <c t="s" r="A84" s="4">
        <v>686</v>
      </c>
      <c t="n" r="B84" s="6">
        <v>0</v>
      </c>
      <c t="n" r="C84" s="6">
        <v>0</v>
      </c>
    </row>
    <row r="85" spans="1:3">
      <c t="s" r="A85" s="4">
        <v>687</v>
      </c>
      <c t="n" r="B85" s="6">
        <v>1</v>
      </c>
      <c t="n" r="C85" s="6">
        <v>0</v>
      </c>
    </row>
    <row r="86" spans="1:3">
      <c t="s" r="A86" s="4">
        <v>704</v>
      </c>
    </row>
    <row r="87" spans="1:3">
      <c t="s" r="A87" s="3">
        <v>684</v>
      </c>
    </row>
    <row r="88" spans="1:3">
      <c t="s" r="A88" s="4">
        <v>685</v>
      </c>
      <c t="n" r="B88" s="6">
        <v>1826</v>
      </c>
      <c t="n" r="C88" s="6">
        <v>2093</v>
      </c>
    </row>
    <row r="89" spans="1:3">
      <c t="s" r="A89" s="4">
        <v>686</v>
      </c>
      <c t="n" r="B89" s="6">
        <v>23</v>
      </c>
      <c t="n" r="C89" s="6">
        <v>13</v>
      </c>
    </row>
    <row r="90" spans="1:3">
      <c t="s" r="A90" s="4">
        <v>687</v>
      </c>
      <c t="n" r="B90" s="6">
        <v>0</v>
      </c>
      <c t="n" r="C90" s="6">
        <v>1</v>
      </c>
    </row>
    <row r="91" spans="1:3">
      <c t="s" r="A91" s="4">
        <v>705</v>
      </c>
    </row>
    <row r="92" spans="1:3">
      <c t="s" r="A92" s="3">
        <v>684</v>
      </c>
    </row>
    <row r="93" spans="1:3">
      <c t="s" r="A93" s="4">
        <v>685</v>
      </c>
      <c t="n" r="B93" s="6">
        <v>8546</v>
      </c>
      <c t="n" r="C93" s="6">
        <v>3669</v>
      </c>
    </row>
    <row r="94" spans="1:3">
      <c t="s" r="A94" s="4">
        <v>686</v>
      </c>
      <c t="n" r="B94" s="6">
        <v>0</v>
      </c>
      <c t="n" r="C94" s="6">
        <v>37</v>
      </c>
    </row>
    <row r="95" spans="1:3">
      <c t="s" r="A95" s="4">
        <v>687</v>
      </c>
      <c t="n" r="B95" s="6">
        <v>50</v>
      </c>
      <c t="n" r="C95" s="6">
        <v>0</v>
      </c>
    </row>
    <row r="96" spans="1:3">
      <c t="s" r="A96" s="4">
        <v>706</v>
      </c>
    </row>
    <row r="97" spans="1:3">
      <c t="s" r="A97" s="3">
        <v>684</v>
      </c>
    </row>
    <row r="98" spans="1:3">
      <c t="s" r="A98" s="4">
        <v>685</v>
      </c>
      <c t="n" r="B98" s="6">
        <v>40375</v>
      </c>
      <c t="n" r="C98" s="6">
        <v>44035</v>
      </c>
    </row>
    <row r="99" spans="1:3">
      <c t="s" r="A99" s="4">
        <v>686</v>
      </c>
      <c t="n" r="B99" s="6">
        <v>1004</v>
      </c>
      <c t="n" r="C99" s="6">
        <v>1032</v>
      </c>
    </row>
    <row r="100" spans="1:3">
      <c t="s" r="A100" s="4">
        <v>687</v>
      </c>
      <c t="n" r="B100" s="6">
        <v>860</v>
      </c>
      <c t="n" r="C100" s="6">
        <v>626</v>
      </c>
    </row>
    <row r="101" spans="1:3">
      <c t="s" r="A101" s="4">
        <v>707</v>
      </c>
    </row>
    <row r="102" spans="1:3">
      <c t="s" r="A102" s="3">
        <v>684</v>
      </c>
    </row>
    <row r="103" spans="1:3">
      <c t="s" r="A103" s="4">
        <v>685</v>
      </c>
      <c t="n" r="B103" s="6">
        <v>14935</v>
      </c>
      <c t="n" r="C103" s="6">
        <v>14866</v>
      </c>
    </row>
    <row r="104" spans="1:3">
      <c t="s" r="A104" s="4">
        <v>686</v>
      </c>
      <c t="n" r="B104" s="6">
        <v>139</v>
      </c>
      <c t="n" r="C104" s="6">
        <v>120</v>
      </c>
    </row>
    <row r="105" spans="1:3">
      <c t="s" r="A105" s="4">
        <v>687</v>
      </c>
      <c t="n" r="B105" s="6">
        <v>504</v>
      </c>
      <c t="n" r="C105" s="6">
        <v>434</v>
      </c>
    </row>
    <row r="106" spans="1:3">
      <c t="s" r="A106" s="4">
        <v>708</v>
      </c>
    </row>
    <row r="107" spans="1:3">
      <c t="s" r="A107" s="3">
        <v>684</v>
      </c>
    </row>
    <row r="108" spans="1:3">
      <c t="s" r="A108" s="4">
        <v>685</v>
      </c>
      <c t="n" r="B108" s="6">
        <v>3767</v>
      </c>
      <c t="n" r="C108" s="6">
        <v>2814</v>
      </c>
    </row>
    <row r="109" spans="1:3">
      <c t="s" r="A109" s="4">
        <v>686</v>
      </c>
      <c t="n" r="B109" s="6">
        <v>4</v>
      </c>
      <c t="n" r="C109" s="6">
        <v>31</v>
      </c>
    </row>
    <row r="110" spans="1:3">
      <c t="s" r="A110" s="4">
        <v>687</v>
      </c>
      <c t="n" r="B110" s="7">
        <v>78</v>
      </c>
      <c t="n" r="C110" s="7">
        <v>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09</v>
      </c>
      <c t="s" r="B1" s="2">
        <v>85</v>
      </c>
      <c t="s" r="D1" s="2">
        <v>1</v>
      </c>
    </row>
    <row r="2" spans="1:5">
      <c t="s" r="B2" s="2">
        <v>2</v>
      </c>
      <c t="s" r="C2" s="2">
        <v>86</v>
      </c>
      <c t="s" r="D2" s="2">
        <v>2</v>
      </c>
      <c t="s" r="E2" s="2">
        <v>86</v>
      </c>
    </row>
    <row r="3" spans="1:5">
      <c t="s" r="A3" s="3">
        <v>281</v>
      </c>
    </row>
    <row r="4" spans="1:5">
      <c t="s" r="A4" s="4">
        <v>710</v>
      </c>
      <c t="n" r="B4" s="7">
        <v>-1033</v>
      </c>
      <c t="n" r="C4" s="7">
        <v>1105</v>
      </c>
      <c t="n" r="D4" s="7">
        <v>254</v>
      </c>
      <c t="n" r="E4" s="7">
        <v>639</v>
      </c>
    </row>
    <row r="5" spans="1:5">
      <c t="s" r="A5" s="4">
        <v>711</v>
      </c>
      <c t="n" r="B5" s="6">
        <v>522</v>
      </c>
      <c t="n" r="C5" s="6">
        <v>-1389</v>
      </c>
      <c t="n" r="D5" s="6">
        <v>-4000</v>
      </c>
      <c t="n" r="E5" s="6">
        <v>-855</v>
      </c>
    </row>
    <row r="6" spans="1:5">
      <c t="s" r="A6" s="4">
        <v>712</v>
      </c>
      <c t="n" r="B6" s="7">
        <v>-511</v>
      </c>
      <c t="n" r="C6" s="7">
        <v>-284</v>
      </c>
      <c t="n" r="D6" s="7">
        <v>-3746</v>
      </c>
      <c t="n" r="E6" s="7">
        <v>-2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3</v>
      </c>
      <c t="s" r="B1" s="2">
        <v>85</v>
      </c>
      <c t="s" r="D1" s="2">
        <v>1</v>
      </c>
    </row>
    <row r="2" spans="1:5">
      <c t="s" r="B2" s="2">
        <v>2</v>
      </c>
      <c t="s" r="C2" s="2">
        <v>86</v>
      </c>
      <c t="s" r="D2" s="2">
        <v>2</v>
      </c>
      <c t="s" r="E2" s="2">
        <v>86</v>
      </c>
    </row>
    <row r="3" spans="1:5">
      <c t="s" r="A3" s="3">
        <v>280</v>
      </c>
    </row>
    <row r="4" spans="1:5">
      <c t="s" r="A4" s="4">
        <v>714</v>
      </c>
      <c t="n" r="B4" s="7">
        <v>134</v>
      </c>
      <c t="n" r="C4" s="7">
        <v>97</v>
      </c>
      <c t="n" r="D4" s="7">
        <v>344</v>
      </c>
      <c t="n" r="E4" s="7">
        <v>285</v>
      </c>
    </row>
    <row r="5" spans="1:5">
      <c t="s" r="A5" s="4">
        <v>715</v>
      </c>
    </row>
    <row r="6" spans="1:5">
      <c t="s" r="A6" s="3">
        <v>280</v>
      </c>
    </row>
    <row r="7" spans="1:5">
      <c t="s" r="A7" s="4">
        <v>714</v>
      </c>
      <c t="n" r="B7" s="6">
        <v>5</v>
      </c>
      <c t="n" r="C7" s="6">
        <v>3</v>
      </c>
      <c t="n" r="D7" s="6">
        <v>12</v>
      </c>
      <c t="n" r="E7" s="6">
        <v>8</v>
      </c>
    </row>
    <row r="8" spans="1:5">
      <c t="s" r="A8" s="4">
        <v>716</v>
      </c>
    </row>
    <row r="9" spans="1:5">
      <c t="s" r="A9" s="3">
        <v>280</v>
      </c>
    </row>
    <row r="10" spans="1:5">
      <c t="s" r="A10" s="4">
        <v>714</v>
      </c>
      <c t="n" r="B10" s="6">
        <v>0</v>
      </c>
      <c t="n" r="C10" s="6">
        <v>0</v>
      </c>
      <c t="n" r="D10" s="6">
        <v>0</v>
      </c>
      <c t="n" r="E10" s="6">
        <v>-1</v>
      </c>
    </row>
    <row r="11" spans="1:5">
      <c t="s" r="A11" s="4">
        <v>717</v>
      </c>
    </row>
    <row r="12" spans="1:5">
      <c t="s" r="A12" s="3">
        <v>280</v>
      </c>
    </row>
    <row r="13" spans="1:5">
      <c t="s" r="A13" s="4">
        <v>714</v>
      </c>
      <c t="n" r="B13" s="6">
        <v>124</v>
      </c>
      <c t="n" r="C13" s="6">
        <v>91</v>
      </c>
      <c t="n" r="D13" s="6">
        <v>320</v>
      </c>
      <c t="n" r="E13" s="6">
        <v>268</v>
      </c>
    </row>
    <row r="14" spans="1:5">
      <c t="s" r="A14" s="4">
        <v>718</v>
      </c>
    </row>
    <row r="15" spans="1:5">
      <c t="s" r="A15" s="3">
        <v>280</v>
      </c>
    </row>
    <row r="16" spans="1:5">
      <c t="s" r="A16" s="4">
        <v>714</v>
      </c>
      <c t="n" r="B16" s="7">
        <v>5</v>
      </c>
      <c t="n" r="C16" s="7">
        <v>3</v>
      </c>
      <c t="n" r="D16" s="7">
        <v>12</v>
      </c>
      <c t="n" r="E16" s="7">
        <v>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9</v>
      </c>
      <c t="s" r="B1" s="2">
        <v>85</v>
      </c>
      <c t="s" r="D1" s="2">
        <v>1</v>
      </c>
    </row>
    <row r="2" spans="1:5">
      <c t="s" r="B2" s="2">
        <v>2</v>
      </c>
      <c t="s" r="C2" s="2">
        <v>86</v>
      </c>
      <c t="s" r="D2" s="2">
        <v>2</v>
      </c>
      <c t="s" r="E2" s="2">
        <v>86</v>
      </c>
    </row>
    <row r="3" spans="1:5">
      <c t="s" r="A3" s="3">
        <v>280</v>
      </c>
    </row>
    <row r="4" spans="1:5">
      <c t="s" r="A4" s="4">
        <v>720</v>
      </c>
      <c t="n" r="B4" s="7">
        <v>3</v>
      </c>
      <c t="n" r="C4" s="7">
        <v>10</v>
      </c>
      <c t="n" r="D4" s="7">
        <v>24</v>
      </c>
      <c t="n" r="E4" s="7">
        <v>3</v>
      </c>
    </row>
    <row r="5" spans="1:5">
      <c t="s" r="A5" s="4">
        <v>717</v>
      </c>
    </row>
    <row r="6" spans="1:5">
      <c t="s" r="A6" s="3">
        <v>280</v>
      </c>
    </row>
    <row r="7" spans="1:5">
      <c t="s" r="A7" s="4">
        <v>720</v>
      </c>
      <c t="n" r="B7" s="6">
        <v>-1165</v>
      </c>
      <c t="n" r="C7" s="6">
        <v>1020</v>
      </c>
      <c t="n" r="D7" s="6">
        <v>-72</v>
      </c>
      <c t="n" r="E7" s="6">
        <v>369</v>
      </c>
    </row>
    <row r="8" spans="1:5">
      <c t="s" r="A8" s="4">
        <v>721</v>
      </c>
    </row>
    <row r="9" spans="1:5">
      <c t="s" r="A9" s="3">
        <v>280</v>
      </c>
    </row>
    <row r="10" spans="1:5">
      <c t="s" r="A10" s="4">
        <v>720</v>
      </c>
      <c t="n" r="B10" s="6">
        <v>-372</v>
      </c>
      <c t="n" r="C10" s="6">
        <v>549</v>
      </c>
      <c t="n" r="D10" s="6">
        <v>1044</v>
      </c>
      <c t="n" r="E10" s="6">
        <v>268</v>
      </c>
    </row>
    <row r="11" spans="1:5">
      <c t="s" r="A11" s="4">
        <v>722</v>
      </c>
    </row>
    <row r="12" spans="1:5">
      <c t="s" r="A12" s="3">
        <v>280</v>
      </c>
    </row>
    <row r="13" spans="1:5">
      <c t="s" r="A13" s="4">
        <v>720</v>
      </c>
      <c t="n" r="B13" s="6">
        <v>-8</v>
      </c>
      <c t="n" r="C13" s="6">
        <v>30</v>
      </c>
      <c t="n" r="D13" s="6">
        <v>21</v>
      </c>
      <c t="n" r="E13" s="6">
        <v>31</v>
      </c>
    </row>
    <row r="14" spans="1:5">
      <c t="s" r="A14" s="4">
        <v>723</v>
      </c>
    </row>
    <row r="15" spans="1:5">
      <c t="s" r="A15" s="3">
        <v>280</v>
      </c>
    </row>
    <row r="16" spans="1:5">
      <c t="s" r="A16" s="4">
        <v>720</v>
      </c>
      <c t="n" r="B16" s="6">
        <v>-1</v>
      </c>
      <c t="n" r="C16" s="6">
        <v>0</v>
      </c>
      <c t="n" r="D16" s="6">
        <v>-1</v>
      </c>
      <c t="n" r="E16" s="6">
        <v>0</v>
      </c>
    </row>
    <row r="17" spans="1:5">
      <c t="s" r="A17" s="4">
        <v>724</v>
      </c>
    </row>
    <row r="18" spans="1:5">
      <c t="s" r="A18" s="3">
        <v>280</v>
      </c>
    </row>
    <row r="19" spans="1:5">
      <c t="s" r="A19" s="4">
        <v>720</v>
      </c>
      <c t="n" r="B19" s="6">
        <v>9</v>
      </c>
      <c t="n" r="C19" s="6">
        <v>-14</v>
      </c>
      <c t="n" r="D19" s="6">
        <v>8</v>
      </c>
      <c t="n" r="E19" s="6">
        <v>-19</v>
      </c>
    </row>
    <row r="20" spans="1:5">
      <c t="s" r="A20" s="4">
        <v>725</v>
      </c>
    </row>
    <row r="21" spans="1:5">
      <c t="s" r="A21" s="3">
        <v>280</v>
      </c>
    </row>
    <row r="22" spans="1:5">
      <c t="s" r="A22" s="4">
        <v>720</v>
      </c>
      <c t="n" r="B22" s="6">
        <v>-793</v>
      </c>
      <c t="n" r="C22" s="6">
        <v>455</v>
      </c>
      <c t="n" r="D22" s="6">
        <v>-1144</v>
      </c>
      <c t="n" r="E22" s="6">
        <v>89</v>
      </c>
    </row>
    <row r="23" spans="1:5">
      <c t="s" r="A23" s="4">
        <v>726</v>
      </c>
    </row>
    <row r="24" spans="1:5">
      <c t="s" r="A24" s="3">
        <v>280</v>
      </c>
    </row>
    <row r="25" spans="1:5">
      <c t="s" r="A25" s="4">
        <v>720</v>
      </c>
      <c t="n" r="B25" s="6">
        <v>-2</v>
      </c>
      <c t="n" r="C25" s="6">
        <v>-1</v>
      </c>
      <c t="n" r="D25" s="6">
        <v>-6</v>
      </c>
      <c t="n" r="E25" s="6">
        <v>-2</v>
      </c>
    </row>
    <row r="26" spans="1:5">
      <c t="s" r="A26" s="4">
        <v>727</v>
      </c>
    </row>
    <row r="27" spans="1:5">
      <c t="s" r="A27" s="3">
        <v>280</v>
      </c>
    </row>
    <row r="28" spans="1:5">
      <c t="s" r="A28" s="4">
        <v>720</v>
      </c>
      <c t="n" r="B28" s="6">
        <v>0</v>
      </c>
      <c t="n" r="C28" s="6">
        <v>0</v>
      </c>
      <c t="n" r="D28" s="6">
        <v>0</v>
      </c>
      <c t="n" r="E28" s="6">
        <v>0</v>
      </c>
    </row>
    <row r="29" spans="1:5">
      <c t="s" r="A29" s="4">
        <v>728</v>
      </c>
    </row>
    <row r="30" spans="1:5">
      <c t="s" r="A30" s="3">
        <v>280</v>
      </c>
    </row>
    <row r="31" spans="1:5">
      <c t="s" r="A31" s="4">
        <v>720</v>
      </c>
      <c t="n" r="B31" s="6">
        <v>0</v>
      </c>
      <c t="n" r="C31" s="6">
        <v>0</v>
      </c>
      <c t="n" r="D31" s="6">
        <v>0</v>
      </c>
      <c t="n" r="E31" s="6">
        <v>0</v>
      </c>
    </row>
    <row r="32" spans="1:5">
      <c t="s" r="A32" s="4">
        <v>729</v>
      </c>
    </row>
    <row r="33" spans="1:5">
      <c t="s" r="A33" s="3">
        <v>280</v>
      </c>
    </row>
    <row r="34" spans="1:5">
      <c t="s" r="A34" s="4">
        <v>720</v>
      </c>
      <c t="n" r="B34" s="6">
        <v>0</v>
      </c>
      <c t="n" r="C34" s="6">
        <v>0</v>
      </c>
      <c t="n" r="D34" s="6">
        <v>0</v>
      </c>
      <c t="n" r="E34" s="6">
        <v>0</v>
      </c>
    </row>
    <row r="35" spans="1:5">
      <c t="s" r="A35" s="4">
        <v>730</v>
      </c>
    </row>
    <row r="36" spans="1:5">
      <c t="s" r="A36" s="3">
        <v>280</v>
      </c>
    </row>
    <row r="37" spans="1:5">
      <c t="s" r="A37" s="4">
        <v>720</v>
      </c>
      <c t="n" r="B37" s="6">
        <v>0</v>
      </c>
      <c t="n" r="C37" s="6">
        <v>0</v>
      </c>
      <c t="n" r="D37" s="6">
        <v>0</v>
      </c>
      <c t="n" r="E37" s="6">
        <v>0</v>
      </c>
    </row>
    <row r="38" spans="1:5">
      <c t="s" r="A38" s="4">
        <v>731</v>
      </c>
    </row>
    <row r="39" spans="1:5">
      <c t="s" r="A39" s="3">
        <v>280</v>
      </c>
    </row>
    <row r="40" spans="1:5">
      <c t="s" r="A40" s="4">
        <v>720</v>
      </c>
      <c t="n" r="B40" s="6">
        <v>-2</v>
      </c>
      <c t="n" r="C40" s="6">
        <v>-1</v>
      </c>
      <c t="n" r="D40" s="6">
        <v>-6</v>
      </c>
      <c t="n" r="E40" s="6">
        <v>-2</v>
      </c>
    </row>
    <row r="41" spans="1:5">
      <c t="s" r="A41" s="4">
        <v>718</v>
      </c>
    </row>
    <row r="42" spans="1:5">
      <c t="s" r="A42" s="3">
        <v>280</v>
      </c>
    </row>
    <row r="43" spans="1:5">
      <c t="s" r="A43" s="4">
        <v>720</v>
      </c>
      <c t="n" r="B43" s="6">
        <v>-191</v>
      </c>
      <c t="n" r="C43" s="6">
        <v>277</v>
      </c>
      <c t="n" r="D43" s="6">
        <v>-179</v>
      </c>
      <c t="n" r="E43" s="6">
        <v>175</v>
      </c>
    </row>
    <row r="44" spans="1:5">
      <c t="s" r="A44" s="4">
        <v>732</v>
      </c>
    </row>
    <row r="45" spans="1:5">
      <c t="s" r="A45" s="3">
        <v>280</v>
      </c>
    </row>
    <row r="46" spans="1:5">
      <c t="s" r="A46" s="4">
        <v>720</v>
      </c>
      <c t="n" r="B46" s="6">
        <v>-3</v>
      </c>
      <c t="n" r="C46" s="6">
        <v>17</v>
      </c>
      <c t="n" r="D46" s="6">
        <v>26</v>
      </c>
      <c t="n" r="E46" s="6">
        <v>11</v>
      </c>
    </row>
    <row r="47" spans="1:5">
      <c t="s" r="A47" s="4">
        <v>733</v>
      </c>
    </row>
    <row r="48" spans="1:5">
      <c t="s" r="A48" s="3">
        <v>280</v>
      </c>
    </row>
    <row r="49" spans="1:5">
      <c t="s" r="A49" s="4">
        <v>720</v>
      </c>
      <c t="n" r="B49" s="6">
        <v>0</v>
      </c>
      <c t="n" r="C49" s="6">
        <v>0</v>
      </c>
      <c t="n" r="D49" s="6">
        <v>0</v>
      </c>
      <c t="n" r="E49" s="6">
        <v>0</v>
      </c>
    </row>
    <row r="50" spans="1:5">
      <c t="s" r="A50" s="4">
        <v>734</v>
      </c>
    </row>
    <row r="51" spans="1:5">
      <c t="s" r="A51" s="3">
        <v>280</v>
      </c>
    </row>
    <row r="52" spans="1:5">
      <c t="s" r="A52" s="4">
        <v>720</v>
      </c>
      <c t="n" r="B52" s="6">
        <v>0</v>
      </c>
      <c t="n" r="C52" s="6">
        <v>0</v>
      </c>
      <c t="n" r="D52" s="6">
        <v>0</v>
      </c>
      <c t="n" r="E52" s="6">
        <v>0</v>
      </c>
    </row>
    <row r="53" spans="1:5">
      <c t="s" r="A53" s="4">
        <v>735</v>
      </c>
    </row>
    <row r="54" spans="1:5">
      <c t="s" r="A54" s="3">
        <v>280</v>
      </c>
    </row>
    <row r="55" spans="1:5">
      <c t="s" r="A55" s="4">
        <v>720</v>
      </c>
      <c t="n" r="B55" s="6">
        <v>0</v>
      </c>
      <c t="n" r="C55" s="6">
        <v>0</v>
      </c>
      <c t="n" r="D55" s="6">
        <v>0</v>
      </c>
      <c t="n" r="E55" s="6">
        <v>0</v>
      </c>
    </row>
    <row r="56" spans="1:5">
      <c t="s" r="A56" s="4">
        <v>736</v>
      </c>
    </row>
    <row r="57" spans="1:5">
      <c t="s" r="A57" s="3">
        <v>280</v>
      </c>
    </row>
    <row r="58" spans="1:5">
      <c t="s" r="A58" s="4">
        <v>720</v>
      </c>
      <c t="n" r="B58" s="7">
        <v>-188</v>
      </c>
      <c t="n" r="C58" s="7">
        <v>260</v>
      </c>
      <c t="n" r="D58" s="7">
        <v>-205</v>
      </c>
      <c t="n" r="E58" s="7">
        <v>1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737</v>
      </c>
      <c t="s" r="B1" s="2">
        <v>85</v>
      </c>
      <c t="s" r="D1" s="2">
        <v>1</v>
      </c>
    </row>
    <row r="2" spans="1:5">
      <c t="s" r="B2" s="2">
        <v>2</v>
      </c>
      <c t="s" r="C2" s="2">
        <v>86</v>
      </c>
      <c t="s" r="D2" s="2">
        <v>2</v>
      </c>
      <c t="s" r="E2" s="2">
        <v>86</v>
      </c>
    </row>
    <row r="3" spans="1:5">
      <c t="s" r="A3" s="3">
        <v>280</v>
      </c>
    </row>
    <row r="4" spans="1:5">
      <c t="s" r="A4" s="4">
        <v>720</v>
      </c>
      <c t="n" r="B4" s="7">
        <v>3</v>
      </c>
      <c t="n" r="C4" s="7">
        <v>10</v>
      </c>
      <c t="n" r="D4" s="7">
        <v>24</v>
      </c>
      <c t="n" r="E4" s="7">
        <v>3</v>
      </c>
    </row>
    <row r="5" spans="1:5">
      <c t="s" r="A5" s="4">
        <v>738</v>
      </c>
      <c t="n" r="B5" s="6">
        <v>2</v>
      </c>
      <c t="n" r="C5" s="6">
        <v>10</v>
      </c>
      <c t="n" r="D5" s="6">
        <v>24</v>
      </c>
      <c t="n" r="E5" s="6">
        <v>2</v>
      </c>
    </row>
    <row r="6" spans="1:5">
      <c t="s" r="A6" s="4">
        <v>739</v>
      </c>
      <c t="n" r="B6" s="6">
        <v>1</v>
      </c>
      <c t="n" r="C6" s="6">
        <v>0</v>
      </c>
      <c t="n" r="D6" s="6">
        <v>0</v>
      </c>
      <c t="n" r="E6" s="6">
        <v>1</v>
      </c>
    </row>
    <row r="7" spans="1:5">
      <c t="s" r="A7" s="4">
        <v>740</v>
      </c>
    </row>
    <row r="8" spans="1:5">
      <c t="s" r="A8" s="3">
        <v>280</v>
      </c>
    </row>
    <row r="9" spans="1:5">
      <c t="s" r="A9" s="4">
        <v>720</v>
      </c>
      <c t="n" r="B9" s="6">
        <v>2</v>
      </c>
      <c t="n" r="C9" s="6">
        <v>-2</v>
      </c>
      <c t="n" r="D9" s="6">
        <v>-1</v>
      </c>
      <c t="n" r="E9" s="6">
        <v>-2</v>
      </c>
    </row>
    <row r="10" spans="1:5">
      <c t="s" r="A10" s="4">
        <v>738</v>
      </c>
      <c t="n" r="B10" s="6">
        <v>1</v>
      </c>
      <c t="n" r="C10" s="6">
        <v>-2</v>
      </c>
      <c t="n" r="D10" s="6">
        <v>-1</v>
      </c>
      <c t="n" r="E10" s="6">
        <v>-3</v>
      </c>
    </row>
    <row r="11" spans="1:5">
      <c t="s" r="A11" s="4">
        <v>739</v>
      </c>
      <c t="n" r="B11" s="6">
        <v>1</v>
      </c>
      <c t="n" r="C11" s="6">
        <v>0</v>
      </c>
      <c t="n" r="D11" s="6">
        <v>0</v>
      </c>
      <c t="n" r="E11" s="6">
        <v>1</v>
      </c>
    </row>
    <row r="12" spans="1:5">
      <c t="s" r="A12" s="4">
        <v>741</v>
      </c>
    </row>
    <row r="13" spans="1:5">
      <c t="s" r="A13" s="3">
        <v>280</v>
      </c>
    </row>
    <row r="14" spans="1:5">
      <c t="s" r="A14" s="4">
        <v>720</v>
      </c>
      <c t="n" r="B14" s="6">
        <v>1</v>
      </c>
      <c t="n" r="C14" s="6">
        <v>12</v>
      </c>
      <c t="n" r="D14" s="6">
        <v>25</v>
      </c>
      <c t="n" r="E14" s="6">
        <v>5</v>
      </c>
    </row>
    <row r="15" spans="1:5">
      <c t="s" r="A15" s="4">
        <v>738</v>
      </c>
      <c t="n" r="B15" s="6">
        <v>1</v>
      </c>
      <c t="n" r="C15" s="6">
        <v>12</v>
      </c>
      <c t="n" r="D15" s="6">
        <v>25</v>
      </c>
      <c t="n" r="E15" s="6">
        <v>5</v>
      </c>
    </row>
    <row r="16" spans="1:5">
      <c t="s" r="A16" s="4">
        <v>739</v>
      </c>
      <c t="n" r="B16" s="7">
        <v>0</v>
      </c>
      <c t="n" r="C16" s="7">
        <v>0</v>
      </c>
      <c t="n" r="D16" s="7">
        <v>0</v>
      </c>
      <c t="n" r="E16" s="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2</v>
      </c>
      <c t="s" r="B1" s="2">
        <v>85</v>
      </c>
      <c t="s" r="D1" s="2">
        <v>1</v>
      </c>
    </row>
    <row r="2" spans="1:5">
      <c t="s" r="B2" s="2">
        <v>2</v>
      </c>
      <c t="s" r="C2" s="2">
        <v>86</v>
      </c>
      <c t="s" r="D2" s="2">
        <v>2</v>
      </c>
      <c t="s" r="E2" s="2">
        <v>86</v>
      </c>
    </row>
    <row r="3" spans="1:5">
      <c t="s" r="A3" s="3">
        <v>743</v>
      </c>
    </row>
    <row r="4" spans="1:5">
      <c t="s" r="A4" s="4">
        <v>744</v>
      </c>
      <c t="n" r="B4" s="7">
        <v>-15</v>
      </c>
      <c t="n" r="C4" s="7">
        <v>74</v>
      </c>
      <c t="n" r="D4" s="7">
        <v>72</v>
      </c>
      <c t="n" r="E4" s="7">
        <v>83</v>
      </c>
    </row>
    <row r="5" spans="1:5">
      <c t="s" r="A5" s="4">
        <v>745</v>
      </c>
    </row>
    <row r="6" spans="1:5">
      <c t="s" r="A6" s="3">
        <v>743</v>
      </c>
    </row>
    <row r="7" spans="1:5">
      <c t="s" r="A7" s="4">
        <v>744</v>
      </c>
      <c t="n" r="B7" s="6">
        <v>1</v>
      </c>
      <c t="n" r="C7" s="6">
        <v>32</v>
      </c>
      <c t="n" r="D7" s="6">
        <v>37</v>
      </c>
      <c t="n" r="E7" s="6">
        <v>20</v>
      </c>
    </row>
    <row r="8" spans="1:5">
      <c t="s" r="A8" s="4">
        <v>746</v>
      </c>
    </row>
    <row r="9" spans="1:5">
      <c t="s" r="A9" s="3">
        <v>743</v>
      </c>
    </row>
    <row r="10" spans="1:5">
      <c t="s" r="A10" s="4">
        <v>744</v>
      </c>
      <c t="n" r="B10" s="6">
        <v>1</v>
      </c>
      <c t="n" r="C10" s="6">
        <v>3</v>
      </c>
      <c t="n" r="D10" s="6">
        <v>8</v>
      </c>
      <c t="n" r="E10" s="6">
        <v>3</v>
      </c>
    </row>
    <row r="11" spans="1:5">
      <c t="s" r="A11" s="4">
        <v>747</v>
      </c>
    </row>
    <row r="12" spans="1:5">
      <c t="s" r="A12" s="3">
        <v>743</v>
      </c>
    </row>
    <row r="13" spans="1:5">
      <c t="s" r="A13" s="4">
        <v>744</v>
      </c>
      <c t="n" r="B13" s="6">
        <v>-17</v>
      </c>
      <c t="n" r="C13" s="6">
        <v>39</v>
      </c>
      <c t="n" r="D13" s="6">
        <v>27</v>
      </c>
      <c t="n" r="E13" s="6">
        <v>60</v>
      </c>
    </row>
    <row r="14" spans="1:5">
      <c t="s" r="A14" s="4">
        <v>748</v>
      </c>
    </row>
    <row r="15" spans="1:5">
      <c t="s" r="A15" s="3">
        <v>743</v>
      </c>
    </row>
    <row r="16" spans="1:5">
      <c t="s" r="A16" s="4">
        <v>744</v>
      </c>
      <c t="n" r="B16" s="6">
        <v>0</v>
      </c>
      <c t="n" r="C16" s="6">
        <v>0</v>
      </c>
      <c t="n" r="D16" s="6">
        <v>0</v>
      </c>
      <c t="n" r="E16" s="6">
        <v>0</v>
      </c>
    </row>
    <row r="17" spans="1:5">
      <c t="s" r="A17" s="4">
        <v>97</v>
      </c>
    </row>
    <row r="18" spans="1:5">
      <c t="s" r="A18" s="3">
        <v>743</v>
      </c>
    </row>
    <row r="19" spans="1:5">
      <c t="s" r="A19" s="4">
        <v>749</v>
      </c>
      <c t="n" r="B19" s="6">
        <v>3</v>
      </c>
      <c t="n" r="C19" s="6">
        <v>2</v>
      </c>
      <c t="n" r="D19" s="6">
        <v>17</v>
      </c>
      <c t="n" r="E19" s="6">
        <v>1</v>
      </c>
    </row>
    <row r="20" spans="1:5">
      <c t="s" r="A20" s="4">
        <v>750</v>
      </c>
      <c t="n" r="B20" s="6">
        <v>0</v>
      </c>
      <c t="n" r="C20" s="6">
        <v>0</v>
      </c>
      <c t="n" r="D20" s="6">
        <v>0</v>
      </c>
      <c t="n" r="E20" s="6">
        <v>1</v>
      </c>
    </row>
    <row r="21" spans="1:5">
      <c t="s" r="A21" s="4">
        <v>751</v>
      </c>
    </row>
    <row r="22" spans="1:5">
      <c t="s" r="A22" s="3">
        <v>743</v>
      </c>
    </row>
    <row r="23" spans="1:5">
      <c t="s" r="A23" s="4">
        <v>749</v>
      </c>
      <c t="n" r="B23" s="6">
        <v>0</v>
      </c>
      <c t="n" r="C23" s="6">
        <v>0</v>
      </c>
      <c t="n" r="D23" s="6">
        <v>12</v>
      </c>
      <c t="n" r="E23" s="6">
        <v>1</v>
      </c>
    </row>
    <row r="24" spans="1:5">
      <c t="s" r="A24" s="4">
        <v>750</v>
      </c>
      <c t="n" r="B24" s="6">
        <v>0</v>
      </c>
      <c t="n" r="C24" s="6">
        <v>-1</v>
      </c>
      <c t="n" r="D24" s="6">
        <v>0</v>
      </c>
      <c t="n" r="E24" s="6">
        <v>0</v>
      </c>
    </row>
    <row r="25" spans="1:5">
      <c t="s" r="A25" s="4">
        <v>752</v>
      </c>
    </row>
    <row r="26" spans="1:5">
      <c t="s" r="A26" s="3">
        <v>743</v>
      </c>
    </row>
    <row r="27" spans="1:5">
      <c t="s" r="A27" s="4">
        <v>749</v>
      </c>
      <c t="n" r="B27" s="6">
        <v>1</v>
      </c>
      <c t="n" r="C27" s="6">
        <v>1</v>
      </c>
      <c t="n" r="D27" s="6">
        <v>2</v>
      </c>
      <c t="n" r="E27" s="6">
        <v>2</v>
      </c>
    </row>
    <row r="28" spans="1:5">
      <c t="s" r="A28" s="4">
        <v>750</v>
      </c>
      <c t="n" r="B28" s="6">
        <v>0</v>
      </c>
      <c t="n" r="C28" s="6">
        <v>0</v>
      </c>
      <c t="n" r="D28" s="6">
        <v>0</v>
      </c>
      <c t="n" r="E28" s="6">
        <v>0</v>
      </c>
    </row>
    <row r="29" spans="1:5">
      <c t="s" r="A29" s="4">
        <v>753</v>
      </c>
    </row>
    <row r="30" spans="1:5">
      <c t="s" r="A30" s="3">
        <v>743</v>
      </c>
    </row>
    <row r="31" spans="1:5">
      <c t="s" r="A31" s="4">
        <v>749</v>
      </c>
      <c t="n" r="B31" s="6">
        <v>2</v>
      </c>
      <c t="n" r="C31" s="6">
        <v>0</v>
      </c>
      <c t="n" r="D31" s="6">
        <v>3</v>
      </c>
      <c t="n" r="E31" s="6">
        <v>-2</v>
      </c>
    </row>
    <row r="32" spans="1:5">
      <c t="s" r="A32" s="4">
        <v>750</v>
      </c>
      <c t="n" r="B32" s="6">
        <v>0</v>
      </c>
      <c t="n" r="C32" s="6">
        <v>1</v>
      </c>
      <c t="n" r="D32" s="6">
        <v>0</v>
      </c>
      <c t="n" r="E32" s="6">
        <v>1</v>
      </c>
    </row>
    <row r="33" spans="1:5">
      <c t="s" r="A33" s="4">
        <v>754</v>
      </c>
    </row>
    <row r="34" spans="1:5">
      <c t="s" r="A34" s="3">
        <v>743</v>
      </c>
    </row>
    <row r="35" spans="1:5">
      <c t="s" r="A35" s="4">
        <v>749</v>
      </c>
      <c t="n" r="B35" s="6">
        <v>0</v>
      </c>
      <c t="n" r="C35" s="6">
        <v>1</v>
      </c>
      <c t="n" r="D35" s="6">
        <v>0</v>
      </c>
      <c t="n" r="E35" s="6">
        <v>0</v>
      </c>
    </row>
    <row r="36" spans="1:5">
      <c t="s" r="A36" s="4">
        <v>750</v>
      </c>
      <c t="n" r="B36" s="6">
        <v>0</v>
      </c>
      <c t="n" r="C36" s="6">
        <v>0</v>
      </c>
      <c t="n" r="D36" s="6">
        <v>0</v>
      </c>
      <c t="n" r="E36" s="6">
        <v>0</v>
      </c>
    </row>
    <row r="37" spans="1:5">
      <c t="s" r="A37" s="4">
        <v>755</v>
      </c>
    </row>
    <row r="38" spans="1:5">
      <c t="s" r="A38" s="3">
        <v>743</v>
      </c>
    </row>
    <row r="39" spans="1:5">
      <c t="s" r="A39" s="4">
        <v>749</v>
      </c>
      <c t="n" r="B39" s="6">
        <v>1</v>
      </c>
      <c t="n" r="C39" s="6">
        <v>1</v>
      </c>
      <c t="n" r="D39" s="6">
        <v>4</v>
      </c>
      <c t="n" r="E39" s="6">
        <v>3</v>
      </c>
    </row>
    <row r="40" spans="1:5">
      <c t="s" r="A40" s="4">
        <v>756</v>
      </c>
    </row>
    <row r="41" spans="1:5">
      <c t="s" r="A41" s="3">
        <v>743</v>
      </c>
    </row>
    <row r="42" spans="1:5">
      <c t="s" r="A42" s="4">
        <v>749</v>
      </c>
      <c t="n" r="B42" s="6">
        <v>1</v>
      </c>
      <c t="n" r="C42" s="6">
        <v>0</v>
      </c>
      <c t="n" r="D42" s="6">
        <v>2</v>
      </c>
      <c t="n" r="E42" s="6">
        <v>1</v>
      </c>
    </row>
    <row r="43" spans="1:5">
      <c t="s" r="A43" s="4">
        <v>757</v>
      </c>
    </row>
    <row r="44" spans="1:5">
      <c t="s" r="A44" s="3">
        <v>743</v>
      </c>
    </row>
    <row r="45" spans="1:5">
      <c t="s" r="A45" s="4">
        <v>749</v>
      </c>
      <c t="n" r="B45" s="6">
        <v>0</v>
      </c>
      <c t="n" r="C45" s="6">
        <v>1</v>
      </c>
      <c t="n" r="D45" s="6">
        <v>2</v>
      </c>
      <c t="n" r="E45" s="6">
        <v>2</v>
      </c>
    </row>
    <row r="46" spans="1:5">
      <c t="s" r="A46" s="4">
        <v>758</v>
      </c>
    </row>
    <row r="47" spans="1:5">
      <c t="s" r="A47" s="3">
        <v>743</v>
      </c>
    </row>
    <row r="48" spans="1:5">
      <c t="s" r="A48" s="4">
        <v>749</v>
      </c>
      <c t="n" r="B48" s="6">
        <v>0</v>
      </c>
      <c t="n" r="C48" s="6">
        <v>0</v>
      </c>
      <c t="n" r="D48" s="6">
        <v>0</v>
      </c>
      <c t="n" r="E48" s="6">
        <v>0</v>
      </c>
    </row>
    <row r="49" spans="1:5">
      <c t="s" r="A49" s="4">
        <v>759</v>
      </c>
    </row>
    <row r="50" spans="1:5">
      <c t="s" r="A50" s="3">
        <v>743</v>
      </c>
    </row>
    <row r="51" spans="1:5">
      <c t="s" r="A51" s="4">
        <v>749</v>
      </c>
      <c t="n" r="B51" s="7">
        <v>0</v>
      </c>
      <c t="n" r="C51" s="7">
        <v>0</v>
      </c>
      <c t="n" r="D51" s="7">
        <v>0</v>
      </c>
      <c t="n" r="E51"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7"/>
    <col customWidth="1" max="3" min="3" width="17"/>
  </cols>
  <sheetData>
    <row r="1" spans="1:3">
      <c t="s" r="A1" s="1">
        <v>760</v>
      </c>
      <c t="s" r="B1" s="2">
        <v>1</v>
      </c>
      <c t="s" r="C1" s="2">
        <v>349</v>
      </c>
    </row>
    <row r="2" spans="1:3">
      <c t="s" r="B2" s="2">
        <v>2</v>
      </c>
      <c t="s" r="C2" s="2">
        <v>29</v>
      </c>
    </row>
    <row r="3" spans="1:3">
      <c t="s" r="A3" s="3">
        <v>761</v>
      </c>
    </row>
    <row r="4" spans="1:3">
      <c t="s" r="A4" s="4">
        <v>762</v>
      </c>
      <c t="n" r="B4" s="7">
        <v>23</v>
      </c>
      <c t="n" r="C4" s="7">
        <v>12</v>
      </c>
    </row>
    <row r="5" spans="1:3">
      <c t="s" r="A5" s="4">
        <v>763</v>
      </c>
      <c t="n" r="B5" s="7">
        <v>1826</v>
      </c>
      <c t="n" r="C5" s="7">
        <v>2093</v>
      </c>
    </row>
    <row r="6" spans="1:3">
      <c t="s" r="A6" s="4">
        <v>764</v>
      </c>
      <c t="s" r="B6" s="4">
        <v>765</v>
      </c>
      <c t="s" r="C6" s="4">
        <v>766</v>
      </c>
    </row>
    <row r="7" spans="1:3">
      <c t="s" r="A7" s="4">
        <v>767</v>
      </c>
    </row>
    <row r="8" spans="1:3">
      <c t="s" r="A8" s="3">
        <v>761</v>
      </c>
    </row>
    <row r="9" spans="1:3">
      <c t="s" r="A9" s="4">
        <v>762</v>
      </c>
      <c t="n" r="B9" s="7">
        <v>6</v>
      </c>
      <c t="n" r="C9" s="7">
        <v>2</v>
      </c>
    </row>
    <row r="10" spans="1:3">
      <c t="s" r="A10" s="4">
        <v>763</v>
      </c>
      <c t="n" r="B10" s="7">
        <v>360</v>
      </c>
      <c t="n" r="C10" s="7">
        <v>426</v>
      </c>
    </row>
    <row r="11" spans="1:3">
      <c t="s" r="A11" s="4">
        <v>764</v>
      </c>
      <c t="s" r="B11" s="4">
        <v>768</v>
      </c>
      <c t="s" r="C11" s="4">
        <v>769</v>
      </c>
    </row>
    <row r="12" spans="1:3">
      <c t="s" r="A12" s="4">
        <v>770</v>
      </c>
    </row>
    <row r="13" spans="1:3">
      <c t="s" r="A13" s="3">
        <v>761</v>
      </c>
    </row>
    <row r="14" spans="1:3">
      <c t="s" r="A14" s="4">
        <v>762</v>
      </c>
      <c t="n" r="B14" s="7">
        <v>1</v>
      </c>
      <c t="n" r="C14" s="7">
        <v>1</v>
      </c>
    </row>
    <row r="15" spans="1:3">
      <c t="s" r="A15" s="4">
        <v>763</v>
      </c>
      <c t="n" r="B15" s="7">
        <v>42</v>
      </c>
      <c t="n" r="C15" s="7">
        <v>207</v>
      </c>
    </row>
    <row r="16" spans="1:3">
      <c t="s" r="A16" s="4">
        <v>764</v>
      </c>
      <c t="s" r="B16" s="4">
        <v>771</v>
      </c>
      <c t="s" r="C16" s="4">
        <v>772</v>
      </c>
    </row>
    <row r="17" spans="1:3">
      <c t="s" r="A17" s="4">
        <v>773</v>
      </c>
    </row>
    <row r="18" spans="1:3">
      <c t="s" r="A18" s="3">
        <v>761</v>
      </c>
    </row>
    <row r="19" spans="1:3">
      <c t="s" r="A19" s="4">
        <v>762</v>
      </c>
      <c t="n" r="B19" s="7">
        <v>5</v>
      </c>
      <c t="n" r="C19" s="7">
        <v>1</v>
      </c>
    </row>
    <row r="20" spans="1:3">
      <c t="s" r="A20" s="4">
        <v>763</v>
      </c>
      <c t="n" r="B20" s="7">
        <v>318</v>
      </c>
      <c t="n" r="C20" s="7">
        <v>219</v>
      </c>
    </row>
    <row r="21" spans="1:3">
      <c t="s" r="A21" s="4">
        <v>764</v>
      </c>
      <c t="s" r="B21" s="4">
        <v>774</v>
      </c>
      <c t="s" r="C21" s="4">
        <v>775</v>
      </c>
    </row>
    <row r="22" spans="1:3">
      <c t="s" r="A22" s="4">
        <v>776</v>
      </c>
    </row>
    <row r="23" spans="1:3">
      <c t="s" r="A23" s="3">
        <v>761</v>
      </c>
    </row>
    <row r="24" spans="1:3">
      <c t="s" r="A24" s="4">
        <v>762</v>
      </c>
      <c t="n" r="B24" s="7">
        <v>17</v>
      </c>
      <c t="n" r="C24" s="7">
        <v>10</v>
      </c>
    </row>
    <row r="25" spans="1:3">
      <c t="s" r="A25" s="4">
        <v>763</v>
      </c>
      <c t="n" r="B25" s="7">
        <v>1446</v>
      </c>
      <c t="n" r="C25" s="7">
        <v>1631</v>
      </c>
    </row>
    <row r="26" spans="1:3">
      <c t="s" r="A26" s="4">
        <v>764</v>
      </c>
      <c t="s" r="B26" s="4">
        <v>777</v>
      </c>
      <c t="s" r="C26" s="4">
        <v>775</v>
      </c>
    </row>
    <row r="27" spans="1:3">
      <c t="s" r="A27" s="4">
        <v>778</v>
      </c>
    </row>
    <row r="28" spans="1:3">
      <c t="s" r="A28" s="3">
        <v>761</v>
      </c>
    </row>
    <row r="29" spans="1:3">
      <c t="s" r="A29" s="4">
        <v>762</v>
      </c>
      <c t="n" r="B29" s="7">
        <v>2</v>
      </c>
      <c t="n" r="C29" s="7">
        <v>2</v>
      </c>
    </row>
    <row r="30" spans="1:3">
      <c t="s" r="A30" s="4">
        <v>763</v>
      </c>
      <c t="n" r="B30" s="7">
        <v>183</v>
      </c>
      <c t="n" r="C30" s="7">
        <v>409</v>
      </c>
    </row>
    <row r="31" spans="1:3">
      <c t="s" r="A31" s="4">
        <v>764</v>
      </c>
      <c t="s" r="B31" s="4">
        <v>779</v>
      </c>
      <c t="s" r="C31" s="4">
        <v>780</v>
      </c>
    </row>
    <row r="32" spans="1:3">
      <c t="s" r="A32" s="4">
        <v>781</v>
      </c>
    </row>
    <row r="33" spans="1:3">
      <c t="s" r="A33" s="3">
        <v>761</v>
      </c>
    </row>
    <row r="34" spans="1:3">
      <c t="s" r="A34" s="4">
        <v>762</v>
      </c>
      <c t="n" r="B34" s="7">
        <v>15</v>
      </c>
      <c t="n" r="C34" s="7">
        <v>8</v>
      </c>
    </row>
    <row r="35" spans="1:3">
      <c t="s" r="A35" s="4">
        <v>763</v>
      </c>
      <c t="n" r="B35" s="7">
        <v>1263</v>
      </c>
      <c t="n" r="C35" s="7">
        <v>1222</v>
      </c>
    </row>
    <row r="36" spans="1:3">
      <c t="s" r="A36" s="4">
        <v>764</v>
      </c>
      <c t="s" r="B36" s="4">
        <v>782</v>
      </c>
      <c t="s" r="C36" s="4">
        <v>783</v>
      </c>
    </row>
    <row r="37" spans="1:3">
      <c t="s" r="A37" s="4">
        <v>784</v>
      </c>
    </row>
    <row r="38" spans="1:3">
      <c t="s" r="A38" s="3">
        <v>761</v>
      </c>
    </row>
    <row r="39" spans="1:3">
      <c t="s" r="A39" s="4">
        <v>762</v>
      </c>
      <c t="n" r="B39" s="7">
        <v>0</v>
      </c>
      <c t="n" r="C39" s="7">
        <v>0</v>
      </c>
    </row>
    <row r="40" spans="1:3">
      <c t="s" r="A40" s="4">
        <v>763</v>
      </c>
      <c t="n" r="B40" s="7">
        <v>20</v>
      </c>
      <c t="n" r="C40" s="7">
        <v>0</v>
      </c>
    </row>
    <row r="41" spans="1:3">
      <c t="s" r="A41" s="4">
        <v>764</v>
      </c>
      <c t="s" r="B41" s="4">
        <v>785</v>
      </c>
      <c t="s" r="C41" s="4">
        <v>786</v>
      </c>
    </row>
    <row r="42" spans="1:3">
      <c t="s" r="A42" s="4">
        <v>787</v>
      </c>
    </row>
    <row r="43" spans="1:3">
      <c t="s" r="A43" s="3">
        <v>761</v>
      </c>
    </row>
    <row r="44" spans="1:3">
      <c t="s" r="A44" s="4">
        <v>762</v>
      </c>
      <c t="n" r="B44" s="7">
        <v>0</v>
      </c>
      <c t="n" r="C44" s="7">
        <v>0</v>
      </c>
    </row>
    <row r="45" spans="1:3">
      <c t="s" r="A45" s="4">
        <v>763</v>
      </c>
      <c t="n" r="B45" s="7">
        <v>20</v>
      </c>
      <c t="n" r="C45" s="7">
        <v>0</v>
      </c>
    </row>
    <row r="46" spans="1:3">
      <c t="s" r="A46" s="4">
        <v>764</v>
      </c>
      <c t="s" r="B46" s="4">
        <v>785</v>
      </c>
      <c t="s" r="C46" s="4">
        <v>786</v>
      </c>
    </row>
    <row r="47" spans="1:3">
      <c t="s" r="A47" s="4">
        <v>788</v>
      </c>
    </row>
    <row r="48" spans="1:3">
      <c t="s" r="A48" s="3">
        <v>761</v>
      </c>
    </row>
    <row r="49" spans="1:3">
      <c t="s" r="A49" s="4">
        <v>762</v>
      </c>
      <c t="n" r="B49" s="7">
        <v>0</v>
      </c>
      <c t="n" r="C49" s="7">
        <v>0</v>
      </c>
    </row>
    <row r="50" spans="1:3">
      <c t="s" r="A50" s="4">
        <v>763</v>
      </c>
      <c t="n" r="B50" s="7">
        <v>0</v>
      </c>
      <c t="n" r="C50" s="7">
        <v>0</v>
      </c>
    </row>
    <row r="51" spans="1:3">
      <c t="s" r="A51" s="4">
        <v>764</v>
      </c>
      <c t="s" r="B51" s="4">
        <v>786</v>
      </c>
      <c t="s" r="C51" s="4">
        <v>786</v>
      </c>
    </row>
    <row r="52" spans="1:3">
      <c t="s" r="A52" s="4">
        <v>789</v>
      </c>
    </row>
    <row r="53" spans="1:3">
      <c t="s" r="A53" s="3">
        <v>761</v>
      </c>
    </row>
    <row r="54" spans="1:3">
      <c t="s" r="A54" s="4">
        <v>762</v>
      </c>
      <c t="n" r="B54" s="7">
        <v>0</v>
      </c>
      <c t="n" r="C54" s="7">
        <v>0</v>
      </c>
    </row>
    <row r="55" spans="1:3">
      <c t="s" r="A55" s="4">
        <v>763</v>
      </c>
      <c t="n" r="B55" s="7">
        <v>0</v>
      </c>
      <c t="n" r="C55" s="7">
        <v>36</v>
      </c>
    </row>
    <row r="56" spans="1:3">
      <c t="s" r="A56" s="4">
        <v>764</v>
      </c>
      <c t="s" r="B56" s="4">
        <v>786</v>
      </c>
      <c t="s" r="C56" s="4">
        <v>790</v>
      </c>
    </row>
    <row r="57" spans="1:3">
      <c t="s" r="A57" s="4">
        <v>791</v>
      </c>
    </row>
    <row r="58" spans="1:3">
      <c t="s" r="A58" s="3">
        <v>761</v>
      </c>
    </row>
    <row r="59" spans="1:3">
      <c t="s" r="A59" s="4">
        <v>762</v>
      </c>
      <c t="n" r="B59" s="7">
        <v>0</v>
      </c>
      <c t="n" r="C59" s="7">
        <v>0</v>
      </c>
    </row>
    <row r="60" spans="1:3">
      <c t="s" r="A60" s="4">
        <v>763</v>
      </c>
      <c t="n" r="B60" s="7">
        <v>0</v>
      </c>
      <c t="n" r="C60" s="7">
        <v>0</v>
      </c>
    </row>
    <row r="61" spans="1:3">
      <c t="s" r="A61" s="4">
        <v>764</v>
      </c>
      <c t="s" r="B61" s="4">
        <v>786</v>
      </c>
      <c t="s" r="C61" s="4">
        <v>786</v>
      </c>
    </row>
    <row r="62" spans="1:3">
      <c t="s" r="A62" s="4">
        <v>792</v>
      </c>
    </row>
    <row r="63" spans="1:3">
      <c t="s" r="A63" s="3">
        <v>761</v>
      </c>
    </row>
    <row r="64" spans="1:3">
      <c t="s" r="A64" s="4">
        <v>762</v>
      </c>
      <c t="n" r="B64" s="7">
        <v>0</v>
      </c>
      <c t="n" r="C64" s="7">
        <v>0</v>
      </c>
    </row>
    <row r="65" spans="1:3">
      <c t="s" r="A65" s="4">
        <v>763</v>
      </c>
      <c t="n" r="B65" s="7">
        <v>0</v>
      </c>
      <c t="n" r="C65" s="7">
        <v>36</v>
      </c>
    </row>
    <row r="66" spans="1:3">
      <c t="s" r="A66" s="4">
        <v>764</v>
      </c>
      <c t="s" r="B66" s="4">
        <v>786</v>
      </c>
      <c t="s" r="C66" s="4">
        <v>7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29</v>
      </c>
    </row>
    <row r="2" spans="1:3">
      <c t="s" r="A2" s="3">
        <v>655</v>
      </c>
    </row>
    <row r="3" spans="1:3">
      <c t="s" r="A3" s="4">
        <v>794</v>
      </c>
      <c t="n" r="B3" s="7">
        <v>5746</v>
      </c>
      <c t="n" r="C3" s="7">
        <v>3987</v>
      </c>
    </row>
    <row r="4" spans="1:3">
      <c t="s" r="A4" s="4">
        <v>795</v>
      </c>
      <c t="n" r="B4" s="6">
        <v>2209</v>
      </c>
      <c t="n" r="C4" s="6">
        <v>1803</v>
      </c>
    </row>
    <row r="5" spans="1:3">
      <c t="s" r="A5" s="4">
        <v>796</v>
      </c>
      <c t="n" r="B5" s="6">
        <v>0</v>
      </c>
      <c t="n" r="C5" s="6">
        <v>0</v>
      </c>
    </row>
    <row r="6" spans="1:3">
      <c t="s" r="A6" s="4">
        <v>797</v>
      </c>
      <c t="n" r="B6" s="6">
        <v>0</v>
      </c>
      <c t="n" r="C6" s="6">
        <v>0</v>
      </c>
    </row>
    <row r="7" spans="1:3">
      <c t="s" r="A7" s="4">
        <v>798</v>
      </c>
      <c t="n" r="B7" s="6">
        <v>5746</v>
      </c>
      <c t="n" r="C7" s="6">
        <v>3987</v>
      </c>
    </row>
    <row r="8" spans="1:3">
      <c t="s" r="A8" s="4">
        <v>799</v>
      </c>
      <c t="n" r="B8" s="6">
        <v>2209</v>
      </c>
      <c t="n" r="C8" s="6">
        <v>1803</v>
      </c>
    </row>
    <row r="9" spans="1:3">
      <c t="s" r="A9" s="4">
        <v>800</v>
      </c>
      <c t="n" r="B9" s="6">
        <v>117</v>
      </c>
      <c t="n" r="C9" s="6">
        <v>175</v>
      </c>
    </row>
    <row r="10" spans="1:3">
      <c t="s" r="A10" s="4">
        <v>801</v>
      </c>
      <c t="n" r="B10" s="6">
        <v>0</v>
      </c>
      <c t="n" r="C10" s="6">
        <v>0</v>
      </c>
    </row>
    <row r="11" spans="1:3">
      <c t="s" r="A11" s="4">
        <v>802</v>
      </c>
    </row>
    <row r="12" spans="1:3">
      <c t="s" r="A12" s="3">
        <v>655</v>
      </c>
    </row>
    <row r="13" spans="1:3">
      <c t="s" r="A13" s="4">
        <v>794</v>
      </c>
      <c t="n" r="B13" s="6">
        <v>5175</v>
      </c>
      <c t="n" r="C13" s="6">
        <v>3870</v>
      </c>
    </row>
    <row r="14" spans="1:3">
      <c t="s" r="A14" s="4">
        <v>795</v>
      </c>
      <c t="n" r="B14" s="6">
        <v>2102</v>
      </c>
      <c t="n" r="C14" s="6">
        <v>1725</v>
      </c>
    </row>
    <row r="15" spans="1:3">
      <c t="s" r="A15" s="4">
        <v>803</v>
      </c>
      <c t="n" r="B15" s="6">
        <v>-1894</v>
      </c>
      <c t="n" r="C15" s="6">
        <v>-1577</v>
      </c>
    </row>
    <row r="16" spans="1:3">
      <c t="s" r="A16" s="4">
        <v>804</v>
      </c>
      <c t="n" r="B16" s="6">
        <v>-1894</v>
      </c>
      <c t="n" r="C16" s="6">
        <v>-1577</v>
      </c>
    </row>
    <row r="17" spans="1:3">
      <c t="s" r="A17" s="4">
        <v>805</v>
      </c>
      <c t="n" r="B17" s="6">
        <v>-2274</v>
      </c>
      <c t="n" r="C17" s="6">
        <v>-1605</v>
      </c>
    </row>
    <row r="18" spans="1:3">
      <c t="s" r="A18" s="4">
        <v>806</v>
      </c>
      <c t="n" r="B18" s="6">
        <v>0</v>
      </c>
      <c t="n" r="C18" s="6">
        <v>0</v>
      </c>
    </row>
    <row r="19" spans="1:3">
      <c t="s" r="A19" s="4">
        <v>807</v>
      </c>
      <c t="n" r="B19" s="6">
        <v>-891</v>
      </c>
      <c t="n" r="C19" s="6">
        <v>-552</v>
      </c>
    </row>
    <row r="20" spans="1:3">
      <c t="s" r="A20" s="4">
        <v>808</v>
      </c>
      <c t="n" r="B20" s="6">
        <v>-208</v>
      </c>
      <c t="n" r="C20" s="6">
        <v>-148</v>
      </c>
    </row>
    <row r="21" spans="1:3">
      <c t="s" r="A21" s="4">
        <v>809</v>
      </c>
    </row>
    <row r="22" spans="1:3">
      <c t="s" r="A22" s="3">
        <v>655</v>
      </c>
    </row>
    <row r="23" spans="1:3">
      <c t="s" r="A23" s="4">
        <v>794</v>
      </c>
      <c t="n" r="B23" s="6">
        <v>571</v>
      </c>
      <c t="n" r="C23" s="6">
        <v>78</v>
      </c>
    </row>
    <row r="24" spans="1:3">
      <c t="s" r="A24" s="4">
        <v>795</v>
      </c>
      <c t="n" r="B24" s="6">
        <v>32</v>
      </c>
      <c t="n" r="C24" s="6">
        <v>78</v>
      </c>
    </row>
    <row r="25" spans="1:3">
      <c t="s" r="A25" s="4">
        <v>803</v>
      </c>
      <c t="n" r="B25" s="6">
        <v>-32</v>
      </c>
      <c t="n" r="C25" s="6">
        <v>-70</v>
      </c>
    </row>
    <row r="26" spans="1:3">
      <c t="s" r="A26" s="4">
        <v>804</v>
      </c>
      <c t="n" r="B26" s="6">
        <v>-32</v>
      </c>
      <c t="n" r="C26" s="6">
        <v>-70</v>
      </c>
    </row>
    <row r="27" spans="1:3">
      <c t="s" r="A27" s="4">
        <v>805</v>
      </c>
      <c t="n" r="B27" s="6">
        <v>-538</v>
      </c>
      <c t="n" r="C27" s="6">
        <v>-8</v>
      </c>
    </row>
    <row r="28" spans="1:3">
      <c t="s" r="A28" s="4">
        <v>806</v>
      </c>
      <c t="n" r="B28" s="6">
        <v>0</v>
      </c>
      <c t="n" r="C28" s="6">
        <v>-8</v>
      </c>
    </row>
    <row r="29" spans="1:3">
      <c t="s" r="A29" s="4">
        <v>807</v>
      </c>
      <c t="n" r="B29" s="6">
        <v>0</v>
      </c>
      <c t="n" r="C29" s="6">
        <v>0</v>
      </c>
    </row>
    <row r="30" spans="1:3">
      <c t="s" r="A30" s="4">
        <v>808</v>
      </c>
      <c t="n" r="B30" s="6">
        <v>0</v>
      </c>
      <c t="n" r="C30" s="6">
        <v>0</v>
      </c>
    </row>
    <row r="31" spans="1:3">
      <c t="s" r="A31" s="4">
        <v>810</v>
      </c>
    </row>
    <row r="32" spans="1:3">
      <c t="s" r="A32" s="3">
        <v>655</v>
      </c>
    </row>
    <row r="33" spans="1:3">
      <c t="s" r="A33" s="4">
        <v>794</v>
      </c>
      <c t="n" r="B33" s="6">
        <v>0</v>
      </c>
      <c t="n" r="C33" s="6">
        <v>39</v>
      </c>
    </row>
    <row r="34" spans="1:3">
      <c t="s" r="A34" s="4">
        <v>795</v>
      </c>
      <c t="n" r="B34" s="6">
        <v>75</v>
      </c>
      <c t="n" r="C34" s="6">
        <v>0</v>
      </c>
    </row>
    <row r="35" spans="1:3">
      <c t="s" r="A35" s="4">
        <v>803</v>
      </c>
      <c t="n" r="B35" s="6">
        <v>0</v>
      </c>
      <c t="n" r="C35" s="6">
        <v>0</v>
      </c>
    </row>
    <row r="36" spans="1:3">
      <c t="s" r="A36" s="4">
        <v>804</v>
      </c>
      <c t="n" r="B36" s="6">
        <v>0</v>
      </c>
      <c t="n" r="C36" s="6">
        <v>0</v>
      </c>
    </row>
    <row r="37" spans="1:3">
      <c t="s" r="A37" s="4">
        <v>805</v>
      </c>
      <c t="n" r="B37" s="6">
        <v>0</v>
      </c>
      <c t="n" r="C37" s="6">
        <v>0</v>
      </c>
    </row>
    <row r="38" spans="1:3">
      <c t="s" r="A38" s="4">
        <v>806</v>
      </c>
      <c t="n" r="B38" s="6">
        <v>0</v>
      </c>
      <c t="n" r="C38" s="6">
        <v>0</v>
      </c>
    </row>
    <row r="39" spans="1:3">
      <c t="s" r="A39" s="4">
        <v>807</v>
      </c>
      <c t="n" r="B39" s="6">
        <v>0</v>
      </c>
      <c t="n" r="C39" s="6">
        <v>0</v>
      </c>
    </row>
    <row r="40" spans="1:3">
      <c t="s" r="A40" s="4">
        <v>808</v>
      </c>
      <c t="n" r="B40" s="7">
        <v>-75</v>
      </c>
      <c t="n" r="C40"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1</v>
      </c>
      <c t="s" r="B1" s="2">
        <v>2</v>
      </c>
      <c t="s" r="C1" s="2">
        <v>29</v>
      </c>
    </row>
    <row r="2" spans="1:3">
      <c t="s" r="A2" s="3">
        <v>761</v>
      </c>
    </row>
    <row r="3" spans="1:3">
      <c t="s" r="A3" s="4">
        <v>812</v>
      </c>
      <c t="n" r="B3" s="7">
        <v>208</v>
      </c>
      <c t="n" r="C3" s="7">
        <v>148</v>
      </c>
    </row>
    <row r="4" spans="1:3">
      <c t="s" r="A4" s="4">
        <v>373</v>
      </c>
    </row>
    <row r="5" spans="1:3">
      <c t="s" r="A5" s="3">
        <v>761</v>
      </c>
    </row>
    <row r="6" spans="1:3">
      <c t="s" r="A6" s="4">
        <v>813</v>
      </c>
      <c t="n" r="B6" s="7">
        <v>222</v>
      </c>
      <c t="n" r="C6" s="7">
        <v>1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4</v>
      </c>
      <c t="s" r="B1" s="2">
        <v>2</v>
      </c>
      <c t="s" r="C1" s="2">
        <v>29</v>
      </c>
    </row>
    <row r="2" spans="1:3">
      <c t="s" r="A2" s="3">
        <v>815</v>
      </c>
    </row>
    <row r="3" spans="1:3">
      <c t="s" r="A3" s="4">
        <v>816</v>
      </c>
      <c t="n" r="B3" s="7">
        <v>328</v>
      </c>
      <c t="n" r="C3" s="7">
        <v>214</v>
      </c>
    </row>
    <row r="4" spans="1:3">
      <c t="s" r="A4" s="4">
        <v>817</v>
      </c>
      <c t="n" r="B4" s="6">
        <v>5746</v>
      </c>
      <c t="n" r="C4" s="6">
        <v>1324</v>
      </c>
    </row>
    <row r="5" spans="1:3">
      <c t="s" r="A5" s="4">
        <v>818</v>
      </c>
    </row>
    <row r="6" spans="1:3">
      <c t="s" r="A6" s="3">
        <v>815</v>
      </c>
    </row>
    <row r="7" spans="1:3">
      <c t="s" r="A7" s="4">
        <v>816</v>
      </c>
      <c t="n" r="B7" s="6">
        <v>336</v>
      </c>
      <c t="n" r="C7" s="6">
        <v>242</v>
      </c>
    </row>
    <row r="8" spans="1:3">
      <c t="s" r="A8" s="4">
        <v>819</v>
      </c>
    </row>
    <row r="9" spans="1:3">
      <c t="s" r="A9" s="3">
        <v>815</v>
      </c>
    </row>
    <row r="10" spans="1:3">
      <c t="s" r="A10" s="4">
        <v>816</v>
      </c>
      <c t="n" r="B10" s="6">
        <v>64</v>
      </c>
      <c t="n" r="C10" s="6">
        <v>35</v>
      </c>
    </row>
    <row r="11" spans="1:3">
      <c t="s" r="A11" s="4">
        <v>820</v>
      </c>
    </row>
    <row r="12" spans="1:3">
      <c t="s" r="A12" s="3">
        <v>815</v>
      </c>
    </row>
    <row r="13" spans="1:3">
      <c t="s" r="A13" s="4">
        <v>817</v>
      </c>
      <c t="n" r="B13" s="6">
        <v>3790</v>
      </c>
      <c t="n" r="C13" s="6">
        <v>177</v>
      </c>
    </row>
    <row r="14" spans="1:3">
      <c t="s" r="A14" s="4">
        <v>821</v>
      </c>
    </row>
    <row r="15" spans="1:3">
      <c t="s" r="A15" s="3">
        <v>815</v>
      </c>
    </row>
    <row r="16" spans="1:3">
      <c t="s" r="A16" s="4">
        <v>817</v>
      </c>
      <c t="n" r="B16" s="6">
        <v>1257</v>
      </c>
      <c t="n" r="C16" s="6">
        <v>897</v>
      </c>
    </row>
    <row r="17" spans="1:3">
      <c t="s" r="A17" s="4">
        <v>822</v>
      </c>
    </row>
    <row r="18" spans="1:3">
      <c t="s" r="A18" s="3">
        <v>815</v>
      </c>
    </row>
    <row r="19" spans="1:3">
      <c t="s" r="A19" s="4">
        <v>817</v>
      </c>
      <c t="n" r="B19" s="6">
        <v>607</v>
      </c>
      <c t="n" r="C19" s="6">
        <v>244</v>
      </c>
    </row>
    <row r="20" spans="1:3">
      <c t="s" r="A20" s="4">
        <v>823</v>
      </c>
    </row>
    <row r="21" spans="1:3">
      <c t="s" r="A21" s="3">
        <v>815</v>
      </c>
    </row>
    <row r="22" spans="1:3">
      <c t="s" r="A22" s="4">
        <v>817</v>
      </c>
      <c t="n" r="B22" s="6">
        <v>92</v>
      </c>
      <c t="n" r="C22" s="6">
        <v>6</v>
      </c>
    </row>
    <row r="23" spans="1:3">
      <c t="s" r="A23" s="4">
        <v>824</v>
      </c>
    </row>
    <row r="24" spans="1:3">
      <c t="s" r="A24" s="3">
        <v>815</v>
      </c>
    </row>
    <row r="25" spans="1:3">
      <c t="s" r="A25" s="4">
        <v>816</v>
      </c>
      <c t="n" r="B25" s="7">
        <v>-72</v>
      </c>
      <c t="n" r="C25" s="7">
        <v>-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5</v>
      </c>
      <c t="s" r="B1" s="2">
        <v>85</v>
      </c>
      <c t="s" r="D1" s="2">
        <v>1</v>
      </c>
    </row>
    <row r="2" spans="1:5">
      <c t="s" r="B2" s="2">
        <v>2</v>
      </c>
      <c t="s" r="C2" s="2">
        <v>86</v>
      </c>
      <c t="s" r="D2" s="2">
        <v>2</v>
      </c>
      <c t="s" r="E2" s="2">
        <v>86</v>
      </c>
    </row>
    <row r="3" spans="1:5">
      <c t="s" r="A3" s="3">
        <v>280</v>
      </c>
    </row>
    <row r="4" spans="1:5">
      <c t="s" r="A4" s="4">
        <v>826</v>
      </c>
      <c t="n" r="B4" s="7">
        <v>522</v>
      </c>
      <c t="n" r="C4" s="7">
        <v>-1389</v>
      </c>
      <c t="n" r="D4" s="7">
        <v>-4000</v>
      </c>
      <c t="n" r="E4" s="7">
        <v>-855</v>
      </c>
    </row>
    <row r="5" spans="1:5">
      <c t="s" r="A5" s="4">
        <v>97</v>
      </c>
    </row>
    <row r="6" spans="1:5">
      <c t="s" r="A6" s="3">
        <v>280</v>
      </c>
    </row>
    <row r="7" spans="1:5">
      <c t="s" r="A7" s="4">
        <v>826</v>
      </c>
      <c t="n" r="B7" s="6">
        <v>522</v>
      </c>
      <c t="n" r="C7" s="6">
        <v>-1389</v>
      </c>
      <c t="n" r="D7" s="6">
        <v>-4000</v>
      </c>
      <c t="n" r="E7" s="6">
        <v>-855</v>
      </c>
    </row>
    <row r="8" spans="1:5">
      <c t="s" r="A8" s="4">
        <v>100</v>
      </c>
    </row>
    <row r="9" spans="1:5">
      <c t="s" r="A9" s="3">
        <v>280</v>
      </c>
    </row>
    <row r="10" spans="1:5">
      <c t="s" r="A10" s="4">
        <v>826</v>
      </c>
      <c t="n" r="B10" s="7">
        <v>-14</v>
      </c>
      <c t="n" r="C10" s="7">
        <v>59</v>
      </c>
      <c t="n" r="D10" s="7">
        <v>91</v>
      </c>
      <c t="n" r="E10" s="7">
        <v>4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827</v>
      </c>
      <c t="s" r="B1" s="2">
        <v>85</v>
      </c>
      <c t="s" r="D1" s="2">
        <v>1</v>
      </c>
      <c t="s" r="F1" s="2">
        <v>349</v>
      </c>
    </row>
    <row r="2" spans="1:6">
      <c t="s" r="B2" s="2">
        <v>2</v>
      </c>
      <c t="s" r="C2" s="2">
        <v>86</v>
      </c>
      <c t="s" r="D2" s="2">
        <v>2</v>
      </c>
      <c t="s" r="E2" s="2">
        <v>86</v>
      </c>
      <c t="s" r="F2" s="2">
        <v>29</v>
      </c>
    </row>
    <row r="3" spans="1:6">
      <c t="s" r="A3" s="3">
        <v>684</v>
      </c>
    </row>
    <row r="4" spans="1:6">
      <c t="s" r="A4" s="4">
        <v>828</v>
      </c>
      <c t="n" r="B4" s="7">
        <v>5621</v>
      </c>
      <c t="n" r="D4" s="7">
        <v>5621</v>
      </c>
      <c t="n" r="F4" s="7">
        <v>3893</v>
      </c>
    </row>
    <row r="5" spans="1:6">
      <c t="s" r="A5" s="4">
        <v>829</v>
      </c>
      <c t="n" r="B5" s="6">
        <v>2206</v>
      </c>
      <c t="n" r="D5" s="6">
        <v>2206</v>
      </c>
      <c t="n" r="F5" s="6">
        <v>1782</v>
      </c>
    </row>
    <row r="6" spans="1:6">
      <c t="s" r="A6" s="4">
        <v>763</v>
      </c>
      <c t="n" r="B6" s="6">
        <v>1826</v>
      </c>
      <c t="n" r="D6" s="6">
        <v>1826</v>
      </c>
      <c t="n" r="F6" s="6">
        <v>2093</v>
      </c>
    </row>
    <row r="7" spans="1:6">
      <c t="s" r="A7" s="4">
        <v>762</v>
      </c>
      <c t="n" r="B7" s="6">
        <v>23</v>
      </c>
      <c t="n" r="D7" s="6">
        <v>23</v>
      </c>
      <c t="n" r="F7" s="6">
        <v>12</v>
      </c>
    </row>
    <row r="8" spans="1:6">
      <c t="s" r="A8" s="4">
        <v>805</v>
      </c>
      <c t="n" r="B8" s="6">
        <v>133</v>
      </c>
      <c t="n" r="D8" s="6">
        <v>133</v>
      </c>
      <c t="n" r="F8" s="7">
        <v>1</v>
      </c>
    </row>
    <row r="9" spans="1:6">
      <c t="s" r="A9" s="3">
        <v>280</v>
      </c>
    </row>
    <row r="10" spans="1:6">
      <c t="s" r="A10" s="4">
        <v>830</v>
      </c>
      <c t="n" r="B10" s="6">
        <v>1</v>
      </c>
      <c t="n" r="C10" s="7">
        <v>0</v>
      </c>
      <c t="n" r="D10" s="6">
        <v>1</v>
      </c>
      <c t="n" r="E10" s="7">
        <v>0</v>
      </c>
    </row>
    <row r="11" spans="1:6">
      <c t="s" r="A11" s="4">
        <v>831</v>
      </c>
      <c t="n" r="D11" s="6">
        <v>31</v>
      </c>
    </row>
    <row r="12" spans="1:6">
      <c t="s" r="A12" s="4">
        <v>711</v>
      </c>
      <c t="n" r="B12" s="6">
        <v>522</v>
      </c>
      <c t="n" r="C12" s="6">
        <v>-1389</v>
      </c>
      <c t="n" r="D12" s="7">
        <v>-4000</v>
      </c>
      <c t="n" r="E12" s="6">
        <v>-855</v>
      </c>
    </row>
    <row r="13" spans="1:6">
      <c t="s" r="A13" s="3">
        <v>832</v>
      </c>
    </row>
    <row r="14" spans="1:6">
      <c t="s" r="A14" s="4">
        <v>833</v>
      </c>
      <c t="s" r="D14" s="4">
        <v>785</v>
      </c>
      <c t="s" r="F14" s="4">
        <v>775</v>
      </c>
    </row>
    <row r="15" spans="1:6">
      <c t="s" r="A15" s="4">
        <v>114</v>
      </c>
      <c t="n" r="B15" s="6">
        <v>419</v>
      </c>
      <c t="n" r="D15" s="7">
        <v>419</v>
      </c>
      <c t="n" r="F15" s="7">
        <v>368</v>
      </c>
    </row>
    <row r="16" spans="1:6">
      <c t="s" r="A16" s="4">
        <v>806</v>
      </c>
      <c t="n" r="B16" s="6">
        <v>0</v>
      </c>
      <c t="n" r="D16" s="6">
        <v>0</v>
      </c>
      <c t="n" r="F16" s="6">
        <v>62</v>
      </c>
    </row>
    <row r="17" spans="1:6">
      <c t="s" r="A17" s="4">
        <v>834</v>
      </c>
      <c t="n" r="B17" s="6">
        <v>0</v>
      </c>
      <c t="n" r="D17" s="6">
        <v>0</v>
      </c>
    </row>
    <row r="18" spans="1:6">
      <c t="s" r="A18" s="4">
        <v>802</v>
      </c>
    </row>
    <row r="19" spans="1:6">
      <c t="s" r="A19" s="3">
        <v>684</v>
      </c>
    </row>
    <row r="20" spans="1:6">
      <c t="s" r="A20" s="4">
        <v>805</v>
      </c>
      <c t="n" r="B20" s="6">
        <v>-2274</v>
      </c>
      <c t="n" r="D20" s="6">
        <v>-2274</v>
      </c>
      <c t="n" r="F20" s="6">
        <v>-1605</v>
      </c>
    </row>
    <row r="21" spans="1:6">
      <c t="s" r="A21" s="4">
        <v>835</v>
      </c>
      <c t="n" r="B21" s="6">
        <v>54</v>
      </c>
      <c t="n" r="D21" s="6">
        <v>54</v>
      </c>
      <c t="n" r="F21" s="6">
        <v>0</v>
      </c>
    </row>
    <row r="22" spans="1:6">
      <c t="s" r="A22" s="4">
        <v>836</v>
      </c>
      <c t="n" r="B22" s="6">
        <v>17</v>
      </c>
      <c t="n" r="D22" s="6">
        <v>17</v>
      </c>
      <c t="n" r="F22" s="6">
        <v>36</v>
      </c>
    </row>
    <row r="23" spans="1:6">
      <c t="s" r="A23" s="4">
        <v>837</v>
      </c>
    </row>
    <row r="24" spans="1:6">
      <c t="s" r="A24" s="3">
        <v>684</v>
      </c>
    </row>
    <row r="25" spans="1:6">
      <c t="s" r="A25" s="4">
        <v>805</v>
      </c>
      <c t="n" r="B25" s="6">
        <v>-538</v>
      </c>
      <c t="n" r="D25" s="6">
        <v>-538</v>
      </c>
      <c t="n" r="F25" s="6">
        <v>-8</v>
      </c>
    </row>
    <row r="26" spans="1:6">
      <c t="s" r="A26" s="4">
        <v>836</v>
      </c>
      <c t="n" r="B26" s="6">
        <v>554</v>
      </c>
      <c t="n" r="D26" s="6">
        <v>554</v>
      </c>
      <c t="n" r="F26" s="6">
        <v>34</v>
      </c>
    </row>
    <row r="27" spans="1:6">
      <c t="s" r="A27" s="4">
        <v>838</v>
      </c>
    </row>
    <row r="28" spans="1:6">
      <c t="s" r="A28" s="3">
        <v>684</v>
      </c>
    </row>
    <row r="29" spans="1:6">
      <c t="s" r="A29" s="4">
        <v>805</v>
      </c>
      <c t="n" r="B29" s="6">
        <v>0</v>
      </c>
      <c t="n" r="D29" s="6">
        <v>0</v>
      </c>
      <c t="n" r="F29" s="6">
        <v>0</v>
      </c>
    </row>
    <row r="30" spans="1:6">
      <c t="s" r="A30" s="4">
        <v>836</v>
      </c>
      <c t="n" r="B30" s="6">
        <v>378</v>
      </c>
      <c t="n" r="D30" s="6">
        <v>378</v>
      </c>
      <c t="n" r="F30" s="6">
        <v>156</v>
      </c>
    </row>
    <row r="31" spans="1:6">
      <c t="s" r="A31" s="4">
        <v>839</v>
      </c>
    </row>
    <row r="32" spans="1:6">
      <c t="s" r="A32" s="3">
        <v>280</v>
      </c>
    </row>
    <row r="33" spans="1:6">
      <c t="s" r="A33" s="4">
        <v>711</v>
      </c>
      <c t="n" r="B33" s="6">
        <v>-80</v>
      </c>
      <c t="n" r="C33" s="7">
        <v>103</v>
      </c>
      <c t="n" r="D33" s="6">
        <v>577</v>
      </c>
      <c t="n" r="E33" s="7">
        <v>89</v>
      </c>
    </row>
    <row r="34" spans="1:6">
      <c t="s" r="A34" s="4">
        <v>840</v>
      </c>
    </row>
    <row r="35" spans="1:6">
      <c t="s" r="A35" s="3">
        <v>684</v>
      </c>
    </row>
    <row r="36" spans="1:6">
      <c t="s" r="A36" s="4">
        <v>828</v>
      </c>
      <c t="n" r="B36" s="6">
        <v>125</v>
      </c>
      <c t="n" r="D36" s="6">
        <v>125</v>
      </c>
      <c t="n" r="F36" s="6">
        <v>94</v>
      </c>
    </row>
    <row r="37" spans="1:6">
      <c t="s" r="A37" s="4">
        <v>829</v>
      </c>
      <c t="n" r="B37" s="7">
        <v>3</v>
      </c>
      <c t="n" r="D37" s="7">
        <v>3</v>
      </c>
      <c t="n" r="F37" s="7">
        <v>2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v>
      </c>
      <c t="s" r="C1" s="2">
        <v>29</v>
      </c>
    </row>
    <row r="2" spans="1:3">
      <c t="s" r="A2" s="3">
        <v>842</v>
      </c>
    </row>
    <row r="3" spans="1:3">
      <c t="s" r="A3" s="4">
        <v>371</v>
      </c>
      <c t="n" r="B3" s="7">
        <v>63781</v>
      </c>
      <c t="n" r="C3" s="7">
        <v>52409</v>
      </c>
    </row>
    <row r="4" spans="1:3">
      <c t="s" r="A4" s="4">
        <v>843</v>
      </c>
      <c t="n" r="B4" s="6">
        <v>365</v>
      </c>
      <c t="n" r="C4" s="6">
        <v>409</v>
      </c>
    </row>
    <row r="5" spans="1:3">
      <c t="s" r="A5" s="4">
        <v>844</v>
      </c>
      <c t="n" r="B5" s="6">
        <v>3281</v>
      </c>
      <c t="n" r="C5" s="6">
        <v>1737</v>
      </c>
    </row>
    <row r="6" spans="1:3">
      <c t="s" r="A6" s="4">
        <v>74</v>
      </c>
      <c t="n" r="B6" s="6">
        <v>8346</v>
      </c>
      <c t="n" r="C6" s="6">
        <v>7262</v>
      </c>
    </row>
    <row r="7" spans="1:3">
      <c t="s" r="A7" s="4">
        <v>845</v>
      </c>
      <c t="n" r="B7" s="6">
        <v>5621</v>
      </c>
      <c t="n" r="C7" s="6">
        <v>3893</v>
      </c>
    </row>
    <row r="8" spans="1:3">
      <c t="s" r="A8" s="4">
        <v>816</v>
      </c>
      <c t="n" r="B8" s="6">
        <v>328</v>
      </c>
      <c t="n" r="C8" s="6">
        <v>214</v>
      </c>
    </row>
    <row r="9" spans="1:3">
      <c t="s" r="A9" s="4">
        <v>47</v>
      </c>
      <c t="n" r="B9" s="6">
        <v>102552</v>
      </c>
      <c t="n" r="C9" s="6">
        <v>101735</v>
      </c>
    </row>
    <row r="10" spans="1:3">
      <c t="s" r="A10" s="3">
        <v>846</v>
      </c>
    </row>
    <row r="11" spans="1:3">
      <c t="s" r="A11" s="4">
        <v>847</v>
      </c>
      <c t="n" r="B11" s="6">
        <v>2206</v>
      </c>
      <c t="n" r="C11" s="6">
        <v>1782</v>
      </c>
    </row>
    <row r="12" spans="1:3">
      <c t="s" r="A12" s="4">
        <v>817</v>
      </c>
      <c t="n" r="B12" s="6">
        <v>5746</v>
      </c>
      <c t="n" r="C12" s="6">
        <v>1324</v>
      </c>
    </row>
    <row r="13" spans="1:3">
      <c t="s" r="A13" s="4">
        <v>77</v>
      </c>
      <c t="n" r="B13" s="6">
        <v>808</v>
      </c>
      <c t="n" r="C13" s="6">
        <v>836</v>
      </c>
    </row>
    <row r="14" spans="1:3">
      <c t="s" r="A14" s="4">
        <v>438</v>
      </c>
    </row>
    <row r="15" spans="1:3">
      <c t="s" r="A15" s="3">
        <v>842</v>
      </c>
    </row>
    <row r="16" spans="1:3">
      <c t="s" r="A16" s="4">
        <v>74</v>
      </c>
      <c t="n" r="B16" s="6">
        <v>143</v>
      </c>
      <c t="n" r="C16" s="6">
        <v>172</v>
      </c>
    </row>
    <row r="17" spans="1:3">
      <c t="s" r="A17" s="3">
        <v>846</v>
      </c>
    </row>
    <row r="18" spans="1:3">
      <c t="s" r="A18" s="4">
        <v>77</v>
      </c>
      <c t="n" r="B18" s="6">
        <v>27</v>
      </c>
      <c t="n" r="C18" s="6">
        <v>48</v>
      </c>
    </row>
    <row r="19" spans="1:3">
      <c t="s" r="A19" s="4">
        <v>848</v>
      </c>
    </row>
    <row r="20" spans="1:3">
      <c t="s" r="A20" s="3">
        <v>842</v>
      </c>
    </row>
    <row r="21" spans="1:3">
      <c t="s" r="A21" s="4">
        <v>371</v>
      </c>
      <c t="n" r="B21" s="6">
        <v>63781</v>
      </c>
      <c t="n" r="C21" s="6">
        <v>52409</v>
      </c>
    </row>
    <row r="22" spans="1:3">
      <c t="s" r="A22" s="4">
        <v>843</v>
      </c>
      <c t="n" r="B22" s="6">
        <v>365</v>
      </c>
      <c t="n" r="C22" s="6">
        <v>409</v>
      </c>
    </row>
    <row r="23" spans="1:3">
      <c t="s" r="A23" s="4">
        <v>844</v>
      </c>
      <c t="n" r="B23" s="6">
        <v>3121</v>
      </c>
      <c t="n" r="C23" s="6">
        <v>1729</v>
      </c>
    </row>
    <row r="24" spans="1:3">
      <c t="s" r="A24" s="4">
        <v>845</v>
      </c>
      <c t="n" r="B24" s="6">
        <v>5621</v>
      </c>
      <c t="n" r="C24" s="6">
        <v>3893</v>
      </c>
    </row>
    <row r="25" spans="1:3">
      <c t="s" r="A25" s="4">
        <v>816</v>
      </c>
      <c t="n" r="B25" s="6">
        <v>400</v>
      </c>
      <c t="n" r="C25" s="6">
        <v>277</v>
      </c>
    </row>
    <row r="26" spans="1:3">
      <c t="s" r="A26" s="4">
        <v>47</v>
      </c>
      <c t="n" r="B26" s="6">
        <v>102552</v>
      </c>
      <c t="n" r="C26" s="6">
        <v>101735</v>
      </c>
    </row>
    <row r="27" spans="1:3">
      <c t="s" r="A27" s="4">
        <v>48</v>
      </c>
      <c t="n" r="B27" s="6">
        <v>175983</v>
      </c>
      <c t="n" r="C27" s="6">
        <v>160624</v>
      </c>
    </row>
    <row r="28" spans="1:3">
      <c t="s" r="A28" s="3">
        <v>846</v>
      </c>
    </row>
    <row r="29" spans="1:3">
      <c t="s" r="A29" s="4">
        <v>847</v>
      </c>
      <c t="n" r="B29" s="6">
        <v>2206</v>
      </c>
      <c t="n" r="C29" s="6">
        <v>1782</v>
      </c>
    </row>
    <row r="30" spans="1:3">
      <c t="s" r="A30" s="4">
        <v>817</v>
      </c>
      <c t="n" r="B30" s="6">
        <v>5746</v>
      </c>
      <c t="n" r="C30" s="6">
        <v>1324</v>
      </c>
    </row>
    <row r="31" spans="1:3">
      <c t="s" r="A31" s="4">
        <v>59</v>
      </c>
      <c t="n" r="B31" s="6">
        <v>7979</v>
      </c>
      <c t="n" r="C31" s="6">
        <v>3154</v>
      </c>
    </row>
    <row r="32" spans="1:3">
      <c t="s" r="A32" s="4">
        <v>849</v>
      </c>
    </row>
    <row r="33" spans="1:3">
      <c t="s" r="A33" s="3">
        <v>842</v>
      </c>
    </row>
    <row r="34" spans="1:3">
      <c t="s" r="A34" s="4">
        <v>74</v>
      </c>
      <c t="n" r="B34" s="6">
        <v>143</v>
      </c>
      <c t="n" r="C34" s="6">
        <v>172</v>
      </c>
    </row>
    <row r="35" spans="1:3">
      <c t="s" r="A35" s="3">
        <v>846</v>
      </c>
    </row>
    <row r="36" spans="1:3">
      <c t="s" r="A36" s="4">
        <v>77</v>
      </c>
      <c t="n" r="B36" s="6">
        <v>27</v>
      </c>
      <c t="n" r="C36" s="6">
        <v>48</v>
      </c>
    </row>
    <row r="37" spans="1:3">
      <c t="s" r="A37" s="4">
        <v>850</v>
      </c>
    </row>
    <row r="38" spans="1:3">
      <c t="s" r="A38" s="3">
        <v>842</v>
      </c>
    </row>
    <row r="39" spans="1:3">
      <c t="s" r="A39" s="4">
        <v>845</v>
      </c>
      <c t="n" r="B39" s="6">
        <v>4169</v>
      </c>
      <c t="n" r="C39" s="6">
        <v>2455</v>
      </c>
    </row>
    <row r="40" spans="1:3">
      <c t="s" r="A40" s="3">
        <v>846</v>
      </c>
    </row>
    <row r="41" spans="1:3">
      <c t="s" r="A41" s="4">
        <v>847</v>
      </c>
      <c t="n" r="B41" s="6">
        <v>692</v>
      </c>
      <c t="n" r="C41" s="6">
        <v>668</v>
      </c>
    </row>
    <row r="42" spans="1:3">
      <c t="s" r="A42" s="4">
        <v>851</v>
      </c>
    </row>
    <row r="43" spans="1:3">
      <c t="s" r="A43" s="3">
        <v>842</v>
      </c>
    </row>
    <row r="44" spans="1:3">
      <c t="s" r="A44" s="4">
        <v>845</v>
      </c>
      <c t="n" r="B44" s="6">
        <v>282</v>
      </c>
      <c t="n" r="C44" s="6">
        <v>205</v>
      </c>
    </row>
    <row r="45" spans="1:3">
      <c t="s" r="A45" s="3">
        <v>846</v>
      </c>
    </row>
    <row r="46" spans="1:3">
      <c t="s" r="A46" s="4">
        <v>847</v>
      </c>
      <c t="n" r="B46" s="6">
        <v>21</v>
      </c>
      <c t="n" r="C46" s="6">
        <v>4</v>
      </c>
    </row>
    <row r="47" spans="1:3">
      <c t="s" r="A47" s="4">
        <v>852</v>
      </c>
    </row>
    <row r="48" spans="1:3">
      <c t="s" r="A48" s="3">
        <v>842</v>
      </c>
    </row>
    <row r="49" spans="1:3">
      <c t="s" r="A49" s="4">
        <v>845</v>
      </c>
      <c t="n" r="B49" s="6">
        <v>23</v>
      </c>
      <c t="n" r="C49" s="6">
        <v>13</v>
      </c>
    </row>
    <row r="50" spans="1:3">
      <c t="s" r="A50" s="3">
        <v>846</v>
      </c>
    </row>
    <row r="51" spans="1:3">
      <c t="s" r="A51" s="4">
        <v>847</v>
      </c>
      <c t="n" r="B51" s="6">
        <v>1</v>
      </c>
      <c t="n" r="C51" s="6">
        <v>1</v>
      </c>
    </row>
    <row r="52" spans="1:3">
      <c t="s" r="A52" s="4">
        <v>853</v>
      </c>
    </row>
    <row r="53" spans="1:3">
      <c t="s" r="A53" s="3">
        <v>842</v>
      </c>
    </row>
    <row r="54" spans="1:3">
      <c t="s" r="A54" s="4">
        <v>845</v>
      </c>
      <c t="n" r="B54" s="6">
        <v>1147</v>
      </c>
      <c t="n" r="C54" s="6">
        <v>1220</v>
      </c>
    </row>
    <row r="55" spans="1:3">
      <c t="s" r="A55" s="3">
        <v>846</v>
      </c>
    </row>
    <row r="56" spans="1:3">
      <c t="s" r="A56" s="4">
        <v>847</v>
      </c>
      <c t="n" r="B56" s="6">
        <v>1492</v>
      </c>
      <c t="n" r="C56" s="6">
        <v>1109</v>
      </c>
    </row>
    <row r="57" spans="1:3">
      <c t="s" r="A57" s="4">
        <v>854</v>
      </c>
    </row>
    <row r="58" spans="1:3">
      <c t="s" r="A58" s="3">
        <v>842</v>
      </c>
    </row>
    <row r="59" spans="1:3">
      <c t="s" r="A59" s="4">
        <v>371</v>
      </c>
      <c t="n" r="B59" s="6">
        <v>19363</v>
      </c>
      <c t="n" r="C59" s="6">
        <v>16746</v>
      </c>
    </row>
    <row r="60" spans="1:3">
      <c t="s" r="A60" s="4">
        <v>855</v>
      </c>
    </row>
    <row r="61" spans="1:3">
      <c t="s" r="A61" s="3">
        <v>842</v>
      </c>
    </row>
    <row r="62" spans="1:3">
      <c t="s" r="A62" s="4">
        <v>371</v>
      </c>
      <c t="n" r="B62" s="6">
        <v>17757</v>
      </c>
      <c t="n" r="C62" s="6">
        <v>13806</v>
      </c>
    </row>
    <row r="63" spans="1:3">
      <c t="s" r="A63" s="4">
        <v>856</v>
      </c>
    </row>
    <row r="64" spans="1:3">
      <c t="s" r="A64" s="3">
        <v>842</v>
      </c>
    </row>
    <row r="65" spans="1:3">
      <c t="s" r="A65" s="4">
        <v>371</v>
      </c>
      <c t="n" r="B65" s="6">
        <v>10016</v>
      </c>
      <c t="n" r="C65" s="6">
        <v>8478</v>
      </c>
    </row>
    <row r="66" spans="1:3">
      <c t="s" r="A66" s="4">
        <v>857</v>
      </c>
    </row>
    <row r="67" spans="1:3">
      <c t="s" r="A67" s="3">
        <v>842</v>
      </c>
    </row>
    <row r="68" spans="1:3">
      <c t="s" r="A68" s="4">
        <v>371</v>
      </c>
      <c t="n" r="B68" s="6">
        <v>5847</v>
      </c>
      <c t="n" r="C68" s="6">
        <v>4954</v>
      </c>
    </row>
    <row r="69" spans="1:3">
      <c t="s" r="A69" s="4">
        <v>858</v>
      </c>
    </row>
    <row r="70" spans="1:3">
      <c t="s" r="A70" s="3">
        <v>842</v>
      </c>
    </row>
    <row r="71" spans="1:3">
      <c t="s" r="A71" s="4">
        <v>371</v>
      </c>
      <c t="n" r="B71" s="6">
        <v>3238</v>
      </c>
      <c t="n" r="C71" s="6">
        <v>2705</v>
      </c>
    </row>
    <row r="72" spans="1:3">
      <c t="s" r="A72" s="4">
        <v>859</v>
      </c>
    </row>
    <row r="73" spans="1:3">
      <c t="s" r="A73" s="3">
        <v>842</v>
      </c>
    </row>
    <row r="74" spans="1:3">
      <c t="s" r="A74" s="4">
        <v>371</v>
      </c>
      <c t="n" r="B74" s="6">
        <v>3169</v>
      </c>
      <c t="n" r="C74" s="6">
        <v>2674</v>
      </c>
    </row>
    <row r="75" spans="1:3">
      <c t="s" r="A75" s="4">
        <v>860</v>
      </c>
    </row>
    <row r="76" spans="1:3">
      <c t="s" r="A76" s="3">
        <v>842</v>
      </c>
    </row>
    <row r="77" spans="1:3">
      <c t="s" r="A77" s="4">
        <v>371</v>
      </c>
      <c t="n" r="B77" s="6">
        <v>3379</v>
      </c>
      <c t="n" r="C77" s="6">
        <v>2301</v>
      </c>
    </row>
    <row r="78" spans="1:3">
      <c t="s" r="A78" s="4">
        <v>861</v>
      </c>
    </row>
    <row r="79" spans="1:3">
      <c t="s" r="A79" s="3">
        <v>842</v>
      </c>
    </row>
    <row r="80" spans="1:3">
      <c t="s" r="A80" s="4">
        <v>371</v>
      </c>
      <c t="n" r="B80" s="6">
        <v>1012</v>
      </c>
      <c t="n" r="C80" s="6">
        <v>745</v>
      </c>
    </row>
    <row r="81" spans="1:3">
      <c t="s" r="A81" s="4">
        <v>862</v>
      </c>
    </row>
    <row r="82" spans="1:3">
      <c t="s" r="A82" s="3">
        <v>842</v>
      </c>
    </row>
    <row r="83" spans="1:3">
      <c t="s" r="A83" s="4">
        <v>371</v>
      </c>
      <c t="n" r="B83" s="6">
        <v>12018</v>
      </c>
      <c t="n" r="C83" s="6">
        <v>7998</v>
      </c>
    </row>
    <row r="84" spans="1:3">
      <c t="s" r="A84" s="4">
        <v>843</v>
      </c>
      <c t="n" r="B84" s="6">
        <v>20</v>
      </c>
      <c t="n" r="C84" s="6">
        <v>44</v>
      </c>
    </row>
    <row r="85" spans="1:3">
      <c t="s" r="A85" s="4">
        <v>844</v>
      </c>
      <c t="n" r="B85" s="6">
        <v>1619</v>
      </c>
      <c t="n" r="C85" s="6">
        <v>59</v>
      </c>
    </row>
    <row r="86" spans="1:3">
      <c t="s" r="A86" s="4">
        <v>845</v>
      </c>
      <c t="n" r="B86" s="6">
        <v>0</v>
      </c>
      <c t="n" r="C86" s="6">
        <v>39</v>
      </c>
    </row>
    <row r="87" spans="1:3">
      <c t="s" r="A87" s="4">
        <v>816</v>
      </c>
      <c t="n" r="B87" s="6">
        <v>0</v>
      </c>
      <c t="n" r="C87" s="6">
        <v>0</v>
      </c>
    </row>
    <row r="88" spans="1:3">
      <c t="s" r="A88" s="4">
        <v>47</v>
      </c>
      <c t="n" r="B88" s="6">
        <v>568</v>
      </c>
      <c t="n" r="C88" s="6">
        <v>624</v>
      </c>
    </row>
    <row r="89" spans="1:3">
      <c t="s" r="A89" s="4">
        <v>48</v>
      </c>
      <c t="n" r="B89" s="6">
        <v>14225</v>
      </c>
      <c t="n" r="C89" s="6">
        <v>8764</v>
      </c>
    </row>
    <row r="90" spans="1:3">
      <c t="s" r="A90" s="3">
        <v>846</v>
      </c>
    </row>
    <row r="91" spans="1:3">
      <c t="s" r="A91" s="4">
        <v>847</v>
      </c>
      <c t="n" r="B91" s="6">
        <v>75</v>
      </c>
      <c t="n" r="C91" s="6">
        <v>0</v>
      </c>
    </row>
    <row r="92" spans="1:3">
      <c t="s" r="A92" s="4">
        <v>817</v>
      </c>
      <c t="n" r="B92" s="6">
        <v>0</v>
      </c>
      <c t="n" r="C92" s="6">
        <v>0</v>
      </c>
    </row>
    <row r="93" spans="1:3">
      <c t="s" r="A93" s="4">
        <v>59</v>
      </c>
      <c t="n" r="B93" s="6">
        <v>75</v>
      </c>
      <c t="n" r="C93" s="6">
        <v>0</v>
      </c>
    </row>
    <row r="94" spans="1:3">
      <c t="s" r="A94" s="4">
        <v>863</v>
      </c>
    </row>
    <row r="95" spans="1:3">
      <c t="s" r="A95" s="3">
        <v>842</v>
      </c>
    </row>
    <row r="96" spans="1:3">
      <c t="s" r="A96" s="4">
        <v>74</v>
      </c>
      <c t="n" r="B96" s="6">
        <v>0</v>
      </c>
      <c t="n" r="C96" s="6">
        <v>0</v>
      </c>
    </row>
    <row r="97" spans="1:3">
      <c t="s" r="A97" s="3">
        <v>846</v>
      </c>
    </row>
    <row r="98" spans="1:3">
      <c t="s" r="A98" s="4">
        <v>77</v>
      </c>
      <c t="n" r="B98" s="6">
        <v>0</v>
      </c>
      <c t="n" r="C98" s="6">
        <v>0</v>
      </c>
    </row>
    <row r="99" spans="1:3">
      <c t="s" r="A99" s="4">
        <v>864</v>
      </c>
    </row>
    <row r="100" spans="1:3">
      <c t="s" r="A100" s="3">
        <v>842</v>
      </c>
    </row>
    <row r="101" spans="1:3">
      <c t="s" r="A101" s="4">
        <v>845</v>
      </c>
      <c t="n" r="B101" s="6">
        <v>0</v>
      </c>
      <c t="n" r="C101" s="6">
        <v>2</v>
      </c>
    </row>
    <row r="102" spans="1:3">
      <c t="s" r="A102" s="3">
        <v>846</v>
      </c>
    </row>
    <row r="103" spans="1:3">
      <c t="s" r="A103" s="4">
        <v>847</v>
      </c>
      <c t="n" r="B103" s="6">
        <v>25</v>
      </c>
      <c t="n" r="C103" s="6">
        <v>0</v>
      </c>
    </row>
    <row r="104" spans="1:3">
      <c t="s" r="A104" s="4">
        <v>865</v>
      </c>
    </row>
    <row r="105" spans="1:3">
      <c t="s" r="A105" s="3">
        <v>842</v>
      </c>
    </row>
    <row r="106" spans="1:3">
      <c t="s" r="A106" s="4">
        <v>845</v>
      </c>
      <c t="n" r="B106" s="6">
        <v>0</v>
      </c>
      <c t="n" r="C106" s="6">
        <v>0</v>
      </c>
    </row>
    <row r="107" spans="1:3">
      <c t="s" r="A107" s="3">
        <v>846</v>
      </c>
    </row>
    <row r="108" spans="1:3">
      <c t="s" r="A108" s="4">
        <v>847</v>
      </c>
      <c t="n" r="B108" s="6">
        <v>0</v>
      </c>
      <c t="n" r="C108" s="6">
        <v>0</v>
      </c>
    </row>
    <row r="109" spans="1:3">
      <c t="s" r="A109" s="4">
        <v>866</v>
      </c>
    </row>
    <row r="110" spans="1:3">
      <c t="s" r="A110" s="3">
        <v>842</v>
      </c>
    </row>
    <row r="111" spans="1:3">
      <c t="s" r="A111" s="4">
        <v>845</v>
      </c>
      <c t="n" r="B111" s="6">
        <v>0</v>
      </c>
      <c t="n" r="C111" s="6">
        <v>0</v>
      </c>
    </row>
    <row r="112" spans="1:3">
      <c t="s" r="A112" s="3">
        <v>846</v>
      </c>
    </row>
    <row r="113" spans="1:3">
      <c t="s" r="A113" s="4">
        <v>847</v>
      </c>
      <c t="n" r="B113" s="6">
        <v>0</v>
      </c>
      <c t="n" r="C113" s="6">
        <v>0</v>
      </c>
    </row>
    <row r="114" spans="1:3">
      <c t="s" r="A114" s="4">
        <v>867</v>
      </c>
    </row>
    <row r="115" spans="1:3">
      <c t="s" r="A115" s="3">
        <v>842</v>
      </c>
    </row>
    <row r="116" spans="1:3">
      <c t="s" r="A116" s="4">
        <v>845</v>
      </c>
      <c t="n" r="B116" s="6">
        <v>0</v>
      </c>
      <c t="n" r="C116" s="6">
        <v>37</v>
      </c>
    </row>
    <row r="117" spans="1:3">
      <c t="s" r="A117" s="3">
        <v>846</v>
      </c>
    </row>
    <row r="118" spans="1:3">
      <c t="s" r="A118" s="4">
        <v>847</v>
      </c>
      <c t="n" r="B118" s="6">
        <v>50</v>
      </c>
      <c t="n" r="C118" s="6">
        <v>0</v>
      </c>
    </row>
    <row r="119" spans="1:3">
      <c t="s" r="A119" s="4">
        <v>868</v>
      </c>
    </row>
    <row r="120" spans="1:3">
      <c t="s" r="A120" s="3">
        <v>842</v>
      </c>
    </row>
    <row r="121" spans="1:3">
      <c t="s" r="A121" s="4">
        <v>371</v>
      </c>
      <c t="n" r="B121" s="6">
        <v>0</v>
      </c>
      <c t="n" r="C121" s="6">
        <v>0</v>
      </c>
    </row>
    <row r="122" spans="1:3">
      <c t="s" r="A122" s="4">
        <v>869</v>
      </c>
    </row>
    <row r="123" spans="1:3">
      <c t="s" r="A123" s="3">
        <v>842</v>
      </c>
    </row>
    <row r="124" spans="1:3">
      <c t="s" r="A124" s="4">
        <v>371</v>
      </c>
      <c t="n" r="B124" s="6">
        <v>10444</v>
      </c>
      <c t="n" r="C124" s="6">
        <v>7998</v>
      </c>
    </row>
    <row r="125" spans="1:3">
      <c t="s" r="A125" s="4">
        <v>870</v>
      </c>
    </row>
    <row r="126" spans="1:3">
      <c t="s" r="A126" s="3">
        <v>842</v>
      </c>
    </row>
    <row r="127" spans="1:3">
      <c t="s" r="A127" s="4">
        <v>371</v>
      </c>
      <c t="n" r="B127" s="6">
        <v>1574</v>
      </c>
      <c t="n" r="C127" s="6">
        <v>0</v>
      </c>
    </row>
    <row r="128" spans="1:3">
      <c t="s" r="A128" s="4">
        <v>871</v>
      </c>
    </row>
    <row r="129" spans="1:3">
      <c t="s" r="A129" s="3">
        <v>842</v>
      </c>
    </row>
    <row r="130" spans="1:3">
      <c t="s" r="A130" s="4">
        <v>371</v>
      </c>
      <c t="n" r="B130" s="6">
        <v>0</v>
      </c>
      <c t="n" r="C130" s="6">
        <v>0</v>
      </c>
    </row>
    <row r="131" spans="1:3">
      <c t="s" r="A131" s="4">
        <v>872</v>
      </c>
    </row>
    <row r="132" spans="1:3">
      <c t="s" r="A132" s="3">
        <v>842</v>
      </c>
    </row>
    <row r="133" spans="1:3">
      <c t="s" r="A133" s="4">
        <v>371</v>
      </c>
      <c t="n" r="B133" s="6">
        <v>0</v>
      </c>
      <c t="n" r="C133" s="6">
        <v>0</v>
      </c>
    </row>
    <row r="134" spans="1:3">
      <c t="s" r="A134" s="4">
        <v>873</v>
      </c>
    </row>
    <row r="135" spans="1:3">
      <c t="s" r="A135" s="3">
        <v>842</v>
      </c>
    </row>
    <row r="136" spans="1:3">
      <c t="s" r="A136" s="4">
        <v>371</v>
      </c>
      <c t="n" r="B136" s="6">
        <v>0</v>
      </c>
      <c t="n" r="C136" s="6">
        <v>0</v>
      </c>
    </row>
    <row r="137" spans="1:3">
      <c t="s" r="A137" s="4">
        <v>874</v>
      </c>
    </row>
    <row r="138" spans="1:3">
      <c t="s" r="A138" s="3">
        <v>842</v>
      </c>
    </row>
    <row r="139" spans="1:3">
      <c t="s" r="A139" s="4">
        <v>371</v>
      </c>
      <c t="n" r="B139" s="6">
        <v>0</v>
      </c>
      <c t="n" r="C139" s="6">
        <v>0</v>
      </c>
    </row>
    <row r="140" spans="1:3">
      <c t="s" r="A140" s="4">
        <v>875</v>
      </c>
    </row>
    <row r="141" spans="1:3">
      <c t="s" r="A141" s="3">
        <v>842</v>
      </c>
    </row>
    <row r="142" spans="1:3">
      <c t="s" r="A142" s="4">
        <v>371</v>
      </c>
      <c t="n" r="B142" s="6">
        <v>0</v>
      </c>
      <c t="n" r="C142" s="6">
        <v>0</v>
      </c>
    </row>
    <row r="143" spans="1:3">
      <c t="s" r="A143" s="4">
        <v>876</v>
      </c>
    </row>
    <row r="144" spans="1:3">
      <c t="s" r="A144" s="3">
        <v>842</v>
      </c>
    </row>
    <row r="145" spans="1:3">
      <c t="s" r="A145" s="4">
        <v>371</v>
      </c>
      <c t="n" r="B145" s="6">
        <v>47691</v>
      </c>
      <c t="n" r="C145" s="6">
        <v>40392</v>
      </c>
    </row>
    <row r="146" spans="1:3">
      <c t="s" r="A146" s="4">
        <v>843</v>
      </c>
      <c t="n" r="B146" s="6">
        <v>179</v>
      </c>
      <c t="n" r="C146" s="6">
        <v>268</v>
      </c>
    </row>
    <row r="147" spans="1:3">
      <c t="s" r="A147" s="4">
        <v>844</v>
      </c>
      <c t="n" r="B147" s="6">
        <v>1090</v>
      </c>
      <c t="n" r="C147" s="6">
        <v>1623</v>
      </c>
    </row>
    <row r="148" spans="1:3">
      <c t="s" r="A148" s="4">
        <v>845</v>
      </c>
      <c t="n" r="B148" s="6">
        <v>5370</v>
      </c>
      <c t="n" r="C148" s="6">
        <v>3630</v>
      </c>
    </row>
    <row r="149" spans="1:3">
      <c t="s" r="A149" s="4">
        <v>816</v>
      </c>
      <c t="n" r="B149" s="6">
        <v>0</v>
      </c>
      <c t="n" r="C149" s="6">
        <v>0</v>
      </c>
    </row>
    <row r="150" spans="1:3">
      <c t="s" r="A150" s="4">
        <v>47</v>
      </c>
      <c t="n" r="B150" s="6">
        <v>101974</v>
      </c>
      <c t="n" r="C150" s="6">
        <v>100965</v>
      </c>
    </row>
    <row r="151" spans="1:3">
      <c t="s" r="A151" s="4">
        <v>48</v>
      </c>
      <c t="n" r="B151" s="6">
        <v>156447</v>
      </c>
      <c t="n" r="C151" s="6">
        <v>147050</v>
      </c>
    </row>
    <row r="152" spans="1:3">
      <c t="s" r="A152" s="3">
        <v>846</v>
      </c>
    </row>
    <row r="153" spans="1:3">
      <c t="s" r="A153" s="4">
        <v>847</v>
      </c>
      <c t="n" r="B153" s="6">
        <v>1574</v>
      </c>
      <c t="n" r="C153" s="6">
        <v>1326</v>
      </c>
    </row>
    <row r="154" spans="1:3">
      <c t="s" r="A154" s="4">
        <v>817</v>
      </c>
      <c t="n" r="B154" s="6">
        <v>0</v>
      </c>
      <c t="n" r="C154" s="6">
        <v>0</v>
      </c>
    </row>
    <row r="155" spans="1:3">
      <c t="s" r="A155" s="4">
        <v>59</v>
      </c>
      <c t="n" r="B155" s="6">
        <v>1601</v>
      </c>
      <c t="n" r="C155" s="6">
        <v>1374</v>
      </c>
    </row>
    <row r="156" spans="1:3">
      <c t="s" r="A156" s="4">
        <v>877</v>
      </c>
    </row>
    <row r="157" spans="1:3">
      <c t="s" r="A157" s="3">
        <v>842</v>
      </c>
    </row>
    <row r="158" spans="1:3">
      <c t="s" r="A158" s="4">
        <v>74</v>
      </c>
      <c t="n" r="B158" s="6">
        <v>143</v>
      </c>
      <c t="n" r="C158" s="6">
        <v>172</v>
      </c>
    </row>
    <row r="159" spans="1:3">
      <c t="s" r="A159" s="3">
        <v>846</v>
      </c>
    </row>
    <row r="160" spans="1:3">
      <c t="s" r="A160" s="4">
        <v>77</v>
      </c>
      <c t="n" r="B160" s="6">
        <v>27</v>
      </c>
      <c t="n" r="C160" s="6">
        <v>48</v>
      </c>
    </row>
    <row r="161" spans="1:3">
      <c t="s" r="A161" s="4">
        <v>878</v>
      </c>
    </row>
    <row r="162" spans="1:3">
      <c t="s" r="A162" s="3">
        <v>842</v>
      </c>
    </row>
    <row r="163" spans="1:3">
      <c t="s" r="A163" s="4">
        <v>845</v>
      </c>
      <c t="n" r="B163" s="6">
        <v>4122</v>
      </c>
      <c t="n" r="C163" s="6">
        <v>2445</v>
      </c>
    </row>
    <row r="164" spans="1:3">
      <c t="s" r="A164" s="3">
        <v>846</v>
      </c>
    </row>
    <row r="165" spans="1:3">
      <c t="s" r="A165" s="4">
        <v>847</v>
      </c>
      <c t="n" r="B165" s="6">
        <v>630</v>
      </c>
      <c t="n" r="C165" s="6">
        <v>668</v>
      </c>
    </row>
    <row r="166" spans="1:3">
      <c t="s" r="A166" s="4">
        <v>879</v>
      </c>
    </row>
    <row r="167" spans="1:3">
      <c t="s" r="A167" s="3">
        <v>842</v>
      </c>
    </row>
    <row r="168" spans="1:3">
      <c t="s" r="A168" s="4">
        <v>845</v>
      </c>
      <c t="n" r="B168" s="6">
        <v>282</v>
      </c>
      <c t="n" r="C168" s="6">
        <v>205</v>
      </c>
    </row>
    <row r="169" spans="1:3">
      <c t="s" r="A169" s="3">
        <v>846</v>
      </c>
    </row>
    <row r="170" spans="1:3">
      <c t="s" r="A170" s="4">
        <v>847</v>
      </c>
      <c t="n" r="B170" s="6">
        <v>21</v>
      </c>
      <c t="n" r="C170" s="6">
        <v>4</v>
      </c>
    </row>
    <row r="171" spans="1:3">
      <c t="s" r="A171" s="4">
        <v>880</v>
      </c>
    </row>
    <row r="172" spans="1:3">
      <c t="s" r="A172" s="3">
        <v>842</v>
      </c>
    </row>
    <row r="173" spans="1:3">
      <c t="s" r="A173" s="4">
        <v>845</v>
      </c>
      <c t="n" r="B173" s="6">
        <v>17</v>
      </c>
      <c t="n" r="C173" s="6">
        <v>12</v>
      </c>
    </row>
    <row r="174" spans="1:3">
      <c t="s" r="A174" s="3">
        <v>846</v>
      </c>
    </row>
    <row r="175" spans="1:3">
      <c t="s" r="A175" s="4">
        <v>847</v>
      </c>
      <c t="n" r="B175" s="6">
        <v>1</v>
      </c>
      <c t="n" r="C175" s="6">
        <v>1</v>
      </c>
    </row>
    <row r="176" spans="1:3">
      <c t="s" r="A176" s="4">
        <v>881</v>
      </c>
    </row>
    <row r="177" spans="1:3">
      <c t="s" r="A177" s="3">
        <v>842</v>
      </c>
    </row>
    <row r="178" spans="1:3">
      <c t="s" r="A178" s="4">
        <v>845</v>
      </c>
      <c t="n" r="B178" s="6">
        <v>949</v>
      </c>
      <c t="n" r="C178" s="6">
        <v>968</v>
      </c>
    </row>
    <row r="179" spans="1:3">
      <c t="s" r="A179" s="3">
        <v>846</v>
      </c>
    </row>
    <row r="180" spans="1:3">
      <c t="s" r="A180" s="4">
        <v>847</v>
      </c>
      <c t="n" r="B180" s="6">
        <v>922</v>
      </c>
      <c t="n" r="C180" s="6">
        <v>653</v>
      </c>
    </row>
    <row r="181" spans="1:3">
      <c t="s" r="A181" s="4">
        <v>882</v>
      </c>
    </row>
    <row r="182" spans="1:3">
      <c t="s" r="A182" s="3">
        <v>842</v>
      </c>
    </row>
    <row r="183" spans="1:3">
      <c t="s" r="A183" s="4">
        <v>371</v>
      </c>
      <c t="n" r="B183" s="6">
        <v>17961</v>
      </c>
      <c t="n" r="C183" s="6">
        <v>15295</v>
      </c>
    </row>
    <row r="184" spans="1:3">
      <c t="s" r="A184" s="4">
        <v>883</v>
      </c>
    </row>
    <row r="185" spans="1:3">
      <c t="s" r="A185" s="3">
        <v>842</v>
      </c>
    </row>
    <row r="186" spans="1:3">
      <c t="s" r="A186" s="4">
        <v>371</v>
      </c>
      <c t="n" r="B186" s="6">
        <v>7291</v>
      </c>
      <c t="n" r="C186" s="6">
        <v>5808</v>
      </c>
    </row>
    <row r="187" spans="1:3">
      <c t="s" r="A187" s="4">
        <v>884</v>
      </c>
    </row>
    <row r="188" spans="1:3">
      <c t="s" r="A188" s="3">
        <v>842</v>
      </c>
    </row>
    <row r="189" spans="1:3">
      <c t="s" r="A189" s="4">
        <v>371</v>
      </c>
      <c t="n" r="B189" s="6">
        <v>7015</v>
      </c>
      <c t="n" r="C189" s="6">
        <v>7138</v>
      </c>
    </row>
    <row r="190" spans="1:3">
      <c t="s" r="A190" s="4">
        <v>885</v>
      </c>
    </row>
    <row r="191" spans="1:3">
      <c t="s" r="A191" s="3">
        <v>842</v>
      </c>
    </row>
    <row r="192" spans="1:3">
      <c t="s" r="A192" s="4">
        <v>371</v>
      </c>
      <c t="n" r="B192" s="6">
        <v>4993</v>
      </c>
      <c t="n" r="C192" s="6">
        <v>4263</v>
      </c>
    </row>
    <row r="193" spans="1:3">
      <c t="s" r="A193" s="4">
        <v>886</v>
      </c>
    </row>
    <row r="194" spans="1:3">
      <c t="s" r="A194" s="3">
        <v>842</v>
      </c>
    </row>
    <row r="195" spans="1:3">
      <c t="s" r="A195" s="4">
        <v>371</v>
      </c>
      <c t="n" r="B195" s="6">
        <v>3230</v>
      </c>
      <c t="n" r="C195" s="6">
        <v>2692</v>
      </c>
    </row>
    <row r="196" spans="1:3">
      <c t="s" r="A196" s="4">
        <v>887</v>
      </c>
    </row>
    <row r="197" spans="1:3">
      <c t="s" r="A197" s="3">
        <v>842</v>
      </c>
    </row>
    <row r="198" spans="1:3">
      <c t="s" r="A198" s="4">
        <v>371</v>
      </c>
      <c t="n" r="B198" s="6">
        <v>2980</v>
      </c>
      <c t="n" r="C198" s="6">
        <v>2357</v>
      </c>
    </row>
    <row r="199" spans="1:3">
      <c t="s" r="A199" s="4">
        <v>888</v>
      </c>
    </row>
    <row r="200" spans="1:3">
      <c t="s" r="A200" s="3">
        <v>842</v>
      </c>
    </row>
    <row r="201" spans="1:3">
      <c t="s" r="A201" s="4">
        <v>371</v>
      </c>
      <c t="n" r="B201" s="6">
        <v>3209</v>
      </c>
      <c t="n" r="C201" s="6">
        <v>2120</v>
      </c>
    </row>
    <row r="202" spans="1:3">
      <c t="s" r="A202" s="4">
        <v>889</v>
      </c>
    </row>
    <row r="203" spans="1:3">
      <c t="s" r="A203" s="3">
        <v>842</v>
      </c>
    </row>
    <row r="204" spans="1:3">
      <c t="s" r="A204" s="4">
        <v>371</v>
      </c>
      <c t="n" r="B204" s="6">
        <v>1012</v>
      </c>
      <c t="n" r="C204" s="6">
        <v>719</v>
      </c>
    </row>
    <row r="205" spans="1:3">
      <c t="s" r="A205" s="4">
        <v>890</v>
      </c>
    </row>
    <row r="206" spans="1:3">
      <c t="s" r="A206" s="3">
        <v>842</v>
      </c>
    </row>
    <row r="207" spans="1:3">
      <c t="s" r="A207" s="4">
        <v>371</v>
      </c>
      <c t="n" r="B207" s="6">
        <v>4072</v>
      </c>
      <c t="n" r="C207" s="6">
        <v>4019</v>
      </c>
    </row>
    <row r="208" spans="1:3">
      <c t="s" r="A208" s="4">
        <v>843</v>
      </c>
      <c t="n" r="B208" s="6">
        <v>166</v>
      </c>
      <c t="n" r="C208" s="6">
        <v>97</v>
      </c>
    </row>
    <row r="209" spans="1:3">
      <c t="s" r="A209" s="4">
        <v>844</v>
      </c>
      <c t="n" r="B209" s="6">
        <v>412</v>
      </c>
      <c t="n" r="C209" s="6">
        <v>47</v>
      </c>
    </row>
    <row r="210" spans="1:3">
      <c t="s" r="A210" s="4">
        <v>845</v>
      </c>
      <c t="n" r="B210" s="6">
        <v>251</v>
      </c>
      <c t="n" r="C210" s="6">
        <v>224</v>
      </c>
    </row>
    <row r="211" spans="1:3">
      <c t="s" r="A211" s="4">
        <v>816</v>
      </c>
      <c t="n" r="B211" s="6">
        <v>400</v>
      </c>
      <c t="n" r="C211" s="6">
        <v>277</v>
      </c>
    </row>
    <row r="212" spans="1:3">
      <c t="s" r="A212" s="4">
        <v>47</v>
      </c>
      <c t="n" r="B212" s="6">
        <v>10</v>
      </c>
      <c t="n" r="C212" s="6">
        <v>146</v>
      </c>
    </row>
    <row r="213" spans="1:3">
      <c t="s" r="A213" s="4">
        <v>48</v>
      </c>
      <c t="n" r="B213" s="6">
        <v>5311</v>
      </c>
      <c t="n" r="C213" s="6">
        <v>4810</v>
      </c>
    </row>
    <row r="214" spans="1:3">
      <c t="s" r="A214" s="3">
        <v>846</v>
      </c>
    </row>
    <row r="215" spans="1:3">
      <c t="s" r="A215" s="4">
        <v>847</v>
      </c>
      <c t="n" r="B215" s="6">
        <v>557</v>
      </c>
      <c t="n" r="C215" s="6">
        <v>456</v>
      </c>
    </row>
    <row r="216" spans="1:3">
      <c t="s" r="A216" s="4">
        <v>817</v>
      </c>
      <c t="n" r="B216" s="6">
        <v>5746</v>
      </c>
      <c t="n" r="C216" s="6">
        <v>1324</v>
      </c>
    </row>
    <row r="217" spans="1:3">
      <c t="s" r="A217" s="4">
        <v>59</v>
      </c>
      <c t="n" r="B217" s="6">
        <v>6303</v>
      </c>
      <c t="n" r="C217" s="6">
        <v>1780</v>
      </c>
    </row>
    <row r="218" spans="1:3">
      <c t="s" r="A218" s="4">
        <v>891</v>
      </c>
    </row>
    <row r="219" spans="1:3">
      <c t="s" r="A219" s="3">
        <v>842</v>
      </c>
    </row>
    <row r="220" spans="1:3">
      <c t="s" r="A220" s="4">
        <v>74</v>
      </c>
      <c t="n" r="B220" s="6">
        <v>0</v>
      </c>
      <c t="n" r="C220" s="6">
        <v>0</v>
      </c>
    </row>
    <row r="221" spans="1:3">
      <c t="s" r="A221" s="3">
        <v>846</v>
      </c>
    </row>
    <row r="222" spans="1:3">
      <c t="s" r="A222" s="4">
        <v>77</v>
      </c>
      <c t="n" r="B222" s="6">
        <v>0</v>
      </c>
      <c t="n" r="C222" s="6">
        <v>0</v>
      </c>
    </row>
    <row r="223" spans="1:3">
      <c t="s" r="A223" s="4">
        <v>892</v>
      </c>
    </row>
    <row r="224" spans="1:3">
      <c t="s" r="A224" s="3">
        <v>842</v>
      </c>
    </row>
    <row r="225" spans="1:3">
      <c t="s" r="A225" s="4">
        <v>845</v>
      </c>
      <c t="n" r="B225" s="6">
        <v>47</v>
      </c>
      <c t="n" r="C225" s="6">
        <v>8</v>
      </c>
    </row>
    <row r="226" spans="1:3">
      <c t="s" r="A226" s="3">
        <v>846</v>
      </c>
    </row>
    <row r="227" spans="1:3">
      <c t="s" r="A227" s="4">
        <v>847</v>
      </c>
      <c t="n" r="B227" s="6">
        <v>37</v>
      </c>
      <c t="n" r="C227" s="6">
        <v>0</v>
      </c>
    </row>
    <row r="228" spans="1:3">
      <c t="s" r="A228" s="4">
        <v>893</v>
      </c>
    </row>
    <row r="229" spans="1:3">
      <c t="s" r="A229" s="3">
        <v>842</v>
      </c>
    </row>
    <row r="230" spans="1:3">
      <c t="s" r="A230" s="4">
        <v>845</v>
      </c>
      <c t="n" r="B230" s="6">
        <v>0</v>
      </c>
      <c t="n" r="C230" s="6">
        <v>0</v>
      </c>
    </row>
    <row r="231" spans="1:3">
      <c t="s" r="A231" s="3">
        <v>846</v>
      </c>
    </row>
    <row r="232" spans="1:3">
      <c t="s" r="A232" s="4">
        <v>847</v>
      </c>
      <c t="n" r="B232" s="6">
        <v>0</v>
      </c>
      <c t="n" r="C232" s="6">
        <v>0</v>
      </c>
    </row>
    <row r="233" spans="1:3">
      <c t="s" r="A233" s="4">
        <v>894</v>
      </c>
    </row>
    <row r="234" spans="1:3">
      <c t="s" r="A234" s="3">
        <v>842</v>
      </c>
    </row>
    <row r="235" spans="1:3">
      <c t="s" r="A235" s="4">
        <v>845</v>
      </c>
      <c t="n" r="B235" s="6">
        <v>6</v>
      </c>
      <c t="n" r="C235" s="6">
        <v>1</v>
      </c>
    </row>
    <row r="236" spans="1:3">
      <c t="s" r="A236" s="3">
        <v>846</v>
      </c>
    </row>
    <row r="237" spans="1:3">
      <c t="s" r="A237" s="4">
        <v>847</v>
      </c>
      <c t="n" r="B237" s="6">
        <v>0</v>
      </c>
      <c t="n" r="C237" s="6">
        <v>0</v>
      </c>
    </row>
    <row r="238" spans="1:3">
      <c t="s" r="A238" s="4">
        <v>895</v>
      </c>
    </row>
    <row r="239" spans="1:3">
      <c t="s" r="A239" s="3">
        <v>842</v>
      </c>
    </row>
    <row r="240" spans="1:3">
      <c t="s" r="A240" s="4">
        <v>845</v>
      </c>
      <c t="n" r="B240" s="6">
        <v>198</v>
      </c>
      <c t="n" r="C240" s="6">
        <v>215</v>
      </c>
    </row>
    <row r="241" spans="1:3">
      <c t="s" r="A241" s="3">
        <v>846</v>
      </c>
    </row>
    <row r="242" spans="1:3">
      <c t="s" r="A242" s="4">
        <v>847</v>
      </c>
      <c t="n" r="B242" s="6">
        <v>520</v>
      </c>
      <c t="n" r="C242" s="6">
        <v>456</v>
      </c>
    </row>
    <row r="243" spans="1:3">
      <c t="s" r="A243" s="4">
        <v>896</v>
      </c>
    </row>
    <row r="244" spans="1:3">
      <c t="s" r="A244" s="3">
        <v>842</v>
      </c>
    </row>
    <row r="245" spans="1:3">
      <c t="s" r="A245" s="4">
        <v>371</v>
      </c>
      <c t="n" r="B245" s="6">
        <v>1402</v>
      </c>
      <c t="n" r="C245" s="6">
        <v>1451</v>
      </c>
    </row>
    <row r="246" spans="1:3">
      <c t="s" r="A246" s="4">
        <v>897</v>
      </c>
    </row>
    <row r="247" spans="1:3">
      <c t="s" r="A247" s="3">
        <v>842</v>
      </c>
    </row>
    <row r="248" spans="1:3">
      <c t="s" r="A248" s="4">
        <v>371</v>
      </c>
      <c t="n" r="B248" s="6">
        <v>22</v>
      </c>
      <c t="n" r="C248" s="6">
        <v>0</v>
      </c>
    </row>
    <row r="249" spans="1:3">
      <c t="s" r="A249" s="4">
        <v>898</v>
      </c>
    </row>
    <row r="250" spans="1:3">
      <c t="s" r="A250" s="3">
        <v>842</v>
      </c>
    </row>
    <row r="251" spans="1:3">
      <c t="s" r="A251" s="4">
        <v>371</v>
      </c>
      <c t="n" r="B251" s="6">
        <v>1427</v>
      </c>
      <c t="n" r="C251" s="6">
        <v>1340</v>
      </c>
    </row>
    <row r="252" spans="1:3">
      <c t="s" r="A252" s="4">
        <v>899</v>
      </c>
    </row>
    <row r="253" spans="1:3">
      <c t="s" r="A253" s="3">
        <v>842</v>
      </c>
    </row>
    <row r="254" spans="1:3">
      <c t="s" r="A254" s="4">
        <v>371</v>
      </c>
      <c t="n" r="B254" s="6">
        <v>854</v>
      </c>
      <c t="n" r="C254" s="6">
        <v>691</v>
      </c>
    </row>
    <row r="255" spans="1:3">
      <c t="s" r="A255" s="4">
        <v>900</v>
      </c>
    </row>
    <row r="256" spans="1:3">
      <c t="s" r="A256" s="3">
        <v>842</v>
      </c>
    </row>
    <row r="257" spans="1:3">
      <c t="s" r="A257" s="4">
        <v>371</v>
      </c>
      <c t="n" r="B257" s="6">
        <v>8</v>
      </c>
      <c t="n" r="C257" s="6">
        <v>13</v>
      </c>
    </row>
    <row r="258" spans="1:3">
      <c t="s" r="A258" s="4">
        <v>901</v>
      </c>
    </row>
    <row r="259" spans="1:3">
      <c t="s" r="A259" s="3">
        <v>842</v>
      </c>
    </row>
    <row r="260" spans="1:3">
      <c t="s" r="A260" s="4">
        <v>371</v>
      </c>
      <c t="n" r="B260" s="6">
        <v>189</v>
      </c>
      <c t="n" r="C260" s="6">
        <v>317</v>
      </c>
    </row>
    <row r="261" spans="1:3">
      <c t="s" r="A261" s="4">
        <v>902</v>
      </c>
    </row>
    <row r="262" spans="1:3">
      <c t="s" r="A262" s="3">
        <v>842</v>
      </c>
    </row>
    <row r="263" spans="1:3">
      <c t="s" r="A263" s="4">
        <v>371</v>
      </c>
      <c t="n" r="B263" s="6">
        <v>170</v>
      </c>
      <c t="n" r="C263" s="6">
        <v>181</v>
      </c>
    </row>
    <row r="264" spans="1:3">
      <c t="s" r="A264" s="4">
        <v>903</v>
      </c>
    </row>
    <row r="265" spans="1:3">
      <c t="s" r="A265" s="3">
        <v>842</v>
      </c>
    </row>
    <row r="266" spans="1:3">
      <c t="s" r="A266" s="4">
        <v>371</v>
      </c>
      <c t="n" r="B266" s="7">
        <v>0</v>
      </c>
      <c t="n" r="C266" s="7">
        <v>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04</v>
      </c>
      <c t="s" r="B1" s="2">
        <v>1</v>
      </c>
      <c t="s" r="C1" s="2">
        <v>349</v>
      </c>
    </row>
    <row r="2" spans="1:3">
      <c t="s" r="B2" s="2">
        <v>2</v>
      </c>
      <c t="s" r="C2" s="2">
        <v>29</v>
      </c>
    </row>
    <row r="3" spans="1:3">
      <c t="s" r="A3" s="4">
        <v>905</v>
      </c>
    </row>
    <row r="4" spans="1:3">
      <c t="s" r="A4" s="3">
        <v>906</v>
      </c>
    </row>
    <row r="5" spans="1:3">
      <c t="s" r="A5" s="4">
        <v>907</v>
      </c>
      <c t="s" r="B5" s="4">
        <v>908</v>
      </c>
      <c t="s" r="C5" s="4">
        <v>909</v>
      </c>
    </row>
    <row r="6" spans="1:3">
      <c t="s" r="A6" s="4">
        <v>910</v>
      </c>
      <c t="s" r="B6" s="4">
        <v>911</v>
      </c>
    </row>
    <row r="7" spans="1:3">
      <c t="s" r="A7" s="4">
        <v>912</v>
      </c>
    </row>
    <row r="8" spans="1:3">
      <c t="s" r="A8" s="3">
        <v>906</v>
      </c>
    </row>
    <row r="9" spans="1:3">
      <c t="s" r="A9" s="4">
        <v>907</v>
      </c>
      <c t="s" r="B9" s="4">
        <v>913</v>
      </c>
      <c t="s" r="C9" s="4">
        <v>909</v>
      </c>
    </row>
    <row r="10" spans="1:3">
      <c t="s" r="A10" s="4">
        <v>910</v>
      </c>
      <c t="s" r="B10" s="4">
        <v>914</v>
      </c>
    </row>
    <row r="11" spans="1:3">
      <c t="s" r="A11" s="4">
        <v>915</v>
      </c>
    </row>
    <row r="12" spans="1:3">
      <c t="s" r="A12" s="3">
        <v>906</v>
      </c>
    </row>
    <row r="13" spans="1:3">
      <c t="s" r="A13" s="4">
        <v>916</v>
      </c>
      <c t="s" r="B13" s="4">
        <v>917</v>
      </c>
      <c t="s" r="C13" s="4">
        <v>462</v>
      </c>
    </row>
    <row r="14" spans="1:3">
      <c t="s" r="A14" s="4">
        <v>918</v>
      </c>
    </row>
    <row r="15" spans="1:3">
      <c t="s" r="A15" s="3">
        <v>906</v>
      </c>
    </row>
    <row r="16" spans="1:3">
      <c t="s" r="A16" s="4">
        <v>916</v>
      </c>
      <c t="s" r="B16" s="4">
        <v>919</v>
      </c>
      <c t="s" r="C16" s="4">
        <v>462</v>
      </c>
    </row>
    <row r="17" spans="1:3">
      <c t="s" r="A17" s="4">
        <v>920</v>
      </c>
    </row>
    <row r="18" spans="1:3">
      <c t="s" r="A18" s="3">
        <v>906</v>
      </c>
    </row>
    <row r="19" spans="1:3">
      <c t="s" r="A19" s="4">
        <v>921</v>
      </c>
      <c t="s" r="B19" s="4">
        <v>922</v>
      </c>
      <c t="s" r="C19" s="4">
        <v>627</v>
      </c>
    </row>
    <row r="20" spans="1:3">
      <c t="s" r="A20" s="4">
        <v>923</v>
      </c>
      <c t="s" r="B20" s="4">
        <v>924</v>
      </c>
      <c t="s" r="C20" s="4">
        <v>925</v>
      </c>
    </row>
    <row r="21" spans="1:3">
      <c t="s" r="A21" s="4">
        <v>926</v>
      </c>
    </row>
    <row r="22" spans="1:3">
      <c t="s" r="A22" s="3">
        <v>906</v>
      </c>
    </row>
    <row r="23" spans="1:3">
      <c t="s" r="A23" s="4">
        <v>921</v>
      </c>
      <c t="s" r="B23" s="4">
        <v>927</v>
      </c>
      <c t="s" r="C23" s="4">
        <v>927</v>
      </c>
    </row>
    <row r="24" spans="1:3">
      <c t="s" r="A24" s="4">
        <v>923</v>
      </c>
      <c t="s" r="B24" s="4">
        <v>924</v>
      </c>
      <c t="s" r="C24" s="4">
        <v>925</v>
      </c>
    </row>
    <row r="25" spans="1:3">
      <c t="s" r="A25" s="4">
        <v>928</v>
      </c>
    </row>
    <row r="26" spans="1:3">
      <c t="s" r="A26" s="3">
        <v>906</v>
      </c>
    </row>
    <row r="27" spans="1:3">
      <c t="s" r="A27" s="4">
        <v>929</v>
      </c>
      <c t="s" r="B27" s="4">
        <v>462</v>
      </c>
      <c t="s" r="C27" s="4">
        <v>462</v>
      </c>
    </row>
    <row r="28" spans="1:3">
      <c t="s" r="A28" s="4">
        <v>930</v>
      </c>
      <c t="s" r="B28" s="4">
        <v>931</v>
      </c>
      <c t="s" r="C28" s="4">
        <v>931</v>
      </c>
    </row>
    <row r="29" spans="1:3">
      <c t="s" r="A29" s="4">
        <v>932</v>
      </c>
      <c t="s" r="B29" s="4">
        <v>933</v>
      </c>
      <c t="s" r="C29" s="4">
        <v>933</v>
      </c>
    </row>
    <row r="30" spans="1:3">
      <c t="s" r="A30" s="4">
        <v>934</v>
      </c>
      <c t="s" r="B30" s="4">
        <v>935</v>
      </c>
      <c t="s" r="C30" s="4">
        <v>936</v>
      </c>
    </row>
    <row r="31" spans="1:3">
      <c t="s" r="A31" s="4">
        <v>937</v>
      </c>
    </row>
    <row r="32" spans="1:3">
      <c t="s" r="A32" s="3">
        <v>906</v>
      </c>
    </row>
    <row r="33" spans="1:3">
      <c t="s" r="A33" s="4">
        <v>938</v>
      </c>
      <c t="s" r="B33" s="4">
        <v>931</v>
      </c>
      <c t="s" r="C33" s="4">
        <v>931</v>
      </c>
    </row>
    <row r="34" spans="1:3">
      <c t="s" r="A34" s="4">
        <v>939</v>
      </c>
    </row>
    <row r="35" spans="1:3">
      <c t="s" r="A35" s="3">
        <v>906</v>
      </c>
    </row>
    <row r="36" spans="1:3">
      <c t="s" r="A36" s="4">
        <v>938</v>
      </c>
      <c t="s" r="B36" s="4">
        <v>913</v>
      </c>
      <c t="s" r="C36" s="4">
        <v>913</v>
      </c>
    </row>
    <row r="37" spans="1:3">
      <c t="s" r="A37" s="4">
        <v>940</v>
      </c>
    </row>
    <row r="38" spans="1:3">
      <c t="s" r="A38" s="3">
        <v>906</v>
      </c>
    </row>
    <row r="39" spans="1:3">
      <c t="s" r="A39" s="4">
        <v>938</v>
      </c>
      <c t="s" r="B39" s="4">
        <v>913</v>
      </c>
      <c t="s" r="C39" s="4">
        <v>913</v>
      </c>
    </row>
    <row r="40" spans="1:3">
      <c t="s" r="A40" s="4">
        <v>941</v>
      </c>
    </row>
    <row r="41" spans="1:3">
      <c t="s" r="A41" s="3">
        <v>906</v>
      </c>
    </row>
    <row r="42" spans="1:3">
      <c t="s" r="A42" s="4">
        <v>942</v>
      </c>
      <c t="s" r="B42" s="4">
        <v>462</v>
      </c>
      <c t="s" r="C42" s="4">
        <v>462</v>
      </c>
    </row>
    <row r="43" spans="1:3">
      <c t="s" r="A43" s="4">
        <v>943</v>
      </c>
    </row>
    <row r="44" spans="1:3">
      <c t="s" r="A44" s="3">
        <v>906</v>
      </c>
    </row>
    <row r="45" spans="1:3">
      <c t="s" r="A45" s="4">
        <v>942</v>
      </c>
      <c t="s" r="B45" s="4">
        <v>936</v>
      </c>
      <c t="s" r="C45" s="4">
        <v>936</v>
      </c>
    </row>
    <row r="46" spans="1:3">
      <c t="s" r="A46" s="4">
        <v>944</v>
      </c>
    </row>
    <row r="47" spans="1:3">
      <c t="s" r="A47" s="3">
        <v>906</v>
      </c>
    </row>
    <row r="48" spans="1:3">
      <c t="s" r="A48" s="4">
        <v>942</v>
      </c>
      <c t="s" r="B48" s="4">
        <v>945</v>
      </c>
      <c t="s" r="C48" s="4">
        <v>945</v>
      </c>
    </row>
    <row r="49" spans="1:3">
      <c t="s" r="A49" s="4">
        <v>946</v>
      </c>
    </row>
    <row r="50" spans="1:3">
      <c t="s" r="A50" s="3">
        <v>906</v>
      </c>
    </row>
    <row r="51" spans="1:3">
      <c t="s" r="A51" s="4">
        <v>929</v>
      </c>
      <c t="s" r="B51" s="4">
        <v>947</v>
      </c>
      <c t="s" r="C51" s="4">
        <v>947</v>
      </c>
    </row>
    <row r="52" spans="1:3">
      <c t="s" r="A52" s="4">
        <v>930</v>
      </c>
      <c t="s" r="B52" s="4">
        <v>643</v>
      </c>
      <c t="s" r="C52" s="4">
        <v>643</v>
      </c>
    </row>
    <row r="53" spans="1:3">
      <c t="s" r="A53" s="4">
        <v>932</v>
      </c>
      <c t="s" r="B53" s="4">
        <v>947</v>
      </c>
      <c t="s" r="C53" s="4">
        <v>947</v>
      </c>
    </row>
    <row r="54" spans="1:3">
      <c t="s" r="A54" s="4">
        <v>934</v>
      </c>
      <c t="s" r="B54" s="4">
        <v>948</v>
      </c>
      <c t="s" r="C54" s="4">
        <v>949</v>
      </c>
    </row>
    <row r="55" spans="1:3">
      <c t="s" r="A55" s="4">
        <v>950</v>
      </c>
    </row>
    <row r="56" spans="1:3">
      <c t="s" r="A56" s="3">
        <v>906</v>
      </c>
    </row>
    <row r="57" spans="1:3">
      <c t="s" r="A57" s="4">
        <v>938</v>
      </c>
      <c t="s" r="B57" s="4">
        <v>437</v>
      </c>
      <c t="s" r="C57" s="4">
        <v>437</v>
      </c>
    </row>
    <row r="58" spans="1:3">
      <c t="s" r="A58" s="4">
        <v>951</v>
      </c>
    </row>
    <row r="59" spans="1:3">
      <c t="s" r="A59" s="3">
        <v>906</v>
      </c>
    </row>
    <row r="60" spans="1:3">
      <c t="s" r="A60" s="4">
        <v>938</v>
      </c>
      <c t="s" r="B60" s="4">
        <v>437</v>
      </c>
      <c t="s" r="C60" s="4">
        <v>437</v>
      </c>
    </row>
    <row r="61" spans="1:3">
      <c t="s" r="A61" s="4">
        <v>952</v>
      </c>
    </row>
    <row r="62" spans="1:3">
      <c t="s" r="A62" s="3">
        <v>906</v>
      </c>
    </row>
    <row r="63" spans="1:3">
      <c t="s" r="A63" s="4">
        <v>938</v>
      </c>
      <c t="s" r="B63" s="4">
        <v>437</v>
      </c>
      <c t="s" r="C63" s="4">
        <v>437</v>
      </c>
    </row>
    <row r="64" spans="1:3">
      <c t="s" r="A64" s="4">
        <v>953</v>
      </c>
    </row>
    <row r="65" spans="1:3">
      <c t="s" r="A65" s="3">
        <v>906</v>
      </c>
    </row>
    <row r="66" spans="1:3">
      <c t="s" r="A66" s="4">
        <v>942</v>
      </c>
      <c t="s" r="B66" s="4">
        <v>954</v>
      </c>
      <c t="s" r="C66" s="4">
        <v>954</v>
      </c>
    </row>
    <row r="67" spans="1:3">
      <c t="s" r="A67" s="4">
        <v>955</v>
      </c>
    </row>
    <row r="68" spans="1:3">
      <c t="s" r="A68" s="3">
        <v>906</v>
      </c>
    </row>
    <row r="69" spans="1:3">
      <c t="s" r="A69" s="4">
        <v>942</v>
      </c>
      <c t="s" r="B69" s="4">
        <v>956</v>
      </c>
      <c t="s" r="C69" s="4">
        <v>956</v>
      </c>
    </row>
    <row r="70" spans="1:3">
      <c t="s" r="A70" s="4">
        <v>957</v>
      </c>
    </row>
    <row r="71" spans="1:3">
      <c t="s" r="A71" s="3">
        <v>906</v>
      </c>
    </row>
    <row r="72" spans="1:3">
      <c t="s" r="A72" s="4">
        <v>942</v>
      </c>
      <c t="s" r="B72" s="4">
        <v>437</v>
      </c>
      <c t="s" r="C72" s="4">
        <v>437</v>
      </c>
    </row>
    <row r="73" spans="1:3">
      <c t="s" r="A73" s="4">
        <v>958</v>
      </c>
    </row>
    <row r="74" spans="1:3">
      <c t="s" r="A74" s="3">
        <v>906</v>
      </c>
    </row>
    <row r="75" spans="1:3">
      <c t="s" r="A75" s="4">
        <v>959</v>
      </c>
      <c t="s" r="B75" s="4">
        <v>960</v>
      </c>
      <c t="s" r="C75" s="4">
        <v>961</v>
      </c>
    </row>
    <row r="76" spans="1:3">
      <c t="s" r="A76" s="4">
        <v>962</v>
      </c>
      <c t="n" r="B76" s="7">
        <v>68</v>
      </c>
      <c t="n" r="C76" s="7">
        <v>68</v>
      </c>
    </row>
    <row r="77" spans="1:3">
      <c t="s" r="A77" s="4">
        <v>963</v>
      </c>
      <c t="n" r="B77" s="7">
        <v>13</v>
      </c>
      <c t="n" r="C77" s="7">
        <v>13</v>
      </c>
    </row>
    <row r="78" spans="1:3">
      <c t="s" r="A78" s="4">
        <v>964</v>
      </c>
    </row>
    <row r="79" spans="1:3">
      <c t="s" r="A79" s="3">
        <v>906</v>
      </c>
    </row>
    <row r="80" spans="1:3">
      <c t="s" r="A80" s="4">
        <v>959</v>
      </c>
      <c t="s" r="B80" s="4">
        <v>965</v>
      </c>
      <c t="s" r="C80" s="4">
        <v>435</v>
      </c>
    </row>
    <row r="81" spans="1:3">
      <c t="s" r="A81" s="4">
        <v>962</v>
      </c>
      <c t="n" r="B81" s="7">
        <v>95</v>
      </c>
      <c t="n" r="C81" s="7">
        <v>95</v>
      </c>
    </row>
    <row r="82" spans="1:3">
      <c t="s" r="A82" s="4">
        <v>963</v>
      </c>
      <c t="n" r="B82" s="7">
        <v>788</v>
      </c>
      <c t="n" r="C82" s="7">
        <v>780</v>
      </c>
    </row>
    <row r="83" spans="1:3">
      <c t="s" r="A83" s="4">
        <v>966</v>
      </c>
    </row>
    <row r="84" spans="1:3">
      <c t="s" r="A84" s="3">
        <v>906</v>
      </c>
    </row>
    <row r="85" spans="1:3">
      <c t="s" r="A85" s="4">
        <v>959</v>
      </c>
      <c t="s" r="B85" s="4">
        <v>462</v>
      </c>
      <c t="s" r="C85" s="4">
        <v>967</v>
      </c>
    </row>
    <row r="86" spans="1:3">
      <c t="s" r="A86" s="4">
        <v>962</v>
      </c>
      <c t="n" r="B86" s="7">
        <v>80</v>
      </c>
      <c t="n" r="C86" s="7">
        <v>80</v>
      </c>
    </row>
    <row r="87" spans="1:3">
      <c t="s" r="A87" s="4">
        <v>963</v>
      </c>
      <c t="n" r="B87" s="6">
        <v>114</v>
      </c>
      <c t="n" r="C87" s="6">
        <v>314</v>
      </c>
    </row>
    <row r="88" spans="1:3">
      <c t="s" r="A88" s="4">
        <v>968</v>
      </c>
    </row>
    <row r="89" spans="1:3">
      <c t="s" r="A89" s="3">
        <v>906</v>
      </c>
    </row>
    <row r="90" spans="1:3">
      <c t="s" r="A90" s="4">
        <v>962</v>
      </c>
      <c t="n" r="B90" s="6">
        <v>44</v>
      </c>
      <c t="n" r="C90" s="6">
        <v>29</v>
      </c>
    </row>
    <row r="91" spans="1:3">
      <c t="s" r="A91" s="4">
        <v>969</v>
      </c>
    </row>
    <row r="92" spans="1:3">
      <c t="s" r="A92" s="3">
        <v>906</v>
      </c>
    </row>
    <row r="93" spans="1:3">
      <c t="s" r="A93" s="4">
        <v>962</v>
      </c>
      <c t="n" r="B93" s="6">
        <v>111</v>
      </c>
      <c t="n" r="C93" s="6">
        <v>292</v>
      </c>
    </row>
    <row r="94" spans="1:3">
      <c t="s" r="A94" s="4">
        <v>970</v>
      </c>
    </row>
    <row r="95" spans="1:3">
      <c t="s" r="A95" s="3">
        <v>906</v>
      </c>
    </row>
    <row r="96" spans="1:3">
      <c t="s" r="A96" s="4">
        <v>962</v>
      </c>
      <c t="n" r="B96" s="6">
        <v>91</v>
      </c>
      <c t="n" r="C96" s="6">
        <v>93</v>
      </c>
    </row>
    <row r="97" spans="1:3">
      <c t="s" r="A97" s="4">
        <v>971</v>
      </c>
    </row>
    <row r="98" spans="1:3">
      <c t="s" r="A98" s="3">
        <v>906</v>
      </c>
    </row>
    <row r="99" spans="1:3">
      <c t="s" r="A99" s="4">
        <v>962</v>
      </c>
      <c t="n" r="B99" s="6">
        <v>98</v>
      </c>
      <c t="n" r="C99" s="6">
        <v>66</v>
      </c>
    </row>
    <row r="100" spans="1:3">
      <c t="s" r="A100" s="4">
        <v>963</v>
      </c>
      <c t="n" r="B100" s="6">
        <v>91</v>
      </c>
      <c t="n" r="C100" s="6">
        <v>97</v>
      </c>
    </row>
    <row r="101" spans="1:3">
      <c t="s" r="A101" s="4">
        <v>972</v>
      </c>
    </row>
    <row r="102" spans="1:3">
      <c t="s" r="A102" s="3">
        <v>906</v>
      </c>
    </row>
    <row r="103" spans="1:3">
      <c t="s" r="A103" s="4">
        <v>962</v>
      </c>
      <c t="n" r="B103" s="6">
        <v>100</v>
      </c>
      <c t="n" r="C103" s="6">
        <v>105</v>
      </c>
    </row>
    <row r="104" spans="1:3">
      <c t="s" r="A104" s="4">
        <v>963</v>
      </c>
      <c t="n" r="B104" s="6">
        <v>102</v>
      </c>
      <c t="n" r="C104" s="6">
        <v>103</v>
      </c>
    </row>
    <row r="105" spans="1:3">
      <c t="s" r="A105" s="4">
        <v>973</v>
      </c>
    </row>
    <row r="106" spans="1:3">
      <c t="s" r="A106" s="3">
        <v>906</v>
      </c>
    </row>
    <row r="107" spans="1:3">
      <c t="s" r="A107" s="4">
        <v>962</v>
      </c>
      <c t="n" r="B107" s="6">
        <v>99</v>
      </c>
      <c t="n" r="C107" s="6">
        <v>99</v>
      </c>
    </row>
    <row r="108" spans="1:3">
      <c t="s" r="A108" s="4">
        <v>963</v>
      </c>
      <c t="n" r="B108" s="7">
        <v>100</v>
      </c>
      <c t="n" r="C108" s="7">
        <v>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4</v>
      </c>
      <c t="s" r="B1" s="2">
        <v>85</v>
      </c>
      <c t="s" r="D1" s="2">
        <v>1</v>
      </c>
    </row>
    <row r="2" spans="1:5">
      <c t="s" r="B2" s="2">
        <v>2</v>
      </c>
      <c t="s" r="C2" s="2">
        <v>86</v>
      </c>
      <c t="s" r="D2" s="2">
        <v>2</v>
      </c>
      <c t="s" r="E2" s="2">
        <v>86</v>
      </c>
    </row>
    <row r="3" spans="1:5">
      <c t="s" r="A3" s="4">
        <v>975</v>
      </c>
    </row>
    <row r="4" spans="1:5">
      <c t="s" r="A4" s="3">
        <v>976</v>
      </c>
    </row>
    <row r="5" spans="1:5">
      <c t="s" r="A5" s="4">
        <v>977</v>
      </c>
      <c t="n" r="B5" s="7">
        <v>-97</v>
      </c>
      <c t="n" r="C5" s="7">
        <v>43</v>
      </c>
      <c t="n" r="D5" s="7">
        <v>-67</v>
      </c>
      <c t="n" r="E5" s="7">
        <v>-22</v>
      </c>
    </row>
    <row r="6" spans="1:5">
      <c t="s" r="A6" s="3">
        <v>978</v>
      </c>
    </row>
    <row r="7" spans="1:5">
      <c t="s" r="A7" s="4">
        <v>445</v>
      </c>
      <c t="n" r="B7" s="6">
        <v>-182</v>
      </c>
      <c t="n" r="C7" s="6">
        <v>-294</v>
      </c>
      <c t="n" r="D7" s="6">
        <v>-232</v>
      </c>
      <c t="n" r="E7" s="6">
        <v>-196</v>
      </c>
    </row>
    <row r="8" spans="1:5">
      <c t="s" r="A8" s="4">
        <v>979</v>
      </c>
      <c t="n" r="B8" s="6">
        <v>-104</v>
      </c>
      <c t="n" r="C8" s="6">
        <v>43</v>
      </c>
      <c t="n" r="D8" s="6">
        <v>-76</v>
      </c>
      <c t="n" r="E8" s="6">
        <v>-30</v>
      </c>
    </row>
    <row r="9" spans="1:5">
      <c t="s" r="A9" s="4">
        <v>980</v>
      </c>
      <c t="n" r="B9" s="6">
        <v>1</v>
      </c>
      <c t="n" r="C9" s="6">
        <v>2</v>
      </c>
      <c t="n" r="D9" s="6">
        <v>9</v>
      </c>
      <c t="n" r="E9" s="6">
        <v>3</v>
      </c>
    </row>
    <row r="10" spans="1:5">
      <c t="s" r="A10" s="4">
        <v>981</v>
      </c>
      <c t="n" r="B10" s="6">
        <v>0</v>
      </c>
      <c t="n" r="C10" s="6">
        <v>0</v>
      </c>
      <c t="n" r="D10" s="6">
        <v>7</v>
      </c>
      <c t="n" r="E10" s="6">
        <v>4</v>
      </c>
    </row>
    <row r="11" spans="1:5">
      <c t="s" r="A11" s="4">
        <v>982</v>
      </c>
      <c t="n" r="B11" s="6">
        <v>0</v>
      </c>
      <c t="n" r="C11" s="6">
        <v>0</v>
      </c>
      <c t="n" r="D11" s="6">
        <v>0</v>
      </c>
      <c t="n" r="E11" s="6">
        <v>0</v>
      </c>
    </row>
    <row r="12" spans="1:5">
      <c t="s" r="A12" s="4">
        <v>983</v>
      </c>
      <c t="n" r="B12" s="6">
        <v>-21</v>
      </c>
      <c t="n" r="C12" s="6">
        <v>0</v>
      </c>
      <c t="n" r="D12" s="6">
        <v>0</v>
      </c>
      <c t="n" r="E12" s="6">
        <v>0</v>
      </c>
    </row>
    <row r="13" spans="1:5">
      <c t="s" r="A13" s="4">
        <v>984</v>
      </c>
      <c t="n" r="B13" s="6">
        <v>0</v>
      </c>
      <c t="n" r="C13" s="6">
        <v>0</v>
      </c>
      <c t="n" r="D13" s="6">
        <v>-14</v>
      </c>
      <c t="n" r="E13" s="6">
        <v>-30</v>
      </c>
    </row>
    <row r="14" spans="1:5">
      <c t="s" r="A14" s="4">
        <v>985</v>
      </c>
      <c t="n" r="B14" s="6">
        <v>0</v>
      </c>
      <c t="n" r="C14" s="6">
        <v>0</v>
      </c>
      <c t="n" r="D14" s="6">
        <v>0</v>
      </c>
      <c t="n" r="E14" s="6">
        <v>0</v>
      </c>
    </row>
    <row r="15" spans="1:5">
      <c t="s" r="A15" s="4">
        <v>986</v>
      </c>
      <c t="n" r="B15" s="6">
        <v>0</v>
      </c>
      <c t="n" r="C15" s="6">
        <v>0</v>
      </c>
      <c t="n" r="D15" s="6">
        <v>0</v>
      </c>
      <c t="n" r="E15" s="6">
        <v>0</v>
      </c>
    </row>
    <row r="16" spans="1:5">
      <c t="s" r="A16" s="4">
        <v>447</v>
      </c>
      <c t="n" r="B16" s="6">
        <v>-306</v>
      </c>
      <c t="n" r="C16" s="6">
        <v>-249</v>
      </c>
      <c t="n" r="D16" s="6">
        <v>-306</v>
      </c>
      <c t="n" r="E16" s="6">
        <v>-249</v>
      </c>
    </row>
    <row r="17" spans="1:5">
      <c t="s" r="A17" s="4">
        <v>977</v>
      </c>
      <c t="n" r="B17" s="6">
        <v>-97</v>
      </c>
      <c t="n" r="C17" s="6">
        <v>43</v>
      </c>
      <c t="n" r="D17" s="6">
        <v>-67</v>
      </c>
      <c t="n" r="E17" s="6">
        <v>-22</v>
      </c>
    </row>
    <row r="18" spans="1:5">
      <c t="s" r="A18" s="4">
        <v>987</v>
      </c>
    </row>
    <row r="19" spans="1:5">
      <c t="s" r="A19" s="3">
        <v>976</v>
      </c>
    </row>
    <row r="20" spans="1:5">
      <c t="s" r="A20" s="4">
        <v>977</v>
      </c>
      <c t="n" r="B20" s="6">
        <v>493</v>
      </c>
      <c t="n" r="C20" s="6">
        <v>-1318</v>
      </c>
      <c t="n" r="D20" s="6">
        <v>-3911</v>
      </c>
      <c t="n" r="E20" s="6">
        <v>-822</v>
      </c>
    </row>
    <row r="21" spans="1:5">
      <c t="s" r="A21" s="3">
        <v>978</v>
      </c>
    </row>
    <row r="22" spans="1:5">
      <c t="s" r="A22" s="4">
        <v>445</v>
      </c>
      <c t="n" r="B22" s="6">
        <v>-5702</v>
      </c>
      <c t="n" r="C22" s="6">
        <v>-58</v>
      </c>
      <c t="n" r="D22" s="6">
        <v>-1047</v>
      </c>
      <c t="n" r="E22" s="6">
        <v>-347</v>
      </c>
    </row>
    <row r="23" spans="1:5">
      <c t="s" r="A23" s="4">
        <v>979</v>
      </c>
      <c t="n" r="B23" s="6">
        <v>502</v>
      </c>
      <c t="n" r="C23" s="6">
        <v>-1329</v>
      </c>
      <c t="n" r="D23" s="6">
        <v>-3897</v>
      </c>
      <c t="n" r="E23" s="6">
        <v>-810</v>
      </c>
    </row>
    <row r="24" spans="1:5">
      <c t="s" r="A24" s="4">
        <v>980</v>
      </c>
      <c t="n" r="B24" s="6">
        <v>0</v>
      </c>
      <c t="n" r="C24" s="6">
        <v>0</v>
      </c>
      <c t="n" r="D24" s="6">
        <v>0</v>
      </c>
      <c t="n" r="E24" s="6">
        <v>0</v>
      </c>
    </row>
    <row r="25" spans="1:5">
      <c t="s" r="A25" s="4">
        <v>981</v>
      </c>
      <c t="n" r="B25" s="6">
        <v>0</v>
      </c>
      <c t="n" r="C25" s="6">
        <v>0</v>
      </c>
      <c t="n" r="D25" s="6">
        <v>0</v>
      </c>
      <c t="n" r="E25" s="6">
        <v>0</v>
      </c>
    </row>
    <row r="26" spans="1:5">
      <c t="s" r="A26" s="4">
        <v>982</v>
      </c>
      <c t="n" r="B26" s="6">
        <v>0</v>
      </c>
      <c t="n" r="C26" s="6">
        <v>0</v>
      </c>
      <c t="n" r="D26" s="6">
        <v>0</v>
      </c>
      <c t="n" r="E26" s="6">
        <v>0</v>
      </c>
    </row>
    <row r="27" spans="1:5">
      <c t="s" r="A27" s="4">
        <v>983</v>
      </c>
      <c t="n" r="B27" s="6">
        <v>0</v>
      </c>
      <c t="n" r="C27" s="6">
        <v>0</v>
      </c>
      <c t="n" r="D27" s="6">
        <v>0</v>
      </c>
      <c t="n" r="E27" s="6">
        <v>0</v>
      </c>
    </row>
    <row r="28" spans="1:5">
      <c t="s" r="A28" s="4">
        <v>984</v>
      </c>
      <c t="n" r="B28" s="6">
        <v>-146</v>
      </c>
      <c t="n" r="C28" s="6">
        <v>-126</v>
      </c>
      <c t="n" r="D28" s="6">
        <v>-402</v>
      </c>
      <c t="n" r="E28" s="6">
        <v>-356</v>
      </c>
    </row>
    <row r="29" spans="1:5">
      <c t="s" r="A29" s="4">
        <v>985</v>
      </c>
      <c t="n" r="B29" s="6">
        <v>0</v>
      </c>
      <c t="n" r="C29" s="6">
        <v>0</v>
      </c>
      <c t="n" r="D29" s="6">
        <v>0</v>
      </c>
      <c t="n" r="E29" s="6">
        <v>0</v>
      </c>
    </row>
    <row r="30" spans="1:5">
      <c t="s" r="A30" s="4">
        <v>986</v>
      </c>
      <c t="n" r="B30" s="6">
        <v>0</v>
      </c>
      <c t="n" r="C30" s="6">
        <v>0</v>
      </c>
      <c t="n" r="D30" s="6">
        <v>0</v>
      </c>
      <c t="n" r="E30" s="6">
        <v>0</v>
      </c>
    </row>
    <row r="31" spans="1:5">
      <c t="s" r="A31" s="4">
        <v>447</v>
      </c>
      <c t="n" r="B31" s="6">
        <v>-5346</v>
      </c>
      <c t="n" r="C31" s="6">
        <v>-1513</v>
      </c>
      <c t="n" r="D31" s="6">
        <v>-5346</v>
      </c>
      <c t="n" r="E31" s="6">
        <v>-1513</v>
      </c>
    </row>
    <row r="32" spans="1:5">
      <c t="s" r="A32" s="4">
        <v>977</v>
      </c>
      <c t="n" r="B32" s="6">
        <v>493</v>
      </c>
      <c t="n" r="C32" s="6">
        <v>-1318</v>
      </c>
      <c t="n" r="D32" s="6">
        <v>-3911</v>
      </c>
      <c t="n" r="E32" s="6">
        <v>-822</v>
      </c>
    </row>
    <row r="33" spans="1:5">
      <c t="s" r="A33" s="4">
        <v>588</v>
      </c>
    </row>
    <row r="34" spans="1:5">
      <c t="s" r="A34" s="3">
        <v>976</v>
      </c>
    </row>
    <row r="35" spans="1:5">
      <c t="s" r="A35" s="4">
        <v>445</v>
      </c>
      <c t="n" r="B35" s="6">
        <v>2508</v>
      </c>
      <c t="n" r="C35" s="6">
        <v>2076</v>
      </c>
      <c t="n" r="D35" s="6">
        <v>2142</v>
      </c>
      <c t="n" r="E35" s="6">
        <v>2065</v>
      </c>
    </row>
    <row r="36" spans="1:5">
      <c t="s" r="A36" s="4">
        <v>979</v>
      </c>
      <c t="n" r="B36" s="6">
        <v>7</v>
      </c>
      <c t="n" r="C36" s="6">
        <v>10</v>
      </c>
      <c t="n" r="D36" s="6">
        <v>1</v>
      </c>
      <c t="n" r="E36" s="6">
        <v>17</v>
      </c>
    </row>
    <row r="37" spans="1:5">
      <c t="s" r="A37" s="4">
        <v>980</v>
      </c>
      <c t="n" r="B37" s="6">
        <v>2</v>
      </c>
      <c t="n" r="C37" s="6">
        <v>-40</v>
      </c>
      <c t="n" r="D37" s="6">
        <v>179</v>
      </c>
      <c t="n" r="E37" s="6">
        <v>-115</v>
      </c>
    </row>
    <row r="38" spans="1:5">
      <c t="s" r="A38" s="4">
        <v>981</v>
      </c>
      <c t="n" r="B38" s="6">
        <v>106</v>
      </c>
      <c t="n" r="C38" s="6">
        <v>111</v>
      </c>
      <c t="n" r="D38" s="6">
        <v>285</v>
      </c>
      <c t="n" r="E38" s="6">
        <v>212</v>
      </c>
    </row>
    <row r="39" spans="1:5">
      <c t="s" r="A39" s="4">
        <v>982</v>
      </c>
      <c t="n" r="B39" s="6">
        <v>-147</v>
      </c>
      <c t="n" r="C39" s="6">
        <v>-35</v>
      </c>
      <c t="n" r="D39" s="6">
        <v>-181</v>
      </c>
      <c t="n" r="E39" s="6">
        <v>-104</v>
      </c>
    </row>
    <row r="40" spans="1:5">
      <c t="s" r="A40" s="4">
        <v>983</v>
      </c>
      <c t="n" r="B40" s="6">
        <v>0</v>
      </c>
      <c t="n" r="C40" s="6">
        <v>0</v>
      </c>
      <c t="n" r="D40" s="6">
        <v>0</v>
      </c>
      <c t="n" r="E40" s="6">
        <v>0</v>
      </c>
    </row>
    <row r="41" spans="1:5">
      <c t="s" r="A41" s="4">
        <v>984</v>
      </c>
      <c t="n" r="B41" s="6">
        <v>0</v>
      </c>
      <c t="n" r="C41" s="6">
        <v>0</v>
      </c>
      <c t="n" r="D41" s="6">
        <v>0</v>
      </c>
      <c t="n" r="E41" s="6">
        <v>0</v>
      </c>
    </row>
    <row r="42" spans="1:5">
      <c t="s" r="A42" s="4">
        <v>985</v>
      </c>
      <c t="n" r="B42" s="6">
        <v>51</v>
      </c>
      <c t="n" r="C42" s="6">
        <v>146</v>
      </c>
      <c t="n" r="D42" s="6">
        <v>164</v>
      </c>
      <c t="n" r="E42" s="6">
        <v>160</v>
      </c>
    </row>
    <row r="43" spans="1:5">
      <c t="s" r="A43" s="4">
        <v>986</v>
      </c>
      <c t="n" r="B43" s="6">
        <v>-271</v>
      </c>
      <c t="n" r="C43" s="6">
        <v>-88</v>
      </c>
      <c t="n" r="D43" s="6">
        <v>-334</v>
      </c>
      <c t="n" r="E43" s="6">
        <v>-55</v>
      </c>
    </row>
    <row r="44" spans="1:5">
      <c t="s" r="A44" s="4">
        <v>447</v>
      </c>
      <c t="n" r="B44" s="6">
        <v>2256</v>
      </c>
      <c t="n" r="C44" s="6">
        <v>2180</v>
      </c>
      <c t="n" r="D44" s="6">
        <v>2256</v>
      </c>
      <c t="n" r="E44" s="6">
        <v>2180</v>
      </c>
    </row>
    <row r="45" spans="1:5">
      <c t="s" r="A45" s="4">
        <v>977</v>
      </c>
      <c t="n" r="B45" s="6">
        <v>1</v>
      </c>
      <c t="n" r="C45" s="6">
        <v>6</v>
      </c>
      <c t="n" r="D45" s="6">
        <v>2</v>
      </c>
      <c t="n" r="E45" s="6">
        <v>12</v>
      </c>
    </row>
    <row r="46" spans="1:5">
      <c t="s" r="A46" s="3">
        <v>978</v>
      </c>
    </row>
    <row r="47" spans="1:5">
      <c t="s" r="A47" s="4">
        <v>977</v>
      </c>
      <c t="n" r="B47" s="6">
        <v>1</v>
      </c>
      <c t="n" r="C47" s="6">
        <v>6</v>
      </c>
      <c t="n" r="D47" s="6">
        <v>2</v>
      </c>
      <c t="n" r="E47" s="6">
        <v>12</v>
      </c>
    </row>
    <row r="48" spans="1:5">
      <c t="s" r="A48" s="4">
        <v>988</v>
      </c>
    </row>
    <row r="49" spans="1:5">
      <c t="s" r="A49" s="3">
        <v>976</v>
      </c>
    </row>
    <row r="50" spans="1:5">
      <c t="s" r="A50" s="4">
        <v>445</v>
      </c>
      <c t="n" r="B50" s="6">
        <v>25</v>
      </c>
      <c t="n" r="C50" s="6">
        <v>0</v>
      </c>
      <c t="n" r="D50" s="6">
        <v>0</v>
      </c>
      <c t="n" r="E50" s="6">
        <v>0</v>
      </c>
    </row>
    <row r="51" spans="1:5">
      <c t="s" r="A51" s="4">
        <v>979</v>
      </c>
      <c t="n" r="B51" s="6">
        <v>0</v>
      </c>
      <c t="n" r="C51" s="6">
        <v>0</v>
      </c>
      <c t="n" r="D51" s="6">
        <v>0</v>
      </c>
      <c t="n" r="E51" s="6">
        <v>0</v>
      </c>
    </row>
    <row r="52" spans="1:5">
      <c t="s" r="A52" s="4">
        <v>980</v>
      </c>
      <c t="n" r="B52" s="6">
        <v>1</v>
      </c>
      <c t="n" r="C52" s="6">
        <v>0</v>
      </c>
      <c t="n" r="D52" s="6">
        <v>3</v>
      </c>
      <c t="n" r="E52" s="6">
        <v>0</v>
      </c>
    </row>
    <row r="53" spans="1:5">
      <c t="s" r="A53" s="4">
        <v>981</v>
      </c>
      <c t="n" r="B53" s="6">
        <v>0</v>
      </c>
      <c t="n" r="C53" s="6">
        <v>0</v>
      </c>
      <c t="n" r="D53" s="6">
        <v>0</v>
      </c>
      <c t="n" r="E53" s="6">
        <v>0</v>
      </c>
    </row>
    <row r="54" spans="1:5">
      <c t="s" r="A54" s="4">
        <v>982</v>
      </c>
      <c t="n" r="B54" s="6">
        <v>0</v>
      </c>
      <c t="n" r="C54" s="6">
        <v>0</v>
      </c>
      <c t="n" r="D54" s="6">
        <v>0</v>
      </c>
      <c t="n" r="E54" s="6">
        <v>0</v>
      </c>
    </row>
    <row r="55" spans="1:5">
      <c t="s" r="A55" s="4">
        <v>983</v>
      </c>
      <c t="n" r="B55" s="6">
        <v>0</v>
      </c>
      <c t="n" r="C55" s="6">
        <v>0</v>
      </c>
      <c t="n" r="D55" s="6">
        <v>0</v>
      </c>
      <c t="n" r="E55" s="6">
        <v>0</v>
      </c>
    </row>
    <row r="56" spans="1:5">
      <c t="s" r="A56" s="4">
        <v>984</v>
      </c>
      <c t="n" r="B56" s="6">
        <v>0</v>
      </c>
      <c t="n" r="C56" s="6">
        <v>0</v>
      </c>
      <c t="n" r="D56" s="6">
        <v>0</v>
      </c>
      <c t="n" r="E56" s="6">
        <v>0</v>
      </c>
    </row>
    <row r="57" spans="1:5">
      <c t="s" r="A57" s="4">
        <v>985</v>
      </c>
      <c t="n" r="B57" s="6">
        <v>0</v>
      </c>
      <c t="n" r="C57" s="6">
        <v>0</v>
      </c>
      <c t="n" r="D57" s="6">
        <v>19</v>
      </c>
      <c t="n" r="E57" s="6">
        <v>0</v>
      </c>
    </row>
    <row r="58" spans="1:5">
      <c t="s" r="A58" s="4">
        <v>986</v>
      </c>
      <c t="n" r="B58" s="6">
        <v>-4</v>
      </c>
      <c t="n" r="C58" s="6">
        <v>0</v>
      </c>
      <c t="n" r="D58" s="6">
        <v>0</v>
      </c>
      <c t="n" r="E58" s="6">
        <v>0</v>
      </c>
    </row>
    <row r="59" spans="1:5">
      <c t="s" r="A59" s="4">
        <v>447</v>
      </c>
      <c t="n" r="B59" s="6">
        <v>22</v>
      </c>
      <c t="n" r="C59" s="6">
        <v>0</v>
      </c>
      <c t="n" r="D59" s="6">
        <v>22</v>
      </c>
      <c t="n" r="E59" s="6">
        <v>0</v>
      </c>
    </row>
    <row r="60" spans="1:5">
      <c t="s" r="A60" s="4">
        <v>977</v>
      </c>
      <c t="n" r="B60" s="6">
        <v>0</v>
      </c>
      <c t="n" r="C60" s="6">
        <v>0</v>
      </c>
      <c t="n" r="D60" s="6">
        <v>0</v>
      </c>
      <c t="n" r="E60" s="6">
        <v>0</v>
      </c>
    </row>
    <row r="61" spans="1:5">
      <c t="s" r="A61" s="3">
        <v>978</v>
      </c>
    </row>
    <row r="62" spans="1:5">
      <c t="s" r="A62" s="4">
        <v>977</v>
      </c>
      <c t="n" r="B62" s="6">
        <v>0</v>
      </c>
      <c t="n" r="C62" s="6">
        <v>0</v>
      </c>
      <c t="n" r="D62" s="6">
        <v>0</v>
      </c>
      <c t="n" r="E62" s="6">
        <v>0</v>
      </c>
    </row>
    <row r="63" spans="1:5">
      <c t="s" r="A63" s="4">
        <v>989</v>
      </c>
    </row>
    <row r="64" spans="1:5">
      <c t="s" r="A64" s="3">
        <v>976</v>
      </c>
    </row>
    <row r="65" spans="1:5">
      <c t="s" r="A65" s="4">
        <v>445</v>
      </c>
      <c t="n" r="B65" s="6">
        <v>1792</v>
      </c>
      <c t="n" r="C65" s="6">
        <v>1764</v>
      </c>
      <c t="n" r="D65" s="6">
        <v>1838</v>
      </c>
      <c t="n" r="E65" s="6">
        <v>1045</v>
      </c>
    </row>
    <row r="66" spans="1:5">
      <c t="s" r="A66" s="4">
        <v>979</v>
      </c>
      <c t="n" r="B66" s="6">
        <v>8</v>
      </c>
      <c t="n" r="C66" s="6">
        <v>6</v>
      </c>
      <c t="n" r="D66" s="6">
        <v>22</v>
      </c>
      <c t="n" r="E66" s="6">
        <v>13</v>
      </c>
    </row>
    <row r="67" spans="1:5">
      <c t="s" r="A67" s="4">
        <v>980</v>
      </c>
      <c t="n" r="B67" s="6">
        <v>13</v>
      </c>
      <c t="n" r="C67" s="6">
        <v>-15</v>
      </c>
      <c t="n" r="D67" s="6">
        <v>-5</v>
      </c>
      <c t="n" r="E67" s="6">
        <v>-14</v>
      </c>
    </row>
    <row r="68" spans="1:5">
      <c t="s" r="A68" s="4">
        <v>981</v>
      </c>
      <c t="n" r="B68" s="6">
        <v>111</v>
      </c>
      <c t="n" r="C68" s="6">
        <v>905</v>
      </c>
      <c t="n" r="D68" s="6">
        <v>504</v>
      </c>
      <c t="n" r="E68" s="6">
        <v>1713</v>
      </c>
    </row>
    <row r="69" spans="1:5">
      <c t="s" r="A69" s="4">
        <v>982</v>
      </c>
      <c t="n" r="B69" s="6">
        <v>-100</v>
      </c>
      <c t="n" r="C69" s="6">
        <v>-132</v>
      </c>
      <c t="n" r="D69" s="6">
        <v>-324</v>
      </c>
      <c t="n" r="E69" s="6">
        <v>-264</v>
      </c>
    </row>
    <row r="70" spans="1:5">
      <c t="s" r="A70" s="4">
        <v>983</v>
      </c>
      <c t="n" r="B70" s="6">
        <v>0</v>
      </c>
      <c t="n" r="C70" s="6">
        <v>0</v>
      </c>
      <c t="n" r="D70" s="6">
        <v>0</v>
      </c>
      <c t="n" r="E70" s="6">
        <v>0</v>
      </c>
    </row>
    <row r="71" spans="1:5">
      <c t="s" r="A71" s="4">
        <v>984</v>
      </c>
      <c t="n" r="B71" s="6">
        <v>0</v>
      </c>
      <c t="n" r="C71" s="6">
        <v>0</v>
      </c>
      <c t="n" r="D71" s="6">
        <v>0</v>
      </c>
      <c t="n" r="E71" s="6">
        <v>0</v>
      </c>
    </row>
    <row r="72" spans="1:5">
      <c t="s" r="A72" s="4">
        <v>985</v>
      </c>
      <c t="n" r="B72" s="6">
        <v>32</v>
      </c>
      <c t="n" r="C72" s="6">
        <v>62</v>
      </c>
      <c t="n" r="D72" s="6">
        <v>17</v>
      </c>
      <c t="n" r="E72" s="6">
        <v>34</v>
      </c>
    </row>
    <row r="73" spans="1:5">
      <c t="s" r="A73" s="4">
        <v>986</v>
      </c>
      <c t="n" r="B73" s="6">
        <v>-70</v>
      </c>
      <c t="n" r="C73" s="6">
        <v>-241</v>
      </c>
      <c t="n" r="D73" s="6">
        <v>-266</v>
      </c>
      <c t="n" r="E73" s="6">
        <v>-178</v>
      </c>
    </row>
    <row r="74" spans="1:5">
      <c t="s" r="A74" s="4">
        <v>447</v>
      </c>
      <c t="n" r="B74" s="6">
        <v>1786</v>
      </c>
      <c t="n" r="C74" s="6">
        <v>2349</v>
      </c>
      <c t="n" r="D74" s="6">
        <v>1786</v>
      </c>
      <c t="n" r="E74" s="6">
        <v>2349</v>
      </c>
    </row>
    <row r="75" spans="1:5">
      <c t="s" r="A75" s="4">
        <v>977</v>
      </c>
      <c t="n" r="B75" s="6">
        <v>7</v>
      </c>
      <c t="n" r="C75" s="6">
        <v>6</v>
      </c>
      <c t="n" r="D75" s="6">
        <v>21</v>
      </c>
      <c t="n" r="E75" s="6">
        <v>13</v>
      </c>
    </row>
    <row r="76" spans="1:5">
      <c t="s" r="A76" s="3">
        <v>978</v>
      </c>
    </row>
    <row r="77" spans="1:5">
      <c t="s" r="A77" s="4">
        <v>977</v>
      </c>
      <c t="n" r="B77" s="6">
        <v>7</v>
      </c>
      <c t="n" r="C77" s="6">
        <v>6</v>
      </c>
      <c t="n" r="D77" s="6">
        <v>21</v>
      </c>
      <c t="n" r="E77" s="6">
        <v>13</v>
      </c>
    </row>
    <row r="78" spans="1:5">
      <c t="s" r="A78" s="4">
        <v>380</v>
      </c>
    </row>
    <row r="79" spans="1:5">
      <c t="s" r="A79" s="3">
        <v>976</v>
      </c>
    </row>
    <row r="80" spans="1:5">
      <c t="s" r="A80" s="4">
        <v>445</v>
      </c>
      <c t="n" r="B80" s="6">
        <v>8</v>
      </c>
      <c t="n" r="C80" s="6">
        <v>8</v>
      </c>
      <c t="n" r="D80" s="6">
        <v>13</v>
      </c>
      <c t="n" r="E80" s="6">
        <v>0</v>
      </c>
    </row>
    <row r="81" spans="1:5">
      <c t="s" r="A81" s="4">
        <v>979</v>
      </c>
      <c t="n" r="B81" s="6">
        <v>0</v>
      </c>
      <c t="n" r="C81" s="6">
        <v>0</v>
      </c>
      <c t="n" r="D81" s="6">
        <v>0</v>
      </c>
      <c t="n" r="E81" s="6">
        <v>0</v>
      </c>
    </row>
    <row r="82" spans="1:5">
      <c t="s" r="A82" s="4">
        <v>980</v>
      </c>
      <c t="n" r="B82" s="6">
        <v>0</v>
      </c>
      <c t="n" r="C82" s="6">
        <v>0</v>
      </c>
      <c t="n" r="D82" s="6">
        <v>0</v>
      </c>
      <c t="n" r="E82" s="6">
        <v>0</v>
      </c>
    </row>
    <row r="83" spans="1:5">
      <c t="s" r="A83" s="4">
        <v>981</v>
      </c>
      <c t="n" r="B83" s="6">
        <v>0</v>
      </c>
      <c t="n" r="C83" s="6">
        <v>5</v>
      </c>
      <c t="n" r="D83" s="6">
        <v>0</v>
      </c>
      <c t="n" r="E83" s="6">
        <v>13</v>
      </c>
    </row>
    <row r="84" spans="1:5">
      <c t="s" r="A84" s="4">
        <v>982</v>
      </c>
      <c t="n" r="B84" s="6">
        <v>0</v>
      </c>
      <c t="n" r="C84" s="6">
        <v>0</v>
      </c>
      <c t="n" r="D84" s="6">
        <v>0</v>
      </c>
      <c t="n" r="E84" s="6">
        <v>0</v>
      </c>
    </row>
    <row r="85" spans="1:5">
      <c t="s" r="A85" s="4">
        <v>983</v>
      </c>
      <c t="n" r="B85" s="6">
        <v>0</v>
      </c>
      <c t="n" r="C85" s="6">
        <v>0</v>
      </c>
      <c t="n" r="D85" s="6">
        <v>0</v>
      </c>
      <c t="n" r="E85" s="6">
        <v>0</v>
      </c>
    </row>
    <row r="86" spans="1:5">
      <c t="s" r="A86" s="4">
        <v>984</v>
      </c>
      <c t="n" r="B86" s="6">
        <v>0</v>
      </c>
      <c t="n" r="C86" s="6">
        <v>0</v>
      </c>
      <c t="n" r="D86" s="6">
        <v>0</v>
      </c>
      <c t="n" r="E86" s="6">
        <v>0</v>
      </c>
    </row>
    <row r="87" spans="1:5">
      <c t="s" r="A87" s="4">
        <v>985</v>
      </c>
      <c t="n" r="B87" s="6">
        <v>0</v>
      </c>
      <c t="n" r="C87" s="6">
        <v>0</v>
      </c>
      <c t="n" r="D87" s="6">
        <v>0</v>
      </c>
      <c t="n" r="E87" s="6">
        <v>0</v>
      </c>
    </row>
    <row r="88" spans="1:5">
      <c t="s" r="A88" s="4">
        <v>986</v>
      </c>
      <c t="n" r="B88" s="6">
        <v>0</v>
      </c>
      <c t="n" r="C88" s="6">
        <v>0</v>
      </c>
      <c t="n" r="D88" s="6">
        <v>-5</v>
      </c>
      <c t="n" r="E88" s="6">
        <v>0</v>
      </c>
    </row>
    <row r="89" spans="1:5">
      <c t="s" r="A89" s="4">
        <v>447</v>
      </c>
      <c t="n" r="B89" s="6">
        <v>8</v>
      </c>
      <c t="n" r="C89" s="6">
        <v>13</v>
      </c>
      <c t="n" r="D89" s="6">
        <v>8</v>
      </c>
      <c t="n" r="E89" s="6">
        <v>13</v>
      </c>
    </row>
    <row r="90" spans="1:5">
      <c t="s" r="A90" s="4">
        <v>977</v>
      </c>
      <c t="n" r="B90" s="6">
        <v>0</v>
      </c>
      <c t="n" r="C90" s="6">
        <v>0</v>
      </c>
      <c t="n" r="D90" s="6">
        <v>0</v>
      </c>
      <c t="n" r="E90" s="6">
        <v>0</v>
      </c>
    </row>
    <row r="91" spans="1:5">
      <c t="s" r="A91" s="3">
        <v>978</v>
      </c>
    </row>
    <row r="92" spans="1:5">
      <c t="s" r="A92" s="4">
        <v>977</v>
      </c>
      <c t="n" r="B92" s="6">
        <v>0</v>
      </c>
      <c t="n" r="C92" s="6">
        <v>0</v>
      </c>
      <c t="n" r="D92" s="6">
        <v>0</v>
      </c>
      <c t="n" r="E92" s="6">
        <v>0</v>
      </c>
    </row>
    <row r="93" spans="1:5">
      <c t="s" r="A93" s="4">
        <v>383</v>
      </c>
    </row>
    <row r="94" spans="1:5">
      <c t="s" r="A94" s="3">
        <v>976</v>
      </c>
    </row>
    <row r="95" spans="1:5">
      <c t="s" r="A95" s="4">
        <v>445</v>
      </c>
      <c t="n" r="B95" s="6">
        <v>9</v>
      </c>
      <c t="n" r="C95" s="6">
        <v>0</v>
      </c>
      <c t="n" r="D95" s="6">
        <v>26</v>
      </c>
      <c t="n" r="E95" s="6">
        <v>0</v>
      </c>
    </row>
    <row r="96" spans="1:5">
      <c t="s" r="A96" s="4">
        <v>979</v>
      </c>
      <c t="n" r="B96" s="6">
        <v>0</v>
      </c>
      <c t="n" r="C96" s="6">
        <v>0</v>
      </c>
      <c t="n" r="D96" s="6">
        <v>0</v>
      </c>
      <c t="n" r="E96" s="6">
        <v>0</v>
      </c>
    </row>
    <row r="97" spans="1:5">
      <c t="s" r="A97" s="4">
        <v>980</v>
      </c>
      <c t="n" r="B97" s="6">
        <v>0</v>
      </c>
      <c t="n" r="C97" s="6">
        <v>0</v>
      </c>
      <c t="n" r="D97" s="6">
        <v>0</v>
      </c>
      <c t="n" r="E97" s="6">
        <v>0</v>
      </c>
    </row>
    <row r="98" spans="1:5">
      <c t="s" r="A98" s="4">
        <v>981</v>
      </c>
      <c t="n" r="B98" s="6">
        <v>0</v>
      </c>
      <c t="n" r="C98" s="6">
        <v>0</v>
      </c>
      <c t="n" r="D98" s="6">
        <v>0</v>
      </c>
      <c t="n" r="E98" s="6">
        <v>0</v>
      </c>
    </row>
    <row r="99" spans="1:5">
      <c t="s" r="A99" s="4">
        <v>982</v>
      </c>
      <c t="n" r="B99" s="6">
        <v>0</v>
      </c>
      <c t="n" r="C99" s="6">
        <v>0</v>
      </c>
      <c t="n" r="D99" s="6">
        <v>0</v>
      </c>
      <c t="n" r="E99" s="6">
        <v>0</v>
      </c>
    </row>
    <row r="100" spans="1:5">
      <c t="s" r="A100" s="4">
        <v>983</v>
      </c>
      <c t="n" r="B100" s="6">
        <v>0</v>
      </c>
      <c t="n" r="C100" s="6">
        <v>0</v>
      </c>
      <c t="n" r="D100" s="6">
        <v>0</v>
      </c>
      <c t="n" r="E100" s="6">
        <v>0</v>
      </c>
    </row>
    <row r="101" spans="1:5">
      <c t="s" r="A101" s="4">
        <v>984</v>
      </c>
      <c t="n" r="B101" s="6">
        <v>0</v>
      </c>
      <c t="n" r="C101" s="6">
        <v>0</v>
      </c>
      <c t="n" r="D101" s="6">
        <v>0</v>
      </c>
      <c t="n" r="E101" s="6">
        <v>0</v>
      </c>
    </row>
    <row r="102" spans="1:5">
      <c t="s" r="A102" s="4">
        <v>985</v>
      </c>
      <c t="n" r="B102" s="6">
        <v>0</v>
      </c>
      <c t="n" r="C102" s="6">
        <v>0</v>
      </c>
      <c t="n" r="D102" s="6">
        <v>0</v>
      </c>
      <c t="n" r="E102" s="6">
        <v>0</v>
      </c>
    </row>
    <row r="103" spans="1:5">
      <c t="s" r="A103" s="4">
        <v>986</v>
      </c>
      <c t="n" r="B103" s="6">
        <v>-9</v>
      </c>
      <c t="n" r="C103" s="6">
        <v>0</v>
      </c>
      <c t="n" r="D103" s="6">
        <v>-26</v>
      </c>
      <c t="n" r="E103" s="6">
        <v>0</v>
      </c>
    </row>
    <row r="104" spans="1:5">
      <c t="s" r="A104" s="4">
        <v>447</v>
      </c>
      <c t="n" r="B104" s="6">
        <v>0</v>
      </c>
      <c t="n" r="C104" s="6">
        <v>0</v>
      </c>
      <c t="n" r="D104" s="6">
        <v>0</v>
      </c>
      <c t="n" r="E104" s="6">
        <v>0</v>
      </c>
    </row>
    <row r="105" spans="1:5">
      <c t="s" r="A105" s="4">
        <v>977</v>
      </c>
      <c t="n" r="B105" s="6">
        <v>0</v>
      </c>
      <c t="n" r="C105" s="6">
        <v>0</v>
      </c>
      <c t="n" r="D105" s="6">
        <v>0</v>
      </c>
      <c t="n" r="E105" s="6">
        <v>0</v>
      </c>
    </row>
    <row r="106" spans="1:5">
      <c t="s" r="A106" s="3">
        <v>978</v>
      </c>
    </row>
    <row r="107" spans="1:5">
      <c t="s" r="A107" s="4">
        <v>977</v>
      </c>
      <c t="n" r="B107" s="6">
        <v>0</v>
      </c>
      <c t="n" r="C107" s="6">
        <v>0</v>
      </c>
      <c t="n" r="D107" s="6">
        <v>0</v>
      </c>
      <c t="n" r="E107" s="6">
        <v>0</v>
      </c>
    </row>
    <row r="108" spans="1:5">
      <c t="s" r="A108" s="4">
        <v>372</v>
      </c>
    </row>
    <row r="109" spans="1:5">
      <c t="s" r="A109" s="3">
        <v>976</v>
      </c>
    </row>
    <row r="110" spans="1:5">
      <c t="s" r="A110" s="4">
        <v>445</v>
      </c>
      <c t="n" r="B110" s="6">
        <v>173</v>
      </c>
      <c t="n" r="C110" s="6">
        <v>110</v>
      </c>
      <c t="n" r="D110" s="6">
        <v>97</v>
      </c>
      <c t="n" r="E110" s="6">
        <v>100</v>
      </c>
    </row>
    <row r="111" spans="1:5">
      <c t="s" r="A111" s="4">
        <v>979</v>
      </c>
      <c t="n" r="B111" s="6">
        <v>1</v>
      </c>
      <c t="n" r="C111" s="6">
        <v>0</v>
      </c>
      <c t="n" r="D111" s="6">
        <v>0</v>
      </c>
      <c t="n" r="E111" s="6">
        <v>0</v>
      </c>
    </row>
    <row r="112" spans="1:5">
      <c t="s" r="A112" s="4">
        <v>980</v>
      </c>
      <c t="n" r="B112" s="6">
        <v>3</v>
      </c>
      <c t="n" r="C112" s="6">
        <v>2</v>
      </c>
      <c t="n" r="D112" s="6">
        <v>3</v>
      </c>
      <c t="n" r="E112" s="6">
        <v>0</v>
      </c>
    </row>
    <row r="113" spans="1:5">
      <c t="s" r="A113" s="4">
        <v>981</v>
      </c>
      <c t="n" r="B113" s="6">
        <v>0</v>
      </c>
      <c t="n" r="C113" s="6">
        <v>0</v>
      </c>
      <c t="n" r="D113" s="6">
        <v>0</v>
      </c>
      <c t="n" r="E113" s="6">
        <v>0</v>
      </c>
    </row>
    <row r="114" spans="1:5">
      <c t="s" r="A114" s="4">
        <v>982</v>
      </c>
      <c t="n" r="B114" s="6">
        <v>-9</v>
      </c>
      <c t="n" r="C114" s="6">
        <v>0</v>
      </c>
      <c t="n" r="D114" s="6">
        <v>-9</v>
      </c>
      <c t="n" r="E114" s="6">
        <v>0</v>
      </c>
    </row>
    <row r="115" spans="1:5">
      <c t="s" r="A115" s="4">
        <v>983</v>
      </c>
      <c t="n" r="B115" s="6">
        <v>0</v>
      </c>
      <c t="n" r="C115" s="6">
        <v>0</v>
      </c>
      <c t="n" r="D115" s="6">
        <v>0</v>
      </c>
      <c t="n" r="E115" s="6">
        <v>0</v>
      </c>
    </row>
    <row r="116" spans="1:5">
      <c t="s" r="A116" s="4">
        <v>984</v>
      </c>
      <c t="n" r="B116" s="6">
        <v>0</v>
      </c>
      <c t="n" r="C116" s="6">
        <v>0</v>
      </c>
      <c t="n" r="D116" s="6">
        <v>0</v>
      </c>
      <c t="n" r="E116" s="6">
        <v>0</v>
      </c>
    </row>
    <row r="117" spans="1:5">
      <c t="s" r="A117" s="4">
        <v>985</v>
      </c>
      <c t="n" r="B117" s="6">
        <v>0</v>
      </c>
      <c t="n" r="C117" s="6">
        <v>0</v>
      </c>
      <c t="n" r="D117" s="6">
        <v>129</v>
      </c>
      <c t="n" r="E117" s="6">
        <v>19</v>
      </c>
    </row>
    <row r="118" spans="1:5">
      <c t="s" r="A118" s="4">
        <v>986</v>
      </c>
      <c t="n" r="B118" s="6">
        <v>-2</v>
      </c>
      <c t="n" r="C118" s="6">
        <v>0</v>
      </c>
      <c t="n" r="D118" s="6">
        <v>-54</v>
      </c>
      <c t="n" r="E118" s="6">
        <v>-7</v>
      </c>
    </row>
    <row r="119" spans="1:5">
      <c t="s" r="A119" s="4">
        <v>447</v>
      </c>
      <c t="n" r="B119" s="6">
        <v>166</v>
      </c>
      <c t="n" r="C119" s="6">
        <v>112</v>
      </c>
      <c t="n" r="D119" s="6">
        <v>166</v>
      </c>
      <c t="n" r="E119" s="6">
        <v>112</v>
      </c>
    </row>
    <row r="120" spans="1:5">
      <c t="s" r="A120" s="4">
        <v>977</v>
      </c>
      <c t="n" r="B120" s="6">
        <v>0</v>
      </c>
      <c t="n" r="C120" s="6">
        <v>0</v>
      </c>
      <c t="n" r="D120" s="6">
        <v>0</v>
      </c>
      <c t="n" r="E120" s="6">
        <v>0</v>
      </c>
    </row>
    <row r="121" spans="1:5">
      <c t="s" r="A121" s="3">
        <v>978</v>
      </c>
    </row>
    <row r="122" spans="1:5">
      <c t="s" r="A122" s="4">
        <v>977</v>
      </c>
      <c t="n" r="B122" s="6">
        <v>0</v>
      </c>
      <c t="n" r="C122" s="6">
        <v>0</v>
      </c>
      <c t="n" r="D122" s="6">
        <v>0</v>
      </c>
      <c t="n" r="E122" s="6">
        <v>0</v>
      </c>
    </row>
    <row r="123" spans="1:5">
      <c t="s" r="A123" s="4">
        <v>990</v>
      </c>
    </row>
    <row r="124" spans="1:5">
      <c t="s" r="A124" s="3">
        <v>976</v>
      </c>
    </row>
    <row r="125" spans="1:5">
      <c t="s" r="A125" s="4">
        <v>445</v>
      </c>
      <c t="n" r="B125" s="6">
        <v>111</v>
      </c>
      <c t="n" r="C125" s="6">
        <v>374</v>
      </c>
      <c t="n" r="D125" s="6">
        <v>47</v>
      </c>
      <c t="n" r="E125" s="6">
        <v>71</v>
      </c>
    </row>
    <row r="126" spans="1:5">
      <c t="s" r="A126" s="4">
        <v>979</v>
      </c>
      <c t="n" r="B126" s="6">
        <v>0</v>
      </c>
      <c t="n" r="C126" s="6">
        <v>0</v>
      </c>
      <c t="n" r="D126" s="6">
        <v>1</v>
      </c>
      <c t="n" r="E126" s="6">
        <v>0</v>
      </c>
    </row>
    <row r="127" spans="1:5">
      <c t="s" r="A127" s="4">
        <v>980</v>
      </c>
      <c t="n" r="B127" s="6">
        <v>0</v>
      </c>
      <c t="n" r="C127" s="6">
        <v>0</v>
      </c>
      <c t="n" r="D127" s="6">
        <v>0</v>
      </c>
      <c t="n" r="E127" s="6">
        <v>0</v>
      </c>
    </row>
    <row r="128" spans="1:5">
      <c t="s" r="A128" s="4">
        <v>981</v>
      </c>
      <c t="n" r="B128" s="6">
        <v>412</v>
      </c>
      <c t="n" r="C128" s="6">
        <v>656</v>
      </c>
      <c t="n" r="D128" s="6">
        <v>411</v>
      </c>
      <c t="n" r="E128" s="6">
        <v>656</v>
      </c>
    </row>
    <row r="129" spans="1:5">
      <c t="s" r="A129" s="4">
        <v>982</v>
      </c>
      <c t="n" r="B129" s="6">
        <v>0</v>
      </c>
      <c t="n" r="C129" s="6">
        <v>0</v>
      </c>
      <c t="n" r="D129" s="6">
        <v>-47</v>
      </c>
      <c t="n" r="E129" s="6">
        <v>0</v>
      </c>
    </row>
    <row r="130" spans="1:5">
      <c t="s" r="A130" s="4">
        <v>983</v>
      </c>
      <c t="n" r="B130" s="6">
        <v>0</v>
      </c>
      <c t="n" r="C130" s="6">
        <v>0</v>
      </c>
      <c t="n" r="D130" s="6">
        <v>0</v>
      </c>
      <c t="n" r="E130" s="6">
        <v>0</v>
      </c>
    </row>
    <row r="131" spans="1:5">
      <c t="s" r="A131" s="4">
        <v>984</v>
      </c>
      <c t="n" r="B131" s="6">
        <v>0</v>
      </c>
      <c t="n" r="C131" s="6">
        <v>0</v>
      </c>
      <c t="n" r="D131" s="6">
        <v>0</v>
      </c>
      <c t="n" r="E131" s="6">
        <v>0</v>
      </c>
    </row>
    <row r="132" spans="1:5">
      <c t="s" r="A132" s="4">
        <v>985</v>
      </c>
      <c t="n" r="B132" s="6">
        <v>0</v>
      </c>
      <c t="n" r="C132" s="6">
        <v>0</v>
      </c>
      <c t="n" r="D132" s="6">
        <v>0</v>
      </c>
      <c t="n" r="E132" s="6">
        <v>0</v>
      </c>
    </row>
    <row r="133" spans="1:5">
      <c t="s" r="A133" s="4">
        <v>986</v>
      </c>
      <c t="n" r="B133" s="6">
        <v>-111</v>
      </c>
      <c t="n" r="C133" s="6">
        <v>-374</v>
      </c>
      <c t="n" r="D133" s="6">
        <v>0</v>
      </c>
      <c t="n" r="E133" s="6">
        <v>-71</v>
      </c>
    </row>
    <row r="134" spans="1:5">
      <c t="s" r="A134" s="4">
        <v>447</v>
      </c>
      <c t="n" r="B134" s="6">
        <v>412</v>
      </c>
      <c t="n" r="C134" s="6">
        <v>656</v>
      </c>
      <c t="n" r="D134" s="6">
        <v>412</v>
      </c>
      <c t="n" r="E134" s="6">
        <v>656</v>
      </c>
    </row>
    <row r="135" spans="1:5">
      <c t="s" r="A135" s="4">
        <v>977</v>
      </c>
      <c t="n" r="B135" s="6">
        <v>0</v>
      </c>
      <c t="n" r="C135" s="6">
        <v>0</v>
      </c>
      <c t="n" r="D135" s="6">
        <v>0</v>
      </c>
      <c t="n" r="E135" s="6">
        <v>0</v>
      </c>
    </row>
    <row r="136" spans="1:5">
      <c t="s" r="A136" s="3">
        <v>978</v>
      </c>
    </row>
    <row r="137" spans="1:5">
      <c t="s" r="A137" s="4">
        <v>977</v>
      </c>
      <c t="n" r="B137" s="6">
        <v>0</v>
      </c>
      <c t="n" r="C137" s="6">
        <v>0</v>
      </c>
      <c t="n" r="D137" s="6">
        <v>0</v>
      </c>
      <c t="n" r="E137" s="6">
        <v>0</v>
      </c>
    </row>
    <row r="138" spans="1:5">
      <c t="s" r="A138" s="4">
        <v>991</v>
      </c>
    </row>
    <row r="139" spans="1:5">
      <c t="s" r="A139" s="3">
        <v>976</v>
      </c>
    </row>
    <row r="140" spans="1:5">
      <c t="s" r="A140" s="4">
        <v>445</v>
      </c>
      <c t="n" r="B140" s="6">
        <v>142</v>
      </c>
      <c t="n" r="C140" s="6">
        <v>150</v>
      </c>
      <c t="n" r="D140" s="6">
        <v>146</v>
      </c>
      <c t="n" r="E140" s="6">
        <v>158</v>
      </c>
    </row>
    <row r="141" spans="1:5">
      <c t="s" r="A141" s="4">
        <v>979</v>
      </c>
      <c t="n" r="B141" s="6">
        <v>0</v>
      </c>
      <c t="n" r="C141" s="6">
        <v>0</v>
      </c>
      <c t="n" r="D141" s="6">
        <v>0</v>
      </c>
      <c t="n" r="E141" s="6">
        <v>0</v>
      </c>
    </row>
    <row r="142" spans="1:5">
      <c t="s" r="A142" s="4">
        <v>980</v>
      </c>
      <c t="n" r="B142" s="6">
        <v>0</v>
      </c>
      <c t="n" r="C142" s="6">
        <v>0</v>
      </c>
      <c t="n" r="D142" s="6">
        <v>0</v>
      </c>
      <c t="n" r="E142" s="6">
        <v>0</v>
      </c>
    </row>
    <row r="143" spans="1:5">
      <c t="s" r="A143" s="4">
        <v>981</v>
      </c>
      <c t="n" r="B143" s="6">
        <v>0</v>
      </c>
      <c t="n" r="C143" s="6">
        <v>1</v>
      </c>
      <c t="n" r="D143" s="6">
        <v>1</v>
      </c>
      <c t="n" r="E143" s="6">
        <v>1</v>
      </c>
    </row>
    <row r="144" spans="1:5">
      <c t="s" r="A144" s="4">
        <v>982</v>
      </c>
      <c t="n" r="B144" s="6">
        <v>-129</v>
      </c>
      <c t="n" r="C144" s="6">
        <v>-1</v>
      </c>
      <c t="n" r="D144" s="6">
        <v>-130</v>
      </c>
      <c t="n" r="E144" s="6">
        <v>-6</v>
      </c>
    </row>
    <row r="145" spans="1:5">
      <c t="s" r="A145" s="4">
        <v>983</v>
      </c>
      <c t="n" r="B145" s="6">
        <v>0</v>
      </c>
      <c t="n" r="C145" s="6">
        <v>0</v>
      </c>
      <c t="n" r="D145" s="6">
        <v>0</v>
      </c>
      <c t="n" r="E145" s="6">
        <v>0</v>
      </c>
    </row>
    <row r="146" spans="1:5">
      <c t="s" r="A146" s="4">
        <v>984</v>
      </c>
      <c t="n" r="B146" s="6">
        <v>0</v>
      </c>
      <c t="n" r="C146" s="6">
        <v>0</v>
      </c>
      <c t="n" r="D146" s="6">
        <v>-1</v>
      </c>
      <c t="n" r="E146" s="6">
        <v>0</v>
      </c>
    </row>
    <row r="147" spans="1:5">
      <c t="s" r="A147" s="4">
        <v>985</v>
      </c>
      <c t="n" r="B147" s="6">
        <v>0</v>
      </c>
      <c t="n" r="C147" s="6">
        <v>0</v>
      </c>
      <c t="n" r="D147" s="6">
        <v>0</v>
      </c>
      <c t="n" r="E147" s="6">
        <v>0</v>
      </c>
    </row>
    <row r="148" spans="1:5">
      <c t="s" r="A148" s="4">
        <v>986</v>
      </c>
      <c t="n" r="B148" s="6">
        <v>-3</v>
      </c>
      <c t="n" r="C148" s="6">
        <v>0</v>
      </c>
      <c t="n" r="D148" s="6">
        <v>-6</v>
      </c>
      <c t="n" r="E148" s="6">
        <v>-3</v>
      </c>
    </row>
    <row r="149" spans="1:5">
      <c t="s" r="A149" s="4">
        <v>447</v>
      </c>
      <c t="n" r="B149" s="6">
        <v>10</v>
      </c>
      <c t="n" r="C149" s="6">
        <v>150</v>
      </c>
      <c t="n" r="D149" s="6">
        <v>10</v>
      </c>
      <c t="n" r="E149" s="6">
        <v>150</v>
      </c>
    </row>
    <row r="150" spans="1:5">
      <c t="s" r="A150" s="4">
        <v>977</v>
      </c>
      <c t="n" r="B150" s="6">
        <v>0</v>
      </c>
      <c t="n" r="C150" s="6">
        <v>0</v>
      </c>
      <c t="n" r="D150" s="6">
        <v>0</v>
      </c>
      <c t="n" r="E150" s="6">
        <v>0</v>
      </c>
    </row>
    <row r="151" spans="1:5">
      <c t="s" r="A151" s="3">
        <v>978</v>
      </c>
    </row>
    <row r="152" spans="1:5">
      <c t="s" r="A152" s="4">
        <v>977</v>
      </c>
      <c t="n" r="B152" s="7">
        <v>0</v>
      </c>
      <c t="n" r="C152" s="7">
        <v>0</v>
      </c>
      <c t="n" r="D152" s="7">
        <v>0</v>
      </c>
      <c t="n" r="E152" s="7">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2</v>
      </c>
      <c t="s" r="B1" s="2">
        <v>2</v>
      </c>
      <c t="s" r="C1" s="2">
        <v>29</v>
      </c>
    </row>
    <row r="2" spans="1:3">
      <c t="s" r="A2" s="3">
        <v>993</v>
      </c>
    </row>
    <row r="3" spans="1:3">
      <c t="s" r="A3" s="4">
        <v>994</v>
      </c>
      <c t="n" r="B3" s="7">
        <v>8346</v>
      </c>
      <c t="n" r="C3" s="7">
        <v>7262</v>
      </c>
    </row>
    <row r="4" spans="1:3">
      <c t="s" r="A4" s="4">
        <v>994</v>
      </c>
      <c t="n" r="B4" s="6">
        <v>808</v>
      </c>
      <c t="n" r="C4" s="6">
        <v>836</v>
      </c>
    </row>
    <row r="5" spans="1:3">
      <c t="s" r="A5" s="4">
        <v>438</v>
      </c>
    </row>
    <row r="6" spans="1:3">
      <c t="s" r="A6" s="3">
        <v>993</v>
      </c>
    </row>
    <row r="7" spans="1:3">
      <c t="s" r="A7" s="4">
        <v>995</v>
      </c>
      <c t="n" r="B7" s="6">
        <v>95</v>
      </c>
      <c t="n" r="C7" s="6">
        <v>121</v>
      </c>
    </row>
    <row r="8" spans="1:3">
      <c t="s" r="A8" s="4">
        <v>996</v>
      </c>
      <c t="n" r="B8" s="6">
        <v>48</v>
      </c>
      <c t="n" r="C8" s="6">
        <v>51</v>
      </c>
    </row>
    <row r="9" spans="1:3">
      <c t="s" r="A9" s="4">
        <v>994</v>
      </c>
      <c t="n" r="B9" s="6">
        <v>143</v>
      </c>
      <c t="n" r="C9" s="6">
        <v>172</v>
      </c>
    </row>
    <row r="10" spans="1:3">
      <c t="s" r="A10" s="4">
        <v>997</v>
      </c>
      <c t="n" r="B10" s="6">
        <v>26</v>
      </c>
      <c t="n" r="C10" s="6">
        <v>46</v>
      </c>
    </row>
    <row r="11" spans="1:3">
      <c t="s" r="A11" s="4">
        <v>998</v>
      </c>
      <c t="n" r="B11" s="6">
        <v>1</v>
      </c>
      <c t="n" r="C11" s="6">
        <v>2</v>
      </c>
    </row>
    <row r="12" spans="1:3">
      <c t="s" r="A12" s="4">
        <v>994</v>
      </c>
      <c t="n" r="B12" s="7">
        <v>27</v>
      </c>
      <c t="n" r="C12" s="7">
        <v>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9</v>
      </c>
      <c t="s" r="B1" s="2">
        <v>85</v>
      </c>
      <c t="s" r="D1" s="2">
        <v>1</v>
      </c>
    </row>
    <row r="2" spans="1:5">
      <c t="s" r="B2" s="2">
        <v>2</v>
      </c>
      <c t="s" r="C2" s="2">
        <v>86</v>
      </c>
      <c t="s" r="D2" s="2">
        <v>2</v>
      </c>
      <c t="s" r="E2" s="2">
        <v>86</v>
      </c>
    </row>
    <row r="3" spans="1:5">
      <c t="s" r="A3" s="4">
        <v>1000</v>
      </c>
    </row>
    <row r="4" spans="1:5">
      <c t="s" r="A4" s="3">
        <v>1001</v>
      </c>
    </row>
    <row r="5" spans="1:5">
      <c t="s" r="A5" s="4">
        <v>1002</v>
      </c>
      <c t="n" r="B5" s="7">
        <v>3</v>
      </c>
      <c t="n" r="C5" s="7">
        <v>3</v>
      </c>
      <c t="n" r="D5" s="7">
        <v>3</v>
      </c>
      <c t="n" r="E5" s="7">
        <v>3</v>
      </c>
    </row>
    <row r="6" spans="1:5">
      <c t="s" r="A6" s="4">
        <v>1003</v>
      </c>
    </row>
    <row r="7" spans="1:5">
      <c t="s" r="A7" s="3">
        <v>1001</v>
      </c>
    </row>
    <row r="8" spans="1:5">
      <c t="s" r="A8" s="4">
        <v>1002</v>
      </c>
      <c t="n" r="B8" s="6">
        <v>3</v>
      </c>
      <c t="n" r="C8" s="6">
        <v>0</v>
      </c>
      <c t="n" r="D8" s="6">
        <v>3</v>
      </c>
      <c t="n" r="E8" s="6">
        <v>0</v>
      </c>
    </row>
    <row r="9" spans="1:5">
      <c t="s" r="A9" s="4">
        <v>1004</v>
      </c>
    </row>
    <row r="10" spans="1:5">
      <c t="s" r="A10" s="3">
        <v>1001</v>
      </c>
    </row>
    <row r="11" spans="1:5">
      <c t="s" r="A11" s="4">
        <v>1002</v>
      </c>
      <c t="n" r="B11" s="6">
        <v>0</v>
      </c>
      <c t="n" r="C11" s="6">
        <v>0</v>
      </c>
      <c t="n" r="D11" s="6">
        <v>0</v>
      </c>
      <c t="n" r="E11" s="6">
        <v>0</v>
      </c>
    </row>
    <row r="12" spans="1:5">
      <c t="s" r="A12" s="4">
        <v>1005</v>
      </c>
    </row>
    <row r="13" spans="1:5">
      <c t="s" r="A13" s="3">
        <v>1001</v>
      </c>
    </row>
    <row r="14" spans="1:5">
      <c t="s" r="A14" s="4">
        <v>1002</v>
      </c>
      <c t="n" r="B14" s="6">
        <v>0</v>
      </c>
      <c t="n" r="C14" s="6">
        <v>0</v>
      </c>
      <c t="n" r="D14" s="6">
        <v>0</v>
      </c>
      <c t="n" r="E14" s="6">
        <v>0</v>
      </c>
    </row>
    <row r="15" spans="1:5">
      <c t="s" r="A15" s="4">
        <v>1006</v>
      </c>
    </row>
    <row r="16" spans="1:5">
      <c t="s" r="A16" s="3">
        <v>1001</v>
      </c>
    </row>
    <row r="17" spans="1:5">
      <c t="s" r="A17" s="4">
        <v>1007</v>
      </c>
      <c t="n" r="B17" s="6">
        <v>0</v>
      </c>
      <c t="n" r="C17" s="6">
        <v>0</v>
      </c>
      <c t="n" r="D17" s="6">
        <v>0</v>
      </c>
      <c t="n" r="E17" s="6">
        <v>0</v>
      </c>
    </row>
    <row r="18" spans="1:5">
      <c t="s" r="A18" s="4">
        <v>1008</v>
      </c>
    </row>
    <row r="19" spans="1:5">
      <c t="s" r="A19" s="3">
        <v>1001</v>
      </c>
    </row>
    <row r="20" spans="1:5">
      <c t="s" r="A20" s="4">
        <v>1007</v>
      </c>
      <c t="n" r="B20" s="6">
        <v>0</v>
      </c>
      <c t="n" r="C20" s="6">
        <v>0</v>
      </c>
      <c t="n" r="D20" s="6">
        <v>-2</v>
      </c>
      <c t="n" r="E20" s="6">
        <v>-1</v>
      </c>
    </row>
    <row r="21" spans="1:5">
      <c t="s" r="A21" s="4">
        <v>1009</v>
      </c>
    </row>
    <row r="22" spans="1:5">
      <c t="s" r="A22" s="3">
        <v>1001</v>
      </c>
    </row>
    <row r="23" spans="1:5">
      <c t="s" r="A23" s="4">
        <v>1007</v>
      </c>
      <c t="n" r="B23" s="6">
        <v>0</v>
      </c>
      <c t="n" r="C23" s="6">
        <v>0</v>
      </c>
      <c t="n" r="D23" s="6">
        <v>-11</v>
      </c>
      <c t="n" r="E23" s="6">
        <v>0</v>
      </c>
    </row>
    <row r="24" spans="1:5">
      <c t="s" r="A24" s="4">
        <v>1010</v>
      </c>
    </row>
    <row r="25" spans="1:5">
      <c t="s" r="A25" s="3">
        <v>1001</v>
      </c>
    </row>
    <row r="26" spans="1:5">
      <c t="s" r="A26" s="4">
        <v>1007</v>
      </c>
      <c t="n" r="B26" s="7">
        <v>-381</v>
      </c>
      <c t="n" r="C26" s="7">
        <v>0</v>
      </c>
      <c t="n" r="D26" s="7">
        <v>-381</v>
      </c>
      <c t="n" r="E26" s="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1</v>
      </c>
      <c t="s" r="B1" s="2">
        <v>2</v>
      </c>
      <c t="s" r="C1" s="2">
        <v>29</v>
      </c>
    </row>
    <row r="2" spans="1:3">
      <c t="s" r="A2" s="3">
        <v>70</v>
      </c>
    </row>
    <row r="3" spans="1:3">
      <c t="s" r="A3" s="4">
        <v>34</v>
      </c>
      <c t="n" r="B3" s="7">
        <v>1096</v>
      </c>
      <c t="n" r="C3" s="7">
        <v>1266</v>
      </c>
    </row>
    <row r="4" spans="1:3">
      <c t="s" r="A4" s="3">
        <v>49</v>
      </c>
    </row>
    <row r="5" spans="1:3">
      <c t="s" r="A5" s="4">
        <v>58</v>
      </c>
      <c t="n" r="B5" s="6">
        <v>102552</v>
      </c>
      <c t="n" r="C5" s="6">
        <v>101735</v>
      </c>
    </row>
    <row r="6" spans="1:3">
      <c t="s" r="A6" s="4">
        <v>443</v>
      </c>
    </row>
    <row r="7" spans="1:3">
      <c t="s" r="A7" s="3">
        <v>70</v>
      </c>
    </row>
    <row r="8" spans="1:3">
      <c t="s" r="A8" s="4">
        <v>572</v>
      </c>
      <c t="n" r="B8" s="6">
        <v>8203</v>
      </c>
      <c t="n" r="C8" s="6">
        <v>7090</v>
      </c>
    </row>
    <row r="9" spans="1:3">
      <c t="s" r="A9" s="4">
        <v>34</v>
      </c>
      <c t="n" r="B9" s="6">
        <v>1096</v>
      </c>
      <c t="n" r="C9" s="6">
        <v>1266</v>
      </c>
    </row>
    <row r="10" spans="1:3">
      <c t="s" r="A10" s="4">
        <v>563</v>
      </c>
      <c t="n" r="B10" s="6">
        <v>17</v>
      </c>
      <c t="n" r="C10" s="6">
        <v>23</v>
      </c>
    </row>
    <row r="11" spans="1:3">
      <c t="s" r="A11" s="4">
        <v>36</v>
      </c>
      <c t="n" r="B11" s="6">
        <v>45</v>
      </c>
      <c t="n" r="C11" s="6">
        <v>52</v>
      </c>
    </row>
    <row r="12" spans="1:3">
      <c t="s" r="A12" s="4">
        <v>42</v>
      </c>
      <c t="n" r="B12" s="6">
        <v>2015</v>
      </c>
      <c t="n" r="C12" s="6">
        <v>6074</v>
      </c>
    </row>
    <row r="13" spans="1:3">
      <c t="s" r="A13" s="3">
        <v>49</v>
      </c>
    </row>
    <row r="14" spans="1:3">
      <c t="s" r="A14" s="4">
        <v>51</v>
      </c>
      <c t="n" r="B14" s="6">
        <v>16300</v>
      </c>
      <c t="n" r="C14" s="6">
        <v>18968</v>
      </c>
    </row>
    <row r="15" spans="1:3">
      <c t="s" r="A15" s="4">
        <v>1012</v>
      </c>
      <c t="n" r="B15" s="6">
        <v>781</v>
      </c>
      <c t="n" r="C15" s="6">
        <v>788</v>
      </c>
    </row>
    <row r="16" spans="1:3">
      <c t="s" r="A16" s="4">
        <v>1013</v>
      </c>
      <c t="n" r="B16" s="6">
        <v>2068</v>
      </c>
      <c t="n" r="C16" s="6">
        <v>217</v>
      </c>
    </row>
    <row r="17" spans="1:3">
      <c t="s" r="A17" s="4">
        <v>58</v>
      </c>
      <c t="n" r="B17" s="6">
        <v>1114</v>
      </c>
      <c t="n" r="C17" s="6">
        <v>1275</v>
      </c>
    </row>
    <row r="18" spans="1:3">
      <c t="s" r="A18" s="4">
        <v>451</v>
      </c>
    </row>
    <row r="19" spans="1:3">
      <c t="s" r="A19" s="3">
        <v>70</v>
      </c>
    </row>
    <row r="20" spans="1:3">
      <c t="s" r="A20" s="4">
        <v>572</v>
      </c>
      <c t="n" r="B20" s="6">
        <v>8683</v>
      </c>
      <c t="n" r="C20" s="6">
        <v>7386</v>
      </c>
    </row>
    <row r="21" spans="1:3">
      <c t="s" r="A21" s="4">
        <v>34</v>
      </c>
      <c t="n" r="B21" s="6">
        <v>1202</v>
      </c>
      <c t="n" r="C21" s="6">
        <v>1347</v>
      </c>
    </row>
    <row r="22" spans="1:3">
      <c t="s" r="A22" s="4">
        <v>563</v>
      </c>
      <c t="n" r="B22" s="6">
        <v>53</v>
      </c>
      <c t="n" r="C22" s="6">
        <v>65</v>
      </c>
    </row>
    <row r="23" spans="1:3">
      <c t="s" r="A23" s="4">
        <v>36</v>
      </c>
      <c t="n" r="B23" s="6">
        <v>45</v>
      </c>
      <c t="n" r="C23" s="6">
        <v>57</v>
      </c>
    </row>
    <row r="24" spans="1:3">
      <c t="s" r="A24" s="4">
        <v>42</v>
      </c>
      <c t="n" r="B24" s="6">
        <v>3178</v>
      </c>
      <c t="n" r="C24" s="6">
        <v>7243</v>
      </c>
    </row>
    <row r="25" spans="1:3">
      <c t="s" r="A25" s="3">
        <v>49</v>
      </c>
    </row>
    <row r="26" spans="1:3">
      <c t="s" r="A26" s="4">
        <v>51</v>
      </c>
      <c t="n" r="B26" s="6">
        <v>18326</v>
      </c>
      <c t="n" r="C26" s="6">
        <v>20339</v>
      </c>
    </row>
    <row r="27" spans="1:3">
      <c t="s" r="A27" s="4">
        <v>1012</v>
      </c>
      <c t="n" r="B27" s="6">
        <v>1125</v>
      </c>
      <c t="n" r="C27" s="6">
        <v>1070</v>
      </c>
    </row>
    <row r="28" spans="1:3">
      <c t="s" r="A28" s="4">
        <v>1013</v>
      </c>
      <c t="n" r="B28" s="6">
        <v>2068</v>
      </c>
      <c t="n" r="C28" s="6">
        <v>217</v>
      </c>
    </row>
    <row r="29" spans="1:3">
      <c t="s" r="A29" s="4">
        <v>58</v>
      </c>
      <c t="n" r="B29" s="6">
        <v>1114</v>
      </c>
      <c t="n" r="C29" s="6">
        <v>1275</v>
      </c>
    </row>
    <row r="30" spans="1:3">
      <c t="s" r="A30" s="4">
        <v>1014</v>
      </c>
    </row>
    <row r="31" spans="1:3">
      <c t="s" r="A31" s="3">
        <v>70</v>
      </c>
    </row>
    <row r="32" spans="1:3">
      <c t="s" r="A32" s="4">
        <v>572</v>
      </c>
      <c t="n" r="B32" s="6">
        <v>0</v>
      </c>
      <c t="n" r="C32" s="6">
        <v>0</v>
      </c>
    </row>
    <row r="33" spans="1:3">
      <c t="s" r="A33" s="4">
        <v>34</v>
      </c>
      <c t="n" r="B33" s="6">
        <v>0</v>
      </c>
      <c t="n" r="C33" s="6">
        <v>0</v>
      </c>
    </row>
    <row r="34" spans="1:3">
      <c t="s" r="A34" s="4">
        <v>563</v>
      </c>
      <c t="n" r="B34" s="6">
        <v>0</v>
      </c>
      <c t="n" r="C34" s="6">
        <v>0</v>
      </c>
    </row>
    <row r="35" spans="1:3">
      <c t="s" r="A35" s="4">
        <v>36</v>
      </c>
      <c t="n" r="B35" s="6">
        <v>0</v>
      </c>
      <c t="n" r="C35" s="6">
        <v>0</v>
      </c>
    </row>
    <row r="36" spans="1:3">
      <c t="s" r="A36" s="4">
        <v>42</v>
      </c>
      <c t="n" r="B36" s="6">
        <v>0</v>
      </c>
      <c t="n" r="C36" s="6">
        <v>0</v>
      </c>
    </row>
    <row r="37" spans="1:3">
      <c t="s" r="A37" s="3">
        <v>49</v>
      </c>
    </row>
    <row r="38" spans="1:3">
      <c t="s" r="A38" s="4">
        <v>51</v>
      </c>
      <c t="n" r="B38" s="6">
        <v>0</v>
      </c>
      <c t="n" r="C38" s="6">
        <v>0</v>
      </c>
    </row>
    <row r="39" spans="1:3">
      <c t="s" r="A39" s="4">
        <v>1012</v>
      </c>
      <c t="n" r="B39" s="6">
        <v>0</v>
      </c>
      <c t="n" r="C39" s="6">
        <v>0</v>
      </c>
    </row>
    <row r="40" spans="1:3">
      <c t="s" r="A40" s="4">
        <v>1013</v>
      </c>
      <c t="n" r="B40" s="6">
        <v>0</v>
      </c>
      <c t="n" r="C40" s="6">
        <v>0</v>
      </c>
    </row>
    <row r="41" spans="1:3">
      <c t="s" r="A41" s="4">
        <v>58</v>
      </c>
      <c t="n" r="B41" s="6">
        <v>0</v>
      </c>
      <c t="n" r="C41" s="6">
        <v>0</v>
      </c>
    </row>
    <row r="42" spans="1:3">
      <c t="s" r="A42" s="4">
        <v>1015</v>
      </c>
    </row>
    <row r="43" spans="1:3">
      <c t="s" r="A43" s="3">
        <v>70</v>
      </c>
    </row>
    <row r="44" spans="1:3">
      <c t="s" r="A44" s="4">
        <v>572</v>
      </c>
      <c t="n" r="B44" s="6">
        <v>0</v>
      </c>
      <c t="n" r="C44" s="6">
        <v>0</v>
      </c>
    </row>
    <row r="45" spans="1:3">
      <c t="s" r="A45" s="4">
        <v>34</v>
      </c>
      <c t="n" r="B45" s="6">
        <v>752</v>
      </c>
      <c t="n" r="C45" s="6">
        <v>917</v>
      </c>
    </row>
    <row r="46" spans="1:3">
      <c t="s" r="A46" s="4">
        <v>563</v>
      </c>
      <c t="n" r="B46" s="6">
        <v>0</v>
      </c>
      <c t="n" r="C46" s="6">
        <v>0</v>
      </c>
    </row>
    <row r="47" spans="1:3">
      <c t="s" r="A47" s="4">
        <v>36</v>
      </c>
      <c t="n" r="B47" s="6">
        <v>0</v>
      </c>
      <c t="n" r="C47" s="6">
        <v>0</v>
      </c>
    </row>
    <row r="48" spans="1:3">
      <c t="s" r="A48" s="4">
        <v>42</v>
      </c>
      <c t="n" r="B48" s="6">
        <v>33</v>
      </c>
      <c t="n" r="C48" s="6">
        <v>80</v>
      </c>
    </row>
    <row r="49" spans="1:3">
      <c t="s" r="A49" s="3">
        <v>49</v>
      </c>
    </row>
    <row r="50" spans="1:3">
      <c t="s" r="A50" s="4">
        <v>51</v>
      </c>
      <c t="n" r="B50" s="6">
        <v>0</v>
      </c>
      <c t="n" r="C50" s="6">
        <v>0</v>
      </c>
    </row>
    <row r="51" spans="1:3">
      <c t="s" r="A51" s="4">
        <v>1012</v>
      </c>
      <c t="n" r="B51" s="6">
        <v>1125</v>
      </c>
      <c t="n" r="C51" s="6">
        <v>1070</v>
      </c>
    </row>
    <row r="52" spans="1:3">
      <c t="s" r="A52" s="4">
        <v>1013</v>
      </c>
      <c t="n" r="B52" s="6">
        <v>1901</v>
      </c>
      <c t="n" r="C52" s="6">
        <v>43</v>
      </c>
    </row>
    <row r="53" spans="1:3">
      <c t="s" r="A53" s="4">
        <v>58</v>
      </c>
      <c t="n" r="B53" s="6">
        <v>1114</v>
      </c>
      <c t="n" r="C53" s="6">
        <v>1275</v>
      </c>
    </row>
    <row r="54" spans="1:3">
      <c t="s" r="A54" s="4">
        <v>1016</v>
      </c>
    </row>
    <row r="55" spans="1:3">
      <c t="s" r="A55" s="3">
        <v>70</v>
      </c>
    </row>
    <row r="56" spans="1:3">
      <c t="s" r="A56" s="4">
        <v>572</v>
      </c>
      <c t="n" r="B56" s="6">
        <v>8683</v>
      </c>
      <c t="n" r="C56" s="6">
        <v>7386</v>
      </c>
    </row>
    <row r="57" spans="1:3">
      <c t="s" r="A57" s="4">
        <v>34</v>
      </c>
      <c t="n" r="B57" s="6">
        <v>450</v>
      </c>
      <c t="n" r="C57" s="6">
        <v>430</v>
      </c>
    </row>
    <row r="58" spans="1:3">
      <c t="s" r="A58" s="4">
        <v>563</v>
      </c>
      <c t="n" r="B58" s="6">
        <v>53</v>
      </c>
      <c t="n" r="C58" s="6">
        <v>65</v>
      </c>
    </row>
    <row r="59" spans="1:3">
      <c t="s" r="A59" s="4">
        <v>36</v>
      </c>
      <c t="n" r="B59" s="6">
        <v>45</v>
      </c>
      <c t="n" r="C59" s="6">
        <v>57</v>
      </c>
    </row>
    <row r="60" spans="1:3">
      <c t="s" r="A60" s="4">
        <v>42</v>
      </c>
      <c t="n" r="B60" s="6">
        <v>3145</v>
      </c>
      <c t="n" r="C60" s="6">
        <v>7163</v>
      </c>
    </row>
    <row r="61" spans="1:3">
      <c t="s" r="A61" s="3">
        <v>49</v>
      </c>
    </row>
    <row r="62" spans="1:3">
      <c t="s" r="A62" s="4">
        <v>51</v>
      </c>
      <c t="n" r="B62" s="6">
        <v>18326</v>
      </c>
      <c t="n" r="C62" s="6">
        <v>20339</v>
      </c>
    </row>
    <row r="63" spans="1:3">
      <c t="s" r="A63" s="4">
        <v>1012</v>
      </c>
      <c t="n" r="B63" s="6">
        <v>0</v>
      </c>
      <c t="n" r="C63" s="6">
        <v>0</v>
      </c>
    </row>
    <row r="64" spans="1:3">
      <c t="s" r="A64" s="4">
        <v>1013</v>
      </c>
      <c t="n" r="B64" s="6">
        <v>167</v>
      </c>
      <c t="n" r="C64" s="6">
        <v>174</v>
      </c>
    </row>
    <row r="65" spans="1:3">
      <c t="s" r="A65" s="4">
        <v>58</v>
      </c>
      <c t="n" r="B65" s="7">
        <v>0</v>
      </c>
      <c t="n" r="C65"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7</v>
      </c>
      <c t="s" r="B1" s="2">
        <v>2</v>
      </c>
      <c t="s" r="C1" s="2">
        <v>29</v>
      </c>
    </row>
    <row r="2" spans="1:3">
      <c t="s" r="A2" s="4">
        <v>987</v>
      </c>
    </row>
    <row r="3" spans="1:3">
      <c t="s" r="A3" s="3">
        <v>1001</v>
      </c>
    </row>
    <row r="4" spans="1:3">
      <c t="s" r="A4" s="4">
        <v>1018</v>
      </c>
      <c t="n" r="B4" s="7">
        <v>-72</v>
      </c>
      <c t="n" r="C4" s="7">
        <v>-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1019</v>
      </c>
      <c t="s" r="B1" s="2">
        <v>1</v>
      </c>
    </row>
    <row r="2" spans="1:2">
      <c t="s" r="B2" s="2">
        <v>2</v>
      </c>
    </row>
    <row r="3" spans="1:2">
      <c t="s" r="A3" s="4">
        <v>1020</v>
      </c>
    </row>
    <row r="4" spans="1:2">
      <c t="s" r="A4" s="3">
        <v>1021</v>
      </c>
    </row>
    <row r="5" spans="1:2">
      <c t="s" r="A5" s="4">
        <v>1022</v>
      </c>
      <c t="s" r="B5" s="4">
        <v>1023</v>
      </c>
    </row>
    <row r="6" spans="1:2">
      <c t="s" r="A6" s="4">
        <v>667</v>
      </c>
    </row>
    <row r="7" spans="1:2">
      <c t="s" r="A7" s="3">
        <v>1021</v>
      </c>
    </row>
    <row r="8" spans="1:2">
      <c t="s" r="A8" s="4">
        <v>1022</v>
      </c>
      <c t="s" r="B8" s="4">
        <v>10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1025</v>
      </c>
      <c t="s" r="B1" s="2">
        <v>85</v>
      </c>
      <c t="s" r="D1" s="2">
        <v>1</v>
      </c>
    </row>
    <row r="2" spans="1:5">
      <c t="s" r="B2" s="2">
        <v>2</v>
      </c>
      <c t="s" r="C2" s="2">
        <v>86</v>
      </c>
      <c t="s" r="D2" s="2">
        <v>2</v>
      </c>
      <c t="s" r="E2" s="2">
        <v>86</v>
      </c>
    </row>
    <row r="3" spans="1:5">
      <c t="s" r="A3" s="3">
        <v>302</v>
      </c>
    </row>
    <row r="4" spans="1:5">
      <c t="s" r="A4" s="4">
        <v>45</v>
      </c>
      <c t="n" r="D4" s="7">
        <v>874</v>
      </c>
    </row>
    <row r="5" spans="1:5">
      <c t="s" r="A5" s="4">
        <v>1026</v>
      </c>
      <c t="n" r="D5" s="6">
        <v>-493</v>
      </c>
    </row>
    <row r="6" spans="1:5">
      <c t="s" r="A6" s="4">
        <v>1027</v>
      </c>
      <c t="n" r="D6" s="6">
        <v>381</v>
      </c>
    </row>
    <row r="7" spans="1:5">
      <c t="s" r="A7" s="4">
        <v>1028</v>
      </c>
      <c t="n" r="B7" s="7">
        <v>-381</v>
      </c>
      <c t="n" r="C7" s="7">
        <v>0</v>
      </c>
      <c t="n" r="D7" s="6">
        <v>-381</v>
      </c>
      <c t="n" r="E7" s="7">
        <v>0</v>
      </c>
    </row>
    <row r="8" spans="1:5">
      <c t="s" r="A8" s="4">
        <v>45</v>
      </c>
      <c t="n" r="B8" s="6">
        <v>874</v>
      </c>
      <c t="n" r="D8" s="6">
        <v>874</v>
      </c>
    </row>
    <row r="9" spans="1:5">
      <c t="s" r="A9" s="4">
        <v>1026</v>
      </c>
      <c t="n" r="B9" s="6">
        <v>-874</v>
      </c>
      <c t="n" r="D9" s="6">
        <v>-874</v>
      </c>
    </row>
    <row r="10" spans="1:5">
      <c t="s" r="A10" s="4">
        <v>1027</v>
      </c>
      <c t="n" r="B10" s="6">
        <v>0</v>
      </c>
      <c t="n" r="D10" s="6">
        <v>0</v>
      </c>
    </row>
    <row r="11" spans="1:5">
      <c t="s" r="A11" s="4">
        <v>324</v>
      </c>
    </row>
    <row r="12" spans="1:5">
      <c t="s" r="A12" s="3">
        <v>302</v>
      </c>
    </row>
    <row r="13" spans="1:5">
      <c t="s" r="A13" s="4">
        <v>45</v>
      </c>
      <c t="n" r="D13" s="6">
        <v>427</v>
      </c>
    </row>
    <row r="14" spans="1:5">
      <c t="s" r="A14" s="4">
        <v>1026</v>
      </c>
      <c t="n" r="D14" s="6">
        <v>-427</v>
      </c>
    </row>
    <row r="15" spans="1:5">
      <c t="s" r="A15" s="4">
        <v>1027</v>
      </c>
      <c t="n" r="D15" s="6">
        <v>0</v>
      </c>
    </row>
    <row r="16" spans="1:5">
      <c t="s" r="A16" s="4">
        <v>1028</v>
      </c>
      <c t="n" r="D16" s="6">
        <v>0</v>
      </c>
    </row>
    <row r="17" spans="1:5">
      <c t="s" r="A17" s="4">
        <v>45</v>
      </c>
      <c t="n" r="B17" s="6">
        <v>427</v>
      </c>
      <c t="n" r="D17" s="6">
        <v>427</v>
      </c>
    </row>
    <row r="18" spans="1:5">
      <c t="s" r="A18" s="4">
        <v>1026</v>
      </c>
      <c t="n" r="B18" s="6">
        <v>-427</v>
      </c>
      <c t="n" r="D18" s="6">
        <v>-427</v>
      </c>
    </row>
    <row r="19" spans="1:5">
      <c t="s" r="A19" s="4">
        <v>1027</v>
      </c>
      <c t="n" r="B19" s="6">
        <v>0</v>
      </c>
      <c t="n" r="D19" s="6">
        <v>0</v>
      </c>
    </row>
    <row r="20" spans="1:5">
      <c t="s" r="A20" s="4">
        <v>327</v>
      </c>
    </row>
    <row r="21" spans="1:5">
      <c t="s" r="A21" s="3">
        <v>302</v>
      </c>
    </row>
    <row r="22" spans="1:5">
      <c t="s" r="A22" s="4">
        <v>45</v>
      </c>
      <c t="n" r="D22" s="6">
        <v>66</v>
      </c>
    </row>
    <row r="23" spans="1:5">
      <c t="s" r="A23" s="4">
        <v>1026</v>
      </c>
      <c t="n" r="D23" s="6">
        <v>-66</v>
      </c>
    </row>
    <row r="24" spans="1:5">
      <c t="s" r="A24" s="4">
        <v>1027</v>
      </c>
      <c t="n" r="D24" s="6">
        <v>0</v>
      </c>
    </row>
    <row r="25" spans="1:5">
      <c t="s" r="A25" s="4">
        <v>1028</v>
      </c>
      <c t="n" r="D25" s="6">
        <v>0</v>
      </c>
    </row>
    <row r="26" spans="1:5">
      <c t="s" r="A26" s="4">
        <v>45</v>
      </c>
      <c t="n" r="B26" s="6">
        <v>66</v>
      </c>
      <c t="n" r="D26" s="6">
        <v>66</v>
      </c>
    </row>
    <row r="27" spans="1:5">
      <c t="s" r="A27" s="4">
        <v>1026</v>
      </c>
      <c t="n" r="B27" s="6">
        <v>-66</v>
      </c>
      <c t="n" r="D27" s="6">
        <v>-66</v>
      </c>
    </row>
    <row r="28" spans="1:5">
      <c t="s" r="A28" s="4">
        <v>1027</v>
      </c>
      <c t="n" r="B28" s="6">
        <v>0</v>
      </c>
      <c t="n" r="D28" s="6">
        <v>0</v>
      </c>
    </row>
    <row r="29" spans="1:5">
      <c t="s" r="A29" s="4">
        <v>328</v>
      </c>
    </row>
    <row r="30" spans="1:5">
      <c t="s" r="A30" s="3">
        <v>302</v>
      </c>
    </row>
    <row r="31" spans="1:5">
      <c t="s" r="A31" s="4">
        <v>45</v>
      </c>
      <c t="n" r="D31" s="6">
        <v>381</v>
      </c>
    </row>
    <row r="32" spans="1:5">
      <c t="s" r="A32" s="4">
        <v>1026</v>
      </c>
      <c t="n" r="D32" s="6">
        <v>0</v>
      </c>
    </row>
    <row r="33" spans="1:5">
      <c t="s" r="A33" s="4">
        <v>1027</v>
      </c>
      <c t="n" r="D33" s="6">
        <v>381</v>
      </c>
    </row>
    <row r="34" spans="1:5">
      <c t="s" r="A34" s="4">
        <v>1028</v>
      </c>
      <c t="n" r="D34" s="6">
        <v>-381</v>
      </c>
    </row>
    <row r="35" spans="1:5">
      <c t="s" r="A35" s="4">
        <v>45</v>
      </c>
      <c t="n" r="B35" s="6">
        <v>381</v>
      </c>
      <c t="n" r="D35" s="6">
        <v>381</v>
      </c>
    </row>
    <row r="36" spans="1:5">
      <c t="s" r="A36" s="4">
        <v>1026</v>
      </c>
      <c t="n" r="B36" s="6">
        <v>-381</v>
      </c>
      <c t="n" r="D36" s="6">
        <v>-381</v>
      </c>
    </row>
    <row r="37" spans="1:5">
      <c t="s" r="A37" s="4">
        <v>1027</v>
      </c>
      <c t="n" r="B37" s="7">
        <v>0</v>
      </c>
      <c t="n" r="D37" s="6">
        <v>0</v>
      </c>
    </row>
    <row r="38" spans="1:5">
      <c t="s" r="A38" s="4">
        <v>1029</v>
      </c>
      <c t="n" r="D38" s="7">
        <v>30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0</v>
      </c>
      <c t="s" r="B1" s="2">
        <v>85</v>
      </c>
      <c t="s" r="D1" s="2">
        <v>1</v>
      </c>
    </row>
    <row r="2" spans="1:5">
      <c t="s" r="B2" s="2">
        <v>2</v>
      </c>
      <c t="s" r="C2" s="2">
        <v>86</v>
      </c>
      <c t="s" r="D2" s="2">
        <v>2</v>
      </c>
      <c t="s" r="E2" s="2">
        <v>86</v>
      </c>
    </row>
    <row r="3" spans="1:5">
      <c t="s" r="A3" s="3">
        <v>1031</v>
      </c>
    </row>
    <row r="4" spans="1:5">
      <c t="s" r="A4" s="4">
        <v>445</v>
      </c>
      <c t="n" r="B4" s="7">
        <v>2681</v>
      </c>
      <c t="n" r="C4" s="7">
        <v>1672</v>
      </c>
      <c t="n" r="D4" s="7">
        <v>1628</v>
      </c>
      <c t="n" r="E4" s="7">
        <v>2426</v>
      </c>
    </row>
    <row r="5" spans="1:5">
      <c t="s" r="A5" s="4">
        <v>1032</v>
      </c>
      <c t="n" r="B5" s="6">
        <v>-367</v>
      </c>
      <c t="n" r="C5" s="6">
        <v>465</v>
      </c>
      <c t="n" r="D5" s="6">
        <v>1251</v>
      </c>
      <c t="n" r="E5" s="6">
        <v>-682</v>
      </c>
    </row>
    <row r="6" spans="1:5">
      <c t="s" r="A6" s="4">
        <v>508</v>
      </c>
      <c t="n" r="B6" s="6">
        <v>134</v>
      </c>
      <c t="n" r="C6" s="6">
        <v>-154</v>
      </c>
      <c t="n" r="D6" s="6">
        <v>-437</v>
      </c>
      <c t="n" r="E6" s="6">
        <v>252</v>
      </c>
    </row>
    <row r="7" spans="1:5">
      <c t="s" r="A7" s="4">
        <v>1033</v>
      </c>
      <c t="n" r="B7" s="6">
        <v>2448</v>
      </c>
      <c t="n" r="C7" s="6">
        <v>1983</v>
      </c>
      <c t="n" r="D7" s="6">
        <v>2442</v>
      </c>
      <c t="n" r="E7" s="6">
        <v>1996</v>
      </c>
    </row>
    <row r="8" spans="1:5">
      <c t="s" r="A8" s="4">
        <v>1034</v>
      </c>
      <c t="n" r="B8" s="6">
        <v>-68</v>
      </c>
      <c t="n" r="C8" s="6">
        <v>23</v>
      </c>
      <c t="n" r="D8" s="6">
        <v>-59</v>
      </c>
      <c t="n" r="E8" s="6">
        <v>3</v>
      </c>
    </row>
    <row r="9" spans="1:5">
      <c t="s" r="A9" s="4">
        <v>508</v>
      </c>
      <c t="n" r="B9" s="6">
        <v>23</v>
      </c>
      <c t="n" r="C9" s="6">
        <v>-9</v>
      </c>
      <c t="n" r="D9" s="6">
        <v>20</v>
      </c>
      <c t="n" r="E9" s="6">
        <v>-2</v>
      </c>
    </row>
    <row r="10" spans="1:5">
      <c t="s" r="A10" s="4">
        <v>1035</v>
      </c>
      <c t="n" r="B10" s="6">
        <v>-45</v>
      </c>
      <c t="n" r="C10" s="6">
        <v>14</v>
      </c>
      <c t="n" r="D10" s="6">
        <v>-39</v>
      </c>
      <c t="n" r="E10" s="6">
        <v>1</v>
      </c>
    </row>
    <row r="11" spans="1:5">
      <c t="s" r="A11" s="4">
        <v>447</v>
      </c>
      <c t="n" r="B11" s="6">
        <v>2403</v>
      </c>
      <c t="n" r="C11" s="6">
        <v>1997</v>
      </c>
      <c t="n" r="D11" s="6">
        <v>2403</v>
      </c>
      <c t="n" r="E11" s="6">
        <v>1997</v>
      </c>
    </row>
    <row r="12" spans="1:5">
      <c t="s" r="A12" s="4">
        <v>1036</v>
      </c>
    </row>
    <row r="13" spans="1:5">
      <c t="s" r="A13" s="3">
        <v>1031</v>
      </c>
    </row>
    <row r="14" spans="1:5">
      <c t="s" r="A14" s="4">
        <v>445</v>
      </c>
      <c t="n" r="B14" s="6">
        <v>2413</v>
      </c>
      <c t="n" r="C14" s="6">
        <v>1510</v>
      </c>
      <c t="n" r="D14" s="6">
        <v>1415</v>
      </c>
      <c t="n" r="E14" s="6">
        <v>2250</v>
      </c>
    </row>
    <row r="15" spans="1:5">
      <c t="s" r="A15" s="4">
        <v>1032</v>
      </c>
      <c t="n" r="B15" s="6">
        <v>-338</v>
      </c>
      <c t="n" r="C15" s="6">
        <v>388</v>
      </c>
      <c t="n" r="D15" s="6">
        <v>1182</v>
      </c>
      <c t="n" r="E15" s="6">
        <v>-738</v>
      </c>
    </row>
    <row r="16" spans="1:5">
      <c t="s" r="A16" s="4">
        <v>508</v>
      </c>
      <c t="n" r="B16" s="6">
        <v>127</v>
      </c>
      <c t="n" r="C16" s="6">
        <v>-126</v>
      </c>
      <c t="n" r="D16" s="6">
        <v>-412</v>
      </c>
      <c t="n" r="E16" s="6">
        <v>272</v>
      </c>
    </row>
    <row r="17" spans="1:5">
      <c t="s" r="A17" s="4">
        <v>1033</v>
      </c>
      <c t="n" r="B17" s="6">
        <v>2202</v>
      </c>
      <c t="n" r="C17" s="6">
        <v>1772</v>
      </c>
      <c t="n" r="D17" s="6">
        <v>2185</v>
      </c>
      <c t="n" r="E17" s="6">
        <v>1784</v>
      </c>
    </row>
    <row r="18" spans="1:5">
      <c t="s" r="A18" s="4">
        <v>1034</v>
      </c>
      <c t="n" r="B18" s="6">
        <v>-64</v>
      </c>
      <c t="n" r="C18" s="6">
        <v>26</v>
      </c>
      <c t="n" r="D18" s="6">
        <v>-38</v>
      </c>
      <c t="n" r="E18" s="6">
        <v>7</v>
      </c>
    </row>
    <row r="19" spans="1:5">
      <c t="s" r="A19" s="4">
        <v>508</v>
      </c>
      <c t="n" r="B19" s="6">
        <v>22</v>
      </c>
      <c t="n" r="C19" s="6">
        <v>-10</v>
      </c>
      <c t="n" r="D19" s="6">
        <v>13</v>
      </c>
      <c t="n" r="E19" s="6">
        <v>-3</v>
      </c>
    </row>
    <row r="20" spans="1:5">
      <c t="s" r="A20" s="4">
        <v>1035</v>
      </c>
      <c t="n" r="B20" s="6">
        <v>-42</v>
      </c>
      <c t="n" r="C20" s="6">
        <v>16</v>
      </c>
      <c t="n" r="D20" s="6">
        <v>-25</v>
      </c>
      <c t="n" r="E20" s="6">
        <v>4</v>
      </c>
    </row>
    <row r="21" spans="1:5">
      <c t="s" r="A21" s="4">
        <v>447</v>
      </c>
      <c t="n" r="B21" s="6">
        <v>2160</v>
      </c>
      <c t="n" r="C21" s="6">
        <v>1788</v>
      </c>
      <c t="n" r="D21" s="6">
        <v>2160</v>
      </c>
      <c t="n" r="E21" s="6">
        <v>1788</v>
      </c>
    </row>
    <row r="22" spans="1:5">
      <c t="s" r="A22" s="4">
        <v>1037</v>
      </c>
    </row>
    <row r="23" spans="1:5">
      <c t="s" r="A23" s="3">
        <v>1031</v>
      </c>
    </row>
    <row r="24" spans="1:5">
      <c t="s" r="A24" s="4">
        <v>445</v>
      </c>
      <c t="n" r="B24" s="6">
        <v>285</v>
      </c>
      <c t="n" r="C24" s="6">
        <v>188</v>
      </c>
      <c t="n" r="D24" s="6">
        <v>239</v>
      </c>
      <c t="n" r="E24" s="6">
        <v>183</v>
      </c>
    </row>
    <row r="25" spans="1:5">
      <c t="s" r="A25" s="4">
        <v>1032</v>
      </c>
      <c t="n" r="B25" s="6">
        <v>-15</v>
      </c>
      <c t="n" r="C25" s="6">
        <v>74</v>
      </c>
      <c t="n" r="D25" s="6">
        <v>72</v>
      </c>
      <c t="n" r="E25" s="6">
        <v>83</v>
      </c>
    </row>
    <row r="26" spans="1:5">
      <c t="s" r="A26" s="4">
        <v>508</v>
      </c>
      <c t="n" r="B26" s="6">
        <v>5</v>
      </c>
      <c t="n" r="C26" s="6">
        <v>-26</v>
      </c>
      <c t="n" r="D26" s="6">
        <v>-25</v>
      </c>
      <c t="n" r="E26" s="6">
        <v>-29</v>
      </c>
    </row>
    <row r="27" spans="1:5">
      <c t="s" r="A27" s="4">
        <v>1033</v>
      </c>
      <c t="n" r="B27" s="6">
        <v>275</v>
      </c>
      <c t="n" r="C27" s="6">
        <v>236</v>
      </c>
      <c t="n" r="D27" s="6">
        <v>286</v>
      </c>
      <c t="n" r="E27" s="6">
        <v>237</v>
      </c>
    </row>
    <row r="28" spans="1:5">
      <c t="s" r="A28" s="4">
        <v>1034</v>
      </c>
      <c t="n" r="B28" s="6">
        <v>-4</v>
      </c>
      <c t="n" r="C28" s="6">
        <v>-3</v>
      </c>
      <c t="n" r="D28" s="6">
        <v>-21</v>
      </c>
      <c t="n" r="E28" s="6">
        <v>-4</v>
      </c>
    </row>
    <row r="29" spans="1:5">
      <c t="s" r="A29" s="4">
        <v>508</v>
      </c>
      <c t="n" r="B29" s="6">
        <v>1</v>
      </c>
      <c t="n" r="C29" s="6">
        <v>1</v>
      </c>
      <c t="n" r="D29" s="6">
        <v>7</v>
      </c>
      <c t="n" r="E29" s="6">
        <v>1</v>
      </c>
    </row>
    <row r="30" spans="1:5">
      <c t="s" r="A30" s="4">
        <v>1035</v>
      </c>
      <c t="n" r="B30" s="6">
        <v>-3</v>
      </c>
      <c t="n" r="C30" s="6">
        <v>-2</v>
      </c>
      <c t="n" r="D30" s="6">
        <v>-14</v>
      </c>
      <c t="n" r="E30" s="6">
        <v>-3</v>
      </c>
    </row>
    <row r="31" spans="1:5">
      <c t="s" r="A31" s="4">
        <v>447</v>
      </c>
      <c t="n" r="B31" s="6">
        <v>272</v>
      </c>
      <c t="n" r="C31" s="6">
        <v>234</v>
      </c>
      <c t="n" r="D31" s="6">
        <v>272</v>
      </c>
      <c t="n" r="E31" s="6">
        <v>234</v>
      </c>
    </row>
    <row r="32" spans="1:5">
      <c t="s" r="A32" s="4">
        <v>1038</v>
      </c>
    </row>
    <row r="33" spans="1:5">
      <c t="s" r="A33" s="3">
        <v>1031</v>
      </c>
    </row>
    <row r="34" spans="1:5">
      <c t="s" r="A34" s="4">
        <v>445</v>
      </c>
      <c t="n" r="B34" s="6">
        <v>-17</v>
      </c>
      <c t="n" r="C34" s="6">
        <v>-26</v>
      </c>
      <c t="n" r="D34" s="6">
        <v>-26</v>
      </c>
      <c t="n" r="E34" s="6">
        <v>-7</v>
      </c>
    </row>
    <row r="35" spans="1:5">
      <c t="s" r="A35" s="4">
        <v>1032</v>
      </c>
      <c t="n" r="B35" s="6">
        <v>-14</v>
      </c>
      <c t="n" r="C35" s="6">
        <v>3</v>
      </c>
      <c t="n" r="D35" s="6">
        <v>-3</v>
      </c>
      <c t="n" r="E35" s="6">
        <v>-27</v>
      </c>
    </row>
    <row r="36" spans="1:5">
      <c t="s" r="A36" s="4">
        <v>508</v>
      </c>
      <c t="n" r="B36" s="6">
        <v>2</v>
      </c>
      <c t="n" r="C36" s="6">
        <v>-2</v>
      </c>
      <c t="n" r="D36" s="6">
        <v>0</v>
      </c>
      <c t="n" r="E36" s="6">
        <v>9</v>
      </c>
    </row>
    <row r="37" spans="1:5">
      <c t="s" r="A37" s="4">
        <v>1033</v>
      </c>
      <c t="n" r="B37" s="6">
        <v>-29</v>
      </c>
      <c t="n" r="C37" s="6">
        <v>-25</v>
      </c>
      <c t="n" r="D37" s="6">
        <v>-29</v>
      </c>
      <c t="n" r="E37" s="6">
        <v>-25</v>
      </c>
    </row>
    <row r="38" spans="1:5">
      <c t="s" r="A38" s="4">
        <v>1034</v>
      </c>
      <c t="n" r="B38" s="6">
        <v>0</v>
      </c>
      <c t="n" r="C38" s="6">
        <v>0</v>
      </c>
      <c t="n" r="D38" s="6">
        <v>0</v>
      </c>
      <c t="n" r="E38" s="6">
        <v>0</v>
      </c>
    </row>
    <row r="39" spans="1:5">
      <c t="s" r="A39" s="4">
        <v>508</v>
      </c>
      <c t="n" r="B39" s="6">
        <v>0</v>
      </c>
      <c t="n" r="C39" s="6">
        <v>0</v>
      </c>
      <c t="n" r="D39" s="6">
        <v>0</v>
      </c>
      <c t="n" r="E39" s="6">
        <v>0</v>
      </c>
    </row>
    <row r="40" spans="1:5">
      <c t="s" r="A40" s="4">
        <v>1035</v>
      </c>
      <c t="n" r="B40" s="6">
        <v>0</v>
      </c>
      <c t="n" r="C40" s="6">
        <v>0</v>
      </c>
      <c t="n" r="D40" s="6">
        <v>0</v>
      </c>
      <c t="n" r="E40" s="6">
        <v>0</v>
      </c>
    </row>
    <row r="41" spans="1:5">
      <c t="s" r="A41" s="4">
        <v>447</v>
      </c>
      <c t="n" r="B41" s="7">
        <v>-29</v>
      </c>
      <c t="n" r="C41" s="7">
        <v>-25</v>
      </c>
      <c t="n" r="D41" s="7">
        <v>-29</v>
      </c>
      <c t="n" r="E41" s="7">
        <v>-2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9</v>
      </c>
      <c t="s" r="B1" s="2">
        <v>85</v>
      </c>
      <c t="s" r="D1" s="2">
        <v>1</v>
      </c>
    </row>
    <row r="2" spans="1:5">
      <c t="s" r="B2" s="2">
        <v>2</v>
      </c>
      <c t="s" r="C2" s="2">
        <v>86</v>
      </c>
      <c t="s" r="D2" s="2">
        <v>2</v>
      </c>
      <c t="s" r="E2" s="2">
        <v>86</v>
      </c>
    </row>
    <row r="3" spans="1:5">
      <c t="s" r="A3" s="3">
        <v>1040</v>
      </c>
    </row>
    <row r="4" spans="1:5">
      <c t="s" r="A4" s="4">
        <v>321</v>
      </c>
      <c t="n" r="B4" s="7">
        <v>30</v>
      </c>
      <c t="n" r="C4" s="7">
        <v>-24</v>
      </c>
      <c t="n" r="D4" s="7">
        <v>-3</v>
      </c>
      <c t="n" r="E4" s="7">
        <v>13</v>
      </c>
    </row>
    <row r="5" spans="1:5">
      <c t="s" r="A5" s="4">
        <v>97</v>
      </c>
      <c t="n" r="B5" s="6">
        <v>-511</v>
      </c>
      <c t="n" r="C5" s="6">
        <v>-284</v>
      </c>
      <c t="n" r="D5" s="6">
        <v>-3746</v>
      </c>
      <c t="n" r="E5" s="6">
        <v>-216</v>
      </c>
    </row>
    <row r="6" spans="1:5">
      <c t="s" r="A6" s="4">
        <v>90</v>
      </c>
      <c t="n" r="B6" s="6">
        <v>741</v>
      </c>
      <c t="n" r="C6" s="6">
        <v>684</v>
      </c>
      <c t="n" r="D6" s="6">
        <v>2046</v>
      </c>
      <c t="n" r="E6" s="6">
        <v>2008</v>
      </c>
    </row>
    <row r="7" spans="1:5">
      <c t="s" r="A7" s="4">
        <v>320</v>
      </c>
      <c t="n" r="B7" s="6">
        <v>-579</v>
      </c>
      <c t="n" r="C7" s="6">
        <v>58</v>
      </c>
      <c t="n" r="D7" s="6">
        <v>-2830</v>
      </c>
      <c t="n" r="E7" s="6">
        <v>917</v>
      </c>
    </row>
    <row r="8" spans="1:5">
      <c t="s" r="A8" s="4">
        <v>106</v>
      </c>
      <c t="n" r="B8" s="6">
        <v>150</v>
      </c>
      <c t="n" r="C8" s="6">
        <v>30</v>
      </c>
      <c t="n" r="D8" s="6">
        <v>1005</v>
      </c>
      <c t="n" r="E8" s="6">
        <v>-205</v>
      </c>
    </row>
    <row r="9" spans="1:5">
      <c t="s" r="A9" s="4">
        <v>107</v>
      </c>
      <c t="n" r="B9" s="6">
        <v>-429</v>
      </c>
      <c t="n" r="C9" s="6">
        <v>88</v>
      </c>
      <c t="n" r="D9" s="6">
        <v>-1825</v>
      </c>
      <c t="n" r="E9" s="6">
        <v>712</v>
      </c>
    </row>
    <row r="10" spans="1:5">
      <c t="s" r="A10" s="4">
        <v>1041</v>
      </c>
    </row>
    <row r="11" spans="1:5">
      <c t="s" r="A11" s="3">
        <v>1040</v>
      </c>
    </row>
    <row r="12" spans="1:5">
      <c t="s" r="A12" s="4">
        <v>107</v>
      </c>
      <c t="n" r="B12" s="6">
        <v>45</v>
      </c>
      <c t="n" r="C12" s="6">
        <v>-14</v>
      </c>
      <c t="n" r="D12" s="6">
        <v>39</v>
      </c>
      <c t="n" r="E12" s="6">
        <v>-1</v>
      </c>
    </row>
    <row r="13" spans="1:5">
      <c t="s" r="A13" s="4">
        <v>1042</v>
      </c>
    </row>
    <row r="14" spans="1:5">
      <c t="s" r="A14" s="3">
        <v>1040</v>
      </c>
    </row>
    <row r="15" spans="1:5">
      <c t="s" r="A15" s="4">
        <v>321</v>
      </c>
      <c t="n" r="B15" s="6">
        <v>55</v>
      </c>
      <c t="n" r="C15" s="6">
        <v>-25</v>
      </c>
      <c t="n" r="D15" s="6">
        <v>30</v>
      </c>
      <c t="n" r="E15" s="6">
        <v>-14</v>
      </c>
    </row>
    <row r="16" spans="1:5">
      <c t="s" r="A16" s="4">
        <v>97</v>
      </c>
      <c t="n" r="B16" s="6">
        <v>8</v>
      </c>
      <c t="n" r="C16" s="6">
        <v>-2</v>
      </c>
      <c t="n" r="D16" s="6">
        <v>8</v>
      </c>
      <c t="n" r="E16" s="6">
        <v>-7</v>
      </c>
    </row>
    <row r="17" spans="1:5">
      <c t="s" r="A17" s="4">
        <v>90</v>
      </c>
      <c t="n" r="B17" s="6">
        <v>1</v>
      </c>
      <c t="n" r="C17" s="6">
        <v>1</v>
      </c>
      <c t="n" r="D17" s="6">
        <v>0</v>
      </c>
      <c t="n" r="E17" s="6">
        <v>14</v>
      </c>
    </row>
    <row r="18" spans="1:5">
      <c t="s" r="A18" s="4">
        <v>320</v>
      </c>
      <c t="n" r="B18" s="6">
        <v>64</v>
      </c>
      <c t="n" r="C18" s="6">
        <v>-26</v>
      </c>
      <c t="n" r="D18" s="6">
        <v>38</v>
      </c>
      <c t="n" r="E18" s="6">
        <v>-7</v>
      </c>
    </row>
    <row r="19" spans="1:5">
      <c t="s" r="A19" s="4">
        <v>106</v>
      </c>
      <c t="n" r="B19" s="6">
        <v>-22</v>
      </c>
      <c t="n" r="C19" s="6">
        <v>10</v>
      </c>
      <c t="n" r="D19" s="6">
        <v>-13</v>
      </c>
      <c t="n" r="E19" s="6">
        <v>3</v>
      </c>
    </row>
    <row r="20" spans="1:5">
      <c t="s" r="A20" s="4">
        <v>107</v>
      </c>
      <c t="n" r="B20" s="6">
        <v>42</v>
      </c>
      <c t="n" r="C20" s="6">
        <v>-16</v>
      </c>
      <c t="n" r="D20" s="6">
        <v>25</v>
      </c>
      <c t="n" r="E20" s="6">
        <v>-4</v>
      </c>
    </row>
    <row r="21" spans="1:5">
      <c t="s" r="A21" s="4">
        <v>1043</v>
      </c>
    </row>
    <row r="22" spans="1:5">
      <c t="s" r="A22" s="3">
        <v>1040</v>
      </c>
    </row>
    <row r="23" spans="1:5">
      <c t="s" r="A23" s="4">
        <v>320</v>
      </c>
      <c t="n" r="B23" s="6">
        <v>4</v>
      </c>
      <c t="n" r="C23" s="6">
        <v>3</v>
      </c>
      <c t="n" r="D23" s="6">
        <v>21</v>
      </c>
      <c t="n" r="E23" s="6">
        <v>4</v>
      </c>
    </row>
    <row r="24" spans="1:5">
      <c t="s" r="A24" s="4">
        <v>106</v>
      </c>
      <c t="n" r="B24" s="6">
        <v>-1</v>
      </c>
      <c t="n" r="C24" s="6">
        <v>-1</v>
      </c>
      <c t="n" r="D24" s="6">
        <v>-7</v>
      </c>
      <c t="n" r="E24" s="6">
        <v>-1</v>
      </c>
    </row>
    <row r="25" spans="1:5">
      <c t="s" r="A25" s="4">
        <v>107</v>
      </c>
      <c t="n" r="B25" s="6">
        <v>3</v>
      </c>
      <c t="n" r="C25" s="6">
        <v>2</v>
      </c>
      <c t="n" r="D25" s="6">
        <v>14</v>
      </c>
      <c t="n" r="E25" s="6">
        <v>3</v>
      </c>
    </row>
    <row r="26" spans="1:5">
      <c t="s" r="A26" s="4">
        <v>1044</v>
      </c>
    </row>
    <row r="27" spans="1:5">
      <c t="s" r="A27" s="3">
        <v>1040</v>
      </c>
    </row>
    <row r="28" spans="1:5">
      <c t="s" r="A28" s="4">
        <v>97</v>
      </c>
      <c t="n" r="B28" s="6">
        <v>0</v>
      </c>
      <c t="n" r="C28" s="6">
        <v>0</v>
      </c>
      <c t="n" r="D28" s="6">
        <v>12</v>
      </c>
      <c t="n" r="E28" s="6">
        <v>1</v>
      </c>
    </row>
    <row r="29" spans="1:5">
      <c t="s" r="A29" s="4">
        <v>90</v>
      </c>
      <c t="n" r="B29" s="6">
        <v>1</v>
      </c>
      <c t="n" r="C29" s="6">
        <v>0</v>
      </c>
      <c t="n" r="D29" s="6">
        <v>2</v>
      </c>
      <c t="n" r="E29" s="6">
        <v>1</v>
      </c>
    </row>
    <row r="30" spans="1:5">
      <c t="s" r="A30" s="4">
        <v>1045</v>
      </c>
    </row>
    <row r="31" spans="1:5">
      <c t="s" r="A31" s="3">
        <v>1040</v>
      </c>
    </row>
    <row r="32" spans="1:5">
      <c t="s" r="A32" s="4">
        <v>97</v>
      </c>
      <c t="n" r="B32" s="6">
        <v>1</v>
      </c>
      <c t="n" r="C32" s="6">
        <v>1</v>
      </c>
      <c t="n" r="D32" s="6">
        <v>2</v>
      </c>
      <c t="n" r="E32" s="6">
        <v>2</v>
      </c>
    </row>
    <row r="33" spans="1:5">
      <c t="s" r="A33" s="4">
        <v>90</v>
      </c>
      <c t="n" r="B33" s="6">
        <v>0</v>
      </c>
      <c t="n" r="C33" s="6">
        <v>1</v>
      </c>
      <c t="n" r="D33" s="6">
        <v>2</v>
      </c>
      <c t="n" r="E33" s="6">
        <v>2</v>
      </c>
    </row>
    <row r="34" spans="1:5">
      <c t="s" r="A34" s="4">
        <v>1046</v>
      </c>
    </row>
    <row r="35" spans="1:5">
      <c t="s" r="A35" s="3">
        <v>1040</v>
      </c>
    </row>
    <row r="36" spans="1:5">
      <c t="s" r="A36" s="4">
        <v>97</v>
      </c>
      <c t="n" r="B36" s="6">
        <v>2</v>
      </c>
      <c t="n" r="C36" s="6">
        <v>0</v>
      </c>
      <c t="n" r="D36" s="6">
        <v>3</v>
      </c>
      <c t="n" r="E36" s="6">
        <v>-2</v>
      </c>
    </row>
    <row r="37" spans="1:5">
      <c t="s" r="A37" s="4">
        <v>1047</v>
      </c>
    </row>
    <row r="38" spans="1:5">
      <c t="s" r="A38" s="3">
        <v>1040</v>
      </c>
    </row>
    <row r="39" spans="1:5">
      <c t="s" r="A39" s="4">
        <v>97</v>
      </c>
      <c t="n" r="B39" s="7">
        <v>0</v>
      </c>
      <c t="n" r="C39" s="7">
        <v>1</v>
      </c>
      <c t="n" r="D39" s="7">
        <v>0</v>
      </c>
      <c t="n" r="E39" s="7">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t="s" r="A1" s="1">
        <v>1048</v>
      </c>
      <c t="s" r="B1" s="2">
        <v>1049</v>
      </c>
    </row>
    <row r="2" spans="1:2">
      <c t="s" r="A2" s="4">
        <v>112</v>
      </c>
    </row>
    <row r="3" spans="1:2">
      <c t="s" r="A3" s="4">
        <v>1050</v>
      </c>
      <c t="n" r="B3" s="9">
        <v>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1051</v>
      </c>
      <c t="s" r="B1" s="2">
        <v>85</v>
      </c>
      <c t="s" r="D1" s="2">
        <v>1</v>
      </c>
    </row>
    <row r="2" spans="1:5">
      <c t="s" r="B2" s="2">
        <v>2</v>
      </c>
      <c t="s" r="C2" s="2">
        <v>86</v>
      </c>
      <c t="s" r="D2" s="2">
        <v>2</v>
      </c>
      <c t="s" r="E2" s="2">
        <v>86</v>
      </c>
    </row>
    <row r="3" spans="1:5">
      <c t="s" r="A3" s="3">
        <v>192</v>
      </c>
    </row>
    <row r="4" spans="1:5">
      <c t="s" r="A4" s="4">
        <v>1052</v>
      </c>
      <c t="n" r="B4" s="7">
        <v>65</v>
      </c>
      <c t="n" r="C4" s="7">
        <v>112</v>
      </c>
      <c t="n" r="D4" s="7">
        <v>285</v>
      </c>
      <c t="n" r="E4" s="7">
        <v>348</v>
      </c>
    </row>
    <row r="5" spans="1:5">
      <c t="s" r="A5" s="4">
        <v>1053</v>
      </c>
      <c t="n" r="B5" s="6">
        <v>135</v>
      </c>
      <c t="n" r="C5" s="6">
        <v>155</v>
      </c>
      <c t="n" r="D5" s="6">
        <v>407</v>
      </c>
      <c t="n" r="E5" s="6">
        <v>469</v>
      </c>
    </row>
    <row r="6" spans="1:5">
      <c t="s" r="A6" s="4">
        <v>1054</v>
      </c>
      <c t="n" r="B6" s="6">
        <v>54</v>
      </c>
      <c t="n" r="C6" s="6">
        <v>41</v>
      </c>
      <c t="n" r="D6" s="6">
        <v>116</v>
      </c>
      <c t="n" r="E6" s="6">
        <v>100</v>
      </c>
    </row>
    <row r="7" spans="1:5">
      <c t="s" r="A7" s="4">
        <v>1055</v>
      </c>
      <c t="n" r="B7" s="6">
        <v>119</v>
      </c>
      <c t="n" r="C7" s="6">
        <v>63</v>
      </c>
      <c t="n" r="D7" s="6">
        <v>255</v>
      </c>
      <c t="n" r="E7" s="6">
        <v>221</v>
      </c>
    </row>
    <row r="8" spans="1:5">
      <c t="s" r="A8" s="4">
        <v>1056</v>
      </c>
      <c t="n" r="B8" s="6">
        <v>-56</v>
      </c>
      <c t="n" r="C8" s="6">
        <v>-95</v>
      </c>
      <c t="n" r="D8" s="6">
        <v>-217</v>
      </c>
      <c t="n" r="E8" s="6">
        <v>-280</v>
      </c>
    </row>
    <row r="9" spans="1:5">
      <c t="s" r="A9" s="4">
        <v>1057</v>
      </c>
      <c t="n" r="B9" s="6">
        <v>-89</v>
      </c>
      <c t="n" r="C9" s="6">
        <v>256</v>
      </c>
      <c t="n" r="D9" s="6">
        <v>-192</v>
      </c>
      <c t="n" r="E9" s="6">
        <v>508</v>
      </c>
    </row>
    <row r="10" spans="1:5">
      <c t="s" r="A10" s="4">
        <v>1058</v>
      </c>
      <c t="n" r="B10" s="6">
        <v>19</v>
      </c>
      <c t="n" r="C10" s="6">
        <v>25</v>
      </c>
      <c t="n" r="D10" s="6">
        <v>55</v>
      </c>
      <c t="n" r="E10" s="6">
        <v>61</v>
      </c>
    </row>
    <row r="11" spans="1:5">
      <c t="s" r="A11" s="4">
        <v>1059</v>
      </c>
      <c t="n" r="B11" s="6">
        <v>12</v>
      </c>
      <c t="n" r="C11" s="6">
        <v>12</v>
      </c>
      <c t="n" r="D11" s="6">
        <v>41</v>
      </c>
      <c t="n" r="E11" s="6">
        <v>34</v>
      </c>
    </row>
    <row r="12" spans="1:5">
      <c t="s" r="A12" s="4">
        <v>1060</v>
      </c>
      <c t="n" r="B12" s="6">
        <v>30</v>
      </c>
      <c t="n" r="C12" s="6">
        <v>5</v>
      </c>
      <c t="n" r="D12" s="6">
        <v>56</v>
      </c>
      <c t="n" r="E12" s="6">
        <v>15</v>
      </c>
    </row>
    <row r="13" spans="1:5">
      <c t="s" r="A13" s="4">
        <v>1061</v>
      </c>
      <c t="n" r="B13" s="6">
        <v>7</v>
      </c>
      <c t="n" r="C13" s="6">
        <v>12</v>
      </c>
      <c t="n" r="D13" s="6">
        <v>36</v>
      </c>
      <c t="n" r="E13" s="6">
        <v>42</v>
      </c>
    </row>
    <row r="14" spans="1:5">
      <c t="s" r="A14" s="4">
        <v>503</v>
      </c>
      <c t="n" r="B14" s="6">
        <v>87</v>
      </c>
      <c t="n" r="C14" s="6">
        <v>109</v>
      </c>
      <c t="n" r="D14" s="6">
        <v>297</v>
      </c>
      <c t="n" r="E14" s="6">
        <v>269</v>
      </c>
    </row>
    <row r="15" spans="1:5">
      <c t="s" r="A15" s="4">
        <v>1062</v>
      </c>
      <c t="n" r="B15" s="7">
        <v>383</v>
      </c>
      <c t="n" r="C15" s="7">
        <v>695</v>
      </c>
      <c t="n" r="D15" s="7">
        <v>1139</v>
      </c>
      <c t="n" r="E15" s="7">
        <v>178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3</v>
      </c>
      <c t="s" r="B1" s="2">
        <v>2</v>
      </c>
      <c t="s" r="C1" s="2">
        <v>29</v>
      </c>
    </row>
    <row r="2" spans="1:3">
      <c t="s" r="A2" s="3">
        <v>1064</v>
      </c>
    </row>
    <row r="3" spans="1:3">
      <c t="s" r="A3" s="4">
        <v>1065</v>
      </c>
      <c t="n" r="B3" s="7">
        <v>2</v>
      </c>
      <c t="n" r="C3" s="7">
        <v>2</v>
      </c>
    </row>
    <row r="4" spans="1:3">
      <c t="s" r="A4" s="4">
        <v>1066</v>
      </c>
      <c t="n" r="B4" s="6">
        <v>229</v>
      </c>
    </row>
    <row r="5" spans="1:3">
      <c t="s" r="A5" s="4">
        <v>1020</v>
      </c>
    </row>
    <row r="6" spans="1:3">
      <c t="s" r="A6" s="3">
        <v>1064</v>
      </c>
    </row>
    <row r="7" spans="1:3">
      <c t="s" r="A7" s="4">
        <v>1067</v>
      </c>
      <c t="n" r="B7" s="6">
        <v>6</v>
      </c>
    </row>
    <row r="8" spans="1:3">
      <c t="s" r="A8" s="4">
        <v>667</v>
      </c>
    </row>
    <row r="9" spans="1:3">
      <c t="s" r="A9" s="3">
        <v>1064</v>
      </c>
    </row>
    <row r="10" spans="1:3">
      <c t="s" r="A10" s="4">
        <v>1067</v>
      </c>
      <c t="n" r="B10" s="6">
        <v>223</v>
      </c>
    </row>
    <row r="11" spans="1:3">
      <c t="s" r="A11" s="4">
        <v>1068</v>
      </c>
    </row>
    <row r="12" spans="1:3">
      <c t="s" r="A12" s="3">
        <v>1064</v>
      </c>
    </row>
    <row r="13" spans="1:3">
      <c t="s" r="A13" s="4">
        <v>1069</v>
      </c>
      <c t="n" r="B13" s="6">
        <v>199</v>
      </c>
      <c t="n" r="C13" s="6">
        <v>124</v>
      </c>
    </row>
    <row r="14" spans="1:3">
      <c t="s" r="A14" s="4">
        <v>1070</v>
      </c>
    </row>
    <row r="15" spans="1:3">
      <c t="s" r="A15" s="3">
        <v>1064</v>
      </c>
    </row>
    <row r="16" spans="1:3">
      <c t="s" r="A16" s="4">
        <v>1069</v>
      </c>
      <c t="n" r="B16" s="6">
        <v>1100</v>
      </c>
      <c t="n" r="C16" s="6">
        <v>1000</v>
      </c>
    </row>
    <row r="17" spans="1:3">
      <c t="s" r="A17" s="4">
        <v>1071</v>
      </c>
    </row>
    <row r="18" spans="1:3">
      <c t="s" r="A18" s="3">
        <v>1064</v>
      </c>
    </row>
    <row r="19" spans="1:3">
      <c t="s" r="A19" s="4">
        <v>1069</v>
      </c>
      <c t="n" r="B19" s="6">
        <v>20</v>
      </c>
      <c t="n" r="C19" s="6">
        <v>20</v>
      </c>
    </row>
    <row r="20" spans="1:3">
      <c t="s" r="A20" s="4">
        <v>1072</v>
      </c>
      <c t="n" r="B20" s="7">
        <v>32</v>
      </c>
      <c t="n" r="C20" s="7">
        <v>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3</v>
      </c>
      <c t="s" r="B1" s="2">
        <v>85</v>
      </c>
      <c t="s" r="D1" s="2">
        <v>1</v>
      </c>
    </row>
    <row r="2" spans="1:5">
      <c t="s" r="B2" s="2">
        <v>2</v>
      </c>
      <c t="s" r="C2" s="2">
        <v>86</v>
      </c>
      <c t="s" r="D2" s="2">
        <v>2</v>
      </c>
      <c t="s" r="E2" s="2">
        <v>86</v>
      </c>
    </row>
    <row r="3" spans="1:5">
      <c t="s" r="A3" s="3">
        <v>1074</v>
      </c>
    </row>
    <row r="4" spans="1:5">
      <c t="s" r="A4" s="4">
        <v>1075</v>
      </c>
      <c t="n" r="B4" s="7">
        <v>276</v>
      </c>
      <c t="n" r="C4" s="7">
        <v>386</v>
      </c>
      <c t="n" r="D4" s="7">
        <v>787</v>
      </c>
      <c t="n" r="E4" s="7">
        <v>922</v>
      </c>
    </row>
    <row r="5" spans="1:5">
      <c t="s" r="A5" s="3">
        <v>1076</v>
      </c>
    </row>
    <row r="6" spans="1:5">
      <c t="s" r="A6" s="4">
        <v>1077</v>
      </c>
      <c t="n" r="B6" s="6">
        <v>706</v>
      </c>
      <c t="n" r="C6" s="6">
        <v>712</v>
      </c>
      <c t="n" r="D6" s="6">
        <v>2028</v>
      </c>
      <c t="n" r="E6" s="6">
        <v>2141</v>
      </c>
    </row>
    <row r="7" spans="1:5">
      <c t="s" r="A7" s="3">
        <v>1078</v>
      </c>
    </row>
    <row r="8" spans="1:5">
      <c t="s" r="A8" s="4">
        <v>91</v>
      </c>
      <c t="n" r="B8" s="6">
        <v>65</v>
      </c>
      <c t="n" r="C8" s="6">
        <v>121</v>
      </c>
      <c t="n" r="D8" s="6">
        <v>571</v>
      </c>
      <c t="n" r="E8" s="6">
        <v>371</v>
      </c>
    </row>
    <row r="9" spans="1:5">
      <c t="s" r="A9" s="3">
        <v>1079</v>
      </c>
    </row>
    <row r="10" spans="1:5">
      <c t="s" r="A10" s="4">
        <v>1080</v>
      </c>
      <c t="n" r="B10" s="6">
        <v>884</v>
      </c>
      <c t="n" r="C10" s="6">
        <v>584</v>
      </c>
      <c t="n" r="D10" s="6">
        <v>2278</v>
      </c>
      <c t="n" r="E10" s="6">
        <v>1758</v>
      </c>
    </row>
    <row r="11" spans="1:5">
      <c t="s" r="A11" s="3">
        <v>1081</v>
      </c>
    </row>
    <row r="12" spans="1:5">
      <c t="s" r="A12" s="4">
        <v>1082</v>
      </c>
      <c t="n" r="B12" s="6">
        <v>238</v>
      </c>
      <c t="n" r="C12" s="6">
        <v>258</v>
      </c>
      <c t="n" r="D12" s="6">
        <v>715</v>
      </c>
      <c t="n" r="E12" s="6">
        <v>777</v>
      </c>
    </row>
    <row r="13" spans="1:5">
      <c t="s" r="A13" s="3">
        <v>1083</v>
      </c>
    </row>
    <row r="14" spans="1:5">
      <c t="s" r="A14" s="4">
        <v>1084</v>
      </c>
      <c t="n" r="B14" s="6">
        <v>383</v>
      </c>
      <c t="n" r="C14" s="6">
        <v>695</v>
      </c>
      <c t="n" r="D14" s="6">
        <v>1139</v>
      </c>
      <c t="n" r="E14" s="6">
        <v>1787</v>
      </c>
    </row>
    <row r="15" spans="1:5">
      <c t="s" r="A15" s="4">
        <v>1085</v>
      </c>
    </row>
    <row r="16" spans="1:5">
      <c t="s" r="A16" s="3">
        <v>1076</v>
      </c>
    </row>
    <row r="17" spans="1:5">
      <c t="s" r="A17" s="4">
        <v>1077</v>
      </c>
      <c t="n" r="B17" s="6">
        <v>57</v>
      </c>
      <c t="n" r="C17" s="6">
        <v>62</v>
      </c>
      <c t="n" r="D17" s="6">
        <v>167</v>
      </c>
      <c t="n" r="E17" s="6">
        <v>188</v>
      </c>
    </row>
    <row r="18" spans="1:5">
      <c t="s" r="A18" s="3">
        <v>1078</v>
      </c>
    </row>
    <row r="19" spans="1:5">
      <c t="s" r="A19" s="4">
        <v>91</v>
      </c>
      <c t="n" r="B19" s="6">
        <v>49</v>
      </c>
      <c t="n" r="C19" s="6">
        <v>52</v>
      </c>
      <c t="n" r="D19" s="6">
        <v>143</v>
      </c>
      <c t="n" r="E19" s="6">
        <v>156</v>
      </c>
    </row>
    <row r="20" spans="1:5">
      <c t="s" r="A20" s="3">
        <v>1083</v>
      </c>
    </row>
    <row r="21" spans="1:5">
      <c t="s" r="A21" s="4">
        <v>1084</v>
      </c>
      <c t="n" r="B21" s="6">
        <v>329</v>
      </c>
      <c t="n" r="C21" s="6">
        <v>424</v>
      </c>
      <c t="n" r="D21" s="6">
        <v>1100</v>
      </c>
      <c t="n" r="E21" s="6">
        <v>1200</v>
      </c>
    </row>
    <row r="22" spans="1:5">
      <c t="s" r="A22" s="4">
        <v>1086</v>
      </c>
    </row>
    <row r="23" spans="1:5">
      <c t="s" r="A23" s="3">
        <v>1074</v>
      </c>
    </row>
    <row r="24" spans="1:5">
      <c t="s" r="A24" s="4">
        <v>1087</v>
      </c>
      <c t="n" r="B24" s="6">
        <v>-20</v>
      </c>
      <c t="n" r="C24" s="6">
        <v>95</v>
      </c>
      <c t="n" r="D24" s="6">
        <v>32</v>
      </c>
      <c t="n" r="E24" s="6">
        <v>132</v>
      </c>
    </row>
    <row r="25" spans="1:5">
      <c t="s" r="A25" s="3">
        <v>1076</v>
      </c>
    </row>
    <row r="26" spans="1:5">
      <c t="s" r="A26" s="4">
        <v>1087</v>
      </c>
      <c t="n" r="B26" s="6">
        <v>37</v>
      </c>
      <c t="n" r="C26" s="6">
        <v>40</v>
      </c>
      <c t="n" r="D26" s="6">
        <v>96</v>
      </c>
      <c t="n" r="E26" s="6">
        <v>104</v>
      </c>
    </row>
    <row r="27" spans="1:5">
      <c t="s" r="A27" s="3">
        <v>1078</v>
      </c>
    </row>
    <row r="28" spans="1:5">
      <c t="s" r="A28" s="4">
        <v>1087</v>
      </c>
      <c t="n" r="B28" s="6">
        <v>0</v>
      </c>
      <c t="n" r="C28" s="6">
        <v>0</v>
      </c>
      <c t="n" r="D28" s="6">
        <v>0</v>
      </c>
      <c t="n" r="E28" s="6">
        <v>0</v>
      </c>
    </row>
    <row r="29" spans="1:5">
      <c t="s" r="A29" s="3">
        <v>1079</v>
      </c>
    </row>
    <row r="30" spans="1:5">
      <c t="s" r="A30" s="4">
        <v>1087</v>
      </c>
      <c t="n" r="B30" s="6">
        <v>10</v>
      </c>
      <c t="n" r="C30" s="6">
        <v>104</v>
      </c>
      <c t="n" r="D30" s="6">
        <v>68</v>
      </c>
      <c t="n" r="E30" s="6">
        <v>170</v>
      </c>
    </row>
    <row r="31" spans="1:5">
      <c t="s" r="A31" s="3">
        <v>1081</v>
      </c>
    </row>
    <row r="32" spans="1:5">
      <c t="s" r="A32" s="4">
        <v>1087</v>
      </c>
      <c t="n" r="B32" s="6">
        <v>18</v>
      </c>
      <c t="n" r="C32" s="6">
        <v>20</v>
      </c>
      <c t="n" r="D32" s="6">
        <v>56</v>
      </c>
      <c t="n" r="E32" s="6">
        <v>58</v>
      </c>
    </row>
    <row r="33" spans="1:5">
      <c t="s" r="A33" s="3">
        <v>1083</v>
      </c>
    </row>
    <row r="34" spans="1:5">
      <c t="s" r="A34" s="4">
        <v>1087</v>
      </c>
      <c t="n" r="B34" s="6">
        <v>2</v>
      </c>
      <c t="n" r="C34" s="6">
        <v>18</v>
      </c>
      <c t="n" r="D34" s="6">
        <v>23</v>
      </c>
      <c t="n" r="E34" s="6">
        <v>42</v>
      </c>
    </row>
    <row r="35" spans="1:5">
      <c t="s" r="A35" s="4">
        <v>1088</v>
      </c>
    </row>
    <row r="36" spans="1:5">
      <c t="s" r="A36" s="3">
        <v>1074</v>
      </c>
    </row>
    <row r="37" spans="1:5">
      <c t="s" r="A37" s="4">
        <v>1089</v>
      </c>
      <c t="n" r="B37" s="6">
        <v>-223</v>
      </c>
      <c t="n" r="C37" s="6">
        <v>-208</v>
      </c>
      <c t="n" r="D37" s="6">
        <v>-687</v>
      </c>
      <c t="n" r="E37" s="6">
        <v>-623</v>
      </c>
    </row>
    <row r="38" spans="1:5">
      <c t="s" r="A38" s="3">
        <v>1076</v>
      </c>
    </row>
    <row r="39" spans="1:5">
      <c t="s" r="A39" s="4">
        <v>1089</v>
      </c>
      <c t="n" r="B39" s="6">
        <v>-84</v>
      </c>
      <c t="n" r="C39" s="6">
        <v>-96</v>
      </c>
      <c t="n" r="D39" s="6">
        <v>-265</v>
      </c>
      <c t="n" r="E39" s="6">
        <v>-282</v>
      </c>
    </row>
    <row r="40" spans="1:5">
      <c t="s" r="A40" s="3">
        <v>1078</v>
      </c>
    </row>
    <row r="41" spans="1:5">
      <c t="s" r="A41" s="4">
        <v>1089</v>
      </c>
      <c t="n" r="B41" s="6">
        <v>6</v>
      </c>
      <c t="n" r="C41" s="6">
        <v>57</v>
      </c>
      <c t="n" r="D41" s="6">
        <v>397</v>
      </c>
      <c t="n" r="E41" s="6">
        <v>179</v>
      </c>
    </row>
    <row r="42" spans="1:5">
      <c t="s" r="A42" s="3">
        <v>1079</v>
      </c>
    </row>
    <row r="43" spans="1:5">
      <c t="s" r="A43" s="4">
        <v>1089</v>
      </c>
      <c t="n" r="B43" s="6">
        <v>-307</v>
      </c>
      <c t="n" r="C43" s="6">
        <v>-259</v>
      </c>
      <c t="n" r="D43" s="6">
        <v>-1001</v>
      </c>
      <c t="n" r="E43" s="6">
        <v>-743</v>
      </c>
    </row>
    <row r="44" spans="1:5">
      <c t="s" r="A44" s="3">
        <v>1081</v>
      </c>
    </row>
    <row r="45" spans="1:5">
      <c t="s" r="A45" s="4">
        <v>1089</v>
      </c>
      <c t="n" r="B45" s="6">
        <v>-36</v>
      </c>
      <c t="n" r="C45" s="6">
        <v>-36</v>
      </c>
      <c t="n" r="D45" s="6">
        <v>-108</v>
      </c>
      <c t="n" r="E45" s="6">
        <v>-107</v>
      </c>
    </row>
    <row r="46" spans="1:5">
      <c t="s" r="A46" s="3">
        <v>1083</v>
      </c>
    </row>
    <row r="47" spans="1:5">
      <c t="s" r="A47" s="4">
        <v>1089</v>
      </c>
      <c t="n" r="B47" s="6">
        <v>88</v>
      </c>
      <c t="n" r="C47" s="6">
        <v>27</v>
      </c>
      <c t="n" r="D47" s="6">
        <v>44</v>
      </c>
      <c t="n" r="E47" s="6">
        <v>110</v>
      </c>
    </row>
    <row r="48" spans="1:5">
      <c t="s" r="A48" s="4">
        <v>1090</v>
      </c>
    </row>
    <row r="49" spans="1:5">
      <c t="s" r="A49" s="3">
        <v>1074</v>
      </c>
    </row>
    <row r="50" spans="1:5">
      <c t="s" r="A50" s="4">
        <v>1075</v>
      </c>
      <c t="n" r="B50" s="6">
        <v>-243</v>
      </c>
      <c t="n" r="C50" s="6">
        <v>-113</v>
      </c>
      <c t="n" r="D50" s="6">
        <v>-655</v>
      </c>
      <c t="n" r="E50" s="6">
        <v>-491</v>
      </c>
    </row>
    <row r="51" spans="1:5">
      <c t="s" r="A51" s="3">
        <v>1076</v>
      </c>
    </row>
    <row r="52" spans="1:5">
      <c t="s" r="A52" s="4">
        <v>1077</v>
      </c>
      <c t="n" r="B52" s="6">
        <v>-47</v>
      </c>
      <c t="n" r="C52" s="6">
        <v>-56</v>
      </c>
      <c t="n" r="D52" s="6">
        <v>-169</v>
      </c>
      <c t="n" r="E52" s="6">
        <v>-178</v>
      </c>
    </row>
    <row r="53" spans="1:5">
      <c t="s" r="A53" s="3">
        <v>1078</v>
      </c>
    </row>
    <row r="54" spans="1:5">
      <c t="s" r="A54" s="4">
        <v>91</v>
      </c>
      <c t="n" r="B54" s="6">
        <v>6</v>
      </c>
      <c t="n" r="C54" s="6">
        <v>57</v>
      </c>
      <c t="n" r="D54" s="6">
        <v>397</v>
      </c>
      <c t="n" r="E54" s="6">
        <v>179</v>
      </c>
    </row>
    <row r="55" spans="1:5">
      <c t="s" r="A55" s="3">
        <v>1079</v>
      </c>
    </row>
    <row r="56" spans="1:5">
      <c t="s" r="A56" s="4">
        <v>1080</v>
      </c>
      <c t="n" r="B56" s="6">
        <v>-297</v>
      </c>
      <c t="n" r="C56" s="6">
        <v>-155</v>
      </c>
      <c t="n" r="D56" s="6">
        <v>-933</v>
      </c>
      <c t="n" r="E56" s="6">
        <v>-573</v>
      </c>
    </row>
    <row r="57" spans="1:5">
      <c t="s" r="A57" s="3">
        <v>1081</v>
      </c>
    </row>
    <row r="58" spans="1:5">
      <c t="s" r="A58" s="4">
        <v>1082</v>
      </c>
      <c t="n" r="B58" s="6">
        <v>-18</v>
      </c>
      <c t="n" r="C58" s="6">
        <v>-16</v>
      </c>
      <c t="n" r="D58" s="6">
        <v>-52</v>
      </c>
      <c t="n" r="E58" s="6">
        <v>-49</v>
      </c>
    </row>
    <row r="59" spans="1:5">
      <c t="s" r="A59" s="3">
        <v>1083</v>
      </c>
    </row>
    <row r="60" spans="1:5">
      <c t="s" r="A60" s="4">
        <v>1084</v>
      </c>
      <c t="n" r="B60" s="7">
        <v>90</v>
      </c>
      <c t="n" r="C60" s="7">
        <v>45</v>
      </c>
      <c t="n" r="D60" s="7">
        <v>67</v>
      </c>
      <c t="n" r="E60" s="7">
        <v>15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Business, Basis of Presentation</vt:lpstr>
      <vt:lpstr>Segment Information</vt:lpstr>
      <vt:lpstr>Insurance</vt:lpstr>
      <vt:lpstr>Deferred Policy Acquisition Cos</vt:lpstr>
      <vt:lpstr>Investments</vt:lpstr>
      <vt:lpstr>Derivatives</vt:lpstr>
      <vt:lpstr>Fair Value</vt:lpstr>
      <vt:lpstr>Goodwill</vt:lpstr>
      <vt:lpstr>Equity</vt:lpstr>
      <vt:lpstr>Other Expenses</vt:lpstr>
      <vt:lpstr>Contingencies, Commitments and </vt:lpstr>
      <vt:lpstr>Related Party Transactions</vt:lpstr>
      <vt:lpstr>Business, Basis of Presentati19</vt:lpstr>
      <vt:lpstr>Segment Information (Tables)</vt:lpstr>
      <vt:lpstr>Insurance (Tables)</vt:lpstr>
      <vt:lpstr>Deferred Policy Acquisition C22</vt:lpstr>
      <vt:lpstr>Investments (Tables)</vt:lpstr>
      <vt:lpstr>Derivatives (Tables)</vt:lpstr>
      <vt:lpstr>Fair Value (Tables)</vt:lpstr>
      <vt:lpstr>Goodwill (Tables)</vt:lpstr>
      <vt:lpstr>Equity (Tables)</vt:lpstr>
      <vt:lpstr>Other Expenses (Tables)</vt:lpstr>
      <vt:lpstr>Related Party Transactions (Tab</vt:lpstr>
      <vt:lpstr>Business, Basis of Presentati30</vt:lpstr>
      <vt:lpstr>Segment Information (Earnings) </vt:lpstr>
      <vt:lpstr>Segment Information (Reconcilia</vt:lpstr>
      <vt:lpstr>Segment Information (Total Asse</vt:lpstr>
      <vt:lpstr>Segment Information (Narrative)</vt:lpstr>
      <vt:lpstr>Insurance Liabilities (Details)</vt:lpstr>
      <vt:lpstr>Insurance (Guarantees Related t</vt:lpstr>
      <vt:lpstr>Insurance (Guarantees Related37</vt:lpstr>
      <vt:lpstr>Deferred Policy Acquisition C38</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46</vt:lpstr>
      <vt:lpstr>Investments (Past Due and Inter</vt:lpstr>
      <vt:lpstr>Investments (Net Unrealized Inv</vt:lpstr>
      <vt:lpstr>Investments (Changes in Fixed M</vt:lpstr>
      <vt:lpstr>Investments (Changes in Net Unr</vt:lpstr>
      <vt:lpstr>Investments (Securities Lending</vt:lpstr>
      <vt:lpstr>Investments (Securities Lendi52</vt:lpstr>
      <vt:lpstr>Investments (Invested Assets on</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Related Party Inve</vt:lpstr>
      <vt:lpstr>Investments (Fixed Maturity a61</vt:lpstr>
      <vt:lpstr>Investments (Evaluation of Avai</vt:lpstr>
      <vt:lpstr>Investments (Mortgage Loans - N</vt:lpstr>
      <vt:lpstr>Investments (Cash Equivalents -</vt:lpstr>
      <vt:lpstr>Investments (Concentrations of </vt:lpstr>
      <vt:lpstr>Investments (Securities Lendi66</vt:lpstr>
      <vt:lpstr>Investments (Securities Lendi67</vt:lpstr>
      <vt:lpstr>Investments (Repurchase Agreeme</vt:lpstr>
      <vt:lpstr>Investments (Consolidated Var69</vt:lpstr>
      <vt:lpstr>Investments (Unconsolidated V70</vt:lpstr>
      <vt:lpstr>Investments (Net Investment Gai</vt:lpstr>
      <vt:lpstr>Investments (Related Party In72</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Nonrecurring Fair V</vt:lpstr>
      <vt:lpstr>Fair Value (Financial Instrumen</vt:lpstr>
      <vt:lpstr>Fair Value (Recurring Fair Va91</vt:lpstr>
      <vt:lpstr>Fair Value (Nonrecurring Fair92</vt:lpstr>
      <vt:lpstr>Goodwill (Goodwill) (Details)</vt:lpstr>
      <vt:lpstr>Equity (Components of Accumulat</vt:lpstr>
      <vt:lpstr>Equity (Reclassifications Out o</vt:lpstr>
      <vt:lpstr>Equity (Capital Contributions) </vt:lpstr>
      <vt:lpstr>Other Expenses (Other Expenses)</vt:lpstr>
      <vt:lpstr>Contingencies, Commitments an98</vt:lpstr>
      <vt:lpstr>Related Party Transactions (Eff</vt:lpstr>
      <vt:lpstr>Related Party Transactions (100</vt:lpstr>
      <vt:lpstr>Related Party Transactions (Ser</vt:lpstr>
      <vt:lpstr>Related Party Transactions (Re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5:58Z</dcterms:created>
  <dcterms:modified xmlns:dcterms="http://purl.org/dc/terms/" xmlns:xsi="http://www.w3.org/2001/XMLSchema-instance" xsi:type="dcterms:W3CDTF">2016-11-09T17:15:58Z</dcterms:modified>
  <dc:title xmlns:dc="http://purl.org/dc/elements/1.1/">Untitled</dc:title>
  <dc:description xmlns:dc="http://purl.org/dc/elements/1.1/"/>
  <dc:subject xmlns:dc="http://purl.org/dc/elements/1.1/"/>
  <cp:keywords/>
  <cp:category/>
</cp:coreProperties>
</file>